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peration" sheetId="8" state="visible" r:id="rId8"/>
    <sheet xmlns:r="http://schemas.openxmlformats.org/officeDocument/2006/relationships" name="Summary of Significant Accounti" sheetId="9" state="visible" r:id="rId9"/>
    <sheet xmlns:r="http://schemas.openxmlformats.org/officeDocument/2006/relationships" name="Merger with VEREIT, Inc. and Or" sheetId="10" state="visible" r:id="rId10"/>
    <sheet xmlns:r="http://schemas.openxmlformats.org/officeDocument/2006/relationships" name="Supplemental Detail for Certain" sheetId="11" state="visible" r:id="rId11"/>
    <sheet xmlns:r="http://schemas.openxmlformats.org/officeDocument/2006/relationships" name="Investments in Real Estate" sheetId="12" state="visible" r:id="rId12"/>
    <sheet xmlns:r="http://schemas.openxmlformats.org/officeDocument/2006/relationships" name="Revolving Credit Facility and C" sheetId="13" state="visible" r:id="rId13"/>
    <sheet xmlns:r="http://schemas.openxmlformats.org/officeDocument/2006/relationships" name="Term Loans" sheetId="14" state="visible" r:id="rId14"/>
    <sheet xmlns:r="http://schemas.openxmlformats.org/officeDocument/2006/relationships" name="Mortgages Payable" sheetId="15" state="visible" r:id="rId15"/>
    <sheet xmlns:r="http://schemas.openxmlformats.org/officeDocument/2006/relationships" name="Notes Payable" sheetId="16" state="visible" r:id="rId16"/>
    <sheet xmlns:r="http://schemas.openxmlformats.org/officeDocument/2006/relationships" name="Issuances of Common Stock" sheetId="17" state="visible" r:id="rId17"/>
    <sheet xmlns:r="http://schemas.openxmlformats.org/officeDocument/2006/relationships" name="Noncontrolling Interests" sheetId="18" state="visible" r:id="rId18"/>
    <sheet xmlns:r="http://schemas.openxmlformats.org/officeDocument/2006/relationships" name="Distributions Paid and Payable" sheetId="19" state="visible" r:id="rId19"/>
    <sheet xmlns:r="http://schemas.openxmlformats.org/officeDocument/2006/relationships" name="Lessor Operating Leases" sheetId="20" state="visible" r:id="rId20"/>
    <sheet xmlns:r="http://schemas.openxmlformats.org/officeDocument/2006/relationships" name="Financial Instruments and Fair " sheetId="21" state="visible" r:id="rId21"/>
    <sheet xmlns:r="http://schemas.openxmlformats.org/officeDocument/2006/relationships" name="Supplemental Disclosures of Cas" sheetId="22" state="visible" r:id="rId22"/>
    <sheet xmlns:r="http://schemas.openxmlformats.org/officeDocument/2006/relationships" name="Common Stock Incentive Plan"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I Real Estate and Ac"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with VEREIT, Inc. and _2" sheetId="30" state="visible" r:id="rId30"/>
    <sheet xmlns:r="http://schemas.openxmlformats.org/officeDocument/2006/relationships" name="Supplemental Detail for Certa_2" sheetId="31" state="visible" r:id="rId31"/>
    <sheet xmlns:r="http://schemas.openxmlformats.org/officeDocument/2006/relationships" name="Investments in Real Estate (Tab" sheetId="32" state="visible" r:id="rId32"/>
    <sheet xmlns:r="http://schemas.openxmlformats.org/officeDocument/2006/relationships" name="Mortgages Payable (Tables)" sheetId="33" state="visible" r:id="rId33"/>
    <sheet xmlns:r="http://schemas.openxmlformats.org/officeDocument/2006/relationships" name="Notes Payable (Tables)" sheetId="34" state="visible" r:id="rId34"/>
    <sheet xmlns:r="http://schemas.openxmlformats.org/officeDocument/2006/relationships" name="Issuances of Common Stock (Tabl" sheetId="35" state="visible" r:id="rId35"/>
    <sheet xmlns:r="http://schemas.openxmlformats.org/officeDocument/2006/relationships" name="Noncontrolling Interests (Table" sheetId="36" state="visible" r:id="rId36"/>
    <sheet xmlns:r="http://schemas.openxmlformats.org/officeDocument/2006/relationships" name="Distributions Paid and Payable " sheetId="37" state="visible" r:id="rId37"/>
    <sheet xmlns:r="http://schemas.openxmlformats.org/officeDocument/2006/relationships" name="Lessor Operating Leases (Tables" sheetId="38" state="visible" r:id="rId38"/>
    <sheet xmlns:r="http://schemas.openxmlformats.org/officeDocument/2006/relationships" name="Financial Instruments and Fai_2" sheetId="39" state="visible" r:id="rId39"/>
    <sheet xmlns:r="http://schemas.openxmlformats.org/officeDocument/2006/relationships" name="Supplemental Disclosures of C_2" sheetId="40" state="visible" r:id="rId40"/>
    <sheet xmlns:r="http://schemas.openxmlformats.org/officeDocument/2006/relationships" name="Common Stock Incentive Plan (Ta"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Organization and Operation (De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Merger with VEREIT, Inc. and _3" sheetId="49" state="visible" r:id="rId49"/>
    <sheet xmlns:r="http://schemas.openxmlformats.org/officeDocument/2006/relationships" name="Merger with VEREIT, Inc. and _4" sheetId="50" state="visible" r:id="rId50"/>
    <sheet xmlns:r="http://schemas.openxmlformats.org/officeDocument/2006/relationships" name="Merger with VEREIT, Inc. and _5" sheetId="51" state="visible" r:id="rId51"/>
    <sheet xmlns:r="http://schemas.openxmlformats.org/officeDocument/2006/relationships" name="Merger with VEREIT, Inc. and _6" sheetId="52" state="visible" r:id="rId52"/>
    <sheet xmlns:r="http://schemas.openxmlformats.org/officeDocument/2006/relationships" name="Merger with VEREIT, Inc. and _7" sheetId="53" state="visible" r:id="rId53"/>
    <sheet xmlns:r="http://schemas.openxmlformats.org/officeDocument/2006/relationships" name="Supplemental Detail for Certa_3" sheetId="54" state="visible" r:id="rId54"/>
    <sheet xmlns:r="http://schemas.openxmlformats.org/officeDocument/2006/relationships" name="Supplemental Detail for Certa_4" sheetId="55" state="visible" r:id="rId55"/>
    <sheet xmlns:r="http://schemas.openxmlformats.org/officeDocument/2006/relationships" name="Supplemental Detail for Certa_5" sheetId="56" state="visible" r:id="rId56"/>
    <sheet xmlns:r="http://schemas.openxmlformats.org/officeDocument/2006/relationships" name="Supplemental Detail for Certa_6" sheetId="57" state="visible" r:id="rId57"/>
    <sheet xmlns:r="http://schemas.openxmlformats.org/officeDocument/2006/relationships" name="Supplemental Detail for Certa_7" sheetId="58" state="visible" r:id="rId58"/>
    <sheet xmlns:r="http://schemas.openxmlformats.org/officeDocument/2006/relationships" name="Supplemental Detail for Certa_8" sheetId="59" state="visible" r:id="rId59"/>
    <sheet xmlns:r="http://schemas.openxmlformats.org/officeDocument/2006/relationships" name="Investments in Real Estate - Ac" sheetId="60" state="visible" r:id="rId60"/>
    <sheet xmlns:r="http://schemas.openxmlformats.org/officeDocument/2006/relationships" name="Investments in Real Estate - _2" sheetId="61" state="visible" r:id="rId61"/>
    <sheet xmlns:r="http://schemas.openxmlformats.org/officeDocument/2006/relationships" name="Investments in Real Estate - _3" sheetId="62" state="visible" r:id="rId62"/>
    <sheet xmlns:r="http://schemas.openxmlformats.org/officeDocument/2006/relationships" name="Investments in Real Estate - _4" sheetId="63" state="visible" r:id="rId63"/>
    <sheet xmlns:r="http://schemas.openxmlformats.org/officeDocument/2006/relationships" name="Investments in Real Estate - In" sheetId="64" state="visible" r:id="rId64"/>
    <sheet xmlns:r="http://schemas.openxmlformats.org/officeDocument/2006/relationships" name="Investments in Real Estate - Pr" sheetId="65" state="visible" r:id="rId65"/>
    <sheet xmlns:r="http://schemas.openxmlformats.org/officeDocument/2006/relationships" name="Investments in Real Estate - Es" sheetId="66" state="visible" r:id="rId66"/>
    <sheet xmlns:r="http://schemas.openxmlformats.org/officeDocument/2006/relationships" name="Investments in Real Estate - Ga" sheetId="67" state="visible" r:id="rId67"/>
    <sheet xmlns:r="http://schemas.openxmlformats.org/officeDocument/2006/relationships" name="Investments in Real Estate - _5" sheetId="68" state="visible" r:id="rId68"/>
    <sheet xmlns:r="http://schemas.openxmlformats.org/officeDocument/2006/relationships" name="Revolving Credit Facility and_2" sheetId="69" state="visible" r:id="rId69"/>
    <sheet xmlns:r="http://schemas.openxmlformats.org/officeDocument/2006/relationships" name="Term Loans (Details)" sheetId="70" state="visible" r:id="rId70"/>
    <sheet xmlns:r="http://schemas.openxmlformats.org/officeDocument/2006/relationships" name="Mortgages Payable - Narrative (" sheetId="71" state="visible" r:id="rId71"/>
    <sheet xmlns:r="http://schemas.openxmlformats.org/officeDocument/2006/relationships" name="Mortgages Payable - Summary of " sheetId="72" state="visible" r:id="rId72"/>
    <sheet xmlns:r="http://schemas.openxmlformats.org/officeDocument/2006/relationships" name="Mortgages Payable - Maturities " sheetId="73" state="visible" r:id="rId73"/>
    <sheet xmlns:r="http://schemas.openxmlformats.org/officeDocument/2006/relationships" name="Notes Payable - General (Detail" sheetId="74" state="visible" r:id="rId74"/>
    <sheet xmlns:r="http://schemas.openxmlformats.org/officeDocument/2006/relationships" name="Notes Payable - General Narrati" sheetId="75" state="visible" r:id="rId75"/>
    <sheet xmlns:r="http://schemas.openxmlformats.org/officeDocument/2006/relationships" name="Notes Payable - Maturities (Det" sheetId="76" state="visible" r:id="rId76"/>
    <sheet xmlns:r="http://schemas.openxmlformats.org/officeDocument/2006/relationships" name="Notes Payable - Note Repayments" sheetId="77" state="visible" r:id="rId77"/>
    <sheet xmlns:r="http://schemas.openxmlformats.org/officeDocument/2006/relationships" name="Notes Payable - Note Issuances " sheetId="78" state="visible" r:id="rId78"/>
    <sheet xmlns:r="http://schemas.openxmlformats.org/officeDocument/2006/relationships" name="Notes Payable - Note Issuance_2" sheetId="79" state="visible" r:id="rId79"/>
    <sheet xmlns:r="http://schemas.openxmlformats.org/officeDocument/2006/relationships" name="Notes Payable - Exchange Offers" sheetId="80" state="visible" r:id="rId80"/>
    <sheet xmlns:r="http://schemas.openxmlformats.org/officeDocument/2006/relationships" name="Notes Payable - Exchange Offe_2" sheetId="81" state="visible" r:id="rId81"/>
    <sheet xmlns:r="http://schemas.openxmlformats.org/officeDocument/2006/relationships" name="Issuances of Common Stock - Nar" sheetId="82" state="visible" r:id="rId82"/>
    <sheet xmlns:r="http://schemas.openxmlformats.org/officeDocument/2006/relationships" name="Issuances of Common Stock - At-" sheetId="83" state="visible" r:id="rId83"/>
    <sheet xmlns:r="http://schemas.openxmlformats.org/officeDocument/2006/relationships" name="Issuances of Common Stock - Div" sheetId="84" state="visible" r:id="rId84"/>
    <sheet xmlns:r="http://schemas.openxmlformats.org/officeDocument/2006/relationships" name="Noncontrolling Interests - Narr" sheetId="85" state="visible" r:id="rId85"/>
    <sheet xmlns:r="http://schemas.openxmlformats.org/officeDocument/2006/relationships" name="Noncontrolling Interests - Chan" sheetId="86" state="visible" r:id="rId86"/>
    <sheet xmlns:r="http://schemas.openxmlformats.org/officeDocument/2006/relationships" name="Noncontrolling Interests - Vari" sheetId="87" state="visible" r:id="rId87"/>
    <sheet xmlns:r="http://schemas.openxmlformats.org/officeDocument/2006/relationships" name="Distributions Paid and Payabl_2" sheetId="88" state="visible" r:id="rId88"/>
    <sheet xmlns:r="http://schemas.openxmlformats.org/officeDocument/2006/relationships" name="Distributions Paid and Payabl_3" sheetId="89" state="visible" r:id="rId89"/>
    <sheet xmlns:r="http://schemas.openxmlformats.org/officeDocument/2006/relationships" name="Lessor Operating Leases - Narra" sheetId="90" state="visible" r:id="rId90"/>
    <sheet xmlns:r="http://schemas.openxmlformats.org/officeDocument/2006/relationships" name="Lessor Operating Leases - Minim" sheetId="91" state="visible" r:id="rId91"/>
    <sheet xmlns:r="http://schemas.openxmlformats.org/officeDocument/2006/relationships" name="Financial Instruments and Fai_3" sheetId="92" state="visible" r:id="rId92"/>
    <sheet xmlns:r="http://schemas.openxmlformats.org/officeDocument/2006/relationships" name="Financial Instruments and Fai_4" sheetId="93" state="visible" r:id="rId93"/>
    <sheet xmlns:r="http://schemas.openxmlformats.org/officeDocument/2006/relationships" name="Financial Instruments and Fai_5" sheetId="94" state="visible" r:id="rId94"/>
    <sheet xmlns:r="http://schemas.openxmlformats.org/officeDocument/2006/relationships" name="Financial Instruments and Fai_6" sheetId="95" state="visible" r:id="rId95"/>
    <sheet xmlns:r="http://schemas.openxmlformats.org/officeDocument/2006/relationships" name="Financial Instruments and Fai_7" sheetId="96" state="visible" r:id="rId96"/>
    <sheet xmlns:r="http://schemas.openxmlformats.org/officeDocument/2006/relationships" name="Financial Instruments and Fai_8" sheetId="97" state="visible" r:id="rId97"/>
    <sheet xmlns:r="http://schemas.openxmlformats.org/officeDocument/2006/relationships" name="Supplemental Disclosures of C_3" sheetId="98" state="visible" r:id="rId98"/>
    <sheet xmlns:r="http://schemas.openxmlformats.org/officeDocument/2006/relationships" name="Supplemental Disclosures of C_4" sheetId="99" state="visible" r:id="rId99"/>
    <sheet xmlns:r="http://schemas.openxmlformats.org/officeDocument/2006/relationships" name="Common Stock Incentive Plan - N" sheetId="100" state="visible" r:id="rId100"/>
    <sheet xmlns:r="http://schemas.openxmlformats.org/officeDocument/2006/relationships" name="Common Stock Incentive Plan - R" sheetId="101" state="visible" r:id="rId101"/>
    <sheet xmlns:r="http://schemas.openxmlformats.org/officeDocument/2006/relationships" name="Common Stock Incentive Plan -_2" sheetId="102" state="visible" r:id="rId102"/>
    <sheet xmlns:r="http://schemas.openxmlformats.org/officeDocument/2006/relationships" name="Common Stock Incentive Plan - P" sheetId="103" state="visible" r:id="rId103"/>
    <sheet xmlns:r="http://schemas.openxmlformats.org/officeDocument/2006/relationships" name="Common Stock Incentive Plan -_3" sheetId="104" state="visible" r:id="rId104"/>
    <sheet xmlns:r="http://schemas.openxmlformats.org/officeDocument/2006/relationships" name="Common Stock Incentive Plan -_4" sheetId="105" state="visible" r:id="rId105"/>
    <sheet xmlns:r="http://schemas.openxmlformats.org/officeDocument/2006/relationships" name="Common Stock Incentive Plan -_5" sheetId="106" state="visible" r:id="rId106"/>
    <sheet xmlns:r="http://schemas.openxmlformats.org/officeDocument/2006/relationships" name="Common Stock Incentive Plan -_6" sheetId="107" state="visible" r:id="rId107"/>
    <sheet xmlns:r="http://schemas.openxmlformats.org/officeDocument/2006/relationships" name="Common Stock Incentive Plan - S" sheetId="108" state="visible" r:id="rId108"/>
    <sheet xmlns:r="http://schemas.openxmlformats.org/officeDocument/2006/relationships" name="Common Stock Incentive Plan -_7" sheetId="109" state="visible" r:id="rId109"/>
    <sheet xmlns:r="http://schemas.openxmlformats.org/officeDocument/2006/relationships" name="Segment Information - Assets (D" sheetId="110" state="visible" r:id="rId110"/>
    <sheet xmlns:r="http://schemas.openxmlformats.org/officeDocument/2006/relationships" name="Segment Information - Revenue ("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ubsequent Events (Details)" sheetId="114" state="visible" r:id="rId114"/>
    <sheet xmlns:r="http://schemas.openxmlformats.org/officeDocument/2006/relationships" name="Schedule III Real Estate and _2" sheetId="115" state="visible" r:id="rId115"/>
    <sheet xmlns:r="http://schemas.openxmlformats.org/officeDocument/2006/relationships" name="Schedule III Real Estate and _3" sheetId="116" state="visible" r:id="rId11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0000_);_(&quot;$ &quot;(#,##0.0000)"/>
    <numFmt numFmtId="170" formatCode="_(&quot;£ &quot;#,##0.0_);_(&quot;£ &quot;(#,##0.0)"/>
    <numFmt numFmtId="171" formatCode="_(&quot;£ &quot;#,##0_);_(&quot;£ &quot;(#,##0)"/>
    <numFmt numFmtId="172" formatCode="_(&quot;€ &quot;#,##0.0_);_(&quot;€ &quot;(#,##0.0)"/>
    <numFmt numFmtId="173" formatCode="#,##0.00000_);(#,##0.00000)"/>
    <numFmt numFmtId="174" formatCode="_(&quot;$ &quot;#,##0.0000000_);_(&quot;$ &quot;(#,##0.0000000)"/>
    <numFmt numFmtId="175" formatCode="#,##0.0000000_);(#,##0.000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374</t>
        </is>
      </c>
    </row>
    <row r="10">
      <c r="A10" s="4" t="inlineStr">
        <is>
          <t>Entity Registrant Name</t>
        </is>
      </c>
      <c r="B10" s="4" t="inlineStr">
        <is>
          <t>REALTY INCOME CORPORATION</t>
        </is>
      </c>
    </row>
    <row r="11">
      <c r="A11" s="4" t="inlineStr">
        <is>
          <t>Entity Incorporation, State or Country Code</t>
        </is>
      </c>
      <c r="B11" s="4" t="inlineStr">
        <is>
          <t>MD</t>
        </is>
      </c>
    </row>
    <row r="12">
      <c r="A12" s="4" t="inlineStr">
        <is>
          <t>Entity Tax Identification Number</t>
        </is>
      </c>
      <c r="B12" s="4" t="inlineStr">
        <is>
          <t>33-0580106</t>
        </is>
      </c>
    </row>
    <row r="13">
      <c r="A13" s="4" t="inlineStr">
        <is>
          <t>Entity Address, Address Line One</t>
        </is>
      </c>
      <c r="B13" s="4" t="inlineStr">
        <is>
          <t>11995 El Camino Real</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858</t>
        </is>
      </c>
    </row>
    <row r="18">
      <c r="A18" s="4" t="inlineStr">
        <is>
          <t>Local Phone Number</t>
        </is>
      </c>
      <c r="B18" s="4" t="inlineStr">
        <is>
          <t>284-5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5.4</v>
      </c>
    </row>
    <row r="29">
      <c r="A29" s="4" t="inlineStr">
        <is>
          <t>Entity Common Stock, Shares Outstanding</t>
        </is>
      </c>
      <c r="C29" s="6" t="n">
        <v>591320553</v>
      </c>
    </row>
    <row r="30">
      <c r="A30" s="4" t="inlineStr">
        <is>
          <t>Entity Central Index Key</t>
        </is>
      </c>
      <c r="B30" s="4" t="inlineStr">
        <is>
          <t>0000726728</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Part III, Items 10, 11, 12, 13, and 14 incorporate by reference certain specific portions of the definitive Proxy Statement for Realty Income Corporation’s Annual Meeting to be held on May 17, 2022, to be filed pursuant to Regulation 14A. Only those portions of the proxy statement which are specifically incorporated by reference herein shall constitute a part of this annual report.</t>
        </is>
      </c>
    </row>
    <row r="35">
      <c r="A35" s="4" t="inlineStr">
        <is>
          <t>Common Stock, $0.01 Par Value</t>
        </is>
      </c>
    </row>
    <row r="36">
      <c r="A36" s="3" t="inlineStr">
        <is>
          <t>Entity Listings [Line Items]</t>
        </is>
      </c>
    </row>
    <row r="37">
      <c r="A37" s="4" t="inlineStr">
        <is>
          <t>Title of 12(b) Security</t>
        </is>
      </c>
      <c r="B37" s="4" t="inlineStr">
        <is>
          <t>Common Stock, $0.01 Par Value</t>
        </is>
      </c>
    </row>
    <row r="38">
      <c r="A38" s="4" t="inlineStr">
        <is>
          <t>Trading Symbol</t>
        </is>
      </c>
      <c r="B38" s="4" t="inlineStr">
        <is>
          <t>O</t>
        </is>
      </c>
    </row>
    <row r="39">
      <c r="A39" s="4" t="inlineStr">
        <is>
          <t>Security Exchange Name</t>
        </is>
      </c>
      <c r="B39" s="4" t="inlineStr">
        <is>
          <t>NYSE</t>
        </is>
      </c>
    </row>
    <row r="40">
      <c r="A40" s="4" t="inlineStr">
        <is>
          <t>1.125% Notes due 2027</t>
        </is>
      </c>
    </row>
    <row r="41">
      <c r="A41" s="3" t="inlineStr">
        <is>
          <t>Entity Listings [Line Items]</t>
        </is>
      </c>
    </row>
    <row r="42">
      <c r="A42" s="4" t="inlineStr">
        <is>
          <t>Title of 12(b) Security</t>
        </is>
      </c>
      <c r="B42" s="4" t="inlineStr">
        <is>
          <t>1.125% Notes due 2027</t>
        </is>
      </c>
    </row>
    <row r="43">
      <c r="A43" s="4" t="inlineStr">
        <is>
          <t>Trading Symbol</t>
        </is>
      </c>
      <c r="B43" s="4" t="inlineStr">
        <is>
          <t>O27A</t>
        </is>
      </c>
    </row>
    <row r="44">
      <c r="A44" s="4" t="inlineStr">
        <is>
          <t>Security Exchange Name</t>
        </is>
      </c>
      <c r="B44" s="4" t="inlineStr">
        <is>
          <t>NYSE</t>
        </is>
      </c>
    </row>
    <row r="45">
      <c r="A45" s="4" t="inlineStr">
        <is>
          <t>1.875% Notes due 2027</t>
        </is>
      </c>
    </row>
    <row r="46">
      <c r="A46" s="3" t="inlineStr">
        <is>
          <t>Entity Listings [Line Items]</t>
        </is>
      </c>
    </row>
    <row r="47">
      <c r="A47" s="4" t="inlineStr">
        <is>
          <t>Title of 12(b) Security</t>
        </is>
      </c>
      <c r="B47" s="4" t="inlineStr">
        <is>
          <t>1.875% Notes due 2027</t>
        </is>
      </c>
    </row>
    <row r="48">
      <c r="A48" s="4" t="inlineStr">
        <is>
          <t>Trading Symbol</t>
        </is>
      </c>
      <c r="B48" s="4" t="inlineStr">
        <is>
          <t>O27B</t>
        </is>
      </c>
    </row>
    <row r="49">
      <c r="A49" s="4" t="inlineStr">
        <is>
          <t>Security Exchange Name</t>
        </is>
      </c>
      <c r="B49" s="4" t="inlineStr">
        <is>
          <t>NYSE</t>
        </is>
      </c>
    </row>
    <row r="50">
      <c r="A50" s="4" t="inlineStr">
        <is>
          <t>1.625% Notes due 2030</t>
        </is>
      </c>
    </row>
    <row r="51">
      <c r="A51" s="3" t="inlineStr">
        <is>
          <t>Entity Listings [Line Items]</t>
        </is>
      </c>
    </row>
    <row r="52">
      <c r="A52" s="4" t="inlineStr">
        <is>
          <t>Title of 12(b) Security</t>
        </is>
      </c>
      <c r="B52" s="4" t="inlineStr">
        <is>
          <t>1.625% Notes due 2030</t>
        </is>
      </c>
    </row>
    <row r="53">
      <c r="A53" s="4" t="inlineStr">
        <is>
          <t>Trading Symbol</t>
        </is>
      </c>
      <c r="B53" s="4" t="inlineStr">
        <is>
          <t>O30</t>
        </is>
      </c>
    </row>
    <row r="54">
      <c r="A54" s="4" t="inlineStr">
        <is>
          <t>Security Exchange Name</t>
        </is>
      </c>
      <c r="B54" s="4" t="inlineStr">
        <is>
          <t>NYSE</t>
        </is>
      </c>
    </row>
    <row r="55">
      <c r="A55" s="4" t="inlineStr">
        <is>
          <t>1.750% Notes due 2033</t>
        </is>
      </c>
    </row>
    <row r="56">
      <c r="A56" s="3" t="inlineStr">
        <is>
          <t>Entity Listings [Line Items]</t>
        </is>
      </c>
    </row>
    <row r="57">
      <c r="A57" s="4" t="inlineStr">
        <is>
          <t>Title of 12(b) Security</t>
        </is>
      </c>
      <c r="B57" s="4" t="inlineStr">
        <is>
          <t>1.750% Notes due 2033</t>
        </is>
      </c>
    </row>
    <row r="58">
      <c r="A58" s="4" t="inlineStr">
        <is>
          <t>Trading Symbol</t>
        </is>
      </c>
      <c r="B58" s="4" t="inlineStr">
        <is>
          <t>O33A</t>
        </is>
      </c>
    </row>
    <row r="59">
      <c r="A59" s="4" t="inlineStr">
        <is>
          <t>Security Exchange Name</t>
        </is>
      </c>
      <c r="B59" s="4" t="inlineStr">
        <is>
          <t>NYSE</t>
        </is>
      </c>
    </row>
    <row r="60">
      <c r="A60" s="4" t="inlineStr">
        <is>
          <t>2.500% Notes due 2042</t>
        </is>
      </c>
    </row>
    <row r="61">
      <c r="A61" s="3" t="inlineStr">
        <is>
          <t>Entity Listings [Line Items]</t>
        </is>
      </c>
    </row>
    <row r="62">
      <c r="A62" s="4" t="inlineStr">
        <is>
          <t>Title of 12(b) Security</t>
        </is>
      </c>
      <c r="B62" s="4" t="inlineStr">
        <is>
          <t>2.500% Notes due 2042</t>
        </is>
      </c>
    </row>
    <row r="63">
      <c r="A63" s="4" t="inlineStr">
        <is>
          <t>Trading Symbol</t>
        </is>
      </c>
      <c r="B63" s="4" t="inlineStr">
        <is>
          <t>O42</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 with VEREIT, Inc. and Orion Office REIT Inc. Divestiture</t>
        </is>
      </c>
      <c r="B1" s="2" t="inlineStr">
        <is>
          <t>12 Months Ended</t>
        </is>
      </c>
    </row>
    <row r="2">
      <c r="B2" s="2" t="inlineStr">
        <is>
          <t>Dec. 31, 2021</t>
        </is>
      </c>
    </row>
    <row r="3">
      <c r="A3" s="3" t="inlineStr">
        <is>
          <t>Business Combination and Asset Acquisition [Abstract]</t>
        </is>
      </c>
    </row>
    <row r="4">
      <c r="A4" s="4" t="inlineStr">
        <is>
          <t>Merger with VEREIT, Inc. and Orion Office REIT Inc. Divestiture</t>
        </is>
      </c>
      <c r="B4" s="4" t="inlineStr">
        <is>
          <t>Merger with VEREIT, Inc. and Orion Office REIT Inc. Divestiture Merger with VEREIT On April 29, 2021, we entered into an Agreement and Plan of Merger, as amended, or the Merger Agreement, with VEREIT, its operating partnership, VEREIT Operating Partnership, L.P., or VEREIT OP, and two newly formed subsidiaries. Pursuant to the terms of the Merger Agreement, (i) one of the newly formed subsidiaries of us agreed to merge with and into VEREIT OP, with VEREIT OP as the surviving entity, which we refer to as the Partnership Merger, and (ii) immediately thereafter, VEREIT agreed to merge with and into the other newly formed subsidiary of us, with our subsidiary as the surviving corporation, which we refer to collectively as the merger. The primary reason for the Merger is to expand our size, scale and diversification, in order to further enhance our competitive advantages and accelerate our investment activities. On November 1, 2021, we completed our acquisition of VEREIT, and the merger was consummated. Pursuant to the terms of the Merger Agreement and subject to the terms thereof, upon the consummation of the merger, (i) each outstanding share of VEREIT common stock, and each outstanding common partnership unit of VEREIT OP owned by any of its partners other than VEREIT, Realty Income or their respective affiliates, was automatically converted into 0.705 of newly issued shares of our common stock, or in certain instances, Realty Income L.P. units, and (ii) each VEREIT OP outstanding common unit owned by VEREIT, Realty Income or their respective affiliates remained outstanding as partnership interests in the surviving entity. Each outstanding VEREIT stock option and restricted stock unit that were unvested as of November 1, 2021 were converted into equivalent options and restricted stock units, in each case with respect to the share of the Company's common stock, using the equity award exchange ratio in accordance with the Merger Agreement. For more details, see note 16, Common Stock Incentive Plan. Our merger with VEREIT has been accounted for using the acquisition method of accounting in accordance with ASC, 805, Business Combinations , with Realty Income as the accounting acquirer, which requires, among other things, that the assets acquired and liabilities assumed be recognized at their acquisition date fair value. The fair value of the consideration transferred on the date of the acquisition is as follows (in thousands, except share and per share data): Shares of VEREIT common stock and VEREIT OP common units exchanged (1) 229,304,035 Exchange Ratio 0.705 161,659,345 Less: Fractional shares settled in cash (1,545) Shares of Realty Income common stock and Realty Income L.P. units issued 161,657,800 Adjusted opening price of Realty common stock on November 1, 2021 (2) $ 71.236 Fair value of Realty common stock issued to former holders of VEREIT common stock and VEREIT OP common units $ 11,515,855 Fair value of VEREIT's equity-based compensation awards attributable to pre-combination services (3) 44,020 Total non-cash consideration 11,559,875 Cash paid for fractional shares 110 VEREIT indebtedness paid off in connection with the merger (4) 500,414 Consideration transferred $ 12,060,399 (1) Includes 229,152,001 shares of VEREIT common stock and 152,034 VEREIT OP common units outstanding as of November 1, 2021. Under the Merger Agreement, these shares and units were converted to Realty Income common stock, or in certain instances, Realty Income L.P. units, at an Exchange Ratio of 0.705 per share of VEREIT common stock or VEREIT OP common unit, as applicable. (2) The fair value of Realty Income common stock issued to former holders of VEREIT common stock and VEREIT OP common units is based on the per share opening price of Realty Income common stock of $71.00 on November 1, 2021 (which traded on an ex-dividend basis), adjusted for the monthly dividend of $0.236 per share that former holders of VEREIT common stock and VEREIT OP common units were eligible to receive when such dividend was paid on November 15, 2021. (3) Represents the fair value of fully vested deferred stock unit awards of VEREIT common stock (“VEREIT DSU Awards”) which were converted into Realty Income common stock upon our merger with VEREIT, as well as the estimated fair value of the Realty Income replacement employee and executive stock options and restricted stock units that were granted at the closing date of our merger with VEREIT and which were attributable to pre-combination services. (4) Represents the outstanding balance of the VEREIT revolving credit facility paid off by Realty Income in connection with the merger. The amount shown in the table above was based upon the balance outstanding immediately prior to November 1, 2021. A. Preliminary Purchase Price Allocation The following table summarizes the preliminary estimated fair values of the assets acquired and liabilities assumed at the date of acquisition (in thousands): ASSETS Land $ 3,037,751 Buildings 8,685,049 Total real estate held for investment 11,722,800 Cash and cash equivalents 128,411 Accounts receivable 53,355 Lease intangible assets (1) 3,227,381 Goodwill 3,662,848 Investment in unconsolidated entities 194,876 Other assets 318,776 Total assets acquired $ 19,308,447 LIABILITIES Accounts payable and accrued expenses $ 139,836 Lease intangible liabilities (2) 953,730 Other liabilities 337,052 Mortgages payable 869,113 Notes payable 4,946,965 Total liabilities assumed $ 7,246,696 Net assets acquired, at fair value $ 12,061,751 Noncontrolling interests $ 1,352 Total purchase price $ 12,060,399 (1) The weighted average amortization period for acquired lease intangible assets is 9.3 years. (2) The weighted average amortization period for acquired lease intangible liabilities is 26.1 years. The assessment of fair value is preliminary and is based on information that was available to management at the time the consolidated financial statements were prepared. Measurement period adjustments will be recorded in the period in which they are determined, as if they had been completed at the acquisition date. The finalization of our purchase accounting assessment could result in changes in the valuation of assets acquired and liabilities assumed up to a year after the date of our merger with VEREIT, which could be material. Due to the timing and complexity of the merger, we recorded the assets acquired and liabilities assumed at their preliminary estimated fair values. As of December 31, 2021, we had not finalized the determination of fair values allocated to certain assets and liabilities, including land, buildings, lease intangible assets, lease intangible liabilities, and the allocation of goodwill. The preliminary purchase price allocation is subject to change as we complete our analysis of the fair value at the date of the transactions, which could have an impact on the consolidated financial statements. A preliminary estimate of approximately $3.66 b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transaction, including anticipated financing and overhead cost savings, potential economies of scale benefits in both customer and vendor relationships and the employee workforce onboarded from VEREIT following the closing of the transaction. Goodwill has not yet been allocated to our individual operating segments; the allocation is pending the finalization of our purchase accounting. None of the goodwill recognized is expected to be deductible for tax purposes. B. Merger and Integration-related Costs C. Unaudited Pro Forma Financial Information Our consolidated results of operations for the year ended December 31, 2021 include $176.3 million of revenues and $36.7 million of net loss associated with the results of operations of VEREIT OP from the merger closing date to December 31, 2021. The following unaudited pro forma information presents a summary of our combined results of operations for the years ended December 31, 2021 and 2020 as if our merger with VEREIT had occurred on January 1, 2020 (in millions, except per share data).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e following information excludes the impact of the spin-off of office assets to Orion Office REIT Inc. Year Ended December 31, 2021 2020 Total revenues $ 3,082.9 $ 2,828.0 Net income $ 762.9 $ 317.2 Basic and diluted earnings per share $ 1.39 $ 0.62 The unaudited pro forma financial information above includes the following nonrecurring significant adjustment made to account for certain costs incurred as if our merger with VEREIT had been completed on January 1, 2020: merger and integration-related costs of $167.4 million were excluded within the pro forma financial information for 2021, but included for 2020. D. Litigation Relating to the Merger Stein v. VEREIT, Inc., et. al. , Case No. 1:21-cv-01409 (D. Ct. Md., June 7, 2021) (the “Stein Complaint”); Bowles v. VEREIT, Inc., et. al. , Case No. 1:21-cv-00845 (D. Ct. Del., June 10, 2021) (the “Bowles Complaint”); Leach v. VEREIT, Inc., et. al. , Case No. 1:21-cv-05270 (D. Ct. S.D.N.Y., June 14, 2021) (the “Leach Complaint”); Jenkins v. VEREIT, Inc., et. al. , Case No. 1:21-cv-05286 (D. Ct. S.D.N.Y., June 15, 2021) (the “Jenkins Complaint”); Tacka v. VEREIT, Inc., et. al. , Case No. 1:21-cv-05357 (D. Ct. S.D.N.Y., June 17, 2021) (the “Tacka Complaint”); Congregation Zichron Moishe v. VEREIT, Inc., et. al. , Case No. 1:21-cv-01729 (D. Ct. Colo., June 24, 2021) (the “Congregation Zichron Moishe Complaint”); Mishra v. VEREIT, Inc., et al. , Case No. 1:21-cv-01758 (D. Colo. June 28, 2021) (the “Mishra Complaint”) ; Walker v. VEREIT, Inc., et. al. , Case No. 1:21-cv-01791 (D. Ct. Colo. July 1, 2021) (the “Walker Complaint”); Ciccotelli v. VEREIT, Inc., et. al. , Case No. 2:21-cv-02983 (D. Ct. E.D. Pa. July 2, 2021) (the “Ciccotelli Complaint”); Upton v. VEREIT, Inc., et. al. , Case No. 1:21-cv-06129 (D. Ct. S.D.N.Y July 16, 2021) (the “Upton Complaint”); Matten v. VEREIT, Inc., et al. , Case No. 1:21-cv-06212 (S.D.N.Y. July 21, 2021) (the “Matten Complaint”); and Halberstam v. VEREIT, Inc., et al. , Case No. 1:21-cv-02000 (D. Colo. July 23, 2021 (the “Halberstam Complaint”)). Purported stockholders of Realty Income filed one lawsuit challenging the disclosures related to the merger ( Boyko v. Realty Income Corp., et. al. , Case No. 1:21-cv-01653 (D. Ct. Colo., June 16, 2021) (the “Boyko Complaint,” and collectively, the “Complaints”)). A stockholder of Realty Income also sent the Company a demand disclosure letter on June 30, 2021 (the “Demand Letter”). The Stein, Leach, Tacka, Matten and Halberstam Complaints named VEREIT and the members of the VEREIT board of directors as defendants. The Congregation Zichron Moishe, Mishra, Walker and Upton Complaints named VEREIT, VEREIT OP, and the members of the VEREIT board of directors as defendants. The Bowles and Ciccotelli Complaints named VEREIT, the members of the VEREIT board of directors, VEREIT OP, Realty Income, Merger Sub 1 and Merger Sub 2 as defendants. The Jenkins Complaint named VEREIT, the members of the VEREIT board of directors, Realty Income, Merger Sub 1 and Merger Sub 2 as defendants. The Boyko Complaint named Realty Income and the members of the Realty Income board of directors as defendants. The Demand Letter was addressed to Realty Income and the members of the Realty Income board of directors. The Complaints each alleged generally that the entities and individual defendants named in such Complaint violated Section 14(a) and Rule 14a-9 promulgated thereunder and that the individual defendants violated Section 20(a) of the Exchange Act by preparing and disseminating a registration statement that misstates or omits certain allegedly material information. The Demand Letter included similar allegations. Furthermore, the Jenkins Complaint also alleged that: (1) members of the VEREIT board of directors breached their fiduciary duties by entering into the transactions contemplated by the Merger Agreement through a flawed and unfair process and by failing to disclose all material information to VEREIT’s stockholders; and (2) VEREIT, Realty Income, Merger Sub 1 and Merger Sub 2 each aided and abetted such breach of fiduciary duty by the VEREIT board of directors. Each Complaint sought, among other things, injunctive relief enjoining the consummation of the Merger, and, if the Merger was consummated, rescission or rescissory damages and an award of the plaintiff’s costs, including attorneys’ and experts’ fees. The defendants believed that all of the claims asserted in the Complaints were without merit. On July 30, 2021, VEREIT filed a Form 8-K containing supplemental disclosures regarding the merger and related transactions in response to allegations set forth in the Complaints and the Demand Letter. In light of these additional disclosures, between August 2, 2021 and October 27, 2021, plaintiffs’ counsel in all of the cases voluntarily dismissed their respective complaints. Orion Divestiture Following of the closing of our merger with VEREIT, we contributed 92 office real estate assets, a consolidated real estate venture holding one office asset, and an unconsolidated real estate venture holding five office assets to a wholly owned subsidiary named Orion Office REIT Inc., or Orion. On November 12, 2021, we distributed the outstanding shares of Orion common stock to our shareholders (including legacy VEREIT stockholders who received shares of our common stock in our merger with VEREIT) on a pro rata basis at a rate of one share of Orion common stock for every ten shares of Realty Income common stock held on November 12, 2021, the applicable record date, which we refer to as the Orion Divestiture. The fair market value of these shares for tax distribution was determined to be $20.6272 per share, which was calculated using the five day volume weighted average share price after issuance. For more detail, see note 12, Distributions Paid and Payable . Following the Orion Divestiture, Orion began operating as a separate, independent public company. In conjunction with the Orion Divestiture, we incurred approximately $6.0 million of transaction costs during the year ended December 31, 2021, which were included in the $167.4 million of merger and integration-related costs within our consolidated statements of income and comprehensive income. As part of the Orion Divestiture, Orion paid us a dividend of $425.0 million and reimbursed $170.2 million to us for the early redemption of mortgage loans underlying the contributed assets prior to the effectuation of the Orion Divestiture. The distribution of Orion resulted in the derecognition of net assets of $1.74 billion, which net of the aforementioned cash payments of $595.2 million, resulted in a reduction to additional paid in capital of $1.14 billion. In connection with the divestiture, we entered into certain agreements with Orion to effect our legal and structural separation, including a transition services agreement (TSA) and reverse TSA to provide certain administrative and other services for a limited time, and tax matters. As of December 31, 2021, those agreements are still in effe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 width="26" customWidth="1" min="7" max="7"/>
  </cols>
  <sheetData>
    <row r="1">
      <c r="A1" s="1" t="inlineStr">
        <is>
          <t>Common Stock Incentive Plan - Narrative (Details)</t>
        </is>
      </c>
      <c r="B1" s="2" t="inlineStr">
        <is>
          <t>Nov. 01, 2021USD ($)shares</t>
        </is>
      </c>
      <c r="C1" s="2" t="inlineStr">
        <is>
          <t>Dec. 31, 2021USD ($)</t>
        </is>
      </c>
      <c r="D1" s="2" t="inlineStr">
        <is>
          <t>Dec. 31, 2020USD ($)</t>
        </is>
      </c>
      <c r="E1" s="2" t="inlineStr">
        <is>
          <t>Dec. 31, 2019USD ($)</t>
        </is>
      </c>
      <c r="F1" s="2" t="inlineStr">
        <is>
          <t>Nov. 12, 2021</t>
        </is>
      </c>
      <c r="G1" s="2" t="inlineStr">
        <is>
          <t>May 31, 2021USD ($)shares</t>
        </is>
      </c>
    </row>
    <row r="2">
      <c r="A2" s="3" t="inlineStr">
        <is>
          <t>Common Stock Incentive Plan</t>
        </is>
      </c>
    </row>
    <row r="3">
      <c r="A3" s="4" t="inlineStr">
        <is>
          <t>Common stock issued in settlement of equity awards that vested in connection with the merger | shares</t>
        </is>
      </c>
      <c r="B3" s="6" t="n">
        <v>442418</v>
      </c>
    </row>
    <row r="4">
      <c r="A4" s="4" t="inlineStr">
        <is>
          <t>Equitable adjustment factor</t>
        </is>
      </c>
      <c r="F4" s="18" t="n">
        <v>1.002342</v>
      </c>
    </row>
    <row r="5">
      <c r="A5" s="4" t="inlineStr">
        <is>
          <t>Converted stock options and RSUs</t>
        </is>
      </c>
    </row>
    <row r="6">
      <c r="A6" s="3" t="inlineStr">
        <is>
          <t>Common Stock Incentive Plan</t>
        </is>
      </c>
    </row>
    <row r="7">
      <c r="A7" s="4" t="inlineStr">
        <is>
          <t>Aggregate fair value of converted awards</t>
        </is>
      </c>
      <c r="B7" s="7" t="n">
        <v>71600000</v>
      </c>
    </row>
    <row r="8">
      <c r="A8" s="4" t="inlineStr">
        <is>
          <t>Remaining unamortized share-based compensation expense</t>
        </is>
      </c>
      <c r="B8" s="6" t="n">
        <v>2000000</v>
      </c>
    </row>
    <row r="9">
      <c r="A9" s="4" t="inlineStr">
        <is>
          <t>Stock Option, Restricted Stock Unit, Performance Award</t>
        </is>
      </c>
    </row>
    <row r="10">
      <c r="A10" s="3" t="inlineStr">
        <is>
          <t>Common Stock Incentive Plan</t>
        </is>
      </c>
    </row>
    <row r="11">
      <c r="A11" s="4" t="inlineStr">
        <is>
          <t>Equitable adjustment factor</t>
        </is>
      </c>
      <c r="F11" s="18" t="n">
        <v>1.002342</v>
      </c>
    </row>
    <row r="12">
      <c r="A12" s="4" t="inlineStr">
        <is>
          <t>VEREIT</t>
        </is>
      </c>
    </row>
    <row r="13">
      <c r="A13" s="3" t="inlineStr">
        <is>
          <t>Common Stock Incentive Plan</t>
        </is>
      </c>
    </row>
    <row r="14">
      <c r="A14" s="4" t="inlineStr">
        <is>
          <t>Fair value of VEREIT's equity-based compensation awards attributable to pre-combination services</t>
        </is>
      </c>
      <c r="B14" s="6" t="n">
        <v>44000000</v>
      </c>
    </row>
    <row r="15">
      <c r="A15" s="4" t="inlineStr">
        <is>
          <t>General and administrative expense</t>
        </is>
      </c>
    </row>
    <row r="16">
      <c r="A16" s="3" t="inlineStr">
        <is>
          <t>Common Stock Incentive Plan</t>
        </is>
      </c>
    </row>
    <row r="17">
      <c r="A17" s="4" t="inlineStr">
        <is>
          <t>Share-based compensation costs recognized</t>
        </is>
      </c>
      <c r="C17" s="7" t="n">
        <v>16200000</v>
      </c>
      <c r="D17" s="7" t="n">
        <v>16500000</v>
      </c>
      <c r="E17" s="7" t="n">
        <v>13700000</v>
      </c>
    </row>
    <row r="18">
      <c r="A18" s="4" t="inlineStr">
        <is>
          <t>Accelerated share-based compensation costs</t>
        </is>
      </c>
      <c r="D18" s="7" t="n">
        <v>1800000</v>
      </c>
    </row>
    <row r="19">
      <c r="A19" s="4" t="inlineStr">
        <is>
          <t>Merger And Integration Related Costs</t>
        </is>
      </c>
    </row>
    <row r="20">
      <c r="A20" s="3" t="inlineStr">
        <is>
          <t>Common Stock Incentive Plan</t>
        </is>
      </c>
    </row>
    <row r="21">
      <c r="A21" s="4" t="inlineStr">
        <is>
          <t>Accelerated share-based compensation costs</t>
        </is>
      </c>
      <c r="B21" s="7" t="n">
        <v>25600000</v>
      </c>
    </row>
    <row r="22">
      <c r="A22" s="4" t="inlineStr">
        <is>
          <t>Incentive Award Plan 2021</t>
        </is>
      </c>
    </row>
    <row r="23">
      <c r="A23" s="3" t="inlineStr">
        <is>
          <t>Common Stock Incentive Plan</t>
        </is>
      </c>
    </row>
    <row r="24">
      <c r="A24" s="4" t="inlineStr">
        <is>
          <t>Authorized shares | shares</t>
        </is>
      </c>
      <c r="G24" s="6" t="n">
        <v>8924231</v>
      </c>
    </row>
    <row r="25">
      <c r="A25" s="4" t="inlineStr">
        <is>
          <t>Maximum number of shares that may be granted to any individual in any calendar year | shares</t>
        </is>
      </c>
      <c r="G25" s="6" t="n">
        <v>3200000</v>
      </c>
    </row>
    <row r="26">
      <c r="A26" s="4" t="inlineStr">
        <is>
          <t>Maximum aggregate amount of cash that may be paid during any calendar year with respect to one or more shares payable in cash</t>
        </is>
      </c>
      <c r="G26" s="7" t="n">
        <v>10000000</v>
      </c>
    </row>
    <row r="27">
      <c r="A27" s="4" t="inlineStr">
        <is>
          <t>Additional shares available for issuance | shares</t>
        </is>
      </c>
      <c r="B27" s="6" t="n">
        <v>61861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nonvested shares, beginning of year</t>
        </is>
      </c>
      <c r="B4" s="6" t="n">
        <v>219482</v>
      </c>
      <c r="C4" s="6" t="n">
        <v>259698</v>
      </c>
      <c r="D4" s="6" t="n">
        <v>307821</v>
      </c>
    </row>
    <row r="5">
      <c r="A5" s="4" t="inlineStr">
        <is>
          <t>Shares granted</t>
        </is>
      </c>
      <c r="B5" s="6" t="n">
        <v>133052</v>
      </c>
      <c r="C5" s="6" t="n">
        <v>103473</v>
      </c>
      <c r="D5" s="6" t="n">
        <v>87327</v>
      </c>
    </row>
    <row r="6">
      <c r="A6" s="4" t="inlineStr">
        <is>
          <t>Shares vested</t>
        </is>
      </c>
      <c r="B6" s="6" t="n">
        <v>-124505</v>
      </c>
      <c r="C6" s="6" t="n">
        <v>-141486</v>
      </c>
      <c r="D6" s="6" t="n">
        <v>-126363</v>
      </c>
    </row>
    <row r="7">
      <c r="A7" s="4" t="inlineStr">
        <is>
          <t>Shares forfeited</t>
        </is>
      </c>
      <c r="B7" s="6" t="n">
        <v>-15399</v>
      </c>
      <c r="C7" s="6" t="n">
        <v>-2203</v>
      </c>
      <c r="D7" s="6" t="n">
        <v>-9087</v>
      </c>
    </row>
    <row r="8">
      <c r="A8" s="4" t="inlineStr">
        <is>
          <t>Outstanding nonvested shares, end of each period</t>
        </is>
      </c>
      <c r="B8" s="6" t="n">
        <v>212630</v>
      </c>
      <c r="C8" s="6" t="n">
        <v>219482</v>
      </c>
      <c r="D8" s="6" t="n">
        <v>259698</v>
      </c>
    </row>
    <row r="9">
      <c r="A9" s="3" t="inlineStr">
        <is>
          <t>Weighted average price</t>
        </is>
      </c>
    </row>
    <row r="10">
      <c r="A10" s="4" t="inlineStr">
        <is>
          <t>Outstanding nonvested shares, beginning of year (in dollars per share)</t>
        </is>
      </c>
      <c r="B10" s="8" t="n">
        <v>63.69</v>
      </c>
      <c r="C10" s="8" t="n">
        <v>58.39</v>
      </c>
      <c r="D10" s="8" t="n">
        <v>53.44</v>
      </c>
    </row>
    <row r="11">
      <c r="A11" s="4" t="inlineStr">
        <is>
          <t>Shares granted (in dollars per share)</t>
        </is>
      </c>
      <c r="B11" s="19" t="n">
        <v>64.27</v>
      </c>
      <c r="C11" s="19" t="n">
        <v>67.84</v>
      </c>
      <c r="D11" s="19" t="n">
        <v>69.83</v>
      </c>
    </row>
    <row r="12">
      <c r="A12" s="4" t="inlineStr">
        <is>
          <t>Shares vested (in dollars per share)</t>
        </is>
      </c>
      <c r="B12" s="19" t="n">
        <v>61.57</v>
      </c>
      <c r="C12" s="19" t="n">
        <v>56.94</v>
      </c>
      <c r="D12" s="19" t="n">
        <v>54.45</v>
      </c>
    </row>
    <row r="13">
      <c r="A13" s="4" t="inlineStr">
        <is>
          <t>Shares forfeited (in dollars per share)</t>
        </is>
      </c>
      <c r="B13" s="19" t="n">
        <v>65.09</v>
      </c>
      <c r="C13" s="19" t="n">
        <v>66.48</v>
      </c>
      <c r="D13" s="19" t="n">
        <v>55.71</v>
      </c>
    </row>
    <row r="14">
      <c r="A14" s="4" t="inlineStr">
        <is>
          <t>Outstanding nonvested shares, end of each period (in dollars per share)</t>
        </is>
      </c>
      <c r="B14" s="8" t="n">
        <v>65.2</v>
      </c>
      <c r="C14" s="8" t="n">
        <v>63.69</v>
      </c>
      <c r="D14" s="8" t="n">
        <v>58.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Common Stock Incentive Plan - Restricted Stock Narrative (Details) - Restricted stock - USD ($) $ in Millions</t>
        </is>
      </c>
      <c r="B1" s="2" t="inlineStr">
        <is>
          <t>1 Months Ended</t>
        </is>
      </c>
      <c r="D1" s="2" t="inlineStr">
        <is>
          <t>12 Months Ended</t>
        </is>
      </c>
    </row>
    <row r="2">
      <c r="B2" s="2" t="inlineStr">
        <is>
          <t>Nov. 30, 2021</t>
        </is>
      </c>
      <c r="C2" s="2" t="inlineStr">
        <is>
          <t>May 31, 2020</t>
        </is>
      </c>
      <c r="D2" s="2" t="inlineStr">
        <is>
          <t>Dec. 31, 2021</t>
        </is>
      </c>
      <c r="E2" s="2" t="inlineStr">
        <is>
          <t>Dec. 31, 2020</t>
        </is>
      </c>
      <c r="F2" s="2" t="inlineStr">
        <is>
          <t>Dec. 31, 2019</t>
        </is>
      </c>
    </row>
    <row r="3">
      <c r="A3" s="3" t="inlineStr">
        <is>
          <t>Common Stock Incentive Plan</t>
        </is>
      </c>
    </row>
    <row r="4">
      <c r="A4" s="4" t="inlineStr">
        <is>
          <t>Shares granted</t>
        </is>
      </c>
      <c r="D4" s="6" t="n">
        <v>133052</v>
      </c>
      <c r="E4" s="6" t="n">
        <v>103473</v>
      </c>
      <c r="F4" s="6" t="n">
        <v>87327</v>
      </c>
    </row>
    <row r="5">
      <c r="A5" s="4" t="inlineStr">
        <is>
          <t>Remaining unamortized share-based compensation expense</t>
        </is>
      </c>
      <c r="D5" s="5" t="n">
        <v>9.199999999999999</v>
      </c>
    </row>
    <row r="6">
      <c r="A6" s="4" t="inlineStr">
        <is>
          <t>Directors</t>
        </is>
      </c>
    </row>
    <row r="7">
      <c r="A7" s="3" t="inlineStr">
        <is>
          <t>Common Stock Incentive Plan</t>
        </is>
      </c>
    </row>
    <row r="8">
      <c r="A8" s="4" t="inlineStr">
        <is>
          <t>Shares granted</t>
        </is>
      </c>
      <c r="B8" s="6" t="n">
        <v>8000</v>
      </c>
      <c r="C8" s="6" t="n">
        <v>36000</v>
      </c>
    </row>
    <row r="9">
      <c r="A9" s="4" t="inlineStr">
        <is>
          <t>Directors | Three-year vesting period</t>
        </is>
      </c>
    </row>
    <row r="10">
      <c r="A10" s="3" t="inlineStr">
        <is>
          <t>Common Stock Incentive Plan</t>
        </is>
      </c>
    </row>
    <row r="11">
      <c r="A11" s="4" t="inlineStr">
        <is>
          <t>Vesting rights percentage</t>
        </is>
      </c>
      <c r="D11" s="4" t="inlineStr">
        <is>
          <t>33.33%</t>
        </is>
      </c>
    </row>
    <row r="12">
      <c r="A12" s="4" t="inlineStr">
        <is>
          <t>Vesting period (in years)</t>
        </is>
      </c>
      <c r="B12" s="4" t="inlineStr">
        <is>
          <t>3 years</t>
        </is>
      </c>
      <c r="C12" s="4" t="inlineStr">
        <is>
          <t>3 years</t>
        </is>
      </c>
      <c r="D12" s="4" t="inlineStr">
        <is>
          <t>3 years</t>
        </is>
      </c>
    </row>
    <row r="13">
      <c r="A13" s="4" t="inlineStr">
        <is>
          <t>Shares granted</t>
        </is>
      </c>
      <c r="C13" s="6" t="n">
        <v>12000</v>
      </c>
    </row>
    <row r="14">
      <c r="A14" s="4" t="inlineStr">
        <is>
          <t>Directors | Three-year vesting period | Maximum</t>
        </is>
      </c>
    </row>
    <row r="15">
      <c r="A15" s="3" t="inlineStr">
        <is>
          <t>Common Stock Incentive Plan</t>
        </is>
      </c>
    </row>
    <row r="16">
      <c r="A16" s="4" t="inlineStr">
        <is>
          <t>Service period as basis for restricted stock award vesting (in years)</t>
        </is>
      </c>
      <c r="D16" s="4" t="inlineStr">
        <is>
          <t>6 years</t>
        </is>
      </c>
    </row>
    <row r="17">
      <c r="A17" s="4" t="inlineStr">
        <is>
          <t>Directors | Two-year vesting period</t>
        </is>
      </c>
    </row>
    <row r="18">
      <c r="A18" s="3" t="inlineStr">
        <is>
          <t>Common Stock Incentive Plan</t>
        </is>
      </c>
    </row>
    <row r="19">
      <c r="A19" s="4" t="inlineStr">
        <is>
          <t>Service period as basis for restricted stock award vesting (in years)</t>
        </is>
      </c>
      <c r="D19" s="4" t="inlineStr">
        <is>
          <t>6 years</t>
        </is>
      </c>
    </row>
    <row r="20">
      <c r="A20" s="4" t="inlineStr">
        <is>
          <t>Vesting rights percentage</t>
        </is>
      </c>
      <c r="D20" s="4" t="inlineStr">
        <is>
          <t>50.00%</t>
        </is>
      </c>
    </row>
    <row r="21">
      <c r="A21" s="4" t="inlineStr">
        <is>
          <t>Vesting period (in years)</t>
        </is>
      </c>
      <c r="D21" s="4" t="inlineStr">
        <is>
          <t>2 years</t>
        </is>
      </c>
    </row>
    <row r="22">
      <c r="A22" s="4" t="inlineStr">
        <is>
          <t>Directors | One-year vesting period</t>
        </is>
      </c>
    </row>
    <row r="23">
      <c r="A23" s="3" t="inlineStr">
        <is>
          <t>Common Stock Incentive Plan</t>
        </is>
      </c>
    </row>
    <row r="24">
      <c r="A24" s="4" t="inlineStr">
        <is>
          <t>Service period as basis for restricted stock award vesting (in years)</t>
        </is>
      </c>
      <c r="D24" s="4" t="inlineStr">
        <is>
          <t>7 years</t>
        </is>
      </c>
    </row>
    <row r="25">
      <c r="A25" s="4" t="inlineStr">
        <is>
          <t>Vesting rights percentage</t>
        </is>
      </c>
      <c r="D25" s="4" t="inlineStr">
        <is>
          <t>100.00%</t>
        </is>
      </c>
    </row>
    <row r="26">
      <c r="A26" s="4" t="inlineStr">
        <is>
          <t>Vesting period (in years)</t>
        </is>
      </c>
      <c r="D26" s="4" t="inlineStr">
        <is>
          <t>1 year</t>
        </is>
      </c>
    </row>
    <row r="27">
      <c r="A27" s="4" t="inlineStr">
        <is>
          <t>Directors | Immediate vesting</t>
        </is>
      </c>
    </row>
    <row r="28">
      <c r="A28" s="3" t="inlineStr">
        <is>
          <t>Common Stock Incentive Plan</t>
        </is>
      </c>
    </row>
    <row r="29">
      <c r="A29" s="4" t="inlineStr">
        <is>
          <t>Shares granted</t>
        </is>
      </c>
      <c r="C29" s="6" t="n">
        <v>24000</v>
      </c>
    </row>
    <row r="30">
      <c r="A30" s="4" t="inlineStr">
        <is>
          <t>Directors | Immediate vesting | Minimum</t>
        </is>
      </c>
    </row>
    <row r="31">
      <c r="A31" s="3" t="inlineStr">
        <is>
          <t>Common Stock Incentive Plan</t>
        </is>
      </c>
    </row>
    <row r="32">
      <c r="A32" s="4" t="inlineStr">
        <is>
          <t>Service period as basis for restricted stock award vesting (in years)</t>
        </is>
      </c>
      <c r="D32" s="4" t="inlineStr">
        <is>
          <t>8 years</t>
        </is>
      </c>
    </row>
    <row r="33">
      <c r="A33" s="4" t="inlineStr">
        <is>
          <t>Employees</t>
        </is>
      </c>
    </row>
    <row r="34">
      <c r="A34" s="3" t="inlineStr">
        <is>
          <t>Common Stock Incentive Plan</t>
        </is>
      </c>
    </row>
    <row r="35">
      <c r="A35" s="4" t="inlineStr">
        <is>
          <t>Vesting period (in years)</t>
        </is>
      </c>
      <c r="D35" s="4" t="inlineStr">
        <is>
          <t>4 years</t>
        </is>
      </c>
    </row>
    <row r="36">
      <c r="A36" s="4" t="inlineStr">
        <is>
          <t>Shares granted</t>
        </is>
      </c>
      <c r="D36" s="6" t="n">
        <v>89052</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Performance Shares Basis for Vesting (Details) - Performance shares</t>
        </is>
      </c>
      <c r="B1" s="2" t="inlineStr">
        <is>
          <t>12 Months Ended</t>
        </is>
      </c>
    </row>
    <row r="2">
      <c r="B2" s="2" t="inlineStr">
        <is>
          <t>Dec. 31, 2021</t>
        </is>
      </c>
      <c r="C2" s="2" t="inlineStr">
        <is>
          <t>Dec. 31, 2020</t>
        </is>
      </c>
      <c r="D2" s="2" t="inlineStr">
        <is>
          <t>Dec. 31, 2019</t>
        </is>
      </c>
    </row>
    <row r="3">
      <c r="A3" s="3" t="inlineStr">
        <is>
          <t>Performance shares vesting based on achievement of performance goals</t>
        </is>
      </c>
    </row>
    <row r="4">
      <c r="A4" s="4" t="inlineStr">
        <is>
          <t>Total shareholder return (TSR) ranking relative to MSCI US REIT Index (as a percent)</t>
        </is>
      </c>
      <c r="B4" s="4" t="inlineStr">
        <is>
          <t>70.00%</t>
        </is>
      </c>
      <c r="C4" s="4" t="inlineStr">
        <is>
          <t>70.00%</t>
        </is>
      </c>
      <c r="D4" s="4" t="inlineStr">
        <is>
          <t>45.00%</t>
        </is>
      </c>
    </row>
    <row r="5">
      <c r="A5" s="4" t="inlineStr">
        <is>
          <t>TSR ranking relative to JP Morgan Net Lease Peer Group (as a percent)</t>
        </is>
      </c>
      <c r="D5" s="4" t="inlineStr">
        <is>
          <t>26.00%</t>
        </is>
      </c>
    </row>
    <row r="6">
      <c r="A6" s="4" t="inlineStr">
        <is>
          <t>Dividend per share Growth Rate (as a percent)</t>
        </is>
      </c>
      <c r="B6" s="4" t="inlineStr">
        <is>
          <t>15.00%</t>
        </is>
      </c>
      <c r="C6" s="4" t="inlineStr">
        <is>
          <t>15.00%</t>
        </is>
      </c>
      <c r="D6" s="4" t="inlineStr">
        <is>
          <t>16.00%</t>
        </is>
      </c>
    </row>
    <row r="7">
      <c r="A7" s="4" t="inlineStr">
        <is>
          <t>Debt-to-Adjusted EBITDAre Ratio (as a percent)</t>
        </is>
      </c>
      <c r="D7" s="4" t="inlineStr">
        <is>
          <t>13.00%</t>
        </is>
      </c>
    </row>
    <row r="8">
      <c r="A8" s="4" t="inlineStr">
        <is>
          <t>Net Debt-to-Adjusted EBITDAre Ratio (as a percent)</t>
        </is>
      </c>
      <c r="B8" s="4" t="inlineStr">
        <is>
          <t>15.00%</t>
        </is>
      </c>
      <c r="C8" s="4" t="inlineStr">
        <is>
          <t>15.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Incentive Plan - Performance Shares Narrative (Details) - USD ($) $ in Millions</t>
        </is>
      </c>
      <c r="B1" s="2" t="inlineStr">
        <is>
          <t>Nov. 15, 2021</t>
        </is>
      </c>
      <c r="C1" s="2" t="inlineStr">
        <is>
          <t>Dec. 31, 2021</t>
        </is>
      </c>
    </row>
    <row r="2">
      <c r="A2" s="4" t="inlineStr">
        <is>
          <t>Performance shares</t>
        </is>
      </c>
    </row>
    <row r="3">
      <c r="A3" s="3" t="inlineStr">
        <is>
          <t>Common Stock Incentive Plan</t>
        </is>
      </c>
    </row>
    <row r="4">
      <c r="A4" s="4" t="inlineStr">
        <is>
          <t>Vesting rights percentage</t>
        </is>
      </c>
      <c r="C4" s="4" t="inlineStr">
        <is>
          <t>50.00%</t>
        </is>
      </c>
    </row>
    <row r="5">
      <c r="A5" s="4" t="inlineStr">
        <is>
          <t>Performance period (in years)</t>
        </is>
      </c>
      <c r="C5" s="4" t="inlineStr">
        <is>
          <t>3 years</t>
        </is>
      </c>
    </row>
    <row r="6">
      <c r="A6" s="4" t="inlineStr">
        <is>
          <t>Remaining unamortized share-based compensation expense</t>
        </is>
      </c>
      <c r="C6" s="5" t="n">
        <v>14.6</v>
      </c>
    </row>
    <row r="7">
      <c r="A7" s="4" t="inlineStr">
        <is>
          <t>Performance shares, one-time grant | AFFO accretion</t>
        </is>
      </c>
    </row>
    <row r="8">
      <c r="A8" s="3" t="inlineStr">
        <is>
          <t>Common Stock Incentive Plan</t>
        </is>
      </c>
    </row>
    <row r="9">
      <c r="A9" s="4" t="inlineStr">
        <is>
          <t>Weighting for earning shares (percent)</t>
        </is>
      </c>
      <c r="B9" s="4" t="inlineStr">
        <is>
          <t>50.00%</t>
        </is>
      </c>
    </row>
    <row r="10">
      <c r="A10" s="4" t="inlineStr">
        <is>
          <t>Performance period (in years)</t>
        </is>
      </c>
      <c r="B10" s="4" t="inlineStr">
        <is>
          <t>1 year</t>
        </is>
      </c>
    </row>
    <row r="11">
      <c r="A11" s="4" t="inlineStr">
        <is>
          <t>Performance shares, one-time grant | General and administrative expense synergies</t>
        </is>
      </c>
    </row>
    <row r="12">
      <c r="A12" s="3" t="inlineStr">
        <is>
          <t>Common Stock Incentive Plan</t>
        </is>
      </c>
    </row>
    <row r="13">
      <c r="A13" s="4" t="inlineStr">
        <is>
          <t>Weighting for earning shares (percent)</t>
        </is>
      </c>
      <c r="B13" s="4" t="inlineStr">
        <is>
          <t>50.00%</t>
        </is>
      </c>
    </row>
    <row r="14">
      <c r="A14" s="4" t="inlineStr">
        <is>
          <t>Performance period (in years)</t>
        </is>
      </c>
      <c r="B14" s="4" t="inlineStr">
        <is>
          <t>2 years</t>
        </is>
      </c>
    </row>
    <row r="15">
      <c r="A15" s="4" t="inlineStr">
        <is>
          <t>Performance shares, one-time grant | Completion of performance period</t>
        </is>
      </c>
    </row>
    <row r="16">
      <c r="A16" s="3" t="inlineStr">
        <is>
          <t>Common Stock Incentive Plan</t>
        </is>
      </c>
    </row>
    <row r="17">
      <c r="A17" s="4" t="inlineStr">
        <is>
          <t>Vesting rights percentage</t>
        </is>
      </c>
      <c r="B17" s="4" t="inlineStr">
        <is>
          <t>50.00%</t>
        </is>
      </c>
    </row>
    <row r="18">
      <c r="A18" s="4" t="inlineStr">
        <is>
          <t>Performance shares, one-time grant | One-year anniversary of completion of performance period</t>
        </is>
      </c>
    </row>
    <row r="19">
      <c r="A19" s="3" t="inlineStr">
        <is>
          <t>Common Stock Incentive Plan</t>
        </is>
      </c>
    </row>
    <row r="20">
      <c r="A20" s="4" t="inlineStr">
        <is>
          <t>Vesting rights percentage</t>
        </is>
      </c>
      <c r="B20" s="4" t="inlineStr">
        <is>
          <t>5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Common Stock Incentive Plan - Performance Shares Activity (Details)</t>
        </is>
      </c>
      <c r="B1" s="2" t="inlineStr">
        <is>
          <t>12 Months Ended</t>
        </is>
      </c>
    </row>
    <row r="2">
      <c r="B2" s="2" t="inlineStr">
        <is>
          <t>Dec. 31, 2021$ / sharesshares</t>
        </is>
      </c>
      <c r="C2" s="2" t="inlineStr">
        <is>
          <t>Dec. 31, 2020$ / sharesshares</t>
        </is>
      </c>
      <c r="D2" s="2" t="inlineStr">
        <is>
          <t>Dec. 31, 2019$ / sharesshares</t>
        </is>
      </c>
      <c r="E2" s="2" t="inlineStr">
        <is>
          <t>Nov. 12, 2021</t>
        </is>
      </c>
    </row>
    <row r="3">
      <c r="A3" s="3" t="inlineStr">
        <is>
          <t>Weighted average price</t>
        </is>
      </c>
    </row>
    <row r="4">
      <c r="A4" s="4" t="inlineStr">
        <is>
          <t>Conversion ratio</t>
        </is>
      </c>
      <c r="E4" s="18" t="n">
        <v>1.002342</v>
      </c>
    </row>
    <row r="5">
      <c r="A5" s="4" t="inlineStr">
        <is>
          <t>Performance shares</t>
        </is>
      </c>
    </row>
    <row r="6">
      <c r="A6" s="3" t="inlineStr">
        <is>
          <t>Number of shares</t>
        </is>
      </c>
    </row>
    <row r="7">
      <c r="A7" s="4" t="inlineStr">
        <is>
          <t>Outstanding nonvested shares, beginning of year</t>
        </is>
      </c>
      <c r="B7" s="6" t="n">
        <v>291759</v>
      </c>
      <c r="C7" s="6" t="n">
        <v>304663</v>
      </c>
      <c r="D7" s="6" t="n">
        <v>223392</v>
      </c>
    </row>
    <row r="8">
      <c r="A8" s="4" t="inlineStr">
        <is>
          <t>Equitable adjustment - Orion Divestiture</t>
        </is>
      </c>
      <c r="B8" s="6" t="n">
        <v>752</v>
      </c>
      <c r="C8" s="6" t="n">
        <v>0</v>
      </c>
      <c r="D8" s="6" t="n">
        <v>0</v>
      </c>
    </row>
    <row r="9">
      <c r="A9" s="4" t="inlineStr">
        <is>
          <t>Shares granted</t>
        </is>
      </c>
      <c r="B9" s="6" t="n">
        <v>257149</v>
      </c>
      <c r="C9" s="6" t="n">
        <v>136729</v>
      </c>
      <c r="D9" s="6" t="n">
        <v>128581</v>
      </c>
    </row>
    <row r="10">
      <c r="A10" s="4" t="inlineStr">
        <is>
          <t>Shares vested</t>
        </is>
      </c>
      <c r="B10" s="6" t="n">
        <v>-109113</v>
      </c>
      <c r="C10" s="6" t="n">
        <v>-139012</v>
      </c>
      <c r="D10" s="6" t="n">
        <v>-47310</v>
      </c>
    </row>
    <row r="11">
      <c r="A11" s="4" t="inlineStr">
        <is>
          <t>Shares forfeited</t>
        </is>
      </c>
      <c r="B11" s="6" t="n">
        <v>-52408</v>
      </c>
      <c r="C11" s="6" t="n">
        <v>-10621</v>
      </c>
      <c r="D11" s="6" t="n">
        <v>0</v>
      </c>
    </row>
    <row r="12">
      <c r="A12" s="4" t="inlineStr">
        <is>
          <t>Outstanding nonvested shares, end of each period</t>
        </is>
      </c>
      <c r="B12" s="6" t="n">
        <v>388139</v>
      </c>
      <c r="C12" s="6" t="n">
        <v>291759</v>
      </c>
      <c r="D12" s="6" t="n">
        <v>304663</v>
      </c>
    </row>
    <row r="13">
      <c r="A13" s="3" t="inlineStr">
        <is>
          <t>Weighted average price</t>
        </is>
      </c>
    </row>
    <row r="14">
      <c r="A14" s="4" t="inlineStr">
        <is>
          <t>Outstanding nonvested shares, beginning of year (in dollars per share) | $ / shares</t>
        </is>
      </c>
      <c r="B14" s="8" t="n">
        <v>69.73</v>
      </c>
      <c r="C14" s="8" t="n">
        <v>62.25</v>
      </c>
      <c r="D14" s="8" t="n">
        <v>58.78</v>
      </c>
    </row>
    <row r="15">
      <c r="A15" s="4" t="inlineStr">
        <is>
          <t>Shares granted (in dollars per share) | $ / shares</t>
        </is>
      </c>
      <c r="B15" s="19" t="n">
        <v>64.18000000000001</v>
      </c>
      <c r="C15" s="19" t="n">
        <v>79.98</v>
      </c>
      <c r="D15" s="19" t="n">
        <v>65.34</v>
      </c>
    </row>
    <row r="16">
      <c r="A16" s="4" t="inlineStr">
        <is>
          <t>Shares vested (in dollars per share) | $ / shares</t>
        </is>
      </c>
      <c r="B16" s="19" t="n">
        <v>62.52</v>
      </c>
      <c r="C16" s="19" t="n">
        <v>63.66</v>
      </c>
      <c r="D16" s="19" t="n">
        <v>54.27</v>
      </c>
    </row>
    <row r="17">
      <c r="A17" s="4" t="inlineStr">
        <is>
          <t>Shares forfeited (in dollars per share) | $ / shares</t>
        </is>
      </c>
      <c r="B17" s="19" t="n">
        <v>65.83</v>
      </c>
      <c r="C17" s="19" t="n">
        <v>66.64</v>
      </c>
    </row>
    <row r="18">
      <c r="A18" s="4" t="inlineStr">
        <is>
          <t>Outstanding nonvested shares, end of each period (in dollars per share) | $ / shares</t>
        </is>
      </c>
      <c r="B18" s="8" t="n">
        <v>68.09</v>
      </c>
      <c r="C18" s="8" t="n">
        <v>69.73</v>
      </c>
      <c r="D18" s="8" t="n">
        <v>62.25</v>
      </c>
    </row>
    <row r="19">
      <c r="A19" s="4" t="inlineStr">
        <is>
          <t>Performance shares, annual performance grants</t>
        </is>
      </c>
    </row>
    <row r="20">
      <c r="A20" s="3" t="inlineStr">
        <is>
          <t>Number of shares</t>
        </is>
      </c>
    </row>
    <row r="21">
      <c r="A21" s="4" t="inlineStr">
        <is>
          <t>Shares granted</t>
        </is>
      </c>
      <c r="B21" s="6" t="n">
        <v>194053</v>
      </c>
    </row>
    <row r="22">
      <c r="A22" s="4" t="inlineStr">
        <is>
          <t>Performance shares, one-time grant</t>
        </is>
      </c>
    </row>
    <row r="23">
      <c r="A23" s="3" t="inlineStr">
        <is>
          <t>Number of shares</t>
        </is>
      </c>
    </row>
    <row r="24">
      <c r="A24" s="4" t="inlineStr">
        <is>
          <t>Shares granted</t>
        </is>
      </c>
      <c r="B24" s="6" t="n">
        <v>630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Restricted Stock Units Narrative (Details) - Restricted stock units - USD ($) $ in Millions</t>
        </is>
      </c>
      <c r="B1" s="2" t="inlineStr">
        <is>
          <t>12 Months Ended</t>
        </is>
      </c>
    </row>
    <row r="2">
      <c r="B2" s="2" t="inlineStr">
        <is>
          <t>Dec. 31, 2021</t>
        </is>
      </c>
      <c r="C2" s="2" t="inlineStr">
        <is>
          <t>Dec. 31, 2020</t>
        </is>
      </c>
      <c r="D2" s="2" t="inlineStr">
        <is>
          <t>Dec. 31, 2019</t>
        </is>
      </c>
    </row>
    <row r="3">
      <c r="A3" s="3" t="inlineStr">
        <is>
          <t>Common Stock Incentive Plan</t>
        </is>
      </c>
    </row>
    <row r="4">
      <c r="A4" s="4" t="inlineStr">
        <is>
          <t>Expense amortization period (in years)</t>
        </is>
      </c>
      <c r="B4" s="4" t="inlineStr">
        <is>
          <t>4 years</t>
        </is>
      </c>
    </row>
    <row r="5">
      <c r="A5" s="4" t="inlineStr">
        <is>
          <t>Remaining unamortized share-based compensation expense</t>
        </is>
      </c>
      <c r="B5" s="5" t="n">
        <v>1.7</v>
      </c>
    </row>
    <row r="6">
      <c r="A6" s="4" t="inlineStr">
        <is>
          <t>Minimum</t>
        </is>
      </c>
    </row>
    <row r="7">
      <c r="A7" s="3" t="inlineStr">
        <is>
          <t>Common Stock Incentive Plan</t>
        </is>
      </c>
    </row>
    <row r="8">
      <c r="A8" s="4" t="inlineStr">
        <is>
          <t>Vesting period (in years)</t>
        </is>
      </c>
      <c r="B8" s="4" t="inlineStr">
        <is>
          <t>3 years</t>
        </is>
      </c>
      <c r="C8" s="4" t="inlineStr">
        <is>
          <t>3 years</t>
        </is>
      </c>
      <c r="D8" s="4" t="inlineStr">
        <is>
          <t>3 years</t>
        </is>
      </c>
    </row>
    <row r="9">
      <c r="A9" s="4" t="inlineStr">
        <is>
          <t>Maximum</t>
        </is>
      </c>
    </row>
    <row r="10">
      <c r="A10" s="3" t="inlineStr">
        <is>
          <t>Common Stock Incentive Plan</t>
        </is>
      </c>
    </row>
    <row r="11">
      <c r="A11" s="4" t="inlineStr">
        <is>
          <t>Vesting period (in years)</t>
        </is>
      </c>
      <c r="B11" s="4" t="inlineStr">
        <is>
          <t>4 years</t>
        </is>
      </c>
      <c r="C11" s="4" t="inlineStr">
        <is>
          <t>4 years</t>
        </is>
      </c>
      <c r="D11" s="4" t="inlineStr">
        <is>
          <t>4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Common Stock Incentive Plan - Restricted Stock Units Activity (Details)</t>
        </is>
      </c>
      <c r="B1" s="2" t="inlineStr">
        <is>
          <t>12 Months Ended</t>
        </is>
      </c>
    </row>
    <row r="2">
      <c r="B2" s="2" t="inlineStr">
        <is>
          <t>Dec. 31, 2021$ / sharesshares</t>
        </is>
      </c>
      <c r="C2" s="2" t="inlineStr">
        <is>
          <t>Dec. 31, 2020$ / sharesshares</t>
        </is>
      </c>
      <c r="D2" s="2" t="inlineStr">
        <is>
          <t>Dec. 31, 2019$ / sharesshares</t>
        </is>
      </c>
      <c r="E2" s="2" t="inlineStr">
        <is>
          <t>Nov. 12, 2021</t>
        </is>
      </c>
    </row>
    <row r="3">
      <c r="A3" s="3" t="inlineStr">
        <is>
          <t>Weighted average price</t>
        </is>
      </c>
    </row>
    <row r="4">
      <c r="A4" s="4" t="inlineStr">
        <is>
          <t>Conversion ratio</t>
        </is>
      </c>
      <c r="E4" s="18" t="n">
        <v>1.002342</v>
      </c>
    </row>
    <row r="5">
      <c r="A5" s="4" t="inlineStr">
        <is>
          <t>Restricted stock units</t>
        </is>
      </c>
    </row>
    <row r="6">
      <c r="A6" s="3" t="inlineStr">
        <is>
          <t>Number of shares</t>
        </is>
      </c>
    </row>
    <row r="7">
      <c r="A7" s="4" t="inlineStr">
        <is>
          <t>Outstanding nonvested shares, beginning of year</t>
        </is>
      </c>
      <c r="B7" s="6" t="n">
        <v>18670</v>
      </c>
      <c r="C7" s="6" t="n">
        <v>15511</v>
      </c>
      <c r="D7" s="6" t="n">
        <v>14968</v>
      </c>
    </row>
    <row r="8">
      <c r="A8" s="4" t="inlineStr">
        <is>
          <t>Equitable adjustment - Orion Divestiture</t>
        </is>
      </c>
      <c r="B8" s="6" t="n">
        <v>109</v>
      </c>
      <c r="C8" s="6" t="n">
        <v>0</v>
      </c>
      <c r="D8" s="6" t="n">
        <v>0</v>
      </c>
    </row>
    <row r="9">
      <c r="A9" s="4" t="inlineStr">
        <is>
          <t>Shares granted</t>
        </is>
      </c>
      <c r="B9" s="6" t="n">
        <v>71956</v>
      </c>
      <c r="C9" s="6" t="n">
        <v>9966</v>
      </c>
      <c r="D9" s="6" t="n">
        <v>5482</v>
      </c>
    </row>
    <row r="10">
      <c r="A10" s="4" t="inlineStr">
        <is>
          <t>Shares vested</t>
        </is>
      </c>
      <c r="B10" s="6" t="n">
        <v>-23368</v>
      </c>
      <c r="C10" s="6" t="n">
        <v>-6807</v>
      </c>
      <c r="D10" s="6" t="n">
        <v>-4939</v>
      </c>
    </row>
    <row r="11">
      <c r="A11" s="4" t="inlineStr">
        <is>
          <t>Shares forfeited</t>
        </is>
      </c>
      <c r="B11" s="6" t="n">
        <v>0</v>
      </c>
      <c r="C11" s="6" t="n">
        <v>0</v>
      </c>
      <c r="D11" s="6" t="n">
        <v>0</v>
      </c>
    </row>
    <row r="12">
      <c r="A12" s="4" t="inlineStr">
        <is>
          <t>Outstanding nonvested shares, end of each period</t>
        </is>
      </c>
      <c r="B12" s="6" t="n">
        <v>67367</v>
      </c>
      <c r="C12" s="6" t="n">
        <v>18670</v>
      </c>
      <c r="D12" s="6" t="n">
        <v>15511</v>
      </c>
    </row>
    <row r="13">
      <c r="A13" s="3" t="inlineStr">
        <is>
          <t>Weighted average price</t>
        </is>
      </c>
    </row>
    <row r="14">
      <c r="A14" s="4" t="inlineStr">
        <is>
          <t>Outstanding nonvested shares, beginning of year (in dollars per share) | $ / shares</t>
        </is>
      </c>
      <c r="B14" s="8" t="n">
        <v>70.38</v>
      </c>
      <c r="C14" s="8" t="n">
        <v>59.82</v>
      </c>
      <c r="D14" s="8" t="n">
        <v>54.62</v>
      </c>
    </row>
    <row r="15">
      <c r="A15" s="4" t="inlineStr">
        <is>
          <t>Shares granted (in dollars per share) | $ / shares</t>
        </is>
      </c>
      <c r="B15" s="19" t="n">
        <v>68.95999999999999</v>
      </c>
      <c r="C15" s="19" t="n">
        <v>78.79000000000001</v>
      </c>
      <c r="D15" s="19" t="n">
        <v>69.58</v>
      </c>
    </row>
    <row r="16">
      <c r="A16" s="4" t="inlineStr">
        <is>
          <t>Shares vested (in dollars per share) | $ / shares</t>
        </is>
      </c>
      <c r="B16" s="19" t="n">
        <v>66.95999999999999</v>
      </c>
      <c r="C16" s="19" t="n">
        <v>58.63</v>
      </c>
      <c r="D16" s="19" t="n">
        <v>54.9</v>
      </c>
    </row>
    <row r="17">
      <c r="A17" s="4" t="inlineStr">
        <is>
          <t>Outstanding nonvested shares, end of each period (in dollars per share) | $ / shares</t>
        </is>
      </c>
      <c r="B17" s="8" t="n">
        <v>69.69</v>
      </c>
      <c r="C17" s="8" t="n">
        <v>70.38</v>
      </c>
      <c r="D17" s="8" t="n">
        <v>59.82</v>
      </c>
    </row>
    <row r="18">
      <c r="A18" s="4" t="inlineStr">
        <is>
          <t>Stock Option, Restricted Stock Unit, Performance Award</t>
        </is>
      </c>
    </row>
    <row r="19">
      <c r="A19" s="3" t="inlineStr">
        <is>
          <t>Weighted average price</t>
        </is>
      </c>
    </row>
    <row r="20">
      <c r="A20" s="4" t="inlineStr">
        <is>
          <t>Conversion ratio</t>
        </is>
      </c>
      <c r="E20" s="18" t="n">
        <v>1.0023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mmon Stock Incentive Plan - Stock Options Activity (Details)</t>
        </is>
      </c>
      <c r="B1" s="2" t="inlineStr">
        <is>
          <t>12 Months Ended</t>
        </is>
      </c>
    </row>
    <row r="2">
      <c r="B2" s="2" t="inlineStr">
        <is>
          <t>Dec. 31, 2021USD ($)$ / sharesshares</t>
        </is>
      </c>
      <c r="C2" s="2" t="inlineStr">
        <is>
          <t>Nov. 12, 2021</t>
        </is>
      </c>
    </row>
    <row r="3">
      <c r="A3" s="3" t="inlineStr">
        <is>
          <t>Number of stock options</t>
        </is>
      </c>
    </row>
    <row r="4">
      <c r="A4" s="4" t="inlineStr">
        <is>
          <t>Outstanding nonvested options, beginning of year</t>
        </is>
      </c>
      <c r="B4" s="6" t="n">
        <v>0</v>
      </c>
    </row>
    <row r="5">
      <c r="A5" s="4" t="inlineStr">
        <is>
          <t>Options granted</t>
        </is>
      </c>
      <c r="B5" s="6" t="n">
        <v>709426</v>
      </c>
    </row>
    <row r="6">
      <c r="A6" s="4" t="inlineStr">
        <is>
          <t>Equitable adjustment - Orion Divestiture</t>
        </is>
      </c>
      <c r="B6" s="6" t="n">
        <v>1547</v>
      </c>
    </row>
    <row r="7">
      <c r="A7" s="4" t="inlineStr">
        <is>
          <t>Options exercised</t>
        </is>
      </c>
      <c r="B7" s="6" t="n">
        <v>-395903</v>
      </c>
    </row>
    <row r="8">
      <c r="A8" s="4" t="inlineStr">
        <is>
          <t>Options forfeited</t>
        </is>
      </c>
      <c r="B8" s="6" t="n">
        <v>0</v>
      </c>
    </row>
    <row r="9">
      <c r="A9" s="4" t="inlineStr">
        <is>
          <t>Outstanding nonvested options, end of each period</t>
        </is>
      </c>
      <c r="B9" s="6" t="n">
        <v>315070</v>
      </c>
    </row>
    <row r="10">
      <c r="A10" s="3" t="inlineStr">
        <is>
          <t>Weighted average exercise price</t>
        </is>
      </c>
    </row>
    <row r="11">
      <c r="A11" s="4" t="inlineStr">
        <is>
          <t>Options granted (in dollars per share) | $ / shares</t>
        </is>
      </c>
      <c r="B11" s="8" t="n">
        <v>53.8</v>
      </c>
    </row>
    <row r="12">
      <c r="A12" s="4" t="inlineStr">
        <is>
          <t>Options exercised (in dollars per share) | $ / shares</t>
        </is>
      </c>
      <c r="B12" s="19" t="n">
        <v>54.54</v>
      </c>
    </row>
    <row r="13">
      <c r="A13" s="4" t="inlineStr">
        <is>
          <t>Outstanding nonvested options, end of each period (in dollars per share) | $ / shares</t>
        </is>
      </c>
      <c r="B13" s="8" t="n">
        <v>52.89</v>
      </c>
    </row>
    <row r="14">
      <c r="A14" s="4" t="inlineStr">
        <is>
          <t>Weighted average remaining contractual term (Years)</t>
        </is>
      </c>
      <c r="B14" s="4" t="inlineStr">
        <is>
          <t>2 years 4 months 24 days</t>
        </is>
      </c>
    </row>
    <row r="15">
      <c r="A15" s="4" t="inlineStr">
        <is>
          <t>Aggregate intrinsic value | $</t>
        </is>
      </c>
      <c r="B15" s="7" t="n">
        <v>5891639</v>
      </c>
    </row>
    <row r="16">
      <c r="A16" s="4" t="inlineStr">
        <is>
          <t>Conversion ratio</t>
        </is>
      </c>
      <c r="C16" s="18" t="n">
        <v>1.00234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on Stock Incentive Plan - Stock Options Narrative (Details) $ in Thousands</t>
        </is>
      </c>
      <c r="B1" s="2" t="inlineStr">
        <is>
          <t>12 Months Ended</t>
        </is>
      </c>
    </row>
    <row r="2">
      <c r="B2" s="2" t="inlineStr">
        <is>
          <t>Dec. 31, 2021USD ($)</t>
        </is>
      </c>
    </row>
    <row r="3">
      <c r="A3" s="3" t="inlineStr">
        <is>
          <t>Common Stock Incentive Plan</t>
        </is>
      </c>
    </row>
    <row r="4">
      <c r="A4" s="4" t="inlineStr">
        <is>
          <t>Remaining unamortized share-based compensation expense</t>
        </is>
      </c>
      <c r="B4" s="7" t="n">
        <v>57</v>
      </c>
    </row>
    <row r="5">
      <c r="A5" s="4" t="inlineStr">
        <is>
          <t>Stock options</t>
        </is>
      </c>
    </row>
    <row r="6">
      <c r="A6" s="3" t="inlineStr">
        <is>
          <t>Common Stock Incentive Plan</t>
        </is>
      </c>
    </row>
    <row r="7">
      <c r="A7" s="4" t="inlineStr">
        <is>
          <t>Share-based compensation costs recognized</t>
        </is>
      </c>
      <c r="B7" s="7" t="n">
        <v>68</v>
      </c>
    </row>
    <row r="8">
      <c r="A8" s="4" t="inlineStr">
        <is>
          <t>Weighted-average remaining term for recognition</t>
        </is>
      </c>
      <c r="B8" s="4" t="inlineStr">
        <is>
          <t>2 months 12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12 Months Ended</t>
        </is>
      </c>
    </row>
    <row r="2">
      <c r="B2" s="2" t="inlineStr">
        <is>
          <t>Dec. 31, 2021</t>
        </is>
      </c>
    </row>
    <row r="3">
      <c r="A3" s="3" t="inlineStr">
        <is>
          <t>Disclosure Text Block Supplement [Abstract]</t>
        </is>
      </c>
    </row>
    <row r="4">
      <c r="A4" s="4" t="inlineStr">
        <is>
          <t>Supplemental Detail for Certain Components of Consolidated Balance Sheets</t>
        </is>
      </c>
      <c r="B4" s="4" t="inlineStr">
        <is>
          <t xml:space="preserve">Supplemental Detail for Certain Components of Consolidated Balance Sheets (in thousands): A. Accounts Receivable, net, consist of the following at: December 31, 2021 December 31, 2020 Straight-line rent receivables, net $ 231,943 $ 174,074 Client receivables, net 194,825 111,627 $ 426,768 $ 285,701 B. Lease intangible assets, net, consist of the following at: December 31, 2021 December 31, 2020 In-place leases $ 4,791,846 $ 1,840,704 Accumulated amortization of in-place leases (804,050) (744,375) Above-market leases 1,591,382 866,567 Accumulated amortization of above-market leases (303,874) (252,241) $ 5,275,304 $ 1,710,655 C. Other assets, net, consist of the following at: December 31, 2021 December 31, 2020 Right of use asset - operating leases, net $ 631,515 $ 112,049 Financing receivables 323,921 131,291 Right of use asset - financing leases 218,332 118,585 Restricted escrow deposits 68,541 21,220 Derivative assets and receivables – at fair value 29,593 10 Non-refundable escrow deposits 28,560 1,000 Prepaid expenses 18,062 11,795 Corporate assets, net 10,915 8,598 Investment in sales type leases 7,492 — Impounds related to mortgages payable 5,249 4,983 Note receivable 4,455 — Credit facility origination costs, net 4,352 7,705 Other items 18,592 2,881 $ 1,369,579 $ 420,117 D. Accounts payable and accrued expenses consist of the following at: December 31, 2021 December 31, 2020 Notes payable - interest payable $ 108,227 $ 83,219 Derivative liabilities and payables – at fair value 70,617 73,356 Property taxes payable 36,173 23,413 Accrued property expenses 27,344 5,401 Accrued costs on properties under development 19,665 12,685 Accrued income taxes 19,152 8,077 Value-added tax payable 11,297 5,182 Merger and integration-related costs 10,699 — Mortgages, term loans, and credit line - interest payable 3,874 1,044 Other items 44,080 28,959 $ 351,128 $ 241,336 E. Lease intangible liabilities, net, consist of the following at: December 31, 2021 December 31, 2020 Below-market leases $ 1,460,701 $ 460,895 Accumulated amortization of below-market leases (152,480) (139,697) $ 1,308,221 $ 321,198 F. Other liabilities consist of the following at: December 31, 2021 December 31, 2020 Lease liability - operating leases, net $ 461,748 $ 114,559 Rent received in advance and other deferred revenue 242,122 130,231 Lease liability - financing leases 43,987 6,256 Security deposits 11,340 5,817 $ 759,197 $ 256,8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4" customWidth="1" min="1" max="1"/>
    <col width="36" customWidth="1" min="2" max="2"/>
    <col width="21" customWidth="1" min="3" max="3"/>
  </cols>
  <sheetData>
    <row r="1">
      <c r="A1" s="1" t="inlineStr">
        <is>
          <t>Segment Information - Assets (Details) $ in Thousands</t>
        </is>
      </c>
      <c r="B1" s="2" t="inlineStr">
        <is>
          <t>12 Months Ended</t>
        </is>
      </c>
    </row>
    <row r="2">
      <c r="B2" s="2" t="inlineStr">
        <is>
          <t>Dec. 31, 2021USD ($)propertysegment</t>
        </is>
      </c>
      <c r="C2" s="2" t="inlineStr">
        <is>
          <t>Dec. 31, 2020USD ($)</t>
        </is>
      </c>
    </row>
    <row r="3">
      <c r="A3" s="3" t="inlineStr">
        <is>
          <t>Reconciliation of assets from segment to consolidated</t>
        </is>
      </c>
    </row>
    <row r="4">
      <c r="A4" s="4" t="inlineStr">
        <is>
          <t>Number of activity segments | segment</t>
        </is>
      </c>
      <c r="B4" s="6" t="n">
        <v>60</v>
      </c>
    </row>
    <row r="5">
      <c r="A5" s="4" t="inlineStr">
        <is>
          <t>Net real estate</t>
        </is>
      </c>
      <c r="B5" s="7" t="n">
        <v>31988872</v>
      </c>
      <c r="C5" s="7" t="n">
        <v>17485156</v>
      </c>
    </row>
    <row r="6">
      <c r="A6" s="4" t="inlineStr">
        <is>
          <t>Goodwill</t>
        </is>
      </c>
      <c r="B6" s="6" t="n">
        <v>3676705</v>
      </c>
      <c r="C6" s="6" t="n">
        <v>14180</v>
      </c>
    </row>
    <row r="7">
      <c r="A7" s="4" t="inlineStr">
        <is>
          <t>Other corporate assets</t>
        </is>
      </c>
      <c r="B7" s="6" t="n">
        <v>2195800</v>
      </c>
      <c r="C7" s="6" t="n">
        <v>1530294</v>
      </c>
    </row>
    <row r="8">
      <c r="A8" s="4" t="inlineStr">
        <is>
          <t>Total assets</t>
        </is>
      </c>
      <c r="B8" s="7" t="n">
        <v>43137502</v>
      </c>
      <c r="C8" s="6" t="n">
        <v>20740285</v>
      </c>
    </row>
    <row r="9">
      <c r="A9" s="4" t="inlineStr">
        <is>
          <t>Number of properties owned | property</t>
        </is>
      </c>
      <c r="B9" s="6" t="n">
        <v>11136</v>
      </c>
    </row>
    <row r="10">
      <c r="A10" s="4" t="inlineStr">
        <is>
          <t>Automotive service</t>
        </is>
      </c>
    </row>
    <row r="11">
      <c r="A11" s="3" t="inlineStr">
        <is>
          <t>Reconciliation of assets from segment to consolidated</t>
        </is>
      </c>
    </row>
    <row r="12">
      <c r="A12" s="4" t="inlineStr">
        <is>
          <t>Net real estate</t>
        </is>
      </c>
      <c r="B12" s="7" t="n">
        <v>852151</v>
      </c>
      <c r="C12" s="6" t="n">
        <v>328340</v>
      </c>
    </row>
    <row r="13">
      <c r="A13" s="4" t="inlineStr">
        <is>
          <t>Intangible assets</t>
        </is>
      </c>
      <c r="B13" s="6" t="n">
        <v>125543</v>
      </c>
      <c r="C13" s="6" t="n">
        <v>55018</v>
      </c>
    </row>
    <row r="14">
      <c r="A14" s="4" t="inlineStr">
        <is>
          <t>Beverages</t>
        </is>
      </c>
    </row>
    <row r="15">
      <c r="A15" s="3" t="inlineStr">
        <is>
          <t>Reconciliation of assets from segment to consolidated</t>
        </is>
      </c>
    </row>
    <row r="16">
      <c r="A16" s="4" t="inlineStr">
        <is>
          <t>Net real estate</t>
        </is>
      </c>
      <c r="B16" s="6" t="n">
        <v>362570</v>
      </c>
      <c r="C16" s="6" t="n">
        <v>347366</v>
      </c>
    </row>
    <row r="17">
      <c r="A17" s="4" t="inlineStr">
        <is>
          <t>Intangible assets</t>
        </is>
      </c>
      <c r="B17" s="6" t="n">
        <v>17452</v>
      </c>
      <c r="C17" s="6" t="n">
        <v>9401</v>
      </c>
    </row>
    <row r="18">
      <c r="A18" s="4" t="inlineStr">
        <is>
          <t>Child care</t>
        </is>
      </c>
    </row>
    <row r="19">
      <c r="A19" s="3" t="inlineStr">
        <is>
          <t>Reconciliation of assets from segment to consolidated</t>
        </is>
      </c>
    </row>
    <row r="20">
      <c r="A20" s="4" t="inlineStr">
        <is>
          <t>Net real estate</t>
        </is>
      </c>
      <c r="B20" s="6" t="n">
        <v>347680</v>
      </c>
      <c r="C20" s="6" t="n">
        <v>216718</v>
      </c>
    </row>
    <row r="21">
      <c r="A21" s="4" t="inlineStr">
        <is>
          <t>Intangible assets</t>
        </is>
      </c>
      <c r="B21" s="6" t="n">
        <v>33449</v>
      </c>
      <c r="C21" s="6" t="n">
        <v>19848</v>
      </c>
    </row>
    <row r="22">
      <c r="A22" s="4" t="inlineStr">
        <is>
          <t>Convenience stores - U.S.</t>
        </is>
      </c>
    </row>
    <row r="23">
      <c r="A23" s="3" t="inlineStr">
        <is>
          <t>Reconciliation of assets from segment to consolidated</t>
        </is>
      </c>
    </row>
    <row r="24">
      <c r="A24" s="4" t="inlineStr">
        <is>
          <t>Net real estate</t>
        </is>
      </c>
      <c r="B24" s="6" t="n">
        <v>2844800</v>
      </c>
      <c r="C24" s="6" t="n">
        <v>2101005</v>
      </c>
    </row>
    <row r="25">
      <c r="A25" s="4" t="inlineStr">
        <is>
          <t>Intangible assets</t>
        </is>
      </c>
      <c r="B25" s="6" t="n">
        <v>275548</v>
      </c>
      <c r="C25" s="6" t="n">
        <v>121151</v>
      </c>
    </row>
    <row r="26">
      <c r="A26" s="4" t="inlineStr">
        <is>
          <t>Dollar stores</t>
        </is>
      </c>
    </row>
    <row r="27">
      <c r="A27" s="3" t="inlineStr">
        <is>
          <t>Reconciliation of assets from segment to consolidated</t>
        </is>
      </c>
    </row>
    <row r="28">
      <c r="A28" s="4" t="inlineStr">
        <is>
          <t>Net real estate</t>
        </is>
      </c>
      <c r="B28" s="6" t="n">
        <v>2303906</v>
      </c>
      <c r="C28" s="6" t="n">
        <v>1420210</v>
      </c>
    </row>
    <row r="29">
      <c r="A29" s="4" t="inlineStr">
        <is>
          <t>Intangible assets</t>
        </is>
      </c>
      <c r="B29" s="6" t="n">
        <v>366319</v>
      </c>
      <c r="C29" s="6" t="n">
        <v>77176</v>
      </c>
    </row>
    <row r="30">
      <c r="A30" s="4" t="inlineStr">
        <is>
          <t>Drug stores</t>
        </is>
      </c>
    </row>
    <row r="31">
      <c r="A31" s="3" t="inlineStr">
        <is>
          <t>Reconciliation of assets from segment to consolidated</t>
        </is>
      </c>
    </row>
    <row r="32">
      <c r="A32" s="4" t="inlineStr">
        <is>
          <t>Net real estate</t>
        </is>
      </c>
      <c r="B32" s="6" t="n">
        <v>2182432</v>
      </c>
      <c r="C32" s="6" t="n">
        <v>1555106</v>
      </c>
    </row>
    <row r="33">
      <c r="A33" s="4" t="inlineStr">
        <is>
          <t>Intangible assets</t>
        </is>
      </c>
      <c r="B33" s="6" t="n">
        <v>355779</v>
      </c>
      <c r="C33" s="6" t="n">
        <v>167975</v>
      </c>
    </row>
    <row r="34">
      <c r="A34" s="4" t="inlineStr">
        <is>
          <t>Financial services</t>
        </is>
      </c>
    </row>
    <row r="35">
      <c r="A35" s="3" t="inlineStr">
        <is>
          <t>Reconciliation of assets from segment to consolidated</t>
        </is>
      </c>
    </row>
    <row r="36">
      <c r="A36" s="4" t="inlineStr">
        <is>
          <t>Net real estate</t>
        </is>
      </c>
      <c r="B36" s="6" t="n">
        <v>576065</v>
      </c>
      <c r="C36" s="6" t="n">
        <v>374508</v>
      </c>
    </row>
    <row r="37">
      <c r="A37" s="4" t="inlineStr">
        <is>
          <t>Intangible assets</t>
        </is>
      </c>
      <c r="B37" s="6" t="n">
        <v>92986</v>
      </c>
      <c r="C37" s="6" t="n">
        <v>14611</v>
      </c>
    </row>
    <row r="38">
      <c r="A38" s="4" t="inlineStr">
        <is>
          <t>General merchandise - U.S.</t>
        </is>
      </c>
    </row>
    <row r="39">
      <c r="A39" s="3" t="inlineStr">
        <is>
          <t>Reconciliation of assets from segment to consolidated</t>
        </is>
      </c>
    </row>
    <row r="40">
      <c r="A40" s="4" t="inlineStr">
        <is>
          <t>Net real estate</t>
        </is>
      </c>
      <c r="B40" s="6" t="n">
        <v>1289735</v>
      </c>
      <c r="C40" s="6" t="n">
        <v>730806</v>
      </c>
    </row>
    <row r="41">
      <c r="A41" s="4" t="inlineStr">
        <is>
          <t>Intangible assets</t>
        </is>
      </c>
      <c r="B41" s="6" t="n">
        <v>254343</v>
      </c>
      <c r="C41" s="6" t="n">
        <v>108646</v>
      </c>
    </row>
    <row r="42">
      <c r="A42" s="4" t="inlineStr">
        <is>
          <t>Grocery stores - U.S.</t>
        </is>
      </c>
    </row>
    <row r="43">
      <c r="A43" s="3" t="inlineStr">
        <is>
          <t>Reconciliation of assets from segment to consolidated</t>
        </is>
      </c>
    </row>
    <row r="44">
      <c r="A44" s="4" t="inlineStr">
        <is>
          <t>Net real estate</t>
        </is>
      </c>
      <c r="B44" s="6" t="n">
        <v>1517237</v>
      </c>
      <c r="C44" s="6" t="n">
        <v>907634</v>
      </c>
    </row>
    <row r="45">
      <c r="A45" s="4" t="inlineStr">
        <is>
          <t>Intangible assets</t>
        </is>
      </c>
      <c r="B45" s="6" t="n">
        <v>378181</v>
      </c>
      <c r="C45" s="6" t="n">
        <v>181764</v>
      </c>
    </row>
    <row r="46">
      <c r="A46" s="4" t="inlineStr">
        <is>
          <t>Grocery stores - U.K.</t>
        </is>
      </c>
    </row>
    <row r="47">
      <c r="A47" s="3" t="inlineStr">
        <is>
          <t>Reconciliation of assets from segment to consolidated</t>
        </is>
      </c>
    </row>
    <row r="48">
      <c r="A48" s="4" t="inlineStr">
        <is>
          <t>Net real estate</t>
        </is>
      </c>
      <c r="B48" s="6" t="n">
        <v>1963057</v>
      </c>
      <c r="C48" s="6" t="n">
        <v>1131760</v>
      </c>
    </row>
    <row r="49">
      <c r="A49" s="4" t="inlineStr">
        <is>
          <t>Intangible assets</t>
        </is>
      </c>
      <c r="B49" s="6" t="n">
        <v>426714</v>
      </c>
      <c r="C49" s="6" t="n">
        <v>282211</v>
      </c>
    </row>
    <row r="50">
      <c r="A50" s="4" t="inlineStr">
        <is>
          <t>Health and fitness</t>
        </is>
      </c>
    </row>
    <row r="51">
      <c r="A51" s="3" t="inlineStr">
        <is>
          <t>Reconciliation of assets from segment to consolidated</t>
        </is>
      </c>
    </row>
    <row r="52">
      <c r="A52" s="4" t="inlineStr">
        <is>
          <t>Net real estate</t>
        </is>
      </c>
      <c r="B52" s="6" t="n">
        <v>1325932</v>
      </c>
      <c r="C52" s="6" t="n">
        <v>1050791</v>
      </c>
    </row>
    <row r="53">
      <c r="A53" s="4" t="inlineStr">
        <is>
          <t>Intangible assets</t>
        </is>
      </c>
      <c r="B53" s="6" t="n">
        <v>125586</v>
      </c>
      <c r="C53" s="6" t="n">
        <v>67537</v>
      </c>
    </row>
    <row r="54">
      <c r="A54" s="4" t="inlineStr">
        <is>
          <t>Health care - U.S.</t>
        </is>
      </c>
    </row>
    <row r="55">
      <c r="A55" s="3" t="inlineStr">
        <is>
          <t>Reconciliation of assets from segment to consolidated</t>
        </is>
      </c>
    </row>
    <row r="56">
      <c r="A56" s="4" t="inlineStr">
        <is>
          <t>Net real estate</t>
        </is>
      </c>
      <c r="B56" s="6" t="n">
        <v>670864</v>
      </c>
      <c r="C56" s="6" t="n">
        <v>289244</v>
      </c>
    </row>
    <row r="57">
      <c r="A57" s="4" t="inlineStr">
        <is>
          <t>Intangible assets</t>
        </is>
      </c>
      <c r="B57" s="6" t="n">
        <v>103143</v>
      </c>
      <c r="C57" s="6" t="n">
        <v>21032</v>
      </c>
    </row>
    <row r="58">
      <c r="A58" s="4" t="inlineStr">
        <is>
          <t>Home furnishings - U.S.</t>
        </is>
      </c>
    </row>
    <row r="59">
      <c r="A59" s="3" t="inlineStr">
        <is>
          <t>Reconciliation of assets from segment to consolidated</t>
        </is>
      </c>
    </row>
    <row r="60">
      <c r="A60" s="4" t="inlineStr">
        <is>
          <t>Net real estate</t>
        </is>
      </c>
      <c r="B60" s="6" t="n">
        <v>583564</v>
      </c>
      <c r="C60" s="6" t="n">
        <v>109631</v>
      </c>
    </row>
    <row r="61">
      <c r="A61" s="4" t="inlineStr">
        <is>
          <t>Intangible assets</t>
        </is>
      </c>
      <c r="B61" s="6" t="n">
        <v>210654</v>
      </c>
      <c r="C61" s="6" t="n">
        <v>9336</v>
      </c>
    </row>
    <row r="62">
      <c r="A62" s="4" t="inlineStr">
        <is>
          <t>Home improvement - U.S.</t>
        </is>
      </c>
    </row>
    <row r="63">
      <c r="A63" s="3" t="inlineStr">
        <is>
          <t>Reconciliation of assets from segment to consolidated</t>
        </is>
      </c>
    </row>
    <row r="64">
      <c r="A64" s="4" t="inlineStr">
        <is>
          <t>Net real estate</t>
        </is>
      </c>
      <c r="B64" s="6" t="n">
        <v>946870</v>
      </c>
      <c r="C64" s="6" t="n">
        <v>608222</v>
      </c>
    </row>
    <row r="65">
      <c r="A65" s="4" t="inlineStr">
        <is>
          <t>Intangible assets</t>
        </is>
      </c>
      <c r="B65" s="6" t="n">
        <v>207637</v>
      </c>
      <c r="C65" s="6" t="n">
        <v>97228</v>
      </c>
    </row>
    <row r="66">
      <c r="A66" s="4" t="inlineStr">
        <is>
          <t>Home improvement - U.K.</t>
        </is>
      </c>
    </row>
    <row r="67">
      <c r="A67" s="3" t="inlineStr">
        <is>
          <t>Reconciliation of assets from segment to consolidated</t>
        </is>
      </c>
    </row>
    <row r="68">
      <c r="A68" s="4" t="inlineStr">
        <is>
          <t>Net real estate</t>
        </is>
      </c>
      <c r="B68" s="6" t="n">
        <v>780308</v>
      </c>
      <c r="C68" s="6" t="n">
        <v>187289</v>
      </c>
    </row>
    <row r="69">
      <c r="A69" s="4" t="inlineStr">
        <is>
          <t>Intangible assets</t>
        </is>
      </c>
      <c r="B69" s="6" t="n">
        <v>158667</v>
      </c>
      <c r="C69" s="6" t="n">
        <v>57369</v>
      </c>
    </row>
    <row r="70">
      <c r="A70" s="4" t="inlineStr">
        <is>
          <t>Restaurants - casual dining</t>
        </is>
      </c>
    </row>
    <row r="71">
      <c r="A71" s="3" t="inlineStr">
        <is>
          <t>Reconciliation of assets from segment to consolidated</t>
        </is>
      </c>
    </row>
    <row r="72">
      <c r="A72" s="4" t="inlineStr">
        <is>
          <t>Net real estate</t>
        </is>
      </c>
      <c r="B72" s="6" t="n">
        <v>2016017</v>
      </c>
      <c r="C72" s="6" t="n">
        <v>515226</v>
      </c>
    </row>
    <row r="73">
      <c r="A73" s="4" t="inlineStr">
        <is>
          <t>Intangible assets</t>
        </is>
      </c>
      <c r="B73" s="6" t="n">
        <v>416653</v>
      </c>
      <c r="C73" s="6" t="n">
        <v>20553</v>
      </c>
    </row>
    <row r="74">
      <c r="A74" s="4" t="inlineStr">
        <is>
          <t>Restaurants - quick service- U.S.</t>
        </is>
      </c>
    </row>
    <row r="75">
      <c r="A75" s="3" t="inlineStr">
        <is>
          <t>Reconciliation of assets from segment to consolidated</t>
        </is>
      </c>
    </row>
    <row r="76">
      <c r="A76" s="4" t="inlineStr">
        <is>
          <t>Net real estate</t>
        </is>
      </c>
      <c r="B76" s="6" t="n">
        <v>2689806</v>
      </c>
      <c r="C76" s="6" t="n">
        <v>1062918</v>
      </c>
    </row>
    <row r="77">
      <c r="A77" s="4" t="inlineStr">
        <is>
          <t>Intangible assets</t>
        </is>
      </c>
      <c r="B77" s="6" t="n">
        <v>270092</v>
      </c>
      <c r="C77" s="6" t="n">
        <v>47517</v>
      </c>
    </row>
    <row r="78">
      <c r="A78" s="4" t="inlineStr">
        <is>
          <t>Theaters - U.S.</t>
        </is>
      </c>
    </row>
    <row r="79">
      <c r="A79" s="3" t="inlineStr">
        <is>
          <t>Reconciliation of assets from segment to consolidated</t>
        </is>
      </c>
    </row>
    <row r="80">
      <c r="A80" s="4" t="inlineStr">
        <is>
          <t>Net real estate</t>
        </is>
      </c>
      <c r="B80" s="6" t="n">
        <v>750877</v>
      </c>
      <c r="C80" s="6" t="n">
        <v>767117</v>
      </c>
    </row>
    <row r="81">
      <c r="A81" s="4" t="inlineStr">
        <is>
          <t>Intangible assets</t>
        </is>
      </c>
      <c r="B81" s="6" t="n">
        <v>33527</v>
      </c>
      <c r="C81" s="6" t="n">
        <v>28292</v>
      </c>
    </row>
    <row r="82">
      <c r="A82" s="4" t="inlineStr">
        <is>
          <t>Transportation services</t>
        </is>
      </c>
    </row>
    <row r="83">
      <c r="A83" s="3" t="inlineStr">
        <is>
          <t>Reconciliation of assets from segment to consolidated</t>
        </is>
      </c>
    </row>
    <row r="84">
      <c r="A84" s="4" t="inlineStr">
        <is>
          <t>Net real estate</t>
        </is>
      </c>
      <c r="B84" s="6" t="n">
        <v>1039220</v>
      </c>
      <c r="C84" s="6" t="n">
        <v>729640</v>
      </c>
    </row>
    <row r="85">
      <c r="A85" s="4" t="inlineStr">
        <is>
          <t>Intangible assets</t>
        </is>
      </c>
      <c r="B85" s="6" t="n">
        <v>125971</v>
      </c>
      <c r="C85" s="6" t="n">
        <v>53902</v>
      </c>
    </row>
    <row r="86">
      <c r="A86" s="4" t="inlineStr">
        <is>
          <t>Wholesale club</t>
        </is>
      </c>
    </row>
    <row r="87">
      <c r="A87" s="3" t="inlineStr">
        <is>
          <t>Reconciliation of assets from segment to consolidated</t>
        </is>
      </c>
    </row>
    <row r="88">
      <c r="A88" s="4" t="inlineStr">
        <is>
          <t>Net real estate</t>
        </is>
      </c>
      <c r="B88" s="6" t="n">
        <v>865658</v>
      </c>
      <c r="C88" s="6" t="n">
        <v>407584</v>
      </c>
    </row>
    <row r="89">
      <c r="A89" s="4" t="inlineStr">
        <is>
          <t>Intangible assets</t>
        </is>
      </c>
      <c r="B89" s="6" t="n">
        <v>155032</v>
      </c>
      <c r="C89" s="6" t="n">
        <v>36165</v>
      </c>
    </row>
    <row r="90">
      <c r="A90" s="4" t="inlineStr">
        <is>
          <t>Other non-reportable segments</t>
        </is>
      </c>
    </row>
    <row r="91">
      <c r="A91" s="3" t="inlineStr">
        <is>
          <t>Reconciliation of assets from segment to consolidated</t>
        </is>
      </c>
    </row>
    <row r="92">
      <c r="A92" s="4" t="inlineStr">
        <is>
          <t>Net real estate</t>
        </is>
      </c>
      <c r="B92" s="6" t="n">
        <v>6080123</v>
      </c>
      <c r="C92" s="6" t="n">
        <v>2644041</v>
      </c>
    </row>
    <row r="93">
      <c r="A93" s="4" t="inlineStr">
        <is>
          <t>Intangible assets</t>
        </is>
      </c>
      <c r="B93" s="7" t="n">
        <v>1142849</v>
      </c>
      <c r="C93" s="7" t="n">
        <v>233923</v>
      </c>
    </row>
    <row r="94">
      <c r="A94" s="4" t="inlineStr">
        <is>
          <t>Spain</t>
        </is>
      </c>
    </row>
    <row r="95">
      <c r="A95" s="3" t="inlineStr">
        <is>
          <t>Reconciliation of assets from segment to consolidated</t>
        </is>
      </c>
    </row>
    <row r="96">
      <c r="A96" s="4" t="inlineStr">
        <is>
          <t>Number of properties owned | property</t>
        </is>
      </c>
      <c r="B96" s="6" t="n">
        <v>4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1</t>
        </is>
      </c>
      <c r="C2" s="2" t="inlineStr">
        <is>
          <t>Dec. 31, 2020</t>
        </is>
      </c>
      <c r="D2" s="2" t="inlineStr">
        <is>
          <t>Dec. 31, 2019</t>
        </is>
      </c>
    </row>
    <row r="3">
      <c r="A3" s="3" t="inlineStr">
        <is>
          <t>Segment revenue information</t>
        </is>
      </c>
    </row>
    <row r="4">
      <c r="A4" s="4" t="inlineStr">
        <is>
          <t>Rental (including reimbursable)</t>
        </is>
      </c>
      <c r="B4" s="7" t="n">
        <v>2064958</v>
      </c>
      <c r="C4" s="7" t="n">
        <v>1639533</v>
      </c>
      <c r="D4" s="7" t="n">
        <v>1484818</v>
      </c>
    </row>
    <row r="5">
      <c r="A5" s="4" t="inlineStr">
        <is>
          <t>Other</t>
        </is>
      </c>
      <c r="B5" s="6" t="n">
        <v>15505</v>
      </c>
      <c r="C5" s="6" t="n">
        <v>7554</v>
      </c>
      <c r="D5" s="6" t="n">
        <v>3345</v>
      </c>
    </row>
    <row r="6">
      <c r="A6" s="4" t="inlineStr">
        <is>
          <t>Total revenue</t>
        </is>
      </c>
      <c r="B6" s="6" t="n">
        <v>2080463</v>
      </c>
      <c r="C6" s="6" t="n">
        <v>1647087</v>
      </c>
      <c r="D6" s="6" t="n">
        <v>1488163</v>
      </c>
    </row>
    <row r="7">
      <c r="A7" s="4" t="inlineStr">
        <is>
          <t>Automotive service</t>
        </is>
      </c>
    </row>
    <row r="8">
      <c r="A8" s="3" t="inlineStr">
        <is>
          <t>Segment revenue information</t>
        </is>
      </c>
    </row>
    <row r="9">
      <c r="A9" s="4" t="inlineStr">
        <is>
          <t>Rental (including reimbursable)</t>
        </is>
      </c>
      <c r="B9" s="6" t="n">
        <v>47830</v>
      </c>
      <c r="C9" s="6" t="n">
        <v>35090</v>
      </c>
      <c r="D9" s="6" t="n">
        <v>32365</v>
      </c>
    </row>
    <row r="10">
      <c r="A10" s="4" t="inlineStr">
        <is>
          <t>Beverages</t>
        </is>
      </c>
    </row>
    <row r="11">
      <c r="A11" s="3" t="inlineStr">
        <is>
          <t>Segment revenue information</t>
        </is>
      </c>
    </row>
    <row r="12">
      <c r="A12" s="4" t="inlineStr">
        <is>
          <t>Rental (including reimbursable)</t>
        </is>
      </c>
      <c r="B12" s="6" t="n">
        <v>37284</v>
      </c>
      <c r="C12" s="6" t="n">
        <v>32771</v>
      </c>
      <c r="D12" s="6" t="n">
        <v>31807</v>
      </c>
    </row>
    <row r="13">
      <c r="A13" s="4" t="inlineStr">
        <is>
          <t>Child care</t>
        </is>
      </c>
    </row>
    <row r="14">
      <c r="A14" s="3" t="inlineStr">
        <is>
          <t>Segment revenue information</t>
        </is>
      </c>
    </row>
    <row r="15">
      <c r="A15" s="4" t="inlineStr">
        <is>
          <t>Rental (including reimbursable)</t>
        </is>
      </c>
      <c r="B15" s="6" t="n">
        <v>36425</v>
      </c>
      <c r="C15" s="6" t="n">
        <v>35643</v>
      </c>
      <c r="D15" s="6" t="n">
        <v>31749</v>
      </c>
    </row>
    <row r="16">
      <c r="A16" s="4" t="inlineStr">
        <is>
          <t>Convenience stores - U.S.</t>
        </is>
      </c>
    </row>
    <row r="17">
      <c r="A17" s="3" t="inlineStr">
        <is>
          <t>Segment revenue information</t>
        </is>
      </c>
    </row>
    <row r="18">
      <c r="A18" s="4" t="inlineStr">
        <is>
          <t>Rental (including reimbursable)</t>
        </is>
      </c>
      <c r="B18" s="6" t="n">
        <v>217175</v>
      </c>
      <c r="C18" s="6" t="n">
        <v>189658</v>
      </c>
      <c r="D18" s="6" t="n">
        <v>166755</v>
      </c>
    </row>
    <row r="19">
      <c r="A19" s="4" t="inlineStr">
        <is>
          <t>Dollar stores</t>
        </is>
      </c>
    </row>
    <row r="20">
      <c r="A20" s="3" t="inlineStr">
        <is>
          <t>Segment revenue information</t>
        </is>
      </c>
    </row>
    <row r="21">
      <c r="A21" s="4" t="inlineStr">
        <is>
          <t>Rental (including reimbursable)</t>
        </is>
      </c>
      <c r="B21" s="6" t="n">
        <v>149136</v>
      </c>
      <c r="C21" s="6" t="n">
        <v>126719</v>
      </c>
      <c r="D21" s="6" t="n">
        <v>102695</v>
      </c>
    </row>
    <row r="22">
      <c r="A22" s="4" t="inlineStr">
        <is>
          <t>Drug stores</t>
        </is>
      </c>
    </row>
    <row r="23">
      <c r="A23" s="3" t="inlineStr">
        <is>
          <t>Segment revenue information</t>
        </is>
      </c>
    </row>
    <row r="24">
      <c r="A24" s="4" t="inlineStr">
        <is>
          <t>Rental (including reimbursable)</t>
        </is>
      </c>
      <c r="B24" s="6" t="n">
        <v>153174</v>
      </c>
      <c r="C24" s="6" t="n">
        <v>140993</v>
      </c>
      <c r="D24" s="6" t="n">
        <v>127853</v>
      </c>
    </row>
    <row r="25">
      <c r="A25" s="4" t="inlineStr">
        <is>
          <t>Financial services</t>
        </is>
      </c>
    </row>
    <row r="26">
      <c r="A26" s="3" t="inlineStr">
        <is>
          <t>Segment revenue information</t>
        </is>
      </c>
    </row>
    <row r="27">
      <c r="A27" s="4" t="inlineStr">
        <is>
          <t>Rental (including reimbursable)</t>
        </is>
      </c>
      <c r="B27" s="6" t="n">
        <v>36831</v>
      </c>
      <c r="C27" s="6" t="n">
        <v>30531</v>
      </c>
      <c r="D27" s="6" t="n">
        <v>30189</v>
      </c>
    </row>
    <row r="28">
      <c r="A28" s="4" t="inlineStr">
        <is>
          <t>General merchandise - U.S.</t>
        </is>
      </c>
    </row>
    <row r="29">
      <c r="A29" s="3" t="inlineStr">
        <is>
          <t>Segment revenue information</t>
        </is>
      </c>
    </row>
    <row r="30">
      <c r="A30" s="4" t="inlineStr">
        <is>
          <t>Rental (including reimbursable)</t>
        </is>
      </c>
      <c r="B30" s="6" t="n">
        <v>72442</v>
      </c>
      <c r="C30" s="6" t="n">
        <v>49352</v>
      </c>
      <c r="D30" s="6" t="n">
        <v>35366</v>
      </c>
    </row>
    <row r="31">
      <c r="A31" s="4" t="inlineStr">
        <is>
          <t>Grocery stores - U.S.</t>
        </is>
      </c>
    </row>
    <row r="32">
      <c r="A32" s="3" t="inlineStr">
        <is>
          <t>Segment revenue information</t>
        </is>
      </c>
    </row>
    <row r="33">
      <c r="A33" s="4" t="inlineStr">
        <is>
          <t>Rental (including reimbursable)</t>
        </is>
      </c>
      <c r="B33" s="6" t="n">
        <v>88360</v>
      </c>
      <c r="C33" s="6" t="n">
        <v>78106</v>
      </c>
      <c r="D33" s="6" t="n">
        <v>69691</v>
      </c>
    </row>
    <row r="34">
      <c r="A34" s="4" t="inlineStr">
        <is>
          <t>Grocery stores - U.K.</t>
        </is>
      </c>
    </row>
    <row r="35">
      <c r="A35" s="3" t="inlineStr">
        <is>
          <t>Segment revenue information</t>
        </is>
      </c>
    </row>
    <row r="36">
      <c r="A36" s="4" t="inlineStr">
        <is>
          <t>Rental (including reimbursable)</t>
        </is>
      </c>
      <c r="B36" s="6" t="n">
        <v>100500</v>
      </c>
      <c r="C36" s="6" t="n">
        <v>51459</v>
      </c>
      <c r="D36" s="6" t="n">
        <v>17819</v>
      </c>
    </row>
    <row r="37">
      <c r="A37" s="4" t="inlineStr">
        <is>
          <t>Health and fitness</t>
        </is>
      </c>
    </row>
    <row r="38">
      <c r="A38" s="3" t="inlineStr">
        <is>
          <t>Segment revenue information</t>
        </is>
      </c>
    </row>
    <row r="39">
      <c r="A39" s="4" t="inlineStr">
        <is>
          <t>Rental (including reimbursable)</t>
        </is>
      </c>
      <c r="B39" s="6" t="n">
        <v>115878</v>
      </c>
      <c r="C39" s="6" t="n">
        <v>104744</v>
      </c>
      <c r="D39" s="6" t="n">
        <v>105896</v>
      </c>
    </row>
    <row r="40">
      <c r="A40" s="4" t="inlineStr">
        <is>
          <t>Health care - U.S.</t>
        </is>
      </c>
    </row>
    <row r="41">
      <c r="A41" s="3" t="inlineStr">
        <is>
          <t>Segment revenue information</t>
        </is>
      </c>
    </row>
    <row r="42">
      <c r="A42" s="4" t="inlineStr">
        <is>
          <t>Rental (including reimbursable)</t>
        </is>
      </c>
      <c r="B42" s="6" t="n">
        <v>33579</v>
      </c>
      <c r="C42" s="6" t="n">
        <v>25563</v>
      </c>
      <c r="D42" s="6" t="n">
        <v>21011</v>
      </c>
    </row>
    <row r="43">
      <c r="A43" s="4" t="inlineStr">
        <is>
          <t>Home furnishings - U.S.</t>
        </is>
      </c>
    </row>
    <row r="44">
      <c r="A44" s="3" t="inlineStr">
        <is>
          <t>Segment revenue information</t>
        </is>
      </c>
    </row>
    <row r="45">
      <c r="A45" s="4" t="inlineStr">
        <is>
          <t>Rental (including reimbursable)</t>
        </is>
      </c>
      <c r="B45" s="6" t="n">
        <v>21457</v>
      </c>
      <c r="C45" s="6" t="n">
        <v>12447</v>
      </c>
      <c r="D45" s="6" t="n">
        <v>10490</v>
      </c>
    </row>
    <row r="46">
      <c r="A46" s="4" t="inlineStr">
        <is>
          <t>Home improvement - U.S.</t>
        </is>
      </c>
    </row>
    <row r="47">
      <c r="A47" s="3" t="inlineStr">
        <is>
          <t>Segment revenue information</t>
        </is>
      </c>
    </row>
    <row r="48">
      <c r="A48" s="4" t="inlineStr">
        <is>
          <t>Rental (including reimbursable)</t>
        </is>
      </c>
      <c r="B48" s="6" t="n">
        <v>62076</v>
      </c>
      <c r="C48" s="6" t="n">
        <v>46392</v>
      </c>
      <c r="D48" s="6" t="n">
        <v>42351</v>
      </c>
    </row>
    <row r="49">
      <c r="A49" s="4" t="inlineStr">
        <is>
          <t>Home improvement - U.K.</t>
        </is>
      </c>
    </row>
    <row r="50">
      <c r="A50" s="3" t="inlineStr">
        <is>
          <t>Segment revenue information</t>
        </is>
      </c>
    </row>
    <row r="51">
      <c r="A51" s="4" t="inlineStr">
        <is>
          <t>Rental (including reimbursable)</t>
        </is>
      </c>
      <c r="B51" s="6" t="n">
        <v>34470</v>
      </c>
      <c r="C51" s="6" t="n">
        <v>4224</v>
      </c>
      <c r="D51" s="6" t="n">
        <v>0</v>
      </c>
    </row>
    <row r="52">
      <c r="A52" s="4" t="inlineStr">
        <is>
          <t>Restaurants - casual dining</t>
        </is>
      </c>
    </row>
    <row r="53">
      <c r="A53" s="3" t="inlineStr">
        <is>
          <t>Segment revenue information</t>
        </is>
      </c>
    </row>
    <row r="54">
      <c r="A54" s="4" t="inlineStr">
        <is>
          <t>Rental (including reimbursable)</t>
        </is>
      </c>
      <c r="B54" s="6" t="n">
        <v>71338</v>
      </c>
      <c r="C54" s="6" t="n">
        <v>46265</v>
      </c>
      <c r="D54" s="6" t="n">
        <v>45238</v>
      </c>
    </row>
    <row r="55">
      <c r="A55" s="4" t="inlineStr">
        <is>
          <t>Restaurants - quick service- U.S.</t>
        </is>
      </c>
    </row>
    <row r="56">
      <c r="A56" s="3" t="inlineStr">
        <is>
          <t>Segment revenue information</t>
        </is>
      </c>
    </row>
    <row r="57">
      <c r="A57" s="4" t="inlineStr">
        <is>
          <t>Rental (including reimbursable)</t>
        </is>
      </c>
      <c r="B57" s="6" t="n">
        <v>115758</v>
      </c>
      <c r="C57" s="6" t="n">
        <v>88163</v>
      </c>
      <c r="D57" s="6" t="n">
        <v>92018</v>
      </c>
    </row>
    <row r="58">
      <c r="A58" s="4" t="inlineStr">
        <is>
          <t>Theaters - U.S.</t>
        </is>
      </c>
    </row>
    <row r="59">
      <c r="A59" s="3" t="inlineStr">
        <is>
          <t>Segment revenue information</t>
        </is>
      </c>
    </row>
    <row r="60">
      <c r="A60" s="4" t="inlineStr">
        <is>
          <t>Rental (including reimbursable)</t>
        </is>
      </c>
      <c r="B60" s="6" t="n">
        <v>90792</v>
      </c>
      <c r="C60" s="6" t="n">
        <v>78653</v>
      </c>
      <c r="D60" s="6" t="n">
        <v>87698</v>
      </c>
    </row>
    <row r="61">
      <c r="A61" s="4" t="inlineStr">
        <is>
          <t>Transportation services</t>
        </is>
      </c>
    </row>
    <row r="62">
      <c r="A62" s="3" t="inlineStr">
        <is>
          <t>Segment revenue information</t>
        </is>
      </c>
    </row>
    <row r="63">
      <c r="A63" s="4" t="inlineStr">
        <is>
          <t>Rental (including reimbursable)</t>
        </is>
      </c>
      <c r="B63" s="6" t="n">
        <v>71955</v>
      </c>
      <c r="C63" s="6" t="n">
        <v>64131</v>
      </c>
      <c r="D63" s="6" t="n">
        <v>66500</v>
      </c>
    </row>
    <row r="64">
      <c r="A64" s="4" t="inlineStr">
        <is>
          <t>Wholesale club</t>
        </is>
      </c>
    </row>
    <row r="65">
      <c r="A65" s="3" t="inlineStr">
        <is>
          <t>Segment revenue information</t>
        </is>
      </c>
    </row>
    <row r="66">
      <c r="A66" s="4" t="inlineStr">
        <is>
          <t>Rental (including reimbursable)</t>
        </is>
      </c>
      <c r="B66" s="6" t="n">
        <v>46061</v>
      </c>
      <c r="C66" s="6" t="n">
        <v>38713</v>
      </c>
      <c r="D66" s="6" t="n">
        <v>38117</v>
      </c>
    </row>
    <row r="67">
      <c r="A67" s="4" t="inlineStr">
        <is>
          <t>Other non-reportable segments and contractually obligated reimbursements by our clients</t>
        </is>
      </c>
    </row>
    <row r="68">
      <c r="A68" s="3" t="inlineStr">
        <is>
          <t>Segment revenue information</t>
        </is>
      </c>
    </row>
    <row r="69">
      <c r="A69" s="4" t="inlineStr">
        <is>
          <t>Rental (including reimbursable)</t>
        </is>
      </c>
      <c r="B69" s="7" t="n">
        <v>462437</v>
      </c>
      <c r="C69" s="7" t="n">
        <v>359916</v>
      </c>
      <c r="D69" s="7" t="n">
        <v>3292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Millions</t>
        </is>
      </c>
      <c r="B1" s="2" t="inlineStr">
        <is>
          <t>Dec. 31, 2021USD ($)</t>
        </is>
      </c>
    </row>
    <row r="2">
      <c r="A2" s="4" t="inlineStr">
        <is>
          <t>Re-leasing costs, recurring capital expenditures, non-recurring building improvements</t>
        </is>
      </c>
    </row>
    <row r="3">
      <c r="A3" s="3" t="inlineStr">
        <is>
          <t>Other Commitments [Line Items]</t>
        </is>
      </c>
    </row>
    <row r="4">
      <c r="A4" s="4" t="inlineStr">
        <is>
          <t>Other commitments</t>
        </is>
      </c>
      <c r="B4" s="5" t="n">
        <v>74.7</v>
      </c>
    </row>
    <row r="5">
      <c r="A5" s="4" t="inlineStr">
        <is>
          <t>Construction contracts</t>
        </is>
      </c>
    </row>
    <row r="6">
      <c r="A6" s="3" t="inlineStr">
        <is>
          <t>Other Commitments [Line Items]</t>
        </is>
      </c>
    </row>
    <row r="7">
      <c r="A7" s="4" t="inlineStr">
        <is>
          <t>Other commitments</t>
        </is>
      </c>
      <c r="B7" s="5" t="n">
        <v>28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Minimum Future Rental Payments (Details) - USD ($) $ in Thousands</t>
        </is>
      </c>
      <c r="B1" s="2" t="inlineStr">
        <is>
          <t>Dec. 31, 2021</t>
        </is>
      </c>
      <c r="C1" s="2" t="inlineStr">
        <is>
          <t>Dec. 31, 2020</t>
        </is>
      </c>
    </row>
    <row r="2">
      <c r="A2" s="3" t="inlineStr">
        <is>
          <t>Operating Leases</t>
        </is>
      </c>
    </row>
    <row r="3">
      <c r="A3" s="4" t="inlineStr">
        <is>
          <t>2022</t>
        </is>
      </c>
      <c r="B3" s="7" t="n">
        <v>38300</v>
      </c>
    </row>
    <row r="4">
      <c r="A4" s="4" t="inlineStr">
        <is>
          <t>2023</t>
        </is>
      </c>
      <c r="B4" s="6" t="n">
        <v>38800</v>
      </c>
    </row>
    <row r="5">
      <c r="A5" s="4" t="inlineStr">
        <is>
          <t>2024</t>
        </is>
      </c>
      <c r="B5" s="6" t="n">
        <v>38700</v>
      </c>
    </row>
    <row r="6">
      <c r="A6" s="4" t="inlineStr">
        <is>
          <t>2025</t>
        </is>
      </c>
      <c r="B6" s="6" t="n">
        <v>38800</v>
      </c>
    </row>
    <row r="7">
      <c r="A7" s="4" t="inlineStr">
        <is>
          <t>2026</t>
        </is>
      </c>
      <c r="B7" s="6" t="n">
        <v>36700</v>
      </c>
    </row>
    <row r="8">
      <c r="A8" s="4" t="inlineStr">
        <is>
          <t>Thereafter</t>
        </is>
      </c>
      <c r="B8" s="6" t="n">
        <v>468500</v>
      </c>
    </row>
    <row r="9">
      <c r="A9" s="4" t="inlineStr">
        <is>
          <t>Total</t>
        </is>
      </c>
      <c r="B9" s="6" t="n">
        <v>659800</v>
      </c>
    </row>
    <row r="10">
      <c r="A10" s="4" t="inlineStr">
        <is>
          <t>Present value adjustment for remaining lease payments</t>
        </is>
      </c>
      <c r="B10" s="6" t="n">
        <v>-198100</v>
      </c>
    </row>
    <row r="11">
      <c r="A11" s="4" t="inlineStr">
        <is>
          <t>Total lease liability</t>
        </is>
      </c>
      <c r="B11" s="6" t="n">
        <v>461748</v>
      </c>
      <c r="C11" s="7" t="n">
        <v>114559</v>
      </c>
    </row>
    <row r="12">
      <c r="A12" s="3" t="inlineStr">
        <is>
          <t>Finance Leases</t>
        </is>
      </c>
    </row>
    <row r="13">
      <c r="A13" s="4" t="inlineStr">
        <is>
          <t>2022</t>
        </is>
      </c>
      <c r="B13" s="6" t="n">
        <v>1600</v>
      </c>
    </row>
    <row r="14">
      <c r="A14" s="4" t="inlineStr">
        <is>
          <t>2023</t>
        </is>
      </c>
      <c r="B14" s="6" t="n">
        <v>1600</v>
      </c>
    </row>
    <row r="15">
      <c r="A15" s="4" t="inlineStr">
        <is>
          <t>2024</t>
        </is>
      </c>
      <c r="B15" s="6" t="n">
        <v>1400</v>
      </c>
    </row>
    <row r="16">
      <c r="A16" s="4" t="inlineStr">
        <is>
          <t>2025</t>
        </is>
      </c>
      <c r="B16" s="6" t="n">
        <v>1300</v>
      </c>
    </row>
    <row r="17">
      <c r="A17" s="4" t="inlineStr">
        <is>
          <t>2026</t>
        </is>
      </c>
      <c r="B17" s="6" t="n">
        <v>1300</v>
      </c>
    </row>
    <row r="18">
      <c r="A18" s="4" t="inlineStr">
        <is>
          <t>Thereafter</t>
        </is>
      </c>
      <c r="B18" s="6" t="n">
        <v>45400</v>
      </c>
    </row>
    <row r="19">
      <c r="A19" s="4" t="inlineStr">
        <is>
          <t>Total</t>
        </is>
      </c>
      <c r="B19" s="6" t="n">
        <v>52600</v>
      </c>
    </row>
    <row r="20">
      <c r="A20" s="4" t="inlineStr">
        <is>
          <t>Present value adjustment for remaining lease payments</t>
        </is>
      </c>
      <c r="B20" s="6" t="n">
        <v>-8600</v>
      </c>
    </row>
    <row r="21">
      <c r="A21" s="4" t="inlineStr">
        <is>
          <t>Total lease liability</t>
        </is>
      </c>
      <c r="B21" s="6" t="n">
        <v>43987</v>
      </c>
      <c r="C21" s="7" t="n">
        <v>6256</v>
      </c>
    </row>
    <row r="22">
      <c r="A22" s="3" t="inlineStr">
        <is>
          <t>Total</t>
        </is>
      </c>
    </row>
    <row r="23">
      <c r="A23" s="4" t="inlineStr">
        <is>
          <t>2022</t>
        </is>
      </c>
      <c r="B23" s="6" t="n">
        <v>39900</v>
      </c>
    </row>
    <row r="24">
      <c r="A24" s="4" t="inlineStr">
        <is>
          <t>2023</t>
        </is>
      </c>
      <c r="B24" s="6" t="n">
        <v>40400</v>
      </c>
    </row>
    <row r="25">
      <c r="A25" s="4" t="inlineStr">
        <is>
          <t>2024</t>
        </is>
      </c>
      <c r="B25" s="6" t="n">
        <v>40100</v>
      </c>
    </row>
    <row r="26">
      <c r="A26" s="4" t="inlineStr">
        <is>
          <t>2025</t>
        </is>
      </c>
      <c r="B26" s="6" t="n">
        <v>40100</v>
      </c>
    </row>
    <row r="27">
      <c r="A27" s="4" t="inlineStr">
        <is>
          <t>2026</t>
        </is>
      </c>
      <c r="B27" s="6" t="n">
        <v>38000</v>
      </c>
    </row>
    <row r="28">
      <c r="A28" s="4" t="inlineStr">
        <is>
          <t>Thereafter</t>
        </is>
      </c>
      <c r="B28" s="6" t="n">
        <v>513900</v>
      </c>
    </row>
    <row r="29">
      <c r="A29" s="4" t="inlineStr">
        <is>
          <t>Total</t>
        </is>
      </c>
      <c r="B29" s="7" t="n">
        <v>712400</v>
      </c>
    </row>
    <row r="30">
      <c r="A30" s="4" t="inlineStr">
        <is>
          <t>Weighted average discount rate, operating lease (percent)</t>
        </is>
      </c>
      <c r="B30" s="4" t="inlineStr">
        <is>
          <t>3.15%</t>
        </is>
      </c>
    </row>
    <row r="31">
      <c r="A31" s="4" t="inlineStr">
        <is>
          <t>Weighted average remaining operating lease term (in years)</t>
        </is>
      </c>
      <c r="B31" s="4" t="inlineStr">
        <is>
          <t>21 years 6 months</t>
        </is>
      </c>
    </row>
    <row r="32">
      <c r="A32" s="4" t="inlineStr">
        <is>
          <t>Weighted average discount rate, finance lease (percent)</t>
        </is>
      </c>
      <c r="B32" s="4" t="inlineStr">
        <is>
          <t>3.55%</t>
        </is>
      </c>
    </row>
    <row r="33">
      <c r="A33" s="4" t="inlineStr">
        <is>
          <t>Weighted average remaining finance lease term (in years)</t>
        </is>
      </c>
      <c r="B33" s="4" t="inlineStr">
        <is>
          <t>22 years 9 months 18 days</t>
        </is>
      </c>
    </row>
    <row r="34">
      <c r="A34" s="4" t="inlineStr">
        <is>
          <t>Minimum</t>
        </is>
      </c>
    </row>
    <row r="35">
      <c r="A35" s="3" t="inlineStr">
        <is>
          <t>Total</t>
        </is>
      </c>
    </row>
    <row r="36">
      <c r="A36" s="4" t="inlineStr">
        <is>
          <t>Discount rate used to present value operating lease payments (percent)</t>
        </is>
      </c>
      <c r="B36" s="4" t="inlineStr">
        <is>
          <t>0.41%</t>
        </is>
      </c>
    </row>
    <row r="37">
      <c r="A37" s="4" t="inlineStr">
        <is>
          <t>Discount rate used to present value finance lease payments (percent)</t>
        </is>
      </c>
      <c r="B37" s="4" t="inlineStr">
        <is>
          <t>0.54%</t>
        </is>
      </c>
    </row>
    <row r="38">
      <c r="A38" s="4" t="inlineStr">
        <is>
          <t>Maximum</t>
        </is>
      </c>
    </row>
    <row r="39">
      <c r="A39" s="3" t="inlineStr">
        <is>
          <t>Total</t>
        </is>
      </c>
    </row>
    <row r="40">
      <c r="A40" s="4" t="inlineStr">
        <is>
          <t>Discount rate used to present value operating lease payments (percent)</t>
        </is>
      </c>
      <c r="B40" s="4" t="inlineStr">
        <is>
          <t>5.50%</t>
        </is>
      </c>
    </row>
    <row r="41">
      <c r="A41" s="4" t="inlineStr">
        <is>
          <t>Discount rate used to present value finance lease payments (percent)</t>
        </is>
      </c>
      <c r="B41" s="4" t="inlineStr">
        <is>
          <t>5.5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4" customWidth="1" min="2" max="2"/>
    <col width="31" customWidth="1" min="3" max="3"/>
  </cols>
  <sheetData>
    <row r="1">
      <c r="A1" s="1" t="inlineStr">
        <is>
          <t>Subsequent Events (Details) - Subsequent event</t>
        </is>
      </c>
      <c r="B1" s="2" t="inlineStr">
        <is>
          <t>1 Months Ended</t>
        </is>
      </c>
    </row>
    <row r="2">
      <c r="B2" s="2" t="inlineStr">
        <is>
          <t>Feb. 28, 2022$ / shares</t>
        </is>
      </c>
      <c r="C2" s="2" t="inlineStr">
        <is>
          <t>Jan. 31, 2022GBP (£)$ / shares</t>
        </is>
      </c>
    </row>
    <row r="3">
      <c r="A3" s="3" t="inlineStr">
        <is>
          <t>Subsequent events</t>
        </is>
      </c>
    </row>
    <row r="4">
      <c r="A4" s="4" t="inlineStr">
        <is>
          <t>Common stock, dividends declared (in dollars per share) | $ / shares</t>
        </is>
      </c>
      <c r="B4" s="11" t="n">
        <v>0.2465</v>
      </c>
      <c r="C4" s="11" t="n">
        <v>0.2465</v>
      </c>
    </row>
    <row r="5">
      <c r="A5" s="4" t="inlineStr">
        <is>
          <t>Notes payable | 1.875% Notes due 2027</t>
        </is>
      </c>
    </row>
    <row r="6">
      <c r="A6" s="3" t="inlineStr">
        <is>
          <t>Subsequent events</t>
        </is>
      </c>
    </row>
    <row r="7">
      <c r="A7" s="4" t="inlineStr">
        <is>
          <t>Principal amount</t>
        </is>
      </c>
      <c r="C7" s="7" t="n">
        <v>250000000</v>
      </c>
    </row>
    <row r="8">
      <c r="A8" s="4" t="inlineStr">
        <is>
          <t>Stated interest rate (as a percent)</t>
        </is>
      </c>
      <c r="C8" s="4" t="inlineStr">
        <is>
          <t>1.875%</t>
        </is>
      </c>
    </row>
    <row r="9">
      <c r="A9" s="4" t="inlineStr">
        <is>
          <t>Price of par value (as a percent)</t>
        </is>
      </c>
      <c r="C9" s="4" t="inlineStr">
        <is>
          <t>99.487%</t>
        </is>
      </c>
    </row>
    <row r="10">
      <c r="A10" s="4" t="inlineStr">
        <is>
          <t>Effective yield (as a percent)</t>
        </is>
      </c>
      <c r="C10" s="4" t="inlineStr">
        <is>
          <t>1.974%</t>
        </is>
      </c>
    </row>
    <row r="11">
      <c r="A11" s="4" t="inlineStr">
        <is>
          <t>Notes payable | 2.500% Notes due 2042</t>
        </is>
      </c>
    </row>
    <row r="12">
      <c r="A12" s="3" t="inlineStr">
        <is>
          <t>Subsequent events</t>
        </is>
      </c>
    </row>
    <row r="13">
      <c r="A13" s="4" t="inlineStr">
        <is>
          <t>Principal amount</t>
        </is>
      </c>
      <c r="C13" s="7" t="n">
        <v>250000000</v>
      </c>
    </row>
    <row r="14">
      <c r="A14" s="4" t="inlineStr">
        <is>
          <t>Stated interest rate (as a percent)</t>
        </is>
      </c>
      <c r="C14" s="4" t="inlineStr">
        <is>
          <t>2.50%</t>
        </is>
      </c>
    </row>
    <row r="15">
      <c r="A15" s="4" t="inlineStr">
        <is>
          <t>Price of par value (as a percent)</t>
        </is>
      </c>
      <c r="C15" s="4" t="inlineStr">
        <is>
          <t>98.445%</t>
        </is>
      </c>
    </row>
    <row r="16">
      <c r="A16" s="4" t="inlineStr">
        <is>
          <t>Effective yield (as a percent)</t>
        </is>
      </c>
      <c r="C16" s="4" t="inlineStr">
        <is>
          <t>2.584%</t>
        </is>
      </c>
    </row>
    <row r="17">
      <c r="A17" s="4" t="inlineStr">
        <is>
          <t>Notes payable | January 2027 Notes And January 2042 Notes</t>
        </is>
      </c>
    </row>
    <row r="18">
      <c r="A18" s="3" t="inlineStr">
        <is>
          <t>Subsequent events</t>
        </is>
      </c>
    </row>
    <row r="19">
      <c r="A19" s="4" t="inlineStr">
        <is>
          <t>Effective yield (as a percent)</t>
        </is>
      </c>
      <c r="C19" s="4" t="inlineStr">
        <is>
          <t>2.28%</t>
        </is>
      </c>
    </row>
    <row r="20">
      <c r="A20" s="4" t="inlineStr">
        <is>
          <t>Weighted average term (in years)</t>
        </is>
      </c>
      <c r="C20" s="4" t="inlineStr">
        <is>
          <t>12 years 6 month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4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Real Estate and Accumulated Depreciation - Balances (Details) $ in Thousands</t>
        </is>
      </c>
      <c r="B1" s="2" t="inlineStr">
        <is>
          <t>12 Months Ended</t>
        </is>
      </c>
    </row>
    <row r="2">
      <c r="B2" s="2" t="inlineStr">
        <is>
          <t>Dec. 31, 2021USD ($)property</t>
        </is>
      </c>
      <c r="C2" s="2" t="inlineStr">
        <is>
          <t>Dec. 31, 2020USD ($)</t>
        </is>
      </c>
      <c r="D2" s="2" t="inlineStr">
        <is>
          <t>Dec. 31, 2019USD ($)</t>
        </is>
      </c>
      <c r="E2" s="2" t="inlineStr">
        <is>
          <t>Dec. 31, 2018USD ($)</t>
        </is>
      </c>
    </row>
    <row r="3">
      <c r="A3" s="3" t="inlineStr">
        <is>
          <t>SEC Schedule III</t>
        </is>
      </c>
    </row>
    <row r="4">
      <c r="A4" s="4" t="inlineStr">
        <is>
          <t>Number of Properties | property</t>
        </is>
      </c>
      <c r="B4" s="6" t="n">
        <v>11137</v>
      </c>
    </row>
    <row r="5">
      <c r="A5" s="4" t="inlineStr">
        <is>
          <t>Encumbrances</t>
        </is>
      </c>
      <c r="B5" s="7" t="n">
        <v>1114129</v>
      </c>
    </row>
    <row r="6">
      <c r="A6" s="3" t="inlineStr">
        <is>
          <t>Initial Cost to Company</t>
        </is>
      </c>
    </row>
    <row r="7">
      <c r="A7" s="4" t="inlineStr">
        <is>
          <t>Land</t>
        </is>
      </c>
      <c r="B7" s="6" t="n">
        <v>10769697</v>
      </c>
    </row>
    <row r="8">
      <c r="A8" s="4" t="inlineStr">
        <is>
          <t>Buildings, Improvements and Acquisition Fees</t>
        </is>
      </c>
      <c r="B8" s="6" t="n">
        <v>25059558</v>
      </c>
    </row>
    <row r="9">
      <c r="A9" s="3" t="inlineStr">
        <is>
          <t>Cost Capitalized Subsequent to Acquisition</t>
        </is>
      </c>
    </row>
    <row r="10">
      <c r="A10" s="4" t="inlineStr">
        <is>
          <t>Improvements</t>
        </is>
      </c>
      <c r="B10" s="6" t="n">
        <v>115475</v>
      </c>
    </row>
    <row r="11">
      <c r="A11" s="4" t="inlineStr">
        <is>
          <t>Carrying Costs</t>
        </is>
      </c>
      <c r="B11" s="6" t="n">
        <v>7929</v>
      </c>
    </row>
    <row r="12">
      <c r="A12" s="3" t="inlineStr">
        <is>
          <t>Gross Amounts at Which Carried at Close of Period</t>
        </is>
      </c>
    </row>
    <row r="13">
      <c r="A13" s="4" t="inlineStr">
        <is>
          <t>Land</t>
        </is>
      </c>
      <c r="B13" s="6" t="n">
        <v>10769697</v>
      </c>
    </row>
    <row r="14">
      <c r="A14" s="4" t="inlineStr">
        <is>
          <t>Buildings, Improvements and Acquisition Fees</t>
        </is>
      </c>
      <c r="B14" s="6" t="n">
        <v>25182962</v>
      </c>
    </row>
    <row r="15">
      <c r="A15" s="4" t="inlineStr">
        <is>
          <t>Total</t>
        </is>
      </c>
      <c r="B15" s="6" t="n">
        <v>35952659</v>
      </c>
      <c r="C15" s="7" t="n">
        <v>21048334</v>
      </c>
      <c r="D15" s="7" t="n">
        <v>19637627</v>
      </c>
      <c r="E15" s="7" t="n">
        <v>16566602</v>
      </c>
    </row>
    <row r="16">
      <c r="A16" s="4" t="inlineStr">
        <is>
          <t>Accumulated Depreciation</t>
        </is>
      </c>
      <c r="B16" s="7" t="n">
        <v>3963753</v>
      </c>
      <c r="C16" s="7" t="n">
        <v>3563178</v>
      </c>
      <c r="D16" s="7" t="n">
        <v>3140855</v>
      </c>
      <c r="E16" s="7" t="n">
        <v>2723086</v>
      </c>
    </row>
    <row r="17">
      <c r="A17" s="4" t="inlineStr">
        <is>
          <t>U.S. | Advertising</t>
        </is>
      </c>
    </row>
    <row r="18">
      <c r="A18" s="3" t="inlineStr">
        <is>
          <t>SEC Schedule III</t>
        </is>
      </c>
    </row>
    <row r="19">
      <c r="A19" s="4" t="inlineStr">
        <is>
          <t>Number of Properties | property</t>
        </is>
      </c>
      <c r="B19" s="6" t="n">
        <v>6</v>
      </c>
    </row>
    <row r="20">
      <c r="A20" s="4" t="inlineStr">
        <is>
          <t>Encumbrances</t>
        </is>
      </c>
      <c r="B20" s="7" t="n">
        <v>0</v>
      </c>
    </row>
    <row r="21">
      <c r="A21" s="3" t="inlineStr">
        <is>
          <t>Initial Cost to Company</t>
        </is>
      </c>
    </row>
    <row r="22">
      <c r="A22" s="4" t="inlineStr">
        <is>
          <t>Land</t>
        </is>
      </c>
      <c r="B22" s="6" t="n">
        <v>18736</v>
      </c>
    </row>
    <row r="23">
      <c r="A23" s="4" t="inlineStr">
        <is>
          <t>Buildings, Improvements and Acquisition Fees</t>
        </is>
      </c>
      <c r="B23" s="6" t="n">
        <v>70501</v>
      </c>
    </row>
    <row r="24">
      <c r="A24" s="3" t="inlineStr">
        <is>
          <t>Cost Capitalized Subsequent to Acquisition</t>
        </is>
      </c>
    </row>
    <row r="25">
      <c r="A25" s="4" t="inlineStr">
        <is>
          <t>Improvements</t>
        </is>
      </c>
      <c r="B25" s="6" t="n">
        <v>0</v>
      </c>
    </row>
    <row r="26">
      <c r="A26" s="4" t="inlineStr">
        <is>
          <t>Carrying Costs</t>
        </is>
      </c>
      <c r="B26" s="6" t="n">
        <v>0</v>
      </c>
    </row>
    <row r="27">
      <c r="A27" s="3" t="inlineStr">
        <is>
          <t>Gross Amounts at Which Carried at Close of Period</t>
        </is>
      </c>
    </row>
    <row r="28">
      <c r="A28" s="4" t="inlineStr">
        <is>
          <t>Land</t>
        </is>
      </c>
      <c r="B28" s="6" t="n">
        <v>18736</v>
      </c>
    </row>
    <row r="29">
      <c r="A29" s="4" t="inlineStr">
        <is>
          <t>Buildings, Improvements and Acquisition Fees</t>
        </is>
      </c>
      <c r="B29" s="6" t="n">
        <v>70501</v>
      </c>
    </row>
    <row r="30">
      <c r="A30" s="4" t="inlineStr">
        <is>
          <t>Total</t>
        </is>
      </c>
      <c r="B30" s="6" t="n">
        <v>89237</v>
      </c>
    </row>
    <row r="31">
      <c r="A31" s="4" t="inlineStr">
        <is>
          <t>Accumulated Depreciation</t>
        </is>
      </c>
      <c r="B31" s="7" t="n">
        <v>1467</v>
      </c>
    </row>
    <row r="32">
      <c r="A32" s="4" t="inlineStr">
        <is>
          <t>U.S. | Aerospace</t>
        </is>
      </c>
    </row>
    <row r="33">
      <c r="A33" s="3" t="inlineStr">
        <is>
          <t>SEC Schedule III</t>
        </is>
      </c>
    </row>
    <row r="34">
      <c r="A34" s="4" t="inlineStr">
        <is>
          <t>Number of Properties | property</t>
        </is>
      </c>
      <c r="B34" s="6" t="n">
        <v>5</v>
      </c>
    </row>
    <row r="35">
      <c r="A35" s="4" t="inlineStr">
        <is>
          <t>Encumbrances</t>
        </is>
      </c>
      <c r="B35" s="7" t="n">
        <v>24133</v>
      </c>
    </row>
    <row r="36">
      <c r="A36" s="3" t="inlineStr">
        <is>
          <t>Initial Cost to Company</t>
        </is>
      </c>
    </row>
    <row r="37">
      <c r="A37" s="4" t="inlineStr">
        <is>
          <t>Land</t>
        </is>
      </c>
      <c r="B37" s="6" t="n">
        <v>6891</v>
      </c>
    </row>
    <row r="38">
      <c r="A38" s="4" t="inlineStr">
        <is>
          <t>Buildings, Improvements and Acquisition Fees</t>
        </is>
      </c>
      <c r="B38" s="6" t="n">
        <v>98840</v>
      </c>
    </row>
    <row r="39">
      <c r="A39" s="3" t="inlineStr">
        <is>
          <t>Cost Capitalized Subsequent to Acquisition</t>
        </is>
      </c>
    </row>
    <row r="40">
      <c r="A40" s="4" t="inlineStr">
        <is>
          <t>Improvements</t>
        </is>
      </c>
      <c r="B40" s="6" t="n">
        <v>223</v>
      </c>
    </row>
    <row r="41">
      <c r="A41" s="4" t="inlineStr">
        <is>
          <t>Carrying Costs</t>
        </is>
      </c>
      <c r="B41" s="6" t="n">
        <v>0</v>
      </c>
    </row>
    <row r="42">
      <c r="A42" s="3" t="inlineStr">
        <is>
          <t>Gross Amounts at Which Carried at Close of Period</t>
        </is>
      </c>
    </row>
    <row r="43">
      <c r="A43" s="4" t="inlineStr">
        <is>
          <t>Land</t>
        </is>
      </c>
      <c r="B43" s="6" t="n">
        <v>6891</v>
      </c>
    </row>
    <row r="44">
      <c r="A44" s="4" t="inlineStr">
        <is>
          <t>Buildings, Improvements and Acquisition Fees</t>
        </is>
      </c>
      <c r="B44" s="6" t="n">
        <v>99063</v>
      </c>
    </row>
    <row r="45">
      <c r="A45" s="4" t="inlineStr">
        <is>
          <t>Total</t>
        </is>
      </c>
      <c r="B45" s="6" t="n">
        <v>105954</v>
      </c>
    </row>
    <row r="46">
      <c r="A46" s="4" t="inlineStr">
        <is>
          <t>Accumulated Depreciation</t>
        </is>
      </c>
      <c r="B46" s="7" t="n">
        <v>31484</v>
      </c>
    </row>
    <row r="47">
      <c r="A47" s="4" t="inlineStr">
        <is>
          <t>U.S. | Apparel stores</t>
        </is>
      </c>
    </row>
    <row r="48">
      <c r="A48" s="3" t="inlineStr">
        <is>
          <t>SEC Schedule III</t>
        </is>
      </c>
    </row>
    <row r="49">
      <c r="A49" s="4" t="inlineStr">
        <is>
          <t>Number of Properties | property</t>
        </is>
      </c>
      <c r="B49" s="6" t="n">
        <v>61</v>
      </c>
    </row>
    <row r="50">
      <c r="A50" s="4" t="inlineStr">
        <is>
          <t>Encumbrances</t>
        </is>
      </c>
      <c r="B50" s="7" t="n">
        <v>58252</v>
      </c>
    </row>
    <row r="51">
      <c r="A51" s="3" t="inlineStr">
        <is>
          <t>Initial Cost to Company</t>
        </is>
      </c>
    </row>
    <row r="52">
      <c r="A52" s="4" t="inlineStr">
        <is>
          <t>Land</t>
        </is>
      </c>
      <c r="B52" s="6" t="n">
        <v>133371</v>
      </c>
    </row>
    <row r="53">
      <c r="A53" s="4" t="inlineStr">
        <is>
          <t>Buildings, Improvements and Acquisition Fees</t>
        </is>
      </c>
      <c r="B53" s="6" t="n">
        <v>388122</v>
      </c>
    </row>
    <row r="54">
      <c r="A54" s="3" t="inlineStr">
        <is>
          <t>Cost Capitalized Subsequent to Acquisition</t>
        </is>
      </c>
    </row>
    <row r="55">
      <c r="A55" s="4" t="inlineStr">
        <is>
          <t>Improvements</t>
        </is>
      </c>
      <c r="B55" s="6" t="n">
        <v>3611</v>
      </c>
    </row>
    <row r="56">
      <c r="A56" s="4" t="inlineStr">
        <is>
          <t>Carrying Costs</t>
        </is>
      </c>
      <c r="B56" s="6" t="n">
        <v>199</v>
      </c>
    </row>
    <row r="57">
      <c r="A57" s="3" t="inlineStr">
        <is>
          <t>Gross Amounts at Which Carried at Close of Period</t>
        </is>
      </c>
    </row>
    <row r="58">
      <c r="A58" s="4" t="inlineStr">
        <is>
          <t>Land</t>
        </is>
      </c>
      <c r="B58" s="6" t="n">
        <v>133371</v>
      </c>
    </row>
    <row r="59">
      <c r="A59" s="4" t="inlineStr">
        <is>
          <t>Buildings, Improvements and Acquisition Fees</t>
        </is>
      </c>
      <c r="B59" s="6" t="n">
        <v>391932</v>
      </c>
    </row>
    <row r="60">
      <c r="A60" s="4" t="inlineStr">
        <is>
          <t>Total</t>
        </is>
      </c>
      <c r="B60" s="6" t="n">
        <v>525303</v>
      </c>
    </row>
    <row r="61">
      <c r="A61" s="4" t="inlineStr">
        <is>
          <t>Accumulated Depreciation</t>
        </is>
      </c>
      <c r="B61" s="7" t="n">
        <v>54990</v>
      </c>
    </row>
    <row r="62">
      <c r="A62" s="4" t="inlineStr">
        <is>
          <t>U.S. | Automotive collision services</t>
        </is>
      </c>
    </row>
    <row r="63">
      <c r="A63" s="3" t="inlineStr">
        <is>
          <t>SEC Schedule III</t>
        </is>
      </c>
    </row>
    <row r="64">
      <c r="A64" s="4" t="inlineStr">
        <is>
          <t>Number of Properties | property</t>
        </is>
      </c>
      <c r="B64" s="6" t="n">
        <v>139</v>
      </c>
    </row>
    <row r="65">
      <c r="A65" s="4" t="inlineStr">
        <is>
          <t>Encumbrances</t>
        </is>
      </c>
      <c r="B65" s="7" t="n">
        <v>0</v>
      </c>
    </row>
    <row r="66">
      <c r="A66" s="3" t="inlineStr">
        <is>
          <t>Initial Cost to Company</t>
        </is>
      </c>
    </row>
    <row r="67">
      <c r="A67" s="4" t="inlineStr">
        <is>
          <t>Land</t>
        </is>
      </c>
      <c r="B67" s="6" t="n">
        <v>100475</v>
      </c>
    </row>
    <row r="68">
      <c r="A68" s="4" t="inlineStr">
        <is>
          <t>Buildings, Improvements and Acquisition Fees</t>
        </is>
      </c>
      <c r="B68" s="6" t="n">
        <v>232512</v>
      </c>
    </row>
    <row r="69">
      <c r="A69" s="3" t="inlineStr">
        <is>
          <t>Cost Capitalized Subsequent to Acquisition</t>
        </is>
      </c>
    </row>
    <row r="70">
      <c r="A70" s="4" t="inlineStr">
        <is>
          <t>Improvements</t>
        </is>
      </c>
      <c r="B70" s="6" t="n">
        <v>2688</v>
      </c>
    </row>
    <row r="71">
      <c r="A71" s="4" t="inlineStr">
        <is>
          <t>Carrying Costs</t>
        </is>
      </c>
      <c r="B71" s="6" t="n">
        <v>10</v>
      </c>
    </row>
    <row r="72">
      <c r="A72" s="3" t="inlineStr">
        <is>
          <t>Gross Amounts at Which Carried at Close of Period</t>
        </is>
      </c>
    </row>
    <row r="73">
      <c r="A73" s="4" t="inlineStr">
        <is>
          <t>Land</t>
        </is>
      </c>
      <c r="B73" s="6" t="n">
        <v>100475</v>
      </c>
    </row>
    <row r="74">
      <c r="A74" s="4" t="inlineStr">
        <is>
          <t>Buildings, Improvements and Acquisition Fees</t>
        </is>
      </c>
      <c r="B74" s="6" t="n">
        <v>235210</v>
      </c>
    </row>
    <row r="75">
      <c r="A75" s="4" t="inlineStr">
        <is>
          <t>Total</t>
        </is>
      </c>
      <c r="B75" s="6" t="n">
        <v>335685</v>
      </c>
    </row>
    <row r="76">
      <c r="A76" s="4" t="inlineStr">
        <is>
          <t>Accumulated Depreciation</t>
        </is>
      </c>
      <c r="B76" s="7" t="n">
        <v>41218</v>
      </c>
    </row>
    <row r="77">
      <c r="A77" s="4" t="inlineStr">
        <is>
          <t>U.S. | Automotive parts</t>
        </is>
      </c>
    </row>
    <row r="78">
      <c r="A78" s="3" t="inlineStr">
        <is>
          <t>SEC Schedule III</t>
        </is>
      </c>
    </row>
    <row r="79">
      <c r="A79" s="4" t="inlineStr">
        <is>
          <t>Number of Properties | property</t>
        </is>
      </c>
      <c r="B79" s="6" t="n">
        <v>397</v>
      </c>
    </row>
    <row r="80">
      <c r="A80" s="4" t="inlineStr">
        <is>
          <t>Encumbrances</t>
        </is>
      </c>
      <c r="B80" s="7" t="n">
        <v>1316</v>
      </c>
    </row>
    <row r="81">
      <c r="A81" s="3" t="inlineStr">
        <is>
          <t>Initial Cost to Company</t>
        </is>
      </c>
    </row>
    <row r="82">
      <c r="A82" s="4" t="inlineStr">
        <is>
          <t>Land</t>
        </is>
      </c>
      <c r="B82" s="6" t="n">
        <v>156461</v>
      </c>
    </row>
    <row r="83">
      <c r="A83" s="4" t="inlineStr">
        <is>
          <t>Buildings, Improvements and Acquisition Fees</t>
        </is>
      </c>
      <c r="B83" s="6" t="n">
        <v>371138</v>
      </c>
    </row>
    <row r="84">
      <c r="A84" s="3" t="inlineStr">
        <is>
          <t>Cost Capitalized Subsequent to Acquisition</t>
        </is>
      </c>
    </row>
    <row r="85">
      <c r="A85" s="4" t="inlineStr">
        <is>
          <t>Improvements</t>
        </is>
      </c>
      <c r="B85" s="6" t="n">
        <v>5189</v>
      </c>
    </row>
    <row r="86">
      <c r="A86" s="4" t="inlineStr">
        <is>
          <t>Carrying Costs</t>
        </is>
      </c>
      <c r="B86" s="6" t="n">
        <v>827</v>
      </c>
    </row>
    <row r="87">
      <c r="A87" s="3" t="inlineStr">
        <is>
          <t>Gross Amounts at Which Carried at Close of Period</t>
        </is>
      </c>
    </row>
    <row r="88">
      <c r="A88" s="4" t="inlineStr">
        <is>
          <t>Land</t>
        </is>
      </c>
      <c r="B88" s="6" t="n">
        <v>156461</v>
      </c>
    </row>
    <row r="89">
      <c r="A89" s="4" t="inlineStr">
        <is>
          <t>Buildings, Improvements and Acquisition Fees</t>
        </is>
      </c>
      <c r="B89" s="6" t="n">
        <v>377154</v>
      </c>
    </row>
    <row r="90">
      <c r="A90" s="4" t="inlineStr">
        <is>
          <t>Total</t>
        </is>
      </c>
      <c r="B90" s="6" t="n">
        <v>533615</v>
      </c>
    </row>
    <row r="91">
      <c r="A91" s="4" t="inlineStr">
        <is>
          <t>Accumulated Depreciation</t>
        </is>
      </c>
      <c r="B91" s="7" t="n">
        <v>85069</v>
      </c>
    </row>
    <row r="92">
      <c r="A92" s="4" t="inlineStr">
        <is>
          <t>U.S. | Automotive service</t>
        </is>
      </c>
    </row>
    <row r="93">
      <c r="A93" s="3" t="inlineStr">
        <is>
          <t>SEC Schedule III</t>
        </is>
      </c>
    </row>
    <row r="94">
      <c r="A94" s="4" t="inlineStr">
        <is>
          <t>Number of Properties | property</t>
        </is>
      </c>
      <c r="B94" s="6" t="n">
        <v>566</v>
      </c>
    </row>
    <row r="95">
      <c r="A95" s="4" t="inlineStr">
        <is>
          <t>Encumbrances</t>
        </is>
      </c>
      <c r="B95" s="7" t="n">
        <v>0</v>
      </c>
    </row>
    <row r="96">
      <c r="A96" s="3" t="inlineStr">
        <is>
          <t>Initial Cost to Company</t>
        </is>
      </c>
    </row>
    <row r="97">
      <c r="A97" s="4" t="inlineStr">
        <is>
          <t>Land</t>
        </is>
      </c>
      <c r="B97" s="6" t="n">
        <v>354282</v>
      </c>
    </row>
    <row r="98">
      <c r="A98" s="4" t="inlineStr">
        <is>
          <t>Buildings, Improvements and Acquisition Fees</t>
        </is>
      </c>
      <c r="B98" s="6" t="n">
        <v>573469</v>
      </c>
    </row>
    <row r="99">
      <c r="A99" s="3" t="inlineStr">
        <is>
          <t>Cost Capitalized Subsequent to Acquisition</t>
        </is>
      </c>
    </row>
    <row r="100">
      <c r="A100" s="4" t="inlineStr">
        <is>
          <t>Improvements</t>
        </is>
      </c>
      <c r="B100" s="6" t="n">
        <v>9393</v>
      </c>
    </row>
    <row r="101">
      <c r="A101" s="4" t="inlineStr">
        <is>
          <t>Carrying Costs</t>
        </is>
      </c>
      <c r="B101" s="6" t="n">
        <v>145</v>
      </c>
    </row>
    <row r="102">
      <c r="A102" s="3" t="inlineStr">
        <is>
          <t>Gross Amounts at Which Carried at Close of Period</t>
        </is>
      </c>
    </row>
    <row r="103">
      <c r="A103" s="4" t="inlineStr">
        <is>
          <t>Land</t>
        </is>
      </c>
      <c r="B103" s="6" t="n">
        <v>354282</v>
      </c>
    </row>
    <row r="104">
      <c r="A104" s="4" t="inlineStr">
        <is>
          <t>Buildings, Improvements and Acquisition Fees</t>
        </is>
      </c>
      <c r="B104" s="6" t="n">
        <v>583007</v>
      </c>
    </row>
    <row r="105">
      <c r="A105" s="4" t="inlineStr">
        <is>
          <t>Total</t>
        </is>
      </c>
      <c r="B105" s="6" t="n">
        <v>937289</v>
      </c>
    </row>
    <row r="106">
      <c r="A106" s="4" t="inlineStr">
        <is>
          <t>Accumulated Depreciation</t>
        </is>
      </c>
      <c r="B106" s="7" t="n">
        <v>85135</v>
      </c>
    </row>
    <row r="107">
      <c r="A107" s="4" t="inlineStr">
        <is>
          <t>U.S. | Automotive tire services</t>
        </is>
      </c>
    </row>
    <row r="108">
      <c r="A108" s="3" t="inlineStr">
        <is>
          <t>SEC Schedule III</t>
        </is>
      </c>
    </row>
    <row r="109">
      <c r="A109" s="4" t="inlineStr">
        <is>
          <t>Number of Properties | property</t>
        </is>
      </c>
      <c r="B109" s="6" t="n">
        <v>233</v>
      </c>
    </row>
    <row r="110">
      <c r="A110" s="4" t="inlineStr">
        <is>
          <t>Encumbrances</t>
        </is>
      </c>
      <c r="B110" s="7" t="n">
        <v>0</v>
      </c>
    </row>
    <row r="111">
      <c r="A111" s="3" t="inlineStr">
        <is>
          <t>Initial Cost to Company</t>
        </is>
      </c>
    </row>
    <row r="112">
      <c r="A112" s="4" t="inlineStr">
        <is>
          <t>Land</t>
        </is>
      </c>
      <c r="B112" s="6" t="n">
        <v>175415</v>
      </c>
    </row>
    <row r="113">
      <c r="A113" s="4" t="inlineStr">
        <is>
          <t>Buildings, Improvements and Acquisition Fees</t>
        </is>
      </c>
      <c r="B113" s="6" t="n">
        <v>463613</v>
      </c>
    </row>
    <row r="114">
      <c r="A114" s="3" t="inlineStr">
        <is>
          <t>Cost Capitalized Subsequent to Acquisition</t>
        </is>
      </c>
    </row>
    <row r="115">
      <c r="A115" s="4" t="inlineStr">
        <is>
          <t>Improvements</t>
        </is>
      </c>
      <c r="B115" s="6" t="n">
        <v>5541</v>
      </c>
    </row>
    <row r="116">
      <c r="A116" s="4" t="inlineStr">
        <is>
          <t>Carrying Costs</t>
        </is>
      </c>
      <c r="B116" s="6" t="n">
        <v>83</v>
      </c>
    </row>
    <row r="117">
      <c r="A117" s="3" t="inlineStr">
        <is>
          <t>Gross Amounts at Which Carried at Close of Period</t>
        </is>
      </c>
    </row>
    <row r="118">
      <c r="A118" s="4" t="inlineStr">
        <is>
          <t>Land</t>
        </is>
      </c>
      <c r="B118" s="6" t="n">
        <v>175415</v>
      </c>
    </row>
    <row r="119">
      <c r="A119" s="4" t="inlineStr">
        <is>
          <t>Buildings, Improvements and Acquisition Fees</t>
        </is>
      </c>
      <c r="B119" s="6" t="n">
        <v>469237</v>
      </c>
    </row>
    <row r="120">
      <c r="A120" s="4" t="inlineStr">
        <is>
          <t>Total</t>
        </is>
      </c>
      <c r="B120" s="6" t="n">
        <v>644652</v>
      </c>
    </row>
    <row r="121">
      <c r="A121" s="4" t="inlineStr">
        <is>
          <t>Accumulated Depreciation</t>
        </is>
      </c>
      <c r="B121" s="7" t="n">
        <v>131817</v>
      </c>
    </row>
    <row r="122">
      <c r="A122" s="4" t="inlineStr">
        <is>
          <t>U.S. | Beverages</t>
        </is>
      </c>
    </row>
    <row r="123">
      <c r="A123" s="3" t="inlineStr">
        <is>
          <t>SEC Schedule III</t>
        </is>
      </c>
    </row>
    <row r="124">
      <c r="A124" s="4" t="inlineStr">
        <is>
          <t>Number of Properties | property</t>
        </is>
      </c>
      <c r="B124" s="6" t="n">
        <v>22</v>
      </c>
    </row>
    <row r="125">
      <c r="A125" s="4" t="inlineStr">
        <is>
          <t>Encumbrances</t>
        </is>
      </c>
      <c r="B125" s="7" t="n">
        <v>0</v>
      </c>
    </row>
    <row r="126">
      <c r="A126" s="3" t="inlineStr">
        <is>
          <t>Initial Cost to Company</t>
        </is>
      </c>
    </row>
    <row r="127">
      <c r="A127" s="4" t="inlineStr">
        <is>
          <t>Land</t>
        </is>
      </c>
      <c r="B127" s="6" t="n">
        <v>221076</v>
      </c>
    </row>
    <row r="128">
      <c r="A128" s="4" t="inlineStr">
        <is>
          <t>Buildings, Improvements and Acquisition Fees</t>
        </is>
      </c>
      <c r="B128" s="6" t="n">
        <v>192768</v>
      </c>
    </row>
    <row r="129">
      <c r="A129" s="3" t="inlineStr">
        <is>
          <t>Cost Capitalized Subsequent to Acquisition</t>
        </is>
      </c>
    </row>
    <row r="130">
      <c r="A130" s="4" t="inlineStr">
        <is>
          <t>Improvements</t>
        </is>
      </c>
      <c r="B130" s="6" t="n">
        <v>0</v>
      </c>
    </row>
    <row r="131">
      <c r="A131" s="4" t="inlineStr">
        <is>
          <t>Carrying Costs</t>
        </is>
      </c>
      <c r="B131" s="6" t="n">
        <v>0</v>
      </c>
    </row>
    <row r="132">
      <c r="A132" s="3" t="inlineStr">
        <is>
          <t>Gross Amounts at Which Carried at Close of Period</t>
        </is>
      </c>
    </row>
    <row r="133">
      <c r="A133" s="4" t="inlineStr">
        <is>
          <t>Land</t>
        </is>
      </c>
      <c r="B133" s="6" t="n">
        <v>221076</v>
      </c>
    </row>
    <row r="134">
      <c r="A134" s="4" t="inlineStr">
        <is>
          <t>Buildings, Improvements and Acquisition Fees</t>
        </is>
      </c>
      <c r="B134" s="6" t="n">
        <v>192768</v>
      </c>
    </row>
    <row r="135">
      <c r="A135" s="4" t="inlineStr">
        <is>
          <t>Total</t>
        </is>
      </c>
      <c r="B135" s="6" t="n">
        <v>413844</v>
      </c>
    </row>
    <row r="136">
      <c r="A136" s="4" t="inlineStr">
        <is>
          <t>Accumulated Depreciation</t>
        </is>
      </c>
      <c r="B136" s="7" t="n">
        <v>51274</v>
      </c>
    </row>
    <row r="137">
      <c r="A137" s="4" t="inlineStr">
        <is>
          <t>U.S. | Child care</t>
        </is>
      </c>
    </row>
    <row r="138">
      <c r="A138" s="3" t="inlineStr">
        <is>
          <t>SEC Schedule III</t>
        </is>
      </c>
    </row>
    <row r="139">
      <c r="A139" s="4" t="inlineStr">
        <is>
          <t>Number of Properties | property</t>
        </is>
      </c>
      <c r="B139" s="6" t="n">
        <v>314</v>
      </c>
    </row>
    <row r="140">
      <c r="A140" s="4" t="inlineStr">
        <is>
          <t>Encumbrances</t>
        </is>
      </c>
      <c r="B140" s="7" t="n">
        <v>0</v>
      </c>
    </row>
    <row r="141">
      <c r="A141" s="3" t="inlineStr">
        <is>
          <t>Initial Cost to Company</t>
        </is>
      </c>
    </row>
    <row r="142">
      <c r="A142" s="4" t="inlineStr">
        <is>
          <t>Land</t>
        </is>
      </c>
      <c r="B142" s="6" t="n">
        <v>139891</v>
      </c>
    </row>
    <row r="143">
      <c r="A143" s="4" t="inlineStr">
        <is>
          <t>Buildings, Improvements and Acquisition Fees</t>
        </is>
      </c>
      <c r="B143" s="6" t="n">
        <v>314270</v>
      </c>
    </row>
    <row r="144">
      <c r="A144" s="3" t="inlineStr">
        <is>
          <t>Cost Capitalized Subsequent to Acquisition</t>
        </is>
      </c>
    </row>
    <row r="145">
      <c r="A145" s="4" t="inlineStr">
        <is>
          <t>Improvements</t>
        </is>
      </c>
      <c r="B145" s="6" t="n">
        <v>5165</v>
      </c>
    </row>
    <row r="146">
      <c r="A146" s="4" t="inlineStr">
        <is>
          <t>Carrying Costs</t>
        </is>
      </c>
      <c r="B146" s="6" t="n">
        <v>798</v>
      </c>
    </row>
    <row r="147">
      <c r="A147" s="3" t="inlineStr">
        <is>
          <t>Gross Amounts at Which Carried at Close of Period</t>
        </is>
      </c>
    </row>
    <row r="148">
      <c r="A148" s="4" t="inlineStr">
        <is>
          <t>Land</t>
        </is>
      </c>
      <c r="B148" s="6" t="n">
        <v>139891</v>
      </c>
    </row>
    <row r="149">
      <c r="A149" s="4" t="inlineStr">
        <is>
          <t>Buildings, Improvements and Acquisition Fees</t>
        </is>
      </c>
      <c r="B149" s="6" t="n">
        <v>320233</v>
      </c>
    </row>
    <row r="150">
      <c r="A150" s="4" t="inlineStr">
        <is>
          <t>Total</t>
        </is>
      </c>
      <c r="B150" s="6" t="n">
        <v>460124</v>
      </c>
    </row>
    <row r="151">
      <c r="A151" s="4" t="inlineStr">
        <is>
          <t>Accumulated Depreciation</t>
        </is>
      </c>
      <c r="B151" s="7" t="n">
        <v>112444</v>
      </c>
    </row>
    <row r="152">
      <c r="A152" s="4" t="inlineStr">
        <is>
          <t>U.S. | Consumer electronics</t>
        </is>
      </c>
    </row>
    <row r="153">
      <c r="A153" s="3" t="inlineStr">
        <is>
          <t>SEC Schedule III</t>
        </is>
      </c>
    </row>
    <row r="154">
      <c r="A154" s="4" t="inlineStr">
        <is>
          <t>Number of Properties | property</t>
        </is>
      </c>
      <c r="B154" s="6" t="n">
        <v>28</v>
      </c>
    </row>
    <row r="155">
      <c r="A155" s="4" t="inlineStr">
        <is>
          <t>Encumbrances</t>
        </is>
      </c>
      <c r="B155" s="7" t="n">
        <v>0</v>
      </c>
    </row>
    <row r="156">
      <c r="A156" s="3" t="inlineStr">
        <is>
          <t>Initial Cost to Company</t>
        </is>
      </c>
    </row>
    <row r="157">
      <c r="A157" s="4" t="inlineStr">
        <is>
          <t>Land</t>
        </is>
      </c>
      <c r="B157" s="6" t="n">
        <v>52492</v>
      </c>
    </row>
    <row r="158">
      <c r="A158" s="4" t="inlineStr">
        <is>
          <t>Buildings, Improvements and Acquisition Fees</t>
        </is>
      </c>
      <c r="B158" s="6" t="n">
        <v>156569</v>
      </c>
    </row>
    <row r="159">
      <c r="A159" s="3" t="inlineStr">
        <is>
          <t>Cost Capitalized Subsequent to Acquisition</t>
        </is>
      </c>
    </row>
    <row r="160">
      <c r="A160" s="4" t="inlineStr">
        <is>
          <t>Improvements</t>
        </is>
      </c>
      <c r="B160" s="6" t="n">
        <v>1753</v>
      </c>
    </row>
    <row r="161">
      <c r="A161" s="4" t="inlineStr">
        <is>
          <t>Carrying Costs</t>
        </is>
      </c>
      <c r="B161" s="6" t="n">
        <v>52</v>
      </c>
    </row>
    <row r="162">
      <c r="A162" s="3" t="inlineStr">
        <is>
          <t>Gross Amounts at Which Carried at Close of Period</t>
        </is>
      </c>
    </row>
    <row r="163">
      <c r="A163" s="4" t="inlineStr">
        <is>
          <t>Land</t>
        </is>
      </c>
      <c r="B163" s="6" t="n">
        <v>52492</v>
      </c>
    </row>
    <row r="164">
      <c r="A164" s="4" t="inlineStr">
        <is>
          <t>Buildings, Improvements and Acquisition Fees</t>
        </is>
      </c>
      <c r="B164" s="6" t="n">
        <v>158374</v>
      </c>
    </row>
    <row r="165">
      <c r="A165" s="4" t="inlineStr">
        <is>
          <t>Total</t>
        </is>
      </c>
      <c r="B165" s="6" t="n">
        <v>210866</v>
      </c>
    </row>
    <row r="166">
      <c r="A166" s="4" t="inlineStr">
        <is>
          <t>Accumulated Depreciation</t>
        </is>
      </c>
      <c r="B166" s="7" t="n">
        <v>14409</v>
      </c>
    </row>
    <row r="167">
      <c r="A167" s="4" t="inlineStr">
        <is>
          <t>U.S. | Consumer goods</t>
        </is>
      </c>
    </row>
    <row r="168">
      <c r="A168" s="3" t="inlineStr">
        <is>
          <t>SEC Schedule III</t>
        </is>
      </c>
    </row>
    <row r="169">
      <c r="A169" s="4" t="inlineStr">
        <is>
          <t>Number of Properties | property</t>
        </is>
      </c>
      <c r="B169" s="6" t="n">
        <v>9</v>
      </c>
    </row>
    <row r="170">
      <c r="A170" s="4" t="inlineStr">
        <is>
          <t>Encumbrances</t>
        </is>
      </c>
      <c r="B170" s="7" t="n">
        <v>17990</v>
      </c>
    </row>
    <row r="171">
      <c r="A171" s="3" t="inlineStr">
        <is>
          <t>Initial Cost to Company</t>
        </is>
      </c>
    </row>
    <row r="172">
      <c r="A172" s="4" t="inlineStr">
        <is>
          <t>Land</t>
        </is>
      </c>
      <c r="B172" s="6" t="n">
        <v>24063</v>
      </c>
    </row>
    <row r="173">
      <c r="A173" s="4" t="inlineStr">
        <is>
          <t>Buildings, Improvements and Acquisition Fees</t>
        </is>
      </c>
      <c r="B173" s="6" t="n">
        <v>259397</v>
      </c>
    </row>
    <row r="174">
      <c r="A174" s="3" t="inlineStr">
        <is>
          <t>Cost Capitalized Subsequent to Acquisition</t>
        </is>
      </c>
    </row>
    <row r="175">
      <c r="A175" s="4" t="inlineStr">
        <is>
          <t>Improvements</t>
        </is>
      </c>
      <c r="B175" s="6" t="n">
        <v>894</v>
      </c>
    </row>
    <row r="176">
      <c r="A176" s="4" t="inlineStr">
        <is>
          <t>Carrying Costs</t>
        </is>
      </c>
      <c r="B176" s="6" t="n">
        <v>0</v>
      </c>
    </row>
    <row r="177">
      <c r="A177" s="3" t="inlineStr">
        <is>
          <t>Gross Amounts at Which Carried at Close of Period</t>
        </is>
      </c>
    </row>
    <row r="178">
      <c r="A178" s="4" t="inlineStr">
        <is>
          <t>Land</t>
        </is>
      </c>
      <c r="B178" s="6" t="n">
        <v>24063</v>
      </c>
    </row>
    <row r="179">
      <c r="A179" s="4" t="inlineStr">
        <is>
          <t>Buildings, Improvements and Acquisition Fees</t>
        </is>
      </c>
      <c r="B179" s="6" t="n">
        <v>260291</v>
      </c>
    </row>
    <row r="180">
      <c r="A180" s="4" t="inlineStr">
        <is>
          <t>Total</t>
        </is>
      </c>
      <c r="B180" s="6" t="n">
        <v>284354</v>
      </c>
    </row>
    <row r="181">
      <c r="A181" s="4" t="inlineStr">
        <is>
          <t>Accumulated Depreciation</t>
        </is>
      </c>
      <c r="B181" s="7" t="n">
        <v>30303</v>
      </c>
    </row>
    <row r="182">
      <c r="A182" s="4" t="inlineStr">
        <is>
          <t>U.S. | Convenience stores</t>
        </is>
      </c>
    </row>
    <row r="183">
      <c r="A183" s="3" t="inlineStr">
        <is>
          <t>SEC Schedule III</t>
        </is>
      </c>
    </row>
    <row r="184">
      <c r="A184" s="4" t="inlineStr">
        <is>
          <t>Number of Properties | property</t>
        </is>
      </c>
      <c r="B184" s="6" t="n">
        <v>1531</v>
      </c>
    </row>
    <row r="185">
      <c r="A185" s="4" t="inlineStr">
        <is>
          <t>Encumbrances</t>
        </is>
      </c>
      <c r="B185" s="7" t="n">
        <v>0</v>
      </c>
    </row>
    <row r="186">
      <c r="A186" s="3" t="inlineStr">
        <is>
          <t>Initial Cost to Company</t>
        </is>
      </c>
    </row>
    <row r="187">
      <c r="A187" s="4" t="inlineStr">
        <is>
          <t>Land</t>
        </is>
      </c>
      <c r="B187" s="6" t="n">
        <v>1418472</v>
      </c>
    </row>
    <row r="188">
      <c r="A188" s="4" t="inlineStr">
        <is>
          <t>Buildings, Improvements and Acquisition Fees</t>
        </is>
      </c>
      <c r="B188" s="6" t="n">
        <v>1851665</v>
      </c>
    </row>
    <row r="189">
      <c r="A189" s="3" t="inlineStr">
        <is>
          <t>Cost Capitalized Subsequent to Acquisition</t>
        </is>
      </c>
    </row>
    <row r="190">
      <c r="A190" s="4" t="inlineStr">
        <is>
          <t>Improvements</t>
        </is>
      </c>
      <c r="B190" s="6" t="n">
        <v>-650</v>
      </c>
    </row>
    <row r="191">
      <c r="A191" s="4" t="inlineStr">
        <is>
          <t>Carrying Costs</t>
        </is>
      </c>
      <c r="B191" s="6" t="n">
        <v>145</v>
      </c>
    </row>
    <row r="192">
      <c r="A192" s="3" t="inlineStr">
        <is>
          <t>Gross Amounts at Which Carried at Close of Period</t>
        </is>
      </c>
    </row>
    <row r="193">
      <c r="A193" s="4" t="inlineStr">
        <is>
          <t>Land</t>
        </is>
      </c>
      <c r="B193" s="6" t="n">
        <v>1418472</v>
      </c>
    </row>
    <row r="194">
      <c r="A194" s="4" t="inlineStr">
        <is>
          <t>Buildings, Improvements and Acquisition Fees</t>
        </is>
      </c>
      <c r="B194" s="6" t="n">
        <v>1851160</v>
      </c>
    </row>
    <row r="195">
      <c r="A195" s="4" t="inlineStr">
        <is>
          <t>Total</t>
        </is>
      </c>
      <c r="B195" s="6" t="n">
        <v>3269632</v>
      </c>
    </row>
    <row r="196">
      <c r="A196" s="4" t="inlineStr">
        <is>
          <t>Accumulated Depreciation</t>
        </is>
      </c>
      <c r="B196" s="7" t="n">
        <v>424834</v>
      </c>
    </row>
    <row r="197">
      <c r="A197" s="4" t="inlineStr">
        <is>
          <t>U.S. | Crafts and novelties</t>
        </is>
      </c>
    </row>
    <row r="198">
      <c r="A198" s="3" t="inlineStr">
        <is>
          <t>SEC Schedule III</t>
        </is>
      </c>
    </row>
    <row r="199">
      <c r="A199" s="4" t="inlineStr">
        <is>
          <t>Number of Properties | property</t>
        </is>
      </c>
      <c r="B199" s="6" t="n">
        <v>48</v>
      </c>
    </row>
    <row r="200">
      <c r="A200" s="4" t="inlineStr">
        <is>
          <t>Encumbrances</t>
        </is>
      </c>
      <c r="B200" s="7" t="n">
        <v>0</v>
      </c>
    </row>
    <row r="201">
      <c r="A201" s="3" t="inlineStr">
        <is>
          <t>Initial Cost to Company</t>
        </is>
      </c>
    </row>
    <row r="202">
      <c r="A202" s="4" t="inlineStr">
        <is>
          <t>Land</t>
        </is>
      </c>
      <c r="B202" s="6" t="n">
        <v>97796</v>
      </c>
    </row>
    <row r="203">
      <c r="A203" s="4" t="inlineStr">
        <is>
          <t>Buildings, Improvements and Acquisition Fees</t>
        </is>
      </c>
      <c r="B203" s="6" t="n">
        <v>280412</v>
      </c>
    </row>
    <row r="204">
      <c r="A204" s="3" t="inlineStr">
        <is>
          <t>Cost Capitalized Subsequent to Acquisition</t>
        </is>
      </c>
    </row>
    <row r="205">
      <c r="A205" s="4" t="inlineStr">
        <is>
          <t>Improvements</t>
        </is>
      </c>
      <c r="B205" s="6" t="n">
        <v>2730</v>
      </c>
    </row>
    <row r="206">
      <c r="A206" s="4" t="inlineStr">
        <is>
          <t>Carrying Costs</t>
        </is>
      </c>
      <c r="B206" s="6" t="n">
        <v>440</v>
      </c>
    </row>
    <row r="207">
      <c r="A207" s="3" t="inlineStr">
        <is>
          <t>Gross Amounts at Which Carried at Close of Period</t>
        </is>
      </c>
    </row>
    <row r="208">
      <c r="A208" s="4" t="inlineStr">
        <is>
          <t>Land</t>
        </is>
      </c>
      <c r="B208" s="6" t="n">
        <v>97796</v>
      </c>
    </row>
    <row r="209">
      <c r="A209" s="4" t="inlineStr">
        <is>
          <t>Buildings, Improvements and Acquisition Fees</t>
        </is>
      </c>
      <c r="B209" s="6" t="n">
        <v>283582</v>
      </c>
    </row>
    <row r="210">
      <c r="A210" s="4" t="inlineStr">
        <is>
          <t>Total</t>
        </is>
      </c>
      <c r="B210" s="6" t="n">
        <v>381378</v>
      </c>
    </row>
    <row r="211">
      <c r="A211" s="4" t="inlineStr">
        <is>
          <t>Accumulated Depreciation</t>
        </is>
      </c>
      <c r="B211" s="7" t="n">
        <v>23000</v>
      </c>
    </row>
    <row r="212">
      <c r="A212" s="4" t="inlineStr">
        <is>
          <t>U.S. | Diversified industrial</t>
        </is>
      </c>
    </row>
    <row r="213">
      <c r="A213" s="3" t="inlineStr">
        <is>
          <t>SEC Schedule III</t>
        </is>
      </c>
    </row>
    <row r="214">
      <c r="A214" s="4" t="inlineStr">
        <is>
          <t>Number of Properties | property</t>
        </is>
      </c>
      <c r="B214" s="6" t="n">
        <v>17</v>
      </c>
    </row>
    <row r="215">
      <c r="A215" s="4" t="inlineStr">
        <is>
          <t>Encumbrances</t>
        </is>
      </c>
      <c r="B215" s="7" t="n">
        <v>59628</v>
      </c>
    </row>
    <row r="216">
      <c r="A216" s="3" t="inlineStr">
        <is>
          <t>Initial Cost to Company</t>
        </is>
      </c>
    </row>
    <row r="217">
      <c r="A217" s="4" t="inlineStr">
        <is>
          <t>Land</t>
        </is>
      </c>
      <c r="B217" s="6" t="n">
        <v>48262</v>
      </c>
    </row>
    <row r="218">
      <c r="A218" s="4" t="inlineStr">
        <is>
          <t>Buildings, Improvements and Acquisition Fees</t>
        </is>
      </c>
      <c r="B218" s="6" t="n">
        <v>267151</v>
      </c>
    </row>
    <row r="219">
      <c r="A219" s="3" t="inlineStr">
        <is>
          <t>Cost Capitalized Subsequent to Acquisition</t>
        </is>
      </c>
    </row>
    <row r="220">
      <c r="A220" s="4" t="inlineStr">
        <is>
          <t>Improvements</t>
        </is>
      </c>
      <c r="B220" s="6" t="n">
        <v>16178</v>
      </c>
    </row>
    <row r="221">
      <c r="A221" s="4" t="inlineStr">
        <is>
          <t>Carrying Costs</t>
        </is>
      </c>
      <c r="B221" s="6" t="n">
        <v>0</v>
      </c>
    </row>
    <row r="222">
      <c r="A222" s="3" t="inlineStr">
        <is>
          <t>Gross Amounts at Which Carried at Close of Period</t>
        </is>
      </c>
    </row>
    <row r="223">
      <c r="A223" s="4" t="inlineStr">
        <is>
          <t>Land</t>
        </is>
      </c>
      <c r="B223" s="6" t="n">
        <v>48262</v>
      </c>
    </row>
    <row r="224">
      <c r="A224" s="4" t="inlineStr">
        <is>
          <t>Buildings, Improvements and Acquisition Fees</t>
        </is>
      </c>
      <c r="B224" s="6" t="n">
        <v>283329</v>
      </c>
    </row>
    <row r="225">
      <c r="A225" s="4" t="inlineStr">
        <is>
          <t>Total</t>
        </is>
      </c>
      <c r="B225" s="6" t="n">
        <v>331591</v>
      </c>
    </row>
    <row r="226">
      <c r="A226" s="4" t="inlineStr">
        <is>
          <t>Accumulated Depreciation</t>
        </is>
      </c>
      <c r="B226" s="7" t="n">
        <v>19518</v>
      </c>
    </row>
    <row r="227">
      <c r="A227" s="4" t="inlineStr">
        <is>
          <t>U.S. | Dollar stores</t>
        </is>
      </c>
    </row>
    <row r="228">
      <c r="A228" s="3" t="inlineStr">
        <is>
          <t>SEC Schedule III</t>
        </is>
      </c>
    </row>
    <row r="229">
      <c r="A229" s="4" t="inlineStr">
        <is>
          <t>Number of Properties | property</t>
        </is>
      </c>
      <c r="B229" s="6" t="n">
        <v>2291</v>
      </c>
    </row>
    <row r="230">
      <c r="A230" s="4" t="inlineStr">
        <is>
          <t>Encumbrances</t>
        </is>
      </c>
      <c r="B230" s="7" t="n">
        <v>81736</v>
      </c>
    </row>
    <row r="231">
      <c r="A231" s="3" t="inlineStr">
        <is>
          <t>Initial Cost to Company</t>
        </is>
      </c>
    </row>
    <row r="232">
      <c r="A232" s="4" t="inlineStr">
        <is>
          <t>Land</t>
        </is>
      </c>
      <c r="B232" s="6" t="n">
        <v>755179</v>
      </c>
    </row>
    <row r="233">
      <c r="A233" s="4" t="inlineStr">
        <is>
          <t>Buildings, Improvements and Acquisition Fees</t>
        </is>
      </c>
      <c r="B233" s="6" t="n">
        <v>1905858</v>
      </c>
    </row>
    <row r="234">
      <c r="A234" s="3" t="inlineStr">
        <is>
          <t>Cost Capitalized Subsequent to Acquisition</t>
        </is>
      </c>
    </row>
    <row r="235">
      <c r="A235" s="4" t="inlineStr">
        <is>
          <t>Improvements</t>
        </is>
      </c>
      <c r="B235" s="6" t="n">
        <v>2728</v>
      </c>
    </row>
    <row r="236">
      <c r="A236" s="4" t="inlineStr">
        <is>
          <t>Carrying Costs</t>
        </is>
      </c>
      <c r="B236" s="6" t="n">
        <v>9</v>
      </c>
    </row>
    <row r="237">
      <c r="A237" s="3" t="inlineStr">
        <is>
          <t>Gross Amounts at Which Carried at Close of Period</t>
        </is>
      </c>
    </row>
    <row r="238">
      <c r="A238" s="4" t="inlineStr">
        <is>
          <t>Land</t>
        </is>
      </c>
      <c r="B238" s="6" t="n">
        <v>755179</v>
      </c>
    </row>
    <row r="239">
      <c r="A239" s="4" t="inlineStr">
        <is>
          <t>Buildings, Improvements and Acquisition Fees</t>
        </is>
      </c>
      <c r="B239" s="6" t="n">
        <v>1908595</v>
      </c>
    </row>
    <row r="240">
      <c r="A240" s="4" t="inlineStr">
        <is>
          <t>Total</t>
        </is>
      </c>
      <c r="B240" s="6" t="n">
        <v>2663774</v>
      </c>
    </row>
    <row r="241">
      <c r="A241" s="4" t="inlineStr">
        <is>
          <t>Accumulated Depreciation</t>
        </is>
      </c>
      <c r="B241" s="7" t="n">
        <v>359863</v>
      </c>
    </row>
    <row r="242">
      <c r="A242" s="4" t="inlineStr">
        <is>
          <t>U.S. | Drug stores</t>
        </is>
      </c>
    </row>
    <row r="243">
      <c r="A243" s="3" t="inlineStr">
        <is>
          <t>SEC Schedule III</t>
        </is>
      </c>
    </row>
    <row r="244">
      <c r="A244" s="4" t="inlineStr">
        <is>
          <t>Number of Properties | property</t>
        </is>
      </c>
      <c r="B244" s="6" t="n">
        <v>572</v>
      </c>
    </row>
    <row r="245">
      <c r="A245" s="4" t="inlineStr">
        <is>
          <t>Encumbrances</t>
        </is>
      </c>
      <c r="B245" s="7" t="n">
        <v>273625</v>
      </c>
    </row>
    <row r="246">
      <c r="A246" s="3" t="inlineStr">
        <is>
          <t>Initial Cost to Company</t>
        </is>
      </c>
    </row>
    <row r="247">
      <c r="A247" s="4" t="inlineStr">
        <is>
          <t>Land</t>
        </is>
      </c>
      <c r="B247" s="6" t="n">
        <v>730548</v>
      </c>
    </row>
    <row r="248">
      <c r="A248" s="4" t="inlineStr">
        <is>
          <t>Buildings, Improvements and Acquisition Fees</t>
        </is>
      </c>
      <c r="B248" s="6" t="n">
        <v>1834218</v>
      </c>
    </row>
    <row r="249">
      <c r="A249" s="3" t="inlineStr">
        <is>
          <t>Cost Capitalized Subsequent to Acquisition</t>
        </is>
      </c>
    </row>
    <row r="250">
      <c r="A250" s="4" t="inlineStr">
        <is>
          <t>Improvements</t>
        </is>
      </c>
      <c r="B250" s="6" t="n">
        <v>4783</v>
      </c>
    </row>
    <row r="251">
      <c r="A251" s="4" t="inlineStr">
        <is>
          <t>Carrying Costs</t>
        </is>
      </c>
      <c r="B251" s="6" t="n">
        <v>100</v>
      </c>
    </row>
    <row r="252">
      <c r="A252" s="3" t="inlineStr">
        <is>
          <t>Gross Amounts at Which Carried at Close of Period</t>
        </is>
      </c>
    </row>
    <row r="253">
      <c r="A253" s="4" t="inlineStr">
        <is>
          <t>Land</t>
        </is>
      </c>
      <c r="B253" s="6" t="n">
        <v>730548</v>
      </c>
    </row>
    <row r="254">
      <c r="A254" s="4" t="inlineStr">
        <is>
          <t>Buildings, Improvements and Acquisition Fees</t>
        </is>
      </c>
      <c r="B254" s="6" t="n">
        <v>1839101</v>
      </c>
    </row>
    <row r="255">
      <c r="A255" s="4" t="inlineStr">
        <is>
          <t>Total</t>
        </is>
      </c>
      <c r="B255" s="6" t="n">
        <v>2569649</v>
      </c>
    </row>
    <row r="256">
      <c r="A256" s="4" t="inlineStr">
        <is>
          <t>Accumulated Depreciation</t>
        </is>
      </c>
      <c r="B256" s="7" t="n">
        <v>387210</v>
      </c>
    </row>
    <row r="257">
      <c r="A257" s="4" t="inlineStr">
        <is>
          <t>U.S. | Education</t>
        </is>
      </c>
    </row>
    <row r="258">
      <c r="A258" s="3" t="inlineStr">
        <is>
          <t>SEC Schedule III</t>
        </is>
      </c>
    </row>
    <row r="259">
      <c r="A259" s="4" t="inlineStr">
        <is>
          <t>Number of Properties | property</t>
        </is>
      </c>
      <c r="B259" s="6" t="n">
        <v>15</v>
      </c>
    </row>
    <row r="260">
      <c r="A260" s="4" t="inlineStr">
        <is>
          <t>Encumbrances</t>
        </is>
      </c>
      <c r="B260" s="7" t="n">
        <v>0</v>
      </c>
    </row>
    <row r="261">
      <c r="A261" s="3" t="inlineStr">
        <is>
          <t>Initial Cost to Company</t>
        </is>
      </c>
    </row>
    <row r="262">
      <c r="A262" s="4" t="inlineStr">
        <is>
          <t>Land</t>
        </is>
      </c>
      <c r="B262" s="6" t="n">
        <v>8040</v>
      </c>
    </row>
    <row r="263">
      <c r="A263" s="4" t="inlineStr">
        <is>
          <t>Buildings, Improvements and Acquisition Fees</t>
        </is>
      </c>
      <c r="B263" s="6" t="n">
        <v>25577</v>
      </c>
    </row>
    <row r="264">
      <c r="A264" s="3" t="inlineStr">
        <is>
          <t>Cost Capitalized Subsequent to Acquisition</t>
        </is>
      </c>
    </row>
    <row r="265">
      <c r="A265" s="4" t="inlineStr">
        <is>
          <t>Improvements</t>
        </is>
      </c>
      <c r="B265" s="6" t="n">
        <v>519</v>
      </c>
    </row>
    <row r="266">
      <c r="A266" s="4" t="inlineStr">
        <is>
          <t>Carrying Costs</t>
        </is>
      </c>
      <c r="B266" s="6" t="n">
        <v>103</v>
      </c>
    </row>
    <row r="267">
      <c r="A267" s="3" t="inlineStr">
        <is>
          <t>Gross Amounts at Which Carried at Close of Period</t>
        </is>
      </c>
    </row>
    <row r="268">
      <c r="A268" s="4" t="inlineStr">
        <is>
          <t>Land</t>
        </is>
      </c>
      <c r="B268" s="6" t="n">
        <v>8040</v>
      </c>
    </row>
    <row r="269">
      <c r="A269" s="4" t="inlineStr">
        <is>
          <t>Buildings, Improvements and Acquisition Fees</t>
        </is>
      </c>
      <c r="B269" s="6" t="n">
        <v>26199</v>
      </c>
    </row>
    <row r="270">
      <c r="A270" s="4" t="inlineStr">
        <is>
          <t>Total</t>
        </is>
      </c>
      <c r="B270" s="6" t="n">
        <v>34239</v>
      </c>
    </row>
    <row r="271">
      <c r="A271" s="4" t="inlineStr">
        <is>
          <t>Accumulated Depreciation</t>
        </is>
      </c>
      <c r="B271" s="7" t="n">
        <v>16830</v>
      </c>
    </row>
    <row r="272">
      <c r="A272" s="4" t="inlineStr">
        <is>
          <t>U.S. | Energy</t>
        </is>
      </c>
    </row>
    <row r="273">
      <c r="A273" s="3" t="inlineStr">
        <is>
          <t>SEC Schedule III</t>
        </is>
      </c>
    </row>
    <row r="274">
      <c r="A274" s="4" t="inlineStr">
        <is>
          <t>Number of Properties | property</t>
        </is>
      </c>
      <c r="B274" s="6" t="n">
        <v>34</v>
      </c>
    </row>
    <row r="275">
      <c r="A275" s="4" t="inlineStr">
        <is>
          <t>Encumbrances</t>
        </is>
      </c>
      <c r="B275" s="7" t="n">
        <v>0</v>
      </c>
    </row>
    <row r="276">
      <c r="A276" s="3" t="inlineStr">
        <is>
          <t>Initial Cost to Company</t>
        </is>
      </c>
    </row>
    <row r="277">
      <c r="A277" s="4" t="inlineStr">
        <is>
          <t>Land</t>
        </is>
      </c>
      <c r="B277" s="6" t="n">
        <v>25905</v>
      </c>
    </row>
    <row r="278">
      <c r="A278" s="4" t="inlineStr">
        <is>
          <t>Buildings, Improvements and Acquisition Fees</t>
        </is>
      </c>
      <c r="B278" s="6" t="n">
        <v>82959</v>
      </c>
    </row>
    <row r="279">
      <c r="A279" s="3" t="inlineStr">
        <is>
          <t>Cost Capitalized Subsequent to Acquisition</t>
        </is>
      </c>
    </row>
    <row r="280">
      <c r="A280" s="4" t="inlineStr">
        <is>
          <t>Improvements</t>
        </is>
      </c>
      <c r="B280" s="6" t="n">
        <v>0</v>
      </c>
    </row>
    <row r="281">
      <c r="A281" s="4" t="inlineStr">
        <is>
          <t>Carrying Costs</t>
        </is>
      </c>
      <c r="B281" s="6" t="n">
        <v>0</v>
      </c>
    </row>
    <row r="282">
      <c r="A282" s="3" t="inlineStr">
        <is>
          <t>Gross Amounts at Which Carried at Close of Period</t>
        </is>
      </c>
    </row>
    <row r="283">
      <c r="A283" s="4" t="inlineStr">
        <is>
          <t>Land</t>
        </is>
      </c>
      <c r="B283" s="6" t="n">
        <v>25905</v>
      </c>
    </row>
    <row r="284">
      <c r="A284" s="4" t="inlineStr">
        <is>
          <t>Buildings, Improvements and Acquisition Fees</t>
        </is>
      </c>
      <c r="B284" s="6" t="n">
        <v>82959</v>
      </c>
    </row>
    <row r="285">
      <c r="A285" s="4" t="inlineStr">
        <is>
          <t>Total</t>
        </is>
      </c>
      <c r="B285" s="6" t="n">
        <v>108864</v>
      </c>
    </row>
    <row r="286">
      <c r="A286" s="4" t="inlineStr">
        <is>
          <t>Accumulated Depreciation</t>
        </is>
      </c>
      <c r="B286" s="7" t="n">
        <v>396</v>
      </c>
    </row>
    <row r="287">
      <c r="A287" s="4" t="inlineStr">
        <is>
          <t>U.S. | Entertainment</t>
        </is>
      </c>
    </row>
    <row r="288">
      <c r="A288" s="3" t="inlineStr">
        <is>
          <t>SEC Schedule III</t>
        </is>
      </c>
    </row>
    <row r="289">
      <c r="A289" s="4" t="inlineStr">
        <is>
          <t>Number of Properties | property</t>
        </is>
      </c>
      <c r="B289" s="6" t="n">
        <v>21</v>
      </c>
    </row>
    <row r="290">
      <c r="A290" s="4" t="inlineStr">
        <is>
          <t>Encumbrances</t>
        </is>
      </c>
      <c r="B290" s="7" t="n">
        <v>0</v>
      </c>
    </row>
    <row r="291">
      <c r="A291" s="3" t="inlineStr">
        <is>
          <t>Initial Cost to Company</t>
        </is>
      </c>
    </row>
    <row r="292">
      <c r="A292" s="4" t="inlineStr">
        <is>
          <t>Land</t>
        </is>
      </c>
      <c r="B292" s="6" t="n">
        <v>76619</v>
      </c>
    </row>
    <row r="293">
      <c r="A293" s="4" t="inlineStr">
        <is>
          <t>Buildings, Improvements and Acquisition Fees</t>
        </is>
      </c>
      <c r="B293" s="6" t="n">
        <v>159428</v>
      </c>
    </row>
    <row r="294">
      <c r="A294" s="3" t="inlineStr">
        <is>
          <t>Cost Capitalized Subsequent to Acquisition</t>
        </is>
      </c>
    </row>
    <row r="295">
      <c r="A295" s="4" t="inlineStr">
        <is>
          <t>Improvements</t>
        </is>
      </c>
      <c r="B295" s="6" t="n">
        <v>819</v>
      </c>
    </row>
    <row r="296">
      <c r="A296" s="4" t="inlineStr">
        <is>
          <t>Carrying Costs</t>
        </is>
      </c>
      <c r="B296" s="6" t="n">
        <v>0</v>
      </c>
    </row>
    <row r="297">
      <c r="A297" s="3" t="inlineStr">
        <is>
          <t>Gross Amounts at Which Carried at Close of Period</t>
        </is>
      </c>
    </row>
    <row r="298">
      <c r="A298" s="4" t="inlineStr">
        <is>
          <t>Land</t>
        </is>
      </c>
      <c r="B298" s="6" t="n">
        <v>76619</v>
      </c>
    </row>
    <row r="299">
      <c r="A299" s="4" t="inlineStr">
        <is>
          <t>Buildings, Improvements and Acquisition Fees</t>
        </is>
      </c>
      <c r="B299" s="6" t="n">
        <v>160247</v>
      </c>
    </row>
    <row r="300">
      <c r="A300" s="4" t="inlineStr">
        <is>
          <t>Total</t>
        </is>
      </c>
      <c r="B300" s="6" t="n">
        <v>236866</v>
      </c>
    </row>
    <row r="301">
      <c r="A301" s="4" t="inlineStr">
        <is>
          <t>Accumulated Depreciation</t>
        </is>
      </c>
      <c r="B301" s="7" t="n">
        <v>7887</v>
      </c>
    </row>
    <row r="302">
      <c r="A302" s="4" t="inlineStr">
        <is>
          <t>U.S. | Equipment services</t>
        </is>
      </c>
    </row>
    <row r="303">
      <c r="A303" s="3" t="inlineStr">
        <is>
          <t>SEC Schedule III</t>
        </is>
      </c>
    </row>
    <row r="304">
      <c r="A304" s="4" t="inlineStr">
        <is>
          <t>Number of Properties | property</t>
        </is>
      </c>
      <c r="B304" s="6" t="n">
        <v>20</v>
      </c>
    </row>
    <row r="305">
      <c r="A305" s="4" t="inlineStr">
        <is>
          <t>Encumbrances</t>
        </is>
      </c>
      <c r="B305" s="7" t="n">
        <v>0</v>
      </c>
    </row>
    <row r="306">
      <c r="A306" s="3" t="inlineStr">
        <is>
          <t>Initial Cost to Company</t>
        </is>
      </c>
    </row>
    <row r="307">
      <c r="A307" s="4" t="inlineStr">
        <is>
          <t>Land</t>
        </is>
      </c>
      <c r="B307" s="6" t="n">
        <v>17640</v>
      </c>
    </row>
    <row r="308">
      <c r="A308" s="4" t="inlineStr">
        <is>
          <t>Buildings, Improvements and Acquisition Fees</t>
        </is>
      </c>
      <c r="B308" s="6" t="n">
        <v>73252</v>
      </c>
    </row>
    <row r="309">
      <c r="A309" s="3" t="inlineStr">
        <is>
          <t>Cost Capitalized Subsequent to Acquisition</t>
        </is>
      </c>
    </row>
    <row r="310">
      <c r="A310" s="4" t="inlineStr">
        <is>
          <t>Improvements</t>
        </is>
      </c>
      <c r="B310" s="6" t="n">
        <v>650</v>
      </c>
    </row>
    <row r="311">
      <c r="A311" s="4" t="inlineStr">
        <is>
          <t>Carrying Costs</t>
        </is>
      </c>
      <c r="B311" s="6" t="n">
        <v>0</v>
      </c>
    </row>
    <row r="312">
      <c r="A312" s="3" t="inlineStr">
        <is>
          <t>Gross Amounts at Which Carried at Close of Period</t>
        </is>
      </c>
    </row>
    <row r="313">
      <c r="A313" s="4" t="inlineStr">
        <is>
          <t>Land</t>
        </is>
      </c>
      <c r="B313" s="6" t="n">
        <v>17640</v>
      </c>
    </row>
    <row r="314">
      <c r="A314" s="4" t="inlineStr">
        <is>
          <t>Buildings, Improvements and Acquisition Fees</t>
        </is>
      </c>
      <c r="B314" s="6" t="n">
        <v>73902</v>
      </c>
    </row>
    <row r="315">
      <c r="A315" s="4" t="inlineStr">
        <is>
          <t>Total</t>
        </is>
      </c>
      <c r="B315" s="6" t="n">
        <v>91542</v>
      </c>
    </row>
    <row r="316">
      <c r="A316" s="4" t="inlineStr">
        <is>
          <t>Accumulated Depreciation</t>
        </is>
      </c>
      <c r="B316" s="7" t="n">
        <v>13422</v>
      </c>
    </row>
    <row r="317">
      <c r="A317" s="4" t="inlineStr">
        <is>
          <t>U.S. | Financial services</t>
        </is>
      </c>
    </row>
    <row r="318">
      <c r="A318" s="3" t="inlineStr">
        <is>
          <t>SEC Schedule III</t>
        </is>
      </c>
    </row>
    <row r="319">
      <c r="A319" s="4" t="inlineStr">
        <is>
          <t>Number of Properties | property</t>
        </is>
      </c>
      <c r="B319" s="6" t="n">
        <v>373</v>
      </c>
    </row>
    <row r="320">
      <c r="A320" s="4" t="inlineStr">
        <is>
          <t>Encumbrances</t>
        </is>
      </c>
      <c r="B320" s="7" t="n">
        <v>135381</v>
      </c>
    </row>
    <row r="321">
      <c r="A321" s="3" t="inlineStr">
        <is>
          <t>Initial Cost to Company</t>
        </is>
      </c>
    </row>
    <row r="322">
      <c r="A322" s="4" t="inlineStr">
        <is>
          <t>Land</t>
        </is>
      </c>
      <c r="B322" s="6" t="n">
        <v>183413</v>
      </c>
    </row>
    <row r="323">
      <c r="A323" s="4" t="inlineStr">
        <is>
          <t>Buildings, Improvements and Acquisition Fees</t>
        </is>
      </c>
      <c r="B323" s="6" t="n">
        <v>473009</v>
      </c>
    </row>
    <row r="324">
      <c r="A324" s="3" t="inlineStr">
        <is>
          <t>Cost Capitalized Subsequent to Acquisition</t>
        </is>
      </c>
    </row>
    <row r="325">
      <c r="A325" s="4" t="inlineStr">
        <is>
          <t>Improvements</t>
        </is>
      </c>
      <c r="B325" s="6" t="n">
        <v>-1061</v>
      </c>
    </row>
    <row r="326">
      <c r="A326" s="4" t="inlineStr">
        <is>
          <t>Carrying Costs</t>
        </is>
      </c>
      <c r="B326" s="6" t="n">
        <v>101</v>
      </c>
    </row>
    <row r="327">
      <c r="A327" s="3" t="inlineStr">
        <is>
          <t>Gross Amounts at Which Carried at Close of Period</t>
        </is>
      </c>
    </row>
    <row r="328">
      <c r="A328" s="4" t="inlineStr">
        <is>
          <t>Land</t>
        </is>
      </c>
      <c r="B328" s="6" t="n">
        <v>183413</v>
      </c>
    </row>
    <row r="329">
      <c r="A329" s="4" t="inlineStr">
        <is>
          <t>Buildings, Improvements and Acquisition Fees</t>
        </is>
      </c>
      <c r="B329" s="6" t="n">
        <v>472049</v>
      </c>
    </row>
    <row r="330">
      <c r="A330" s="4" t="inlineStr">
        <is>
          <t>Total</t>
        </is>
      </c>
      <c r="B330" s="6" t="n">
        <v>655462</v>
      </c>
    </row>
    <row r="331">
      <c r="A331" s="4" t="inlineStr">
        <is>
          <t>Accumulated Depreciation</t>
        </is>
      </c>
      <c r="B331" s="7" t="n">
        <v>79403</v>
      </c>
    </row>
    <row r="332">
      <c r="A332" s="4" t="inlineStr">
        <is>
          <t>U.S. | Food processing</t>
        </is>
      </c>
    </row>
    <row r="333">
      <c r="A333" s="3" t="inlineStr">
        <is>
          <t>SEC Schedule III</t>
        </is>
      </c>
    </row>
    <row r="334">
      <c r="A334" s="4" t="inlineStr">
        <is>
          <t>Number of Properties | property</t>
        </is>
      </c>
      <c r="B334" s="6" t="n">
        <v>9</v>
      </c>
    </row>
    <row r="335">
      <c r="A335" s="4" t="inlineStr">
        <is>
          <t>Encumbrances</t>
        </is>
      </c>
      <c r="B335" s="7" t="n">
        <v>28171</v>
      </c>
    </row>
    <row r="336">
      <c r="A336" s="3" t="inlineStr">
        <is>
          <t>Initial Cost to Company</t>
        </is>
      </c>
    </row>
    <row r="337">
      <c r="A337" s="4" t="inlineStr">
        <is>
          <t>Land</t>
        </is>
      </c>
      <c r="B337" s="6" t="n">
        <v>33718</v>
      </c>
    </row>
    <row r="338">
      <c r="A338" s="4" t="inlineStr">
        <is>
          <t>Buildings, Improvements and Acquisition Fees</t>
        </is>
      </c>
      <c r="B338" s="6" t="n">
        <v>221840</v>
      </c>
    </row>
    <row r="339">
      <c r="A339" s="3" t="inlineStr">
        <is>
          <t>Cost Capitalized Subsequent to Acquisition</t>
        </is>
      </c>
    </row>
    <row r="340">
      <c r="A340" s="4" t="inlineStr">
        <is>
          <t>Improvements</t>
        </is>
      </c>
      <c r="B340" s="6" t="n">
        <v>260</v>
      </c>
    </row>
    <row r="341">
      <c r="A341" s="4" t="inlineStr">
        <is>
          <t>Carrying Costs</t>
        </is>
      </c>
      <c r="B341" s="6" t="n">
        <v>0</v>
      </c>
    </row>
    <row r="342">
      <c r="A342" s="3" t="inlineStr">
        <is>
          <t>Gross Amounts at Which Carried at Close of Period</t>
        </is>
      </c>
    </row>
    <row r="343">
      <c r="A343" s="4" t="inlineStr">
        <is>
          <t>Land</t>
        </is>
      </c>
      <c r="B343" s="6" t="n">
        <v>33718</v>
      </c>
    </row>
    <row r="344">
      <c r="A344" s="4" t="inlineStr">
        <is>
          <t>Buildings, Improvements and Acquisition Fees</t>
        </is>
      </c>
      <c r="B344" s="6" t="n">
        <v>222100</v>
      </c>
    </row>
    <row r="345">
      <c r="A345" s="4" t="inlineStr">
        <is>
          <t>Total</t>
        </is>
      </c>
      <c r="B345" s="6" t="n">
        <v>255818</v>
      </c>
    </row>
    <row r="346">
      <c r="A346" s="4" t="inlineStr">
        <is>
          <t>Accumulated Depreciation</t>
        </is>
      </c>
      <c r="B346" s="7" t="n">
        <v>24944</v>
      </c>
    </row>
    <row r="347">
      <c r="A347" s="4" t="inlineStr">
        <is>
          <t>U.S. | General merchandise</t>
        </is>
      </c>
    </row>
    <row r="348">
      <c r="A348" s="3" t="inlineStr">
        <is>
          <t>SEC Schedule III</t>
        </is>
      </c>
    </row>
    <row r="349">
      <c r="A349" s="4" t="inlineStr">
        <is>
          <t>Number of Properties | property</t>
        </is>
      </c>
      <c r="B349" s="6" t="n">
        <v>234</v>
      </c>
    </row>
    <row r="350">
      <c r="A350" s="4" t="inlineStr">
        <is>
          <t>Encumbrances</t>
        </is>
      </c>
      <c r="B350" s="7" t="n">
        <v>48392</v>
      </c>
    </row>
    <row r="351">
      <c r="A351" s="3" t="inlineStr">
        <is>
          <t>Initial Cost to Company</t>
        </is>
      </c>
    </row>
    <row r="352">
      <c r="A352" s="4" t="inlineStr">
        <is>
          <t>Land</t>
        </is>
      </c>
      <c r="B352" s="6" t="n">
        <v>379088</v>
      </c>
    </row>
    <row r="353">
      <c r="A353" s="4" t="inlineStr">
        <is>
          <t>Buildings, Improvements and Acquisition Fees</t>
        </is>
      </c>
      <c r="B353" s="6" t="n">
        <v>1015644</v>
      </c>
    </row>
    <row r="354">
      <c r="A354" s="3" t="inlineStr">
        <is>
          <t>Cost Capitalized Subsequent to Acquisition</t>
        </is>
      </c>
    </row>
    <row r="355">
      <c r="A355" s="4" t="inlineStr">
        <is>
          <t>Improvements</t>
        </is>
      </c>
      <c r="B355" s="6" t="n">
        <v>-3578</v>
      </c>
    </row>
    <row r="356">
      <c r="A356" s="4" t="inlineStr">
        <is>
          <t>Carrying Costs</t>
        </is>
      </c>
      <c r="B356" s="6" t="n">
        <v>535</v>
      </c>
    </row>
    <row r="357">
      <c r="A357" s="3" t="inlineStr">
        <is>
          <t>Gross Amounts at Which Carried at Close of Period</t>
        </is>
      </c>
    </row>
    <row r="358">
      <c r="A358" s="4" t="inlineStr">
        <is>
          <t>Land</t>
        </is>
      </c>
      <c r="B358" s="6" t="n">
        <v>379088</v>
      </c>
    </row>
    <row r="359">
      <c r="A359" s="4" t="inlineStr">
        <is>
          <t>Buildings, Improvements and Acquisition Fees</t>
        </is>
      </c>
      <c r="B359" s="6" t="n">
        <v>1012601</v>
      </c>
    </row>
    <row r="360">
      <c r="A360" s="4" t="inlineStr">
        <is>
          <t>Total</t>
        </is>
      </c>
      <c r="B360" s="6" t="n">
        <v>1391689</v>
      </c>
    </row>
    <row r="361">
      <c r="A361" s="4" t="inlineStr">
        <is>
          <t>Accumulated Depreciation</t>
        </is>
      </c>
      <c r="B361" s="7" t="n">
        <v>101952</v>
      </c>
    </row>
    <row r="362">
      <c r="A362" s="4" t="inlineStr">
        <is>
          <t>U.S. | Grocery stores</t>
        </is>
      </c>
    </row>
    <row r="363">
      <c r="A363" s="3" t="inlineStr">
        <is>
          <t>SEC Schedule III</t>
        </is>
      </c>
    </row>
    <row r="364">
      <c r="A364" s="4" t="inlineStr">
        <is>
          <t>Number of Properties | property</t>
        </is>
      </c>
      <c r="B364" s="6" t="n">
        <v>214</v>
      </c>
    </row>
    <row r="365">
      <c r="A365" s="4" t="inlineStr">
        <is>
          <t>Encumbrances</t>
        </is>
      </c>
      <c r="B365" s="7" t="n">
        <v>99893</v>
      </c>
    </row>
    <row r="366">
      <c r="A366" s="3" t="inlineStr">
        <is>
          <t>Initial Cost to Company</t>
        </is>
      </c>
    </row>
    <row r="367">
      <c r="A367" s="4" t="inlineStr">
        <is>
          <t>Land</t>
        </is>
      </c>
      <c r="B367" s="6" t="n">
        <v>441128</v>
      </c>
    </row>
    <row r="368">
      <c r="A368" s="4" t="inlineStr">
        <is>
          <t>Buildings, Improvements and Acquisition Fees</t>
        </is>
      </c>
      <c r="B368" s="6" t="n">
        <v>1259955</v>
      </c>
    </row>
    <row r="369">
      <c r="A369" s="3" t="inlineStr">
        <is>
          <t>Cost Capitalized Subsequent to Acquisition</t>
        </is>
      </c>
    </row>
    <row r="370">
      <c r="A370" s="4" t="inlineStr">
        <is>
          <t>Improvements</t>
        </is>
      </c>
      <c r="B370" s="6" t="n">
        <v>2287</v>
      </c>
    </row>
    <row r="371">
      <c r="A371" s="4" t="inlineStr">
        <is>
          <t>Carrying Costs</t>
        </is>
      </c>
      <c r="B371" s="6" t="n">
        <v>325</v>
      </c>
    </row>
    <row r="372">
      <c r="A372" s="3" t="inlineStr">
        <is>
          <t>Gross Amounts at Which Carried at Close of Period</t>
        </is>
      </c>
    </row>
    <row r="373">
      <c r="A373" s="4" t="inlineStr">
        <is>
          <t>Land</t>
        </is>
      </c>
      <c r="B373" s="6" t="n">
        <v>441128</v>
      </c>
    </row>
    <row r="374">
      <c r="A374" s="4" t="inlineStr">
        <is>
          <t>Buildings, Improvements and Acquisition Fees</t>
        </is>
      </c>
      <c r="B374" s="6" t="n">
        <v>1262567</v>
      </c>
    </row>
    <row r="375">
      <c r="A375" s="4" t="inlineStr">
        <is>
          <t>Total</t>
        </is>
      </c>
      <c r="B375" s="6" t="n">
        <v>1703695</v>
      </c>
    </row>
    <row r="376">
      <c r="A376" s="4" t="inlineStr">
        <is>
          <t>Accumulated Depreciation</t>
        </is>
      </c>
      <c r="B376" s="7" t="n">
        <v>186454</v>
      </c>
    </row>
    <row r="377">
      <c r="A377" s="4" t="inlineStr">
        <is>
          <t>U.S. | Health and beauty</t>
        </is>
      </c>
    </row>
    <row r="378">
      <c r="A378" s="3" t="inlineStr">
        <is>
          <t>SEC Schedule III</t>
        </is>
      </c>
    </row>
    <row r="379">
      <c r="A379" s="4" t="inlineStr">
        <is>
          <t>Number of Properties | property</t>
        </is>
      </c>
      <c r="B379" s="6" t="n">
        <v>5</v>
      </c>
    </row>
    <row r="380">
      <c r="A380" s="4" t="inlineStr">
        <is>
          <t>Encumbrances</t>
        </is>
      </c>
      <c r="B380" s="7" t="n">
        <v>0</v>
      </c>
    </row>
    <row r="381">
      <c r="A381" s="3" t="inlineStr">
        <is>
          <t>Initial Cost to Company</t>
        </is>
      </c>
    </row>
    <row r="382">
      <c r="A382" s="4" t="inlineStr">
        <is>
          <t>Land</t>
        </is>
      </c>
      <c r="B382" s="6" t="n">
        <v>4509</v>
      </c>
    </row>
    <row r="383">
      <c r="A383" s="4" t="inlineStr">
        <is>
          <t>Buildings, Improvements and Acquisition Fees</t>
        </is>
      </c>
      <c r="B383" s="6" t="n">
        <v>47162</v>
      </c>
    </row>
    <row r="384">
      <c r="A384" s="3" t="inlineStr">
        <is>
          <t>Cost Capitalized Subsequent to Acquisition</t>
        </is>
      </c>
    </row>
    <row r="385">
      <c r="A385" s="4" t="inlineStr">
        <is>
          <t>Improvements</t>
        </is>
      </c>
      <c r="B385" s="6" t="n">
        <v>0</v>
      </c>
    </row>
    <row r="386">
      <c r="A386" s="4" t="inlineStr">
        <is>
          <t>Carrying Costs</t>
        </is>
      </c>
      <c r="B386" s="6" t="n">
        <v>0</v>
      </c>
    </row>
    <row r="387">
      <c r="A387" s="3" t="inlineStr">
        <is>
          <t>Gross Amounts at Which Carried at Close of Period</t>
        </is>
      </c>
    </row>
    <row r="388">
      <c r="A388" s="4" t="inlineStr">
        <is>
          <t>Land</t>
        </is>
      </c>
      <c r="B388" s="6" t="n">
        <v>4509</v>
      </c>
    </row>
    <row r="389">
      <c r="A389" s="4" t="inlineStr">
        <is>
          <t>Buildings, Improvements and Acquisition Fees</t>
        </is>
      </c>
      <c r="B389" s="6" t="n">
        <v>47162</v>
      </c>
    </row>
    <row r="390">
      <c r="A390" s="4" t="inlineStr">
        <is>
          <t>Total</t>
        </is>
      </c>
      <c r="B390" s="6" t="n">
        <v>51671</v>
      </c>
    </row>
    <row r="391">
      <c r="A391" s="4" t="inlineStr">
        <is>
          <t>Accumulated Depreciation</t>
        </is>
      </c>
      <c r="B391" s="7" t="n">
        <v>4579</v>
      </c>
    </row>
    <row r="392">
      <c r="A392" s="4" t="inlineStr">
        <is>
          <t>U.S. | Health and fitness</t>
        </is>
      </c>
    </row>
    <row r="393">
      <c r="A393" s="3" t="inlineStr">
        <is>
          <t>SEC Schedule III</t>
        </is>
      </c>
    </row>
    <row r="394">
      <c r="A394" s="4" t="inlineStr">
        <is>
          <t>Number of Properties | property</t>
        </is>
      </c>
      <c r="B394" s="6" t="n">
        <v>131</v>
      </c>
    </row>
    <row r="395">
      <c r="A395" s="4" t="inlineStr">
        <is>
          <t>Encumbrances</t>
        </is>
      </c>
      <c r="B395" s="7" t="n">
        <v>0</v>
      </c>
    </row>
    <row r="396">
      <c r="A396" s="3" t="inlineStr">
        <is>
          <t>Initial Cost to Company</t>
        </is>
      </c>
    </row>
    <row r="397">
      <c r="A397" s="4" t="inlineStr">
        <is>
          <t>Land</t>
        </is>
      </c>
      <c r="B397" s="6" t="n">
        <v>321558</v>
      </c>
    </row>
    <row r="398">
      <c r="A398" s="4" t="inlineStr">
        <is>
          <t>Buildings, Improvements and Acquisition Fees</t>
        </is>
      </c>
      <c r="B398" s="6" t="n">
        <v>1290661</v>
      </c>
    </row>
    <row r="399">
      <c r="A399" s="3" t="inlineStr">
        <is>
          <t>Cost Capitalized Subsequent to Acquisition</t>
        </is>
      </c>
    </row>
    <row r="400">
      <c r="A400" s="4" t="inlineStr">
        <is>
          <t>Improvements</t>
        </is>
      </c>
      <c r="B400" s="6" t="n">
        <v>8316</v>
      </c>
    </row>
    <row r="401">
      <c r="A401" s="4" t="inlineStr">
        <is>
          <t>Carrying Costs</t>
        </is>
      </c>
      <c r="B401" s="6" t="n">
        <v>172</v>
      </c>
    </row>
    <row r="402">
      <c r="A402" s="3" t="inlineStr">
        <is>
          <t>Gross Amounts at Which Carried at Close of Period</t>
        </is>
      </c>
    </row>
    <row r="403">
      <c r="A403" s="4" t="inlineStr">
        <is>
          <t>Land</t>
        </is>
      </c>
      <c r="B403" s="6" t="n">
        <v>321558</v>
      </c>
    </row>
    <row r="404">
      <c r="A404" s="4" t="inlineStr">
        <is>
          <t>Buildings, Improvements and Acquisition Fees</t>
        </is>
      </c>
      <c r="B404" s="6" t="n">
        <v>1299149</v>
      </c>
    </row>
    <row r="405">
      <c r="A405" s="4" t="inlineStr">
        <is>
          <t>Total</t>
        </is>
      </c>
      <c r="B405" s="6" t="n">
        <v>1620707</v>
      </c>
    </row>
    <row r="406">
      <c r="A406" s="4" t="inlineStr">
        <is>
          <t>Accumulated Depreciation</t>
        </is>
      </c>
      <c r="B406" s="7" t="n">
        <v>294775</v>
      </c>
    </row>
    <row r="407">
      <c r="A407" s="4" t="inlineStr">
        <is>
          <t>U.S. | Health care</t>
        </is>
      </c>
    </row>
    <row r="408">
      <c r="A408" s="3" t="inlineStr">
        <is>
          <t>SEC Schedule III</t>
        </is>
      </c>
    </row>
    <row r="409">
      <c r="A409" s="4" t="inlineStr">
        <is>
          <t>Number of Properties | property</t>
        </is>
      </c>
      <c r="B409" s="6" t="n">
        <v>208</v>
      </c>
    </row>
    <row r="410">
      <c r="A410" s="4" t="inlineStr">
        <is>
          <t>Encumbrances</t>
        </is>
      </c>
      <c r="B410" s="7" t="n">
        <v>24366</v>
      </c>
    </row>
    <row r="411">
      <c r="A411" s="3" t="inlineStr">
        <is>
          <t>Initial Cost to Company</t>
        </is>
      </c>
    </row>
    <row r="412">
      <c r="A412" s="4" t="inlineStr">
        <is>
          <t>Land</t>
        </is>
      </c>
      <c r="B412" s="6" t="n">
        <v>140638</v>
      </c>
    </row>
    <row r="413">
      <c r="A413" s="4" t="inlineStr">
        <is>
          <t>Buildings, Improvements and Acquisition Fees</t>
        </is>
      </c>
      <c r="B413" s="6" t="n">
        <v>579119</v>
      </c>
    </row>
    <row r="414">
      <c r="A414" s="3" t="inlineStr">
        <is>
          <t>Cost Capitalized Subsequent to Acquisition</t>
        </is>
      </c>
    </row>
    <row r="415">
      <c r="A415" s="4" t="inlineStr">
        <is>
          <t>Improvements</t>
        </is>
      </c>
      <c r="B415" s="6" t="n">
        <v>5940</v>
      </c>
    </row>
    <row r="416">
      <c r="A416" s="4" t="inlineStr">
        <is>
          <t>Carrying Costs</t>
        </is>
      </c>
      <c r="B416" s="6" t="n">
        <v>224</v>
      </c>
    </row>
    <row r="417">
      <c r="A417" s="3" t="inlineStr">
        <is>
          <t>Gross Amounts at Which Carried at Close of Period</t>
        </is>
      </c>
    </row>
    <row r="418">
      <c r="A418" s="4" t="inlineStr">
        <is>
          <t>Land</t>
        </is>
      </c>
      <c r="B418" s="6" t="n">
        <v>140638</v>
      </c>
    </row>
    <row r="419">
      <c r="A419" s="4" t="inlineStr">
        <is>
          <t>Buildings, Improvements and Acquisition Fees</t>
        </is>
      </c>
      <c r="B419" s="6" t="n">
        <v>585283</v>
      </c>
    </row>
    <row r="420">
      <c r="A420" s="4" t="inlineStr">
        <is>
          <t>Total</t>
        </is>
      </c>
      <c r="B420" s="6" t="n">
        <v>725921</v>
      </c>
    </row>
    <row r="421">
      <c r="A421" s="4" t="inlineStr">
        <is>
          <t>Accumulated Depreciation</t>
        </is>
      </c>
      <c r="B421" s="7" t="n">
        <v>55052</v>
      </c>
    </row>
    <row r="422">
      <c r="A422" s="4" t="inlineStr">
        <is>
          <t>U.S. | Home furnishings</t>
        </is>
      </c>
    </row>
    <row r="423">
      <c r="A423" s="3" t="inlineStr">
        <is>
          <t>SEC Schedule III</t>
        </is>
      </c>
    </row>
    <row r="424">
      <c r="A424" s="4" t="inlineStr">
        <is>
          <t>Number of Properties | property</t>
        </is>
      </c>
      <c r="B424" s="6" t="n">
        <v>165</v>
      </c>
    </row>
    <row r="425">
      <c r="A425" s="4" t="inlineStr">
        <is>
          <t>Encumbrances</t>
        </is>
      </c>
      <c r="B425" s="7" t="n">
        <v>41472</v>
      </c>
    </row>
    <row r="426">
      <c r="A426" s="3" t="inlineStr">
        <is>
          <t>Initial Cost to Company</t>
        </is>
      </c>
    </row>
    <row r="427">
      <c r="A427" s="4" t="inlineStr">
        <is>
          <t>Land</t>
        </is>
      </c>
      <c r="B427" s="6" t="n">
        <v>161347</v>
      </c>
    </row>
    <row r="428">
      <c r="A428" s="4" t="inlineStr">
        <is>
          <t>Buildings, Improvements and Acquisition Fees</t>
        </is>
      </c>
      <c r="B428" s="6" t="n">
        <v>451739</v>
      </c>
    </row>
    <row r="429">
      <c r="A429" s="3" t="inlineStr">
        <is>
          <t>Cost Capitalized Subsequent to Acquisition</t>
        </is>
      </c>
    </row>
    <row r="430">
      <c r="A430" s="4" t="inlineStr">
        <is>
          <t>Improvements</t>
        </is>
      </c>
      <c r="B430" s="6" t="n">
        <v>5495</v>
      </c>
    </row>
    <row r="431">
      <c r="A431" s="4" t="inlineStr">
        <is>
          <t>Carrying Costs</t>
        </is>
      </c>
      <c r="B431" s="6" t="n">
        <v>128</v>
      </c>
    </row>
    <row r="432">
      <c r="A432" s="3" t="inlineStr">
        <is>
          <t>Gross Amounts at Which Carried at Close of Period</t>
        </is>
      </c>
    </row>
    <row r="433">
      <c r="A433" s="4" t="inlineStr">
        <is>
          <t>Land</t>
        </is>
      </c>
      <c r="B433" s="6" t="n">
        <v>161347</v>
      </c>
    </row>
    <row r="434">
      <c r="A434" s="4" t="inlineStr">
        <is>
          <t>Buildings, Improvements and Acquisition Fees</t>
        </is>
      </c>
      <c r="B434" s="6" t="n">
        <v>457362</v>
      </c>
    </row>
    <row r="435">
      <c r="A435" s="4" t="inlineStr">
        <is>
          <t>Total</t>
        </is>
      </c>
      <c r="B435" s="6" t="n">
        <v>618709</v>
      </c>
    </row>
    <row r="436">
      <c r="A436" s="4" t="inlineStr">
        <is>
          <t>Accumulated Depreciation</t>
        </is>
      </c>
      <c r="B436" s="7" t="n">
        <v>35142</v>
      </c>
    </row>
    <row r="437">
      <c r="A437" s="4" t="inlineStr">
        <is>
          <t>U.S. | Home improvement</t>
        </is>
      </c>
    </row>
    <row r="438">
      <c r="A438" s="3" t="inlineStr">
        <is>
          <t>SEC Schedule III</t>
        </is>
      </c>
    </row>
    <row r="439">
      <c r="A439" s="4" t="inlineStr">
        <is>
          <t>Number of Properties | property</t>
        </is>
      </c>
      <c r="B439" s="6" t="n">
        <v>128</v>
      </c>
    </row>
    <row r="440">
      <c r="A440" s="4" t="inlineStr">
        <is>
          <t>Encumbrances</t>
        </is>
      </c>
      <c r="B440" s="7" t="n">
        <v>23722</v>
      </c>
    </row>
    <row r="441">
      <c r="A441" s="3" t="inlineStr">
        <is>
          <t>Initial Cost to Company</t>
        </is>
      </c>
    </row>
    <row r="442">
      <c r="A442" s="4" t="inlineStr">
        <is>
          <t>Land</t>
        </is>
      </c>
      <c r="B442" s="6" t="n">
        <v>379212</v>
      </c>
    </row>
    <row r="443">
      <c r="A443" s="4" t="inlineStr">
        <is>
          <t>Buildings, Improvements and Acquisition Fees</t>
        </is>
      </c>
      <c r="B443" s="6" t="n">
        <v>669277</v>
      </c>
    </row>
    <row r="444">
      <c r="A444" s="3" t="inlineStr">
        <is>
          <t>Cost Capitalized Subsequent to Acquisition</t>
        </is>
      </c>
    </row>
    <row r="445">
      <c r="A445" s="4" t="inlineStr">
        <is>
          <t>Improvements</t>
        </is>
      </c>
      <c r="B445" s="6" t="n">
        <v>2834</v>
      </c>
    </row>
    <row r="446">
      <c r="A446" s="4" t="inlineStr">
        <is>
          <t>Carrying Costs</t>
        </is>
      </c>
      <c r="B446" s="6" t="n">
        <v>63</v>
      </c>
    </row>
    <row r="447">
      <c r="A447" s="3" t="inlineStr">
        <is>
          <t>Gross Amounts at Which Carried at Close of Period</t>
        </is>
      </c>
    </row>
    <row r="448">
      <c r="A448" s="4" t="inlineStr">
        <is>
          <t>Land</t>
        </is>
      </c>
      <c r="B448" s="6" t="n">
        <v>379212</v>
      </c>
    </row>
    <row r="449">
      <c r="A449" s="4" t="inlineStr">
        <is>
          <t>Buildings, Improvements and Acquisition Fees</t>
        </is>
      </c>
      <c r="B449" s="6" t="n">
        <v>672174</v>
      </c>
    </row>
    <row r="450">
      <c r="A450" s="4" t="inlineStr">
        <is>
          <t>Total</t>
        </is>
      </c>
      <c r="B450" s="6" t="n">
        <v>1051386</v>
      </c>
    </row>
    <row r="451">
      <c r="A451" s="4" t="inlineStr">
        <is>
          <t>Accumulated Depreciation</t>
        </is>
      </c>
      <c r="B451" s="7" t="n">
        <v>104516</v>
      </c>
    </row>
    <row r="452">
      <c r="A452" s="4" t="inlineStr">
        <is>
          <t>U.S. | Insurance</t>
        </is>
      </c>
    </row>
    <row r="453">
      <c r="A453" s="3" t="inlineStr">
        <is>
          <t>SEC Schedule III</t>
        </is>
      </c>
    </row>
    <row r="454">
      <c r="A454" s="4" t="inlineStr">
        <is>
          <t>Number of Properties | property</t>
        </is>
      </c>
      <c r="B454" s="6" t="n">
        <v>2</v>
      </c>
    </row>
    <row r="455">
      <c r="A455" s="4" t="inlineStr">
        <is>
          <t>Encumbrances</t>
        </is>
      </c>
      <c r="B455" s="7" t="n">
        <v>10998</v>
      </c>
    </row>
    <row r="456">
      <c r="A456" s="3" t="inlineStr">
        <is>
          <t>Initial Cost to Company</t>
        </is>
      </c>
    </row>
    <row r="457">
      <c r="A457" s="4" t="inlineStr">
        <is>
          <t>Land</t>
        </is>
      </c>
      <c r="B457" s="6" t="n">
        <v>1444</v>
      </c>
    </row>
    <row r="458">
      <c r="A458" s="4" t="inlineStr">
        <is>
          <t>Buildings, Improvements and Acquisition Fees</t>
        </is>
      </c>
      <c r="B458" s="6" t="n">
        <v>3984</v>
      </c>
    </row>
    <row r="459">
      <c r="A459" s="3" t="inlineStr">
        <is>
          <t>Cost Capitalized Subsequent to Acquisition</t>
        </is>
      </c>
    </row>
    <row r="460">
      <c r="A460" s="4" t="inlineStr">
        <is>
          <t>Improvements</t>
        </is>
      </c>
      <c r="B460" s="6" t="n">
        <v>0</v>
      </c>
    </row>
    <row r="461">
      <c r="A461" s="4" t="inlineStr">
        <is>
          <t>Carrying Costs</t>
        </is>
      </c>
      <c r="B461" s="6" t="n">
        <v>0</v>
      </c>
    </row>
    <row r="462">
      <c r="A462" s="3" t="inlineStr">
        <is>
          <t>Gross Amounts at Which Carried at Close of Period</t>
        </is>
      </c>
    </row>
    <row r="463">
      <c r="A463" s="4" t="inlineStr">
        <is>
          <t>Land</t>
        </is>
      </c>
      <c r="B463" s="6" t="n">
        <v>1444</v>
      </c>
    </row>
    <row r="464">
      <c r="A464" s="4" t="inlineStr">
        <is>
          <t>Buildings, Improvements and Acquisition Fees</t>
        </is>
      </c>
      <c r="B464" s="6" t="n">
        <v>3984</v>
      </c>
    </row>
    <row r="465">
      <c r="A465" s="4" t="inlineStr">
        <is>
          <t>Total</t>
        </is>
      </c>
      <c r="B465" s="6" t="n">
        <v>5428</v>
      </c>
    </row>
    <row r="466">
      <c r="A466" s="4" t="inlineStr">
        <is>
          <t>Accumulated Depreciation</t>
        </is>
      </c>
      <c r="B466" s="7" t="n">
        <v>22</v>
      </c>
    </row>
    <row r="467">
      <c r="A467" s="4" t="inlineStr">
        <is>
          <t>U.S. | Jewelry</t>
        </is>
      </c>
    </row>
    <row r="468">
      <c r="A468" s="3" t="inlineStr">
        <is>
          <t>SEC Schedule III</t>
        </is>
      </c>
    </row>
    <row r="469">
      <c r="A469" s="4" t="inlineStr">
        <is>
          <t>Number of Properties | property</t>
        </is>
      </c>
      <c r="B469" s="6" t="n">
        <v>5</v>
      </c>
    </row>
    <row r="470">
      <c r="A470" s="4" t="inlineStr">
        <is>
          <t>Encumbrances</t>
        </is>
      </c>
      <c r="B470" s="7" t="n">
        <v>0</v>
      </c>
    </row>
    <row r="471">
      <c r="A471" s="3" t="inlineStr">
        <is>
          <t>Initial Cost to Company</t>
        </is>
      </c>
    </row>
    <row r="472">
      <c r="A472" s="4" t="inlineStr">
        <is>
          <t>Land</t>
        </is>
      </c>
      <c r="B472" s="6" t="n">
        <v>5369</v>
      </c>
    </row>
    <row r="473">
      <c r="A473" s="4" t="inlineStr">
        <is>
          <t>Buildings, Improvements and Acquisition Fees</t>
        </is>
      </c>
      <c r="B473" s="6" t="n">
        <v>58702</v>
      </c>
    </row>
    <row r="474">
      <c r="A474" s="3" t="inlineStr">
        <is>
          <t>Cost Capitalized Subsequent to Acquisition</t>
        </is>
      </c>
    </row>
    <row r="475">
      <c r="A475" s="4" t="inlineStr">
        <is>
          <t>Improvements</t>
        </is>
      </c>
      <c r="B475" s="6" t="n">
        <v>0</v>
      </c>
    </row>
    <row r="476">
      <c r="A476" s="4" t="inlineStr">
        <is>
          <t>Carrying Costs</t>
        </is>
      </c>
      <c r="B476" s="6" t="n">
        <v>0</v>
      </c>
    </row>
    <row r="477">
      <c r="A477" s="3" t="inlineStr">
        <is>
          <t>Gross Amounts at Which Carried at Close of Period</t>
        </is>
      </c>
    </row>
    <row r="478">
      <c r="A478" s="4" t="inlineStr">
        <is>
          <t>Land</t>
        </is>
      </c>
      <c r="B478" s="6" t="n">
        <v>5369</v>
      </c>
    </row>
    <row r="479">
      <c r="A479" s="4" t="inlineStr">
        <is>
          <t>Buildings, Improvements and Acquisition Fees</t>
        </is>
      </c>
      <c r="B479" s="6" t="n">
        <v>58702</v>
      </c>
    </row>
    <row r="480">
      <c r="A480" s="4" t="inlineStr">
        <is>
          <t>Total</t>
        </is>
      </c>
      <c r="B480" s="6" t="n">
        <v>64071</v>
      </c>
    </row>
    <row r="481">
      <c r="A481" s="4" t="inlineStr">
        <is>
          <t>Accumulated Depreciation</t>
        </is>
      </c>
      <c r="B481" s="7" t="n">
        <v>3203</v>
      </c>
    </row>
    <row r="482">
      <c r="A482" s="4" t="inlineStr">
        <is>
          <t>U.S. | Machinery</t>
        </is>
      </c>
    </row>
    <row r="483">
      <c r="A483" s="3" t="inlineStr">
        <is>
          <t>SEC Schedule III</t>
        </is>
      </c>
    </row>
    <row r="484">
      <c r="A484" s="4" t="inlineStr">
        <is>
          <t>Number of Properties | property</t>
        </is>
      </c>
      <c r="B484" s="6" t="n">
        <v>2</v>
      </c>
    </row>
    <row r="485">
      <c r="A485" s="4" t="inlineStr">
        <is>
          <t>Encumbrances</t>
        </is>
      </c>
      <c r="B485" s="7" t="n">
        <v>0</v>
      </c>
    </row>
    <row r="486">
      <c r="A486" s="3" t="inlineStr">
        <is>
          <t>Initial Cost to Company</t>
        </is>
      </c>
    </row>
    <row r="487">
      <c r="A487" s="4" t="inlineStr">
        <is>
          <t>Land</t>
        </is>
      </c>
      <c r="B487" s="6" t="n">
        <v>2717</v>
      </c>
    </row>
    <row r="488">
      <c r="A488" s="4" t="inlineStr">
        <is>
          <t>Buildings, Improvements and Acquisition Fees</t>
        </is>
      </c>
      <c r="B488" s="6" t="n">
        <v>40453</v>
      </c>
    </row>
    <row r="489">
      <c r="A489" s="3" t="inlineStr">
        <is>
          <t>Cost Capitalized Subsequent to Acquisition</t>
        </is>
      </c>
    </row>
    <row r="490">
      <c r="A490" s="4" t="inlineStr">
        <is>
          <t>Improvements</t>
        </is>
      </c>
      <c r="B490" s="6" t="n">
        <v>0</v>
      </c>
    </row>
    <row r="491">
      <c r="A491" s="4" t="inlineStr">
        <is>
          <t>Carrying Costs</t>
        </is>
      </c>
      <c r="B491" s="6" t="n">
        <v>0</v>
      </c>
    </row>
    <row r="492">
      <c r="A492" s="3" t="inlineStr">
        <is>
          <t>Gross Amounts at Which Carried at Close of Period</t>
        </is>
      </c>
    </row>
    <row r="493">
      <c r="A493" s="4" t="inlineStr">
        <is>
          <t>Land</t>
        </is>
      </c>
      <c r="B493" s="6" t="n">
        <v>2717</v>
      </c>
    </row>
    <row r="494">
      <c r="A494" s="4" t="inlineStr">
        <is>
          <t>Buildings, Improvements and Acquisition Fees</t>
        </is>
      </c>
      <c r="B494" s="6" t="n">
        <v>40453</v>
      </c>
    </row>
    <row r="495">
      <c r="A495" s="4" t="inlineStr">
        <is>
          <t>Total</t>
        </is>
      </c>
      <c r="B495" s="6" t="n">
        <v>43170</v>
      </c>
    </row>
    <row r="496">
      <c r="A496" s="4" t="inlineStr">
        <is>
          <t>Accumulated Depreciation</t>
        </is>
      </c>
      <c r="B496" s="7" t="n">
        <v>5124</v>
      </c>
    </row>
    <row r="497">
      <c r="A497" s="4" t="inlineStr">
        <is>
          <t>U.S. | Motor vehicle dealerships</t>
        </is>
      </c>
    </row>
    <row r="498">
      <c r="A498" s="3" t="inlineStr">
        <is>
          <t>SEC Schedule III</t>
        </is>
      </c>
    </row>
    <row r="499">
      <c r="A499" s="4" t="inlineStr">
        <is>
          <t>Number of Properties | property</t>
        </is>
      </c>
      <c r="B499" s="6" t="n">
        <v>35</v>
      </c>
    </row>
    <row r="500">
      <c r="A500" s="4" t="inlineStr">
        <is>
          <t>Encumbrances</t>
        </is>
      </c>
      <c r="B500" s="7" t="n">
        <v>0</v>
      </c>
    </row>
    <row r="501">
      <c r="A501" s="3" t="inlineStr">
        <is>
          <t>Initial Cost to Company</t>
        </is>
      </c>
    </row>
    <row r="502">
      <c r="A502" s="4" t="inlineStr">
        <is>
          <t>Land</t>
        </is>
      </c>
      <c r="B502" s="6" t="n">
        <v>157478</v>
      </c>
    </row>
    <row r="503">
      <c r="A503" s="4" t="inlineStr">
        <is>
          <t>Buildings, Improvements and Acquisition Fees</t>
        </is>
      </c>
      <c r="B503" s="6" t="n">
        <v>223488</v>
      </c>
    </row>
    <row r="504">
      <c r="A504" s="3" t="inlineStr">
        <is>
          <t>Cost Capitalized Subsequent to Acquisition</t>
        </is>
      </c>
    </row>
    <row r="505">
      <c r="A505" s="4" t="inlineStr">
        <is>
          <t>Improvements</t>
        </is>
      </c>
      <c r="B505" s="6" t="n">
        <v>0</v>
      </c>
    </row>
    <row r="506">
      <c r="A506" s="4" t="inlineStr">
        <is>
          <t>Carrying Costs</t>
        </is>
      </c>
      <c r="B506" s="6" t="n">
        <v>0</v>
      </c>
    </row>
    <row r="507">
      <c r="A507" s="3" t="inlineStr">
        <is>
          <t>Gross Amounts at Which Carried at Close of Period</t>
        </is>
      </c>
    </row>
    <row r="508">
      <c r="A508" s="4" t="inlineStr">
        <is>
          <t>Land</t>
        </is>
      </c>
      <c r="B508" s="6" t="n">
        <v>157478</v>
      </c>
    </row>
    <row r="509">
      <c r="A509" s="4" t="inlineStr">
        <is>
          <t>Buildings, Improvements and Acquisition Fees</t>
        </is>
      </c>
      <c r="B509" s="6" t="n">
        <v>223488</v>
      </c>
    </row>
    <row r="510">
      <c r="A510" s="4" t="inlineStr">
        <is>
          <t>Total</t>
        </is>
      </c>
      <c r="B510" s="6" t="n">
        <v>380966</v>
      </c>
    </row>
    <row r="511">
      <c r="A511" s="4" t="inlineStr">
        <is>
          <t>Accumulated Depreciation</t>
        </is>
      </c>
      <c r="B511" s="7" t="n">
        <v>62945</v>
      </c>
    </row>
    <row r="512">
      <c r="A512" s="4" t="inlineStr">
        <is>
          <t>U.S. | Office supplies</t>
        </is>
      </c>
    </row>
    <row r="513">
      <c r="A513" s="3" t="inlineStr">
        <is>
          <t>SEC Schedule III</t>
        </is>
      </c>
    </row>
    <row r="514">
      <c r="A514" s="4" t="inlineStr">
        <is>
          <t>Number of Properties | property</t>
        </is>
      </c>
      <c r="B514" s="6" t="n">
        <v>8</v>
      </c>
    </row>
    <row r="515">
      <c r="A515" s="4" t="inlineStr">
        <is>
          <t>Encumbrances</t>
        </is>
      </c>
      <c r="B515" s="7" t="n">
        <v>0</v>
      </c>
    </row>
    <row r="516">
      <c r="A516" s="3" t="inlineStr">
        <is>
          <t>Initial Cost to Company</t>
        </is>
      </c>
    </row>
    <row r="517">
      <c r="A517" s="4" t="inlineStr">
        <is>
          <t>Land</t>
        </is>
      </c>
      <c r="B517" s="6" t="n">
        <v>14225</v>
      </c>
    </row>
    <row r="518">
      <c r="A518" s="4" t="inlineStr">
        <is>
          <t>Buildings, Improvements and Acquisition Fees</t>
        </is>
      </c>
      <c r="B518" s="6" t="n">
        <v>42870</v>
      </c>
    </row>
    <row r="519">
      <c r="A519" s="3" t="inlineStr">
        <is>
          <t>Cost Capitalized Subsequent to Acquisition</t>
        </is>
      </c>
    </row>
    <row r="520">
      <c r="A520" s="4" t="inlineStr">
        <is>
          <t>Improvements</t>
        </is>
      </c>
      <c r="B520" s="6" t="n">
        <v>855</v>
      </c>
    </row>
    <row r="521">
      <c r="A521" s="4" t="inlineStr">
        <is>
          <t>Carrying Costs</t>
        </is>
      </c>
      <c r="B521" s="6" t="n">
        <v>349</v>
      </c>
    </row>
    <row r="522">
      <c r="A522" s="3" t="inlineStr">
        <is>
          <t>Gross Amounts at Which Carried at Close of Period</t>
        </is>
      </c>
    </row>
    <row r="523">
      <c r="A523" s="4" t="inlineStr">
        <is>
          <t>Land</t>
        </is>
      </c>
      <c r="B523" s="6" t="n">
        <v>14225</v>
      </c>
    </row>
    <row r="524">
      <c r="A524" s="4" t="inlineStr">
        <is>
          <t>Buildings, Improvements and Acquisition Fees</t>
        </is>
      </c>
      <c r="B524" s="6" t="n">
        <v>44074</v>
      </c>
    </row>
    <row r="525">
      <c r="A525" s="4" t="inlineStr">
        <is>
          <t>Total</t>
        </is>
      </c>
      <c r="B525" s="6" t="n">
        <v>58299</v>
      </c>
    </row>
    <row r="526">
      <c r="A526" s="4" t="inlineStr">
        <is>
          <t>Accumulated Depreciation</t>
        </is>
      </c>
      <c r="B526" s="7" t="n">
        <v>11348</v>
      </c>
    </row>
    <row r="527">
      <c r="A527" s="4" t="inlineStr">
        <is>
          <t>U.S. | Other manufacturing</t>
        </is>
      </c>
    </row>
    <row r="528">
      <c r="A528" s="3" t="inlineStr">
        <is>
          <t>SEC Schedule III</t>
        </is>
      </c>
    </row>
    <row r="529">
      <c r="A529" s="4" t="inlineStr">
        <is>
          <t>Number of Properties | property</t>
        </is>
      </c>
      <c r="B529" s="6" t="n">
        <v>10</v>
      </c>
    </row>
    <row r="530">
      <c r="A530" s="4" t="inlineStr">
        <is>
          <t>Encumbrances</t>
        </is>
      </c>
      <c r="B530" s="7" t="n">
        <v>0</v>
      </c>
    </row>
    <row r="531">
      <c r="A531" s="3" t="inlineStr">
        <is>
          <t>Initial Cost to Company</t>
        </is>
      </c>
    </row>
    <row r="532">
      <c r="A532" s="4" t="inlineStr">
        <is>
          <t>Land</t>
        </is>
      </c>
      <c r="B532" s="6" t="n">
        <v>20504</v>
      </c>
    </row>
    <row r="533">
      <c r="A533" s="4" t="inlineStr">
        <is>
          <t>Buildings, Improvements and Acquisition Fees</t>
        </is>
      </c>
      <c r="B533" s="6" t="n">
        <v>164250</v>
      </c>
    </row>
    <row r="534">
      <c r="A534" s="3" t="inlineStr">
        <is>
          <t>Cost Capitalized Subsequent to Acquisition</t>
        </is>
      </c>
    </row>
    <row r="535">
      <c r="A535" s="4" t="inlineStr">
        <is>
          <t>Improvements</t>
        </is>
      </c>
      <c r="B535" s="6" t="n">
        <v>1325</v>
      </c>
    </row>
    <row r="536">
      <c r="A536" s="4" t="inlineStr">
        <is>
          <t>Carrying Costs</t>
        </is>
      </c>
      <c r="B536" s="6" t="n">
        <v>240</v>
      </c>
    </row>
    <row r="537">
      <c r="A537" s="3" t="inlineStr">
        <is>
          <t>Gross Amounts at Which Carried at Close of Period</t>
        </is>
      </c>
    </row>
    <row r="538">
      <c r="A538" s="4" t="inlineStr">
        <is>
          <t>Land</t>
        </is>
      </c>
      <c r="B538" s="6" t="n">
        <v>20504</v>
      </c>
    </row>
    <row r="539">
      <c r="A539" s="4" t="inlineStr">
        <is>
          <t>Buildings, Improvements and Acquisition Fees</t>
        </is>
      </c>
      <c r="B539" s="6" t="n">
        <v>165815</v>
      </c>
    </row>
    <row r="540">
      <c r="A540" s="4" t="inlineStr">
        <is>
          <t>Total</t>
        </is>
      </c>
      <c r="B540" s="6" t="n">
        <v>186319</v>
      </c>
    </row>
    <row r="541">
      <c r="A541" s="4" t="inlineStr">
        <is>
          <t>Accumulated Depreciation</t>
        </is>
      </c>
      <c r="B541" s="7" t="n">
        <v>13655</v>
      </c>
    </row>
    <row r="542">
      <c r="A542" s="4" t="inlineStr">
        <is>
          <t>U.S. | Packaging</t>
        </is>
      </c>
    </row>
    <row r="543">
      <c r="A543" s="3" t="inlineStr">
        <is>
          <t>SEC Schedule III</t>
        </is>
      </c>
    </row>
    <row r="544">
      <c r="A544" s="4" t="inlineStr">
        <is>
          <t>Number of Properties | property</t>
        </is>
      </c>
      <c r="B544" s="6" t="n">
        <v>11</v>
      </c>
    </row>
    <row r="545">
      <c r="A545" s="4" t="inlineStr">
        <is>
          <t>Encumbrances</t>
        </is>
      </c>
      <c r="B545" s="7" t="n">
        <v>1430</v>
      </c>
    </row>
    <row r="546">
      <c r="A546" s="3" t="inlineStr">
        <is>
          <t>Initial Cost to Company</t>
        </is>
      </c>
    </row>
    <row r="547">
      <c r="A547" s="4" t="inlineStr">
        <is>
          <t>Land</t>
        </is>
      </c>
      <c r="B547" s="6" t="n">
        <v>32527</v>
      </c>
    </row>
    <row r="548">
      <c r="A548" s="4" t="inlineStr">
        <is>
          <t>Buildings, Improvements and Acquisition Fees</t>
        </is>
      </c>
      <c r="B548" s="6" t="n">
        <v>178997</v>
      </c>
    </row>
    <row r="549">
      <c r="A549" s="3" t="inlineStr">
        <is>
          <t>Cost Capitalized Subsequent to Acquisition</t>
        </is>
      </c>
    </row>
    <row r="550">
      <c r="A550" s="4" t="inlineStr">
        <is>
          <t>Improvements</t>
        </is>
      </c>
      <c r="B550" s="6" t="n">
        <v>2480</v>
      </c>
    </row>
    <row r="551">
      <c r="A551" s="4" t="inlineStr">
        <is>
          <t>Carrying Costs</t>
        </is>
      </c>
      <c r="B551" s="6" t="n">
        <v>0</v>
      </c>
    </row>
    <row r="552">
      <c r="A552" s="3" t="inlineStr">
        <is>
          <t>Gross Amounts at Which Carried at Close of Period</t>
        </is>
      </c>
    </row>
    <row r="553">
      <c r="A553" s="4" t="inlineStr">
        <is>
          <t>Land</t>
        </is>
      </c>
      <c r="B553" s="6" t="n">
        <v>32527</v>
      </c>
    </row>
    <row r="554">
      <c r="A554" s="4" t="inlineStr">
        <is>
          <t>Buildings, Improvements and Acquisition Fees</t>
        </is>
      </c>
      <c r="B554" s="6" t="n">
        <v>181477</v>
      </c>
    </row>
    <row r="555">
      <c r="A555" s="4" t="inlineStr">
        <is>
          <t>Total</t>
        </is>
      </c>
      <c r="B555" s="6" t="n">
        <v>214004</v>
      </c>
    </row>
    <row r="556">
      <c r="A556" s="4" t="inlineStr">
        <is>
          <t>Accumulated Depreciation</t>
        </is>
      </c>
      <c r="B556" s="7" t="n">
        <v>38907</v>
      </c>
    </row>
    <row r="557">
      <c r="A557" s="4" t="inlineStr">
        <is>
          <t>U.S. | Paper</t>
        </is>
      </c>
    </row>
    <row r="558">
      <c r="A558" s="3" t="inlineStr">
        <is>
          <t>SEC Schedule III</t>
        </is>
      </c>
    </row>
    <row r="559">
      <c r="A559" s="4" t="inlineStr">
        <is>
          <t>Number of Properties | property</t>
        </is>
      </c>
      <c r="B559" s="6" t="n">
        <v>2</v>
      </c>
    </row>
    <row r="560">
      <c r="A560" s="4" t="inlineStr">
        <is>
          <t>Encumbrances</t>
        </is>
      </c>
      <c r="B560" s="7" t="n">
        <v>0</v>
      </c>
    </row>
    <row r="561">
      <c r="A561" s="3" t="inlineStr">
        <is>
          <t>Initial Cost to Company</t>
        </is>
      </c>
    </row>
    <row r="562">
      <c r="A562" s="4" t="inlineStr">
        <is>
          <t>Land</t>
        </is>
      </c>
      <c r="B562" s="6" t="n">
        <v>2462</v>
      </c>
    </row>
    <row r="563">
      <c r="A563" s="4" t="inlineStr">
        <is>
          <t>Buildings, Improvements and Acquisition Fees</t>
        </is>
      </c>
      <c r="B563" s="6" t="n">
        <v>11935</v>
      </c>
    </row>
    <row r="564">
      <c r="A564" s="3" t="inlineStr">
        <is>
          <t>Cost Capitalized Subsequent to Acquisition</t>
        </is>
      </c>
    </row>
    <row r="565">
      <c r="A565" s="4" t="inlineStr">
        <is>
          <t>Improvements</t>
        </is>
      </c>
      <c r="B565" s="6" t="n">
        <v>45</v>
      </c>
    </row>
    <row r="566">
      <c r="A566" s="4" t="inlineStr">
        <is>
          <t>Carrying Costs</t>
        </is>
      </c>
      <c r="B566" s="6" t="n">
        <v>0</v>
      </c>
    </row>
    <row r="567">
      <c r="A567" s="3" t="inlineStr">
        <is>
          <t>Gross Amounts at Which Carried at Close of Period</t>
        </is>
      </c>
    </row>
    <row r="568">
      <c r="A568" s="4" t="inlineStr">
        <is>
          <t>Land</t>
        </is>
      </c>
      <c r="B568" s="6" t="n">
        <v>2462</v>
      </c>
    </row>
    <row r="569">
      <c r="A569" s="4" t="inlineStr">
        <is>
          <t>Buildings, Improvements and Acquisition Fees</t>
        </is>
      </c>
      <c r="B569" s="6" t="n">
        <v>11980</v>
      </c>
    </row>
    <row r="570">
      <c r="A570" s="4" t="inlineStr">
        <is>
          <t>Total</t>
        </is>
      </c>
      <c r="B570" s="6" t="n">
        <v>14442</v>
      </c>
    </row>
    <row r="571">
      <c r="A571" s="4" t="inlineStr">
        <is>
          <t>Accumulated Depreciation</t>
        </is>
      </c>
      <c r="B571" s="7" t="n">
        <v>4264</v>
      </c>
    </row>
    <row r="572">
      <c r="A572" s="4" t="inlineStr">
        <is>
          <t>U.S. | Pet supplies and services</t>
        </is>
      </c>
    </row>
    <row r="573">
      <c r="A573" s="3" t="inlineStr">
        <is>
          <t>SEC Schedule III</t>
        </is>
      </c>
    </row>
    <row r="574">
      <c r="A574" s="4" t="inlineStr">
        <is>
          <t>Number of Properties | property</t>
        </is>
      </c>
      <c r="B574" s="6" t="n">
        <v>69</v>
      </c>
    </row>
    <row r="575">
      <c r="A575" s="4" t="inlineStr">
        <is>
          <t>Encumbrances</t>
        </is>
      </c>
      <c r="B575" s="7" t="n">
        <v>2509</v>
      </c>
    </row>
    <row r="576">
      <c r="A576" s="3" t="inlineStr">
        <is>
          <t>Initial Cost to Company</t>
        </is>
      </c>
    </row>
    <row r="577">
      <c r="A577" s="4" t="inlineStr">
        <is>
          <t>Land</t>
        </is>
      </c>
      <c r="B577" s="6" t="n">
        <v>92269</v>
      </c>
    </row>
    <row r="578">
      <c r="A578" s="4" t="inlineStr">
        <is>
          <t>Buildings, Improvements and Acquisition Fees</t>
        </is>
      </c>
      <c r="B578" s="6" t="n">
        <v>239274</v>
      </c>
    </row>
    <row r="579">
      <c r="A579" s="3" t="inlineStr">
        <is>
          <t>Cost Capitalized Subsequent to Acquisition</t>
        </is>
      </c>
    </row>
    <row r="580">
      <c r="A580" s="4" t="inlineStr">
        <is>
          <t>Improvements</t>
        </is>
      </c>
      <c r="B580" s="6" t="n">
        <v>5824</v>
      </c>
    </row>
    <row r="581">
      <c r="A581" s="4" t="inlineStr">
        <is>
          <t>Carrying Costs</t>
        </is>
      </c>
      <c r="B581" s="6" t="n">
        <v>239</v>
      </c>
    </row>
    <row r="582">
      <c r="A582" s="3" t="inlineStr">
        <is>
          <t>Gross Amounts at Which Carried at Close of Period</t>
        </is>
      </c>
    </row>
    <row r="583">
      <c r="A583" s="4" t="inlineStr">
        <is>
          <t>Land</t>
        </is>
      </c>
      <c r="B583" s="6" t="n">
        <v>92269</v>
      </c>
    </row>
    <row r="584">
      <c r="A584" s="4" t="inlineStr">
        <is>
          <t>Buildings, Improvements and Acquisition Fees</t>
        </is>
      </c>
      <c r="B584" s="6" t="n">
        <v>245337</v>
      </c>
    </row>
    <row r="585">
      <c r="A585" s="4" t="inlineStr">
        <is>
          <t>Total</t>
        </is>
      </c>
      <c r="B585" s="6" t="n">
        <v>337606</v>
      </c>
    </row>
    <row r="586">
      <c r="A586" s="4" t="inlineStr">
        <is>
          <t>Accumulated Depreciation</t>
        </is>
      </c>
      <c r="B586" s="7" t="n">
        <v>31419</v>
      </c>
    </row>
    <row r="587">
      <c r="A587" s="4" t="inlineStr">
        <is>
          <t>U.S. | Restaurants - casual dining</t>
        </is>
      </c>
    </row>
    <row r="588">
      <c r="A588" s="3" t="inlineStr">
        <is>
          <t>SEC Schedule III</t>
        </is>
      </c>
    </row>
    <row r="589">
      <c r="A589" s="4" t="inlineStr">
        <is>
          <t>Number of Properties | property</t>
        </is>
      </c>
      <c r="B589" s="6" t="n">
        <v>872</v>
      </c>
    </row>
    <row r="590">
      <c r="A590" s="4" t="inlineStr">
        <is>
          <t>Encumbrances</t>
        </is>
      </c>
      <c r="B590" s="7" t="n">
        <v>12823</v>
      </c>
    </row>
    <row r="591">
      <c r="A591" s="3" t="inlineStr">
        <is>
          <t>Initial Cost to Company</t>
        </is>
      </c>
    </row>
    <row r="592">
      <c r="A592" s="4" t="inlineStr">
        <is>
          <t>Land</t>
        </is>
      </c>
      <c r="B592" s="6" t="n">
        <v>682720</v>
      </c>
    </row>
    <row r="593">
      <c r="A593" s="4" t="inlineStr">
        <is>
          <t>Buildings, Improvements and Acquisition Fees</t>
        </is>
      </c>
      <c r="B593" s="6" t="n">
        <v>1473921</v>
      </c>
    </row>
    <row r="594">
      <c r="A594" s="3" t="inlineStr">
        <is>
          <t>Cost Capitalized Subsequent to Acquisition</t>
        </is>
      </c>
    </row>
    <row r="595">
      <c r="A595" s="4" t="inlineStr">
        <is>
          <t>Improvements</t>
        </is>
      </c>
      <c r="B595" s="6" t="n">
        <v>-1305</v>
      </c>
    </row>
    <row r="596">
      <c r="A596" s="4" t="inlineStr">
        <is>
          <t>Carrying Costs</t>
        </is>
      </c>
      <c r="B596" s="6" t="n">
        <v>1635</v>
      </c>
    </row>
    <row r="597">
      <c r="A597" s="3" t="inlineStr">
        <is>
          <t>Gross Amounts at Which Carried at Close of Period</t>
        </is>
      </c>
    </row>
    <row r="598">
      <c r="A598" s="4" t="inlineStr">
        <is>
          <t>Land</t>
        </is>
      </c>
      <c r="B598" s="6" t="n">
        <v>682720</v>
      </c>
    </row>
    <row r="599">
      <c r="A599" s="4" t="inlineStr">
        <is>
          <t>Buildings, Improvements and Acquisition Fees</t>
        </is>
      </c>
      <c r="B599" s="6" t="n">
        <v>1474251</v>
      </c>
    </row>
    <row r="600">
      <c r="A600" s="4" t="inlineStr">
        <is>
          <t>Total</t>
        </is>
      </c>
      <c r="B600" s="6" t="n">
        <v>2156971</v>
      </c>
    </row>
    <row r="601">
      <c r="A601" s="4" t="inlineStr">
        <is>
          <t>Accumulated Depreciation</t>
        </is>
      </c>
      <c r="B601" s="7" t="n">
        <v>140937</v>
      </c>
    </row>
    <row r="602">
      <c r="A602" s="4" t="inlineStr">
        <is>
          <t>U.S. | Restaurants - quick service</t>
        </is>
      </c>
    </row>
    <row r="603">
      <c r="A603" s="3" t="inlineStr">
        <is>
          <t>SEC Schedule III</t>
        </is>
      </c>
    </row>
    <row r="604">
      <c r="A604" s="4" t="inlineStr">
        <is>
          <t>Number of Properties | property</t>
        </is>
      </c>
      <c r="B604" s="6" t="n">
        <v>1854</v>
      </c>
    </row>
    <row r="605">
      <c r="A605" s="4" t="inlineStr">
        <is>
          <t>Encumbrances</t>
        </is>
      </c>
      <c r="B605" s="7" t="n">
        <v>0</v>
      </c>
    </row>
    <row r="606">
      <c r="A606" s="3" t="inlineStr">
        <is>
          <t>Initial Cost to Company</t>
        </is>
      </c>
    </row>
    <row r="607">
      <c r="A607" s="4" t="inlineStr">
        <is>
          <t>Land</t>
        </is>
      </c>
      <c r="B607" s="6" t="n">
        <v>933402</v>
      </c>
    </row>
    <row r="608">
      <c r="A608" s="4" t="inlineStr">
        <is>
          <t>Buildings, Improvements and Acquisition Fees</t>
        </is>
      </c>
      <c r="B608" s="6" t="n">
        <v>1949141</v>
      </c>
    </row>
    <row r="609">
      <c r="A609" s="3" t="inlineStr">
        <is>
          <t>Cost Capitalized Subsequent to Acquisition</t>
        </is>
      </c>
    </row>
    <row r="610">
      <c r="A610" s="4" t="inlineStr">
        <is>
          <t>Improvements</t>
        </is>
      </c>
      <c r="B610" s="6" t="n">
        <v>3226</v>
      </c>
    </row>
    <row r="611">
      <c r="A611" s="4" t="inlineStr">
        <is>
          <t>Carrying Costs</t>
        </is>
      </c>
      <c r="B611" s="6" t="n">
        <v>201</v>
      </c>
    </row>
    <row r="612">
      <c r="A612" s="3" t="inlineStr">
        <is>
          <t>Gross Amounts at Which Carried at Close of Period</t>
        </is>
      </c>
    </row>
    <row r="613">
      <c r="A613" s="4" t="inlineStr">
        <is>
          <t>Land</t>
        </is>
      </c>
      <c r="B613" s="6" t="n">
        <v>933402</v>
      </c>
    </row>
    <row r="614">
      <c r="A614" s="4" t="inlineStr">
        <is>
          <t>Buildings, Improvements and Acquisition Fees</t>
        </is>
      </c>
      <c r="B614" s="6" t="n">
        <v>1952568</v>
      </c>
    </row>
    <row r="615">
      <c r="A615" s="4" t="inlineStr">
        <is>
          <t>Total</t>
        </is>
      </c>
      <c r="B615" s="6" t="n">
        <v>2885970</v>
      </c>
    </row>
    <row r="616">
      <c r="A616" s="4" t="inlineStr">
        <is>
          <t>Accumulated Depreciation</t>
        </is>
      </c>
      <c r="B616" s="7" t="n">
        <v>196159</v>
      </c>
    </row>
    <row r="617">
      <c r="A617" s="4" t="inlineStr">
        <is>
          <t>U.S. | Shoe stores</t>
        </is>
      </c>
    </row>
    <row r="618">
      <c r="A618" s="3" t="inlineStr">
        <is>
          <t>SEC Schedule III</t>
        </is>
      </c>
    </row>
    <row r="619">
      <c r="A619" s="4" t="inlineStr">
        <is>
          <t>Number of Properties | property</t>
        </is>
      </c>
      <c r="B619" s="6" t="n">
        <v>6</v>
      </c>
    </row>
    <row r="620">
      <c r="A620" s="4" t="inlineStr">
        <is>
          <t>Encumbrances</t>
        </is>
      </c>
      <c r="B620" s="7" t="n">
        <v>0</v>
      </c>
    </row>
    <row r="621">
      <c r="A621" s="3" t="inlineStr">
        <is>
          <t>Initial Cost to Company</t>
        </is>
      </c>
    </row>
    <row r="622">
      <c r="A622" s="4" t="inlineStr">
        <is>
          <t>Land</t>
        </is>
      </c>
      <c r="B622" s="6" t="n">
        <v>7008</v>
      </c>
    </row>
    <row r="623">
      <c r="A623" s="4" t="inlineStr">
        <is>
          <t>Buildings, Improvements and Acquisition Fees</t>
        </is>
      </c>
      <c r="B623" s="6" t="n">
        <v>41779</v>
      </c>
    </row>
    <row r="624">
      <c r="A624" s="3" t="inlineStr">
        <is>
          <t>Cost Capitalized Subsequent to Acquisition</t>
        </is>
      </c>
    </row>
    <row r="625">
      <c r="A625" s="4" t="inlineStr">
        <is>
          <t>Improvements</t>
        </is>
      </c>
      <c r="B625" s="6" t="n">
        <v>316</v>
      </c>
    </row>
    <row r="626">
      <c r="A626" s="4" t="inlineStr">
        <is>
          <t>Carrying Costs</t>
        </is>
      </c>
      <c r="B626" s="6" t="n">
        <v>215</v>
      </c>
    </row>
    <row r="627">
      <c r="A627" s="3" t="inlineStr">
        <is>
          <t>Gross Amounts at Which Carried at Close of Period</t>
        </is>
      </c>
    </row>
    <row r="628">
      <c r="A628" s="4" t="inlineStr">
        <is>
          <t>Land</t>
        </is>
      </c>
      <c r="B628" s="6" t="n">
        <v>7008</v>
      </c>
    </row>
    <row r="629">
      <c r="A629" s="4" t="inlineStr">
        <is>
          <t>Buildings, Improvements and Acquisition Fees</t>
        </is>
      </c>
      <c r="B629" s="6" t="n">
        <v>42310</v>
      </c>
    </row>
    <row r="630">
      <c r="A630" s="4" t="inlineStr">
        <is>
          <t>Total</t>
        </is>
      </c>
      <c r="B630" s="6" t="n">
        <v>49318</v>
      </c>
    </row>
    <row r="631">
      <c r="A631" s="4" t="inlineStr">
        <is>
          <t>Accumulated Depreciation</t>
        </is>
      </c>
      <c r="B631" s="7" t="n">
        <v>11940</v>
      </c>
    </row>
    <row r="632">
      <c r="A632" s="4" t="inlineStr">
        <is>
          <t>U.S. | Sporting goods</t>
        </is>
      </c>
    </row>
    <row r="633">
      <c r="A633" s="3" t="inlineStr">
        <is>
          <t>SEC Schedule III</t>
        </is>
      </c>
    </row>
    <row r="634">
      <c r="A634" s="4" t="inlineStr">
        <is>
          <t>Number of Properties | property</t>
        </is>
      </c>
      <c r="B634" s="6" t="n">
        <v>54</v>
      </c>
    </row>
    <row r="635">
      <c r="A635" s="4" t="inlineStr">
        <is>
          <t>Encumbrances</t>
        </is>
      </c>
      <c r="B635" s="7" t="n">
        <v>12255</v>
      </c>
    </row>
    <row r="636">
      <c r="A636" s="3" t="inlineStr">
        <is>
          <t>Initial Cost to Company</t>
        </is>
      </c>
    </row>
    <row r="637">
      <c r="A637" s="4" t="inlineStr">
        <is>
          <t>Land</t>
        </is>
      </c>
      <c r="B637" s="6" t="n">
        <v>110343</v>
      </c>
    </row>
    <row r="638">
      <c r="A638" s="4" t="inlineStr">
        <is>
          <t>Buildings, Improvements and Acquisition Fees</t>
        </is>
      </c>
      <c r="B638" s="6" t="n">
        <v>356901</v>
      </c>
    </row>
    <row r="639">
      <c r="A639" s="3" t="inlineStr">
        <is>
          <t>Cost Capitalized Subsequent to Acquisition</t>
        </is>
      </c>
    </row>
    <row r="640">
      <c r="A640" s="4" t="inlineStr">
        <is>
          <t>Improvements</t>
        </is>
      </c>
      <c r="B640" s="6" t="n">
        <v>5132</v>
      </c>
    </row>
    <row r="641">
      <c r="A641" s="4" t="inlineStr">
        <is>
          <t>Carrying Costs</t>
        </is>
      </c>
      <c r="B641" s="6" t="n">
        <v>178</v>
      </c>
    </row>
    <row r="642">
      <c r="A642" s="3" t="inlineStr">
        <is>
          <t>Gross Amounts at Which Carried at Close of Period</t>
        </is>
      </c>
    </row>
    <row r="643">
      <c r="A643" s="4" t="inlineStr">
        <is>
          <t>Land</t>
        </is>
      </c>
      <c r="B643" s="6" t="n">
        <v>110343</v>
      </c>
    </row>
    <row r="644">
      <c r="A644" s="4" t="inlineStr">
        <is>
          <t>Buildings, Improvements and Acquisition Fees</t>
        </is>
      </c>
      <c r="B644" s="6" t="n">
        <v>362211</v>
      </c>
    </row>
    <row r="645">
      <c r="A645" s="4" t="inlineStr">
        <is>
          <t>Total</t>
        </is>
      </c>
      <c r="B645" s="6" t="n">
        <v>472554</v>
      </c>
    </row>
    <row r="646">
      <c r="A646" s="4" t="inlineStr">
        <is>
          <t>Accumulated Depreciation</t>
        </is>
      </c>
      <c r="B646" s="7" t="n">
        <v>33899</v>
      </c>
    </row>
    <row r="647">
      <c r="A647" s="4" t="inlineStr">
        <is>
          <t>U.S. | Telecommunications</t>
        </is>
      </c>
    </row>
    <row r="648">
      <c r="A648" s="3" t="inlineStr">
        <is>
          <t>SEC Schedule III</t>
        </is>
      </c>
    </row>
    <row r="649">
      <c r="A649" s="4" t="inlineStr">
        <is>
          <t>Number of Properties | property</t>
        </is>
      </c>
      <c r="B649" s="6" t="n">
        <v>3</v>
      </c>
    </row>
    <row r="650">
      <c r="A650" s="4" t="inlineStr">
        <is>
          <t>Encumbrances</t>
        </is>
      </c>
      <c r="B650" s="7" t="n">
        <v>0</v>
      </c>
    </row>
    <row r="651">
      <c r="A651" s="3" t="inlineStr">
        <is>
          <t>Initial Cost to Company</t>
        </is>
      </c>
    </row>
    <row r="652">
      <c r="A652" s="4" t="inlineStr">
        <is>
          <t>Land</t>
        </is>
      </c>
      <c r="B652" s="6" t="n">
        <v>2872</v>
      </c>
    </row>
    <row r="653">
      <c r="A653" s="4" t="inlineStr">
        <is>
          <t>Buildings, Improvements and Acquisition Fees</t>
        </is>
      </c>
      <c r="B653" s="6" t="n">
        <v>10133</v>
      </c>
    </row>
    <row r="654">
      <c r="A654" s="3" t="inlineStr">
        <is>
          <t>Cost Capitalized Subsequent to Acquisition</t>
        </is>
      </c>
    </row>
    <row r="655">
      <c r="A655" s="4" t="inlineStr">
        <is>
          <t>Improvements</t>
        </is>
      </c>
      <c r="B655" s="6" t="n">
        <v>364</v>
      </c>
    </row>
    <row r="656">
      <c r="A656" s="4" t="inlineStr">
        <is>
          <t>Carrying Costs</t>
        </is>
      </c>
      <c r="B656" s="6" t="n">
        <v>11</v>
      </c>
    </row>
    <row r="657">
      <c r="A657" s="3" t="inlineStr">
        <is>
          <t>Gross Amounts at Which Carried at Close of Period</t>
        </is>
      </c>
    </row>
    <row r="658">
      <c r="A658" s="4" t="inlineStr">
        <is>
          <t>Land</t>
        </is>
      </c>
      <c r="B658" s="6" t="n">
        <v>2872</v>
      </c>
    </row>
    <row r="659">
      <c r="A659" s="4" t="inlineStr">
        <is>
          <t>Buildings, Improvements and Acquisition Fees</t>
        </is>
      </c>
      <c r="B659" s="6" t="n">
        <v>10508</v>
      </c>
    </row>
    <row r="660">
      <c r="A660" s="4" t="inlineStr">
        <is>
          <t>Total</t>
        </is>
      </c>
      <c r="B660" s="6" t="n">
        <v>13380</v>
      </c>
    </row>
    <row r="661">
      <c r="A661" s="4" t="inlineStr">
        <is>
          <t>Accumulated Depreciation</t>
        </is>
      </c>
      <c r="B661" s="7" t="n">
        <v>2178</v>
      </c>
    </row>
    <row r="662">
      <c r="A662" s="4" t="inlineStr">
        <is>
          <t>U.S. | Theaters</t>
        </is>
      </c>
    </row>
    <row r="663">
      <c r="A663" s="3" t="inlineStr">
        <is>
          <t>SEC Schedule III</t>
        </is>
      </c>
    </row>
    <row r="664">
      <c r="A664" s="4" t="inlineStr">
        <is>
          <t>Number of Properties | property</t>
        </is>
      </c>
      <c r="B664" s="6" t="n">
        <v>80</v>
      </c>
    </row>
    <row r="665">
      <c r="A665" s="4" t="inlineStr">
        <is>
          <t>Encumbrances</t>
        </is>
      </c>
      <c r="B665" s="7" t="n">
        <v>0</v>
      </c>
    </row>
    <row r="666">
      <c r="A666" s="3" t="inlineStr">
        <is>
          <t>Initial Cost to Company</t>
        </is>
      </c>
    </row>
    <row r="667">
      <c r="A667" s="4" t="inlineStr">
        <is>
          <t>Land</t>
        </is>
      </c>
      <c r="B667" s="6" t="n">
        <v>232084</v>
      </c>
    </row>
    <row r="668">
      <c r="A668" s="4" t="inlineStr">
        <is>
          <t>Buildings, Improvements and Acquisition Fees</t>
        </is>
      </c>
      <c r="B668" s="6" t="n">
        <v>751408</v>
      </c>
    </row>
    <row r="669">
      <c r="A669" s="3" t="inlineStr">
        <is>
          <t>Cost Capitalized Subsequent to Acquisition</t>
        </is>
      </c>
    </row>
    <row r="670">
      <c r="A670" s="4" t="inlineStr">
        <is>
          <t>Improvements</t>
        </is>
      </c>
      <c r="B670" s="6" t="n">
        <v>9906</v>
      </c>
    </row>
    <row r="671">
      <c r="A671" s="4" t="inlineStr">
        <is>
          <t>Carrying Costs</t>
        </is>
      </c>
      <c r="B671" s="6" t="n">
        <v>0</v>
      </c>
    </row>
    <row r="672">
      <c r="A672" s="3" t="inlineStr">
        <is>
          <t>Gross Amounts at Which Carried at Close of Period</t>
        </is>
      </c>
    </row>
    <row r="673">
      <c r="A673" s="4" t="inlineStr">
        <is>
          <t>Land</t>
        </is>
      </c>
      <c r="B673" s="6" t="n">
        <v>232084</v>
      </c>
    </row>
    <row r="674">
      <c r="A674" s="4" t="inlineStr">
        <is>
          <t>Buildings, Improvements and Acquisition Fees</t>
        </is>
      </c>
      <c r="B674" s="6" t="n">
        <v>761314</v>
      </c>
    </row>
    <row r="675">
      <c r="A675" s="4" t="inlineStr">
        <is>
          <t>Total</t>
        </is>
      </c>
      <c r="B675" s="6" t="n">
        <v>993398</v>
      </c>
    </row>
    <row r="676">
      <c r="A676" s="4" t="inlineStr">
        <is>
          <t>Accumulated Depreciation</t>
        </is>
      </c>
      <c r="B676" s="7" t="n">
        <v>242521</v>
      </c>
    </row>
    <row r="677">
      <c r="A677" s="4" t="inlineStr">
        <is>
          <t>U.S. | Transportation services</t>
        </is>
      </c>
    </row>
    <row r="678">
      <c r="A678" s="3" t="inlineStr">
        <is>
          <t>SEC Schedule III</t>
        </is>
      </c>
    </row>
    <row r="679">
      <c r="A679" s="4" t="inlineStr">
        <is>
          <t>Number of Properties | property</t>
        </is>
      </c>
      <c r="B679" s="6" t="n">
        <v>87</v>
      </c>
    </row>
    <row r="680">
      <c r="A680" s="4" t="inlineStr">
        <is>
          <t>Encumbrances</t>
        </is>
      </c>
      <c r="B680" s="7" t="n">
        <v>21468</v>
      </c>
    </row>
    <row r="681">
      <c r="A681" s="3" t="inlineStr">
        <is>
          <t>Initial Cost to Company</t>
        </is>
      </c>
    </row>
    <row r="682">
      <c r="A682" s="4" t="inlineStr">
        <is>
          <t>Land</t>
        </is>
      </c>
      <c r="B682" s="6" t="n">
        <v>172271</v>
      </c>
    </row>
    <row r="683">
      <c r="A683" s="4" t="inlineStr">
        <is>
          <t>Buildings, Improvements and Acquisition Fees</t>
        </is>
      </c>
      <c r="B683" s="6" t="n">
        <v>1049411</v>
      </c>
    </row>
    <row r="684">
      <c r="A684" s="3" t="inlineStr">
        <is>
          <t>Cost Capitalized Subsequent to Acquisition</t>
        </is>
      </c>
    </row>
    <row r="685">
      <c r="A685" s="4" t="inlineStr">
        <is>
          <t>Improvements</t>
        </is>
      </c>
      <c r="B685" s="6" t="n">
        <v>3048</v>
      </c>
    </row>
    <row r="686">
      <c r="A686" s="4" t="inlineStr">
        <is>
          <t>Carrying Costs</t>
        </is>
      </c>
      <c r="B686" s="6" t="n">
        <v>402</v>
      </c>
    </row>
    <row r="687">
      <c r="A687" s="3" t="inlineStr">
        <is>
          <t>Gross Amounts at Which Carried at Close of Period</t>
        </is>
      </c>
    </row>
    <row r="688">
      <c r="A688" s="4" t="inlineStr">
        <is>
          <t>Land</t>
        </is>
      </c>
      <c r="B688" s="6" t="n">
        <v>172271</v>
      </c>
    </row>
    <row r="689">
      <c r="A689" s="4" t="inlineStr">
        <is>
          <t>Buildings, Improvements and Acquisition Fees</t>
        </is>
      </c>
      <c r="B689" s="6" t="n">
        <v>1052861</v>
      </c>
    </row>
    <row r="690">
      <c r="A690" s="4" t="inlineStr">
        <is>
          <t>Total</t>
        </is>
      </c>
      <c r="B690" s="6" t="n">
        <v>1225132</v>
      </c>
    </row>
    <row r="691">
      <c r="A691" s="4" t="inlineStr">
        <is>
          <t>Accumulated Depreciation</t>
        </is>
      </c>
      <c r="B691" s="7" t="n">
        <v>185910</v>
      </c>
    </row>
    <row r="692">
      <c r="A692" s="4" t="inlineStr">
        <is>
          <t>U.S. | Warehousing and storage</t>
        </is>
      </c>
    </row>
    <row r="693">
      <c r="A693" s="3" t="inlineStr">
        <is>
          <t>SEC Schedule III</t>
        </is>
      </c>
    </row>
    <row r="694">
      <c r="A694" s="4" t="inlineStr">
        <is>
          <t>Number of Properties | property</t>
        </is>
      </c>
      <c r="B694" s="6" t="n">
        <v>2</v>
      </c>
    </row>
    <row r="695">
      <c r="A695" s="4" t="inlineStr">
        <is>
          <t>Encumbrances</t>
        </is>
      </c>
      <c r="B695" s="7" t="n">
        <v>0</v>
      </c>
    </row>
    <row r="696">
      <c r="A696" s="3" t="inlineStr">
        <is>
          <t>Initial Cost to Company</t>
        </is>
      </c>
    </row>
    <row r="697">
      <c r="A697" s="4" t="inlineStr">
        <is>
          <t>Land</t>
        </is>
      </c>
      <c r="B697" s="6" t="n">
        <v>1767</v>
      </c>
    </row>
    <row r="698">
      <c r="A698" s="4" t="inlineStr">
        <is>
          <t>Buildings, Improvements and Acquisition Fees</t>
        </is>
      </c>
      <c r="B698" s="6" t="n">
        <v>11571</v>
      </c>
    </row>
    <row r="699">
      <c r="A699" s="3" t="inlineStr">
        <is>
          <t>Cost Capitalized Subsequent to Acquisition</t>
        </is>
      </c>
    </row>
    <row r="700">
      <c r="A700" s="4" t="inlineStr">
        <is>
          <t>Improvements</t>
        </is>
      </c>
      <c r="B700" s="6" t="n">
        <v>0</v>
      </c>
    </row>
    <row r="701">
      <c r="A701" s="4" t="inlineStr">
        <is>
          <t>Carrying Costs</t>
        </is>
      </c>
      <c r="B701" s="6" t="n">
        <v>0</v>
      </c>
    </row>
    <row r="702">
      <c r="A702" s="3" t="inlineStr">
        <is>
          <t>Gross Amounts at Which Carried at Close of Period</t>
        </is>
      </c>
    </row>
    <row r="703">
      <c r="A703" s="4" t="inlineStr">
        <is>
          <t>Land</t>
        </is>
      </c>
      <c r="B703" s="6" t="n">
        <v>1767</v>
      </c>
    </row>
    <row r="704">
      <c r="A704" s="4" t="inlineStr">
        <is>
          <t>Buildings, Improvements and Acquisition Fees</t>
        </is>
      </c>
      <c r="B704" s="6" t="n">
        <v>11571</v>
      </c>
    </row>
    <row r="705">
      <c r="A705" s="4" t="inlineStr">
        <is>
          <t>Total</t>
        </is>
      </c>
      <c r="B705" s="6" t="n">
        <v>13338</v>
      </c>
    </row>
    <row r="706">
      <c r="A706" s="4" t="inlineStr">
        <is>
          <t>Accumulated Depreciation</t>
        </is>
      </c>
      <c r="B706" s="7" t="n">
        <v>55</v>
      </c>
    </row>
    <row r="707">
      <c r="A707" s="4" t="inlineStr">
        <is>
          <t>U.S. | Wholesale clubs</t>
        </is>
      </c>
    </row>
    <row r="708">
      <c r="A708" s="3" t="inlineStr">
        <is>
          <t>SEC Schedule III</t>
        </is>
      </c>
    </row>
    <row r="709">
      <c r="A709" s="4" t="inlineStr">
        <is>
          <t>Number of Properties | property</t>
        </is>
      </c>
      <c r="B709" s="6" t="n">
        <v>52</v>
      </c>
    </row>
    <row r="710">
      <c r="A710" s="4" t="inlineStr">
        <is>
          <t>Encumbrances</t>
        </is>
      </c>
      <c r="B710" s="7" t="n">
        <v>92716</v>
      </c>
    </row>
    <row r="711">
      <c r="A711" s="3" t="inlineStr">
        <is>
          <t>Initial Cost to Company</t>
        </is>
      </c>
    </row>
    <row r="712">
      <c r="A712" s="4" t="inlineStr">
        <is>
          <t>Land</t>
        </is>
      </c>
      <c r="B712" s="6" t="n">
        <v>295580</v>
      </c>
    </row>
    <row r="713">
      <c r="A713" s="4" t="inlineStr">
        <is>
          <t>Buildings, Improvements and Acquisition Fees</t>
        </is>
      </c>
      <c r="B713" s="6" t="n">
        <v>691965</v>
      </c>
    </row>
    <row r="714">
      <c r="A714" s="3" t="inlineStr">
        <is>
          <t>Cost Capitalized Subsequent to Acquisition</t>
        </is>
      </c>
    </row>
    <row r="715">
      <c r="A715" s="4" t="inlineStr">
        <is>
          <t>Improvements</t>
        </is>
      </c>
      <c r="B715" s="6" t="n">
        <v>0</v>
      </c>
    </row>
    <row r="716">
      <c r="A716" s="4" t="inlineStr">
        <is>
          <t>Carrying Costs</t>
        </is>
      </c>
      <c r="B716" s="6" t="n">
        <v>0</v>
      </c>
    </row>
    <row r="717">
      <c r="A717" s="3" t="inlineStr">
        <is>
          <t>Gross Amounts at Which Carried at Close of Period</t>
        </is>
      </c>
    </row>
    <row r="718">
      <c r="A718" s="4" t="inlineStr">
        <is>
          <t>Land</t>
        </is>
      </c>
      <c r="B718" s="6" t="n">
        <v>295580</v>
      </c>
    </row>
    <row r="719">
      <c r="A719" s="4" t="inlineStr">
        <is>
          <t>Buildings, Improvements and Acquisition Fees</t>
        </is>
      </c>
      <c r="B719" s="6" t="n">
        <v>691965</v>
      </c>
    </row>
    <row r="720">
      <c r="A720" s="4" t="inlineStr">
        <is>
          <t>Total</t>
        </is>
      </c>
      <c r="B720" s="6" t="n">
        <v>987545</v>
      </c>
    </row>
    <row r="721">
      <c r="A721" s="4" t="inlineStr">
        <is>
          <t>Accumulated Depreciation</t>
        </is>
      </c>
      <c r="B721" s="7" t="n">
        <v>121888</v>
      </c>
    </row>
    <row r="722">
      <c r="A722" s="4" t="inlineStr">
        <is>
          <t>U.S. | Other</t>
        </is>
      </c>
    </row>
    <row r="723">
      <c r="A723" s="3" t="inlineStr">
        <is>
          <t>SEC Schedule III</t>
        </is>
      </c>
    </row>
    <row r="724">
      <c r="A724" s="4" t="inlineStr">
        <is>
          <t>Number of Properties | property</t>
        </is>
      </c>
      <c r="B724" s="6" t="n">
        <v>14</v>
      </c>
    </row>
    <row r="725">
      <c r="A725" s="4" t="inlineStr">
        <is>
          <t>Encumbrances</t>
        </is>
      </c>
      <c r="B725" s="7" t="n">
        <v>0</v>
      </c>
    </row>
    <row r="726">
      <c r="A726" s="3" t="inlineStr">
        <is>
          <t>Initial Cost to Company</t>
        </is>
      </c>
    </row>
    <row r="727">
      <c r="A727" s="4" t="inlineStr">
        <is>
          <t>Land</t>
        </is>
      </c>
      <c r="B727" s="6" t="n">
        <v>18854</v>
      </c>
    </row>
    <row r="728">
      <c r="A728" s="4" t="inlineStr">
        <is>
          <t>Buildings, Improvements and Acquisition Fees</t>
        </is>
      </c>
      <c r="B728" s="6" t="n">
        <v>48760</v>
      </c>
    </row>
    <row r="729">
      <c r="A729" s="3" t="inlineStr">
        <is>
          <t>Cost Capitalized Subsequent to Acquisition</t>
        </is>
      </c>
    </row>
    <row r="730">
      <c r="A730" s="4" t="inlineStr">
        <is>
          <t>Improvements</t>
        </is>
      </c>
      <c r="B730" s="6" t="n">
        <v>798</v>
      </c>
    </row>
    <row r="731">
      <c r="A731" s="4" t="inlineStr">
        <is>
          <t>Carrying Costs</t>
        </is>
      </c>
      <c r="B731" s="6" t="n">
        <v>0</v>
      </c>
    </row>
    <row r="732">
      <c r="A732" s="3" t="inlineStr">
        <is>
          <t>Gross Amounts at Which Carried at Close of Period</t>
        </is>
      </c>
    </row>
    <row r="733">
      <c r="A733" s="4" t="inlineStr">
        <is>
          <t>Land</t>
        </is>
      </c>
      <c r="B733" s="6" t="n">
        <v>18854</v>
      </c>
    </row>
    <row r="734">
      <c r="A734" s="4" t="inlineStr">
        <is>
          <t>Buildings, Improvements and Acquisition Fees</t>
        </is>
      </c>
      <c r="B734" s="6" t="n">
        <v>49558</v>
      </c>
    </row>
    <row r="735">
      <c r="A735" s="4" t="inlineStr">
        <is>
          <t>Total</t>
        </is>
      </c>
      <c r="B735" s="6" t="n">
        <v>68412</v>
      </c>
    </row>
    <row r="736">
      <c r="A736" s="4" t="inlineStr">
        <is>
          <t>Accumulated Depreciation</t>
        </is>
      </c>
      <c r="B736" s="7" t="n">
        <v>6426</v>
      </c>
    </row>
    <row r="737">
      <c r="A737" s="4" t="inlineStr">
        <is>
          <t>Europe | Apparel stores</t>
        </is>
      </c>
    </row>
    <row r="738">
      <c r="A738" s="3" t="inlineStr">
        <is>
          <t>SEC Schedule III</t>
        </is>
      </c>
    </row>
    <row r="739">
      <c r="A739" s="4" t="inlineStr">
        <is>
          <t>Number of Properties | property</t>
        </is>
      </c>
      <c r="B739" s="6" t="n">
        <v>1</v>
      </c>
    </row>
    <row r="740">
      <c r="A740" s="4" t="inlineStr">
        <is>
          <t>Encumbrances</t>
        </is>
      </c>
      <c r="B740" s="7" t="n">
        <v>0</v>
      </c>
    </row>
    <row r="741">
      <c r="A741" s="3" t="inlineStr">
        <is>
          <t>Initial Cost to Company</t>
        </is>
      </c>
    </row>
    <row r="742">
      <c r="A742" s="4" t="inlineStr">
        <is>
          <t>Land</t>
        </is>
      </c>
      <c r="B742" s="6" t="n">
        <v>7327</v>
      </c>
    </row>
    <row r="743">
      <c r="A743" s="4" t="inlineStr">
        <is>
          <t>Buildings, Improvements and Acquisition Fees</t>
        </is>
      </c>
      <c r="B743" s="6" t="n">
        <v>32842</v>
      </c>
    </row>
    <row r="744">
      <c r="A744" s="3" t="inlineStr">
        <is>
          <t>Cost Capitalized Subsequent to Acquisition</t>
        </is>
      </c>
    </row>
    <row r="745">
      <c r="A745" s="4" t="inlineStr">
        <is>
          <t>Improvements</t>
        </is>
      </c>
      <c r="B745" s="6" t="n">
        <v>0</v>
      </c>
    </row>
    <row r="746">
      <c r="A746" s="4" t="inlineStr">
        <is>
          <t>Carrying Costs</t>
        </is>
      </c>
      <c r="B746" s="6" t="n">
        <v>0</v>
      </c>
    </row>
    <row r="747">
      <c r="A747" s="3" t="inlineStr">
        <is>
          <t>Gross Amounts at Which Carried at Close of Period</t>
        </is>
      </c>
    </row>
    <row r="748">
      <c r="A748" s="4" t="inlineStr">
        <is>
          <t>Land</t>
        </is>
      </c>
      <c r="B748" s="6" t="n">
        <v>7327</v>
      </c>
    </row>
    <row r="749">
      <c r="A749" s="4" t="inlineStr">
        <is>
          <t>Buildings, Improvements and Acquisition Fees</t>
        </is>
      </c>
      <c r="B749" s="6" t="n">
        <v>32842</v>
      </c>
    </row>
    <row r="750">
      <c r="A750" s="4" t="inlineStr">
        <is>
          <t>Total</t>
        </is>
      </c>
      <c r="B750" s="6" t="n">
        <v>40169</v>
      </c>
    </row>
    <row r="751">
      <c r="A751" s="4" t="inlineStr">
        <is>
          <t>Accumulated Depreciation</t>
        </is>
      </c>
      <c r="B751" s="7" t="n">
        <v>665</v>
      </c>
    </row>
    <row r="752">
      <c r="A752" s="4" t="inlineStr">
        <is>
          <t>Europe | Automotive service</t>
        </is>
      </c>
    </row>
    <row r="753">
      <c r="A753" s="3" t="inlineStr">
        <is>
          <t>SEC Schedule III</t>
        </is>
      </c>
    </row>
    <row r="754">
      <c r="A754" s="4" t="inlineStr">
        <is>
          <t>Number of Properties | property</t>
        </is>
      </c>
      <c r="B754" s="6" t="n">
        <v>3</v>
      </c>
    </row>
    <row r="755">
      <c r="A755" s="4" t="inlineStr">
        <is>
          <t>Encumbrances</t>
        </is>
      </c>
      <c r="B755" s="7" t="n">
        <v>0</v>
      </c>
    </row>
    <row r="756">
      <c r="A756" s="3" t="inlineStr">
        <is>
          <t>Initial Cost to Company</t>
        </is>
      </c>
    </row>
    <row r="757">
      <c r="A757" s="4" t="inlineStr">
        <is>
          <t>Land</t>
        </is>
      </c>
      <c r="B757" s="6" t="n">
        <v>1815</v>
      </c>
    </row>
    <row r="758">
      <c r="A758" s="4" t="inlineStr">
        <is>
          <t>Buildings, Improvements and Acquisition Fees</t>
        </is>
      </c>
      <c r="B758" s="6" t="n">
        <v>5534</v>
      </c>
    </row>
    <row r="759">
      <c r="A759" s="3" t="inlineStr">
        <is>
          <t>Cost Capitalized Subsequent to Acquisition</t>
        </is>
      </c>
    </row>
    <row r="760">
      <c r="A760" s="4" t="inlineStr">
        <is>
          <t>Improvements</t>
        </is>
      </c>
      <c r="B760" s="6" t="n">
        <v>0</v>
      </c>
    </row>
    <row r="761">
      <c r="A761" s="4" t="inlineStr">
        <is>
          <t>Carrying Costs</t>
        </is>
      </c>
      <c r="B761" s="6" t="n">
        <v>0</v>
      </c>
    </row>
    <row r="762">
      <c r="A762" s="3" t="inlineStr">
        <is>
          <t>Gross Amounts at Which Carried at Close of Period</t>
        </is>
      </c>
    </row>
    <row r="763">
      <c r="A763" s="4" t="inlineStr">
        <is>
          <t>Land</t>
        </is>
      </c>
      <c r="B763" s="6" t="n">
        <v>1815</v>
      </c>
    </row>
    <row r="764">
      <c r="A764" s="4" t="inlineStr">
        <is>
          <t>Buildings, Improvements and Acquisition Fees</t>
        </is>
      </c>
      <c r="B764" s="6" t="n">
        <v>5534</v>
      </c>
    </row>
    <row r="765">
      <c r="A765" s="4" t="inlineStr">
        <is>
          <t>Total</t>
        </is>
      </c>
      <c r="B765" s="6" t="n">
        <v>7349</v>
      </c>
    </row>
    <row r="766">
      <c r="A766" s="4" t="inlineStr">
        <is>
          <t>Accumulated Depreciation</t>
        </is>
      </c>
      <c r="B766" s="7" t="n">
        <v>175</v>
      </c>
    </row>
    <row r="767">
      <c r="A767" s="4" t="inlineStr">
        <is>
          <t>Europe | Convenience stores</t>
        </is>
      </c>
    </row>
    <row r="768">
      <c r="A768" s="3" t="inlineStr">
        <is>
          <t>SEC Schedule III</t>
        </is>
      </c>
    </row>
    <row r="769">
      <c r="A769" s="4" t="inlineStr">
        <is>
          <t>Number of Properties | property</t>
        </is>
      </c>
      <c r="B769" s="6" t="n">
        <v>1</v>
      </c>
    </row>
    <row r="770">
      <c r="A770" s="4" t="inlineStr">
        <is>
          <t>Encumbrances</t>
        </is>
      </c>
      <c r="B770" s="7" t="n">
        <v>0</v>
      </c>
    </row>
    <row r="771">
      <c r="A771" s="3" t="inlineStr">
        <is>
          <t>Initial Cost to Company</t>
        </is>
      </c>
    </row>
    <row r="772">
      <c r="A772" s="4" t="inlineStr">
        <is>
          <t>Land</t>
        </is>
      </c>
      <c r="B772" s="6" t="n">
        <v>3296</v>
      </c>
    </row>
    <row r="773">
      <c r="A773" s="4" t="inlineStr">
        <is>
          <t>Buildings, Improvements and Acquisition Fees</t>
        </is>
      </c>
      <c r="B773" s="6" t="n">
        <v>2662</v>
      </c>
    </row>
    <row r="774">
      <c r="A774" s="3" t="inlineStr">
        <is>
          <t>Cost Capitalized Subsequent to Acquisition</t>
        </is>
      </c>
    </row>
    <row r="775">
      <c r="A775" s="4" t="inlineStr">
        <is>
          <t>Improvements</t>
        </is>
      </c>
      <c r="B775" s="6" t="n">
        <v>0</v>
      </c>
    </row>
    <row r="776">
      <c r="A776" s="4" t="inlineStr">
        <is>
          <t>Carrying Costs</t>
        </is>
      </c>
      <c r="B776" s="6" t="n">
        <v>0</v>
      </c>
    </row>
    <row r="777">
      <c r="A777" s="3" t="inlineStr">
        <is>
          <t>Gross Amounts at Which Carried at Close of Period</t>
        </is>
      </c>
    </row>
    <row r="778">
      <c r="A778" s="4" t="inlineStr">
        <is>
          <t>Land</t>
        </is>
      </c>
      <c r="B778" s="6" t="n">
        <v>3296</v>
      </c>
    </row>
    <row r="779">
      <c r="A779" s="4" t="inlineStr">
        <is>
          <t>Buildings, Improvements and Acquisition Fees</t>
        </is>
      </c>
      <c r="B779" s="6" t="n">
        <v>2662</v>
      </c>
    </row>
    <row r="780">
      <c r="A780" s="4" t="inlineStr">
        <is>
          <t>Total</t>
        </is>
      </c>
      <c r="B780" s="6" t="n">
        <v>5958</v>
      </c>
    </row>
    <row r="781">
      <c r="A781" s="4" t="inlineStr">
        <is>
          <t>Accumulated Depreciation</t>
        </is>
      </c>
      <c r="B781" s="7" t="n">
        <v>4</v>
      </c>
    </row>
    <row r="782">
      <c r="A782" s="4" t="inlineStr">
        <is>
          <t>Europe | Diversified industrial</t>
        </is>
      </c>
    </row>
    <row r="783">
      <c r="A783" s="3" t="inlineStr">
        <is>
          <t>SEC Schedule III</t>
        </is>
      </c>
    </row>
    <row r="784">
      <c r="A784" s="4" t="inlineStr">
        <is>
          <t>Number of Properties | property</t>
        </is>
      </c>
      <c r="B784" s="6" t="n">
        <v>1</v>
      </c>
    </row>
    <row r="785">
      <c r="A785" s="4" t="inlineStr">
        <is>
          <t>Encumbrances</t>
        </is>
      </c>
      <c r="B785" s="7" t="n">
        <v>0</v>
      </c>
    </row>
    <row r="786">
      <c r="A786" s="3" t="inlineStr">
        <is>
          <t>Initial Cost to Company</t>
        </is>
      </c>
    </row>
    <row r="787">
      <c r="A787" s="4" t="inlineStr">
        <is>
          <t>Land</t>
        </is>
      </c>
      <c r="B787" s="6" t="n">
        <v>5041</v>
      </c>
    </row>
    <row r="788">
      <c r="A788" s="4" t="inlineStr">
        <is>
          <t>Buildings, Improvements and Acquisition Fees</t>
        </is>
      </c>
      <c r="B788" s="6" t="n">
        <v>14002</v>
      </c>
    </row>
    <row r="789">
      <c r="A789" s="3" t="inlineStr">
        <is>
          <t>Cost Capitalized Subsequent to Acquisition</t>
        </is>
      </c>
    </row>
    <row r="790">
      <c r="A790" s="4" t="inlineStr">
        <is>
          <t>Improvements</t>
        </is>
      </c>
      <c r="B790" s="6" t="n">
        <v>0</v>
      </c>
    </row>
    <row r="791">
      <c r="A791" s="4" t="inlineStr">
        <is>
          <t>Carrying Costs</t>
        </is>
      </c>
      <c r="B791" s="6" t="n">
        <v>0</v>
      </c>
    </row>
    <row r="792">
      <c r="A792" s="3" t="inlineStr">
        <is>
          <t>Gross Amounts at Which Carried at Close of Period</t>
        </is>
      </c>
    </row>
    <row r="793">
      <c r="A793" s="4" t="inlineStr">
        <is>
          <t>Land</t>
        </is>
      </c>
      <c r="B793" s="6" t="n">
        <v>5041</v>
      </c>
    </row>
    <row r="794">
      <c r="A794" s="4" t="inlineStr">
        <is>
          <t>Buildings, Improvements and Acquisition Fees</t>
        </is>
      </c>
      <c r="B794" s="6" t="n">
        <v>14002</v>
      </c>
    </row>
    <row r="795">
      <c r="A795" s="4" t="inlineStr">
        <is>
          <t>Total</t>
        </is>
      </c>
      <c r="B795" s="6" t="n">
        <v>19043</v>
      </c>
    </row>
    <row r="796">
      <c r="A796" s="4" t="inlineStr">
        <is>
          <t>Accumulated Depreciation</t>
        </is>
      </c>
      <c r="B796" s="7" t="n">
        <v>257</v>
      </c>
    </row>
    <row r="797">
      <c r="A797" s="4" t="inlineStr">
        <is>
          <t>Europe | Food processing</t>
        </is>
      </c>
    </row>
    <row r="798">
      <c r="A798" s="3" t="inlineStr">
        <is>
          <t>SEC Schedule III</t>
        </is>
      </c>
    </row>
    <row r="799">
      <c r="A799" s="4" t="inlineStr">
        <is>
          <t>Number of Properties | property</t>
        </is>
      </c>
      <c r="B799" s="6" t="n">
        <v>4</v>
      </c>
    </row>
    <row r="800">
      <c r="A800" s="4" t="inlineStr">
        <is>
          <t>Encumbrances</t>
        </is>
      </c>
      <c r="B800" s="7" t="n">
        <v>0</v>
      </c>
    </row>
    <row r="801">
      <c r="A801" s="3" t="inlineStr">
        <is>
          <t>Initial Cost to Company</t>
        </is>
      </c>
    </row>
    <row r="802">
      <c r="A802" s="4" t="inlineStr">
        <is>
          <t>Land</t>
        </is>
      </c>
      <c r="B802" s="6" t="n">
        <v>25728</v>
      </c>
    </row>
    <row r="803">
      <c r="A803" s="4" t="inlineStr">
        <is>
          <t>Buildings, Improvements and Acquisition Fees</t>
        </is>
      </c>
      <c r="B803" s="6" t="n">
        <v>72305</v>
      </c>
    </row>
    <row r="804">
      <c r="A804" s="3" t="inlineStr">
        <is>
          <t>Cost Capitalized Subsequent to Acquisition</t>
        </is>
      </c>
    </row>
    <row r="805">
      <c r="A805" s="4" t="inlineStr">
        <is>
          <t>Improvements</t>
        </is>
      </c>
      <c r="B805" s="6" t="n">
        <v>0</v>
      </c>
    </row>
    <row r="806">
      <c r="A806" s="4" t="inlineStr">
        <is>
          <t>Carrying Costs</t>
        </is>
      </c>
      <c r="B806" s="6" t="n">
        <v>0</v>
      </c>
    </row>
    <row r="807">
      <c r="A807" s="3" t="inlineStr">
        <is>
          <t>Gross Amounts at Which Carried at Close of Period</t>
        </is>
      </c>
    </row>
    <row r="808">
      <c r="A808" s="4" t="inlineStr">
        <is>
          <t>Land</t>
        </is>
      </c>
      <c r="B808" s="6" t="n">
        <v>25728</v>
      </c>
    </row>
    <row r="809">
      <c r="A809" s="4" t="inlineStr">
        <is>
          <t>Buildings, Improvements and Acquisition Fees</t>
        </is>
      </c>
      <c r="B809" s="6" t="n">
        <v>72305</v>
      </c>
    </row>
    <row r="810">
      <c r="A810" s="4" t="inlineStr">
        <is>
          <t>Total</t>
        </is>
      </c>
      <c r="B810" s="6" t="n">
        <v>98033</v>
      </c>
    </row>
    <row r="811">
      <c r="A811" s="4" t="inlineStr">
        <is>
          <t>Accumulated Depreciation</t>
        </is>
      </c>
      <c r="B811" s="7" t="n">
        <v>192</v>
      </c>
    </row>
    <row r="812">
      <c r="A812" s="4" t="inlineStr">
        <is>
          <t>Europe | General merchandise</t>
        </is>
      </c>
    </row>
    <row r="813">
      <c r="A813" s="3" t="inlineStr">
        <is>
          <t>SEC Schedule III</t>
        </is>
      </c>
    </row>
    <row r="814">
      <c r="A814" s="4" t="inlineStr">
        <is>
          <t>Number of Properties | property</t>
        </is>
      </c>
      <c r="B814" s="6" t="n">
        <v>2</v>
      </c>
    </row>
    <row r="815">
      <c r="A815" s="4" t="inlineStr">
        <is>
          <t>Encumbrances</t>
        </is>
      </c>
      <c r="B815" s="7" t="n">
        <v>0</v>
      </c>
    </row>
    <row r="816">
      <c r="A816" s="3" t="inlineStr">
        <is>
          <t>Initial Cost to Company</t>
        </is>
      </c>
    </row>
    <row r="817">
      <c r="A817" s="4" t="inlineStr">
        <is>
          <t>Land</t>
        </is>
      </c>
      <c r="B817" s="6" t="n">
        <v>4342</v>
      </c>
    </row>
    <row r="818">
      <c r="A818" s="4" t="inlineStr">
        <is>
          <t>Buildings, Improvements and Acquisition Fees</t>
        </is>
      </c>
      <c r="B818" s="6" t="n">
        <v>14525</v>
      </c>
    </row>
    <row r="819">
      <c r="A819" s="3" t="inlineStr">
        <is>
          <t>Cost Capitalized Subsequent to Acquisition</t>
        </is>
      </c>
    </row>
    <row r="820">
      <c r="A820" s="4" t="inlineStr">
        <is>
          <t>Improvements</t>
        </is>
      </c>
      <c r="B820" s="6" t="n">
        <v>0</v>
      </c>
    </row>
    <row r="821">
      <c r="A821" s="4" t="inlineStr">
        <is>
          <t>Carrying Costs</t>
        </is>
      </c>
      <c r="B821" s="6" t="n">
        <v>0</v>
      </c>
    </row>
    <row r="822">
      <c r="A822" s="3" t="inlineStr">
        <is>
          <t>Gross Amounts at Which Carried at Close of Period</t>
        </is>
      </c>
    </row>
    <row r="823">
      <c r="A823" s="4" t="inlineStr">
        <is>
          <t>Land</t>
        </is>
      </c>
      <c r="B823" s="6" t="n">
        <v>4342</v>
      </c>
    </row>
    <row r="824">
      <c r="A824" s="4" t="inlineStr">
        <is>
          <t>Buildings, Improvements and Acquisition Fees</t>
        </is>
      </c>
      <c r="B824" s="6" t="n">
        <v>14525</v>
      </c>
    </row>
    <row r="825">
      <c r="A825" s="4" t="inlineStr">
        <is>
          <t>Total</t>
        </is>
      </c>
      <c r="B825" s="6" t="n">
        <v>18867</v>
      </c>
    </row>
    <row r="826">
      <c r="A826" s="4" t="inlineStr">
        <is>
          <t>Accumulated Depreciation</t>
        </is>
      </c>
      <c r="B826" s="7" t="n">
        <v>77</v>
      </c>
    </row>
    <row r="827">
      <c r="A827" s="4" t="inlineStr">
        <is>
          <t>Europe | Grocery stores - U.K.</t>
        </is>
      </c>
    </row>
    <row r="828">
      <c r="A828" s="3" t="inlineStr">
        <is>
          <t>SEC Schedule III</t>
        </is>
      </c>
    </row>
    <row r="829">
      <c r="A829" s="4" t="inlineStr">
        <is>
          <t>Number of Properties | property</t>
        </is>
      </c>
      <c r="B829" s="6" t="n">
        <v>60</v>
      </c>
    </row>
    <row r="830">
      <c r="A830" s="4" t="inlineStr">
        <is>
          <t>Encumbrances</t>
        </is>
      </c>
      <c r="B830" s="7" t="n">
        <v>41853</v>
      </c>
    </row>
    <row r="831">
      <c r="A831" s="3" t="inlineStr">
        <is>
          <t>Initial Cost to Company</t>
        </is>
      </c>
    </row>
    <row r="832">
      <c r="A832" s="4" t="inlineStr">
        <is>
          <t>Land</t>
        </is>
      </c>
      <c r="B832" s="6" t="n">
        <v>838856</v>
      </c>
    </row>
    <row r="833">
      <c r="A833" s="4" t="inlineStr">
        <is>
          <t>Buildings, Improvements and Acquisition Fees</t>
        </is>
      </c>
      <c r="B833" s="6" t="n">
        <v>1179547</v>
      </c>
    </row>
    <row r="834">
      <c r="A834" s="3" t="inlineStr">
        <is>
          <t>Cost Capitalized Subsequent to Acquisition</t>
        </is>
      </c>
    </row>
    <row r="835">
      <c r="A835" s="4" t="inlineStr">
        <is>
          <t>Improvements</t>
        </is>
      </c>
      <c r="B835" s="6" t="n">
        <v>754</v>
      </c>
    </row>
    <row r="836">
      <c r="A836" s="4" t="inlineStr">
        <is>
          <t>Carrying Costs</t>
        </is>
      </c>
      <c r="B836" s="6" t="n">
        <v>0</v>
      </c>
    </row>
    <row r="837">
      <c r="A837" s="3" t="inlineStr">
        <is>
          <t>Gross Amounts at Which Carried at Close of Period</t>
        </is>
      </c>
    </row>
    <row r="838">
      <c r="A838" s="4" t="inlineStr">
        <is>
          <t>Land</t>
        </is>
      </c>
      <c r="B838" s="6" t="n">
        <v>838856</v>
      </c>
    </row>
    <row r="839">
      <c r="A839" s="4" t="inlineStr">
        <is>
          <t>Buildings, Improvements and Acquisition Fees</t>
        </is>
      </c>
      <c r="B839" s="6" t="n">
        <v>1180301</v>
      </c>
    </row>
    <row r="840">
      <c r="A840" s="4" t="inlineStr">
        <is>
          <t>Total</t>
        </is>
      </c>
      <c r="B840" s="6" t="n">
        <v>2019157</v>
      </c>
    </row>
    <row r="841">
      <c r="A841" s="4" t="inlineStr">
        <is>
          <t>Accumulated Depreciation</t>
        </is>
      </c>
      <c r="B841" s="7" t="n">
        <v>56100</v>
      </c>
    </row>
    <row r="842">
      <c r="A842" s="4" t="inlineStr">
        <is>
          <t>Europe | Grocery stores - ES</t>
        </is>
      </c>
    </row>
    <row r="843">
      <c r="A843" s="3" t="inlineStr">
        <is>
          <t>SEC Schedule III</t>
        </is>
      </c>
    </row>
    <row r="844">
      <c r="A844" s="4" t="inlineStr">
        <is>
          <t>Number of Properties | property</t>
        </is>
      </c>
      <c r="B844" s="6" t="n">
        <v>43</v>
      </c>
    </row>
    <row r="845">
      <c r="A845" s="4" t="inlineStr">
        <is>
          <t>Encumbrances</t>
        </is>
      </c>
      <c r="B845" s="7" t="n">
        <v>0</v>
      </c>
    </row>
    <row r="846">
      <c r="A846" s="3" t="inlineStr">
        <is>
          <t>Initial Cost to Company</t>
        </is>
      </c>
    </row>
    <row r="847">
      <c r="A847" s="4" t="inlineStr">
        <is>
          <t>Land</t>
        </is>
      </c>
      <c r="B847" s="6" t="n">
        <v>123264</v>
      </c>
    </row>
    <row r="848">
      <c r="A848" s="4" t="inlineStr">
        <is>
          <t>Buildings, Improvements and Acquisition Fees</t>
        </is>
      </c>
      <c r="B848" s="6" t="n">
        <v>191946</v>
      </c>
    </row>
    <row r="849">
      <c r="A849" s="3" t="inlineStr">
        <is>
          <t>Cost Capitalized Subsequent to Acquisition</t>
        </is>
      </c>
    </row>
    <row r="850">
      <c r="A850" s="4" t="inlineStr">
        <is>
          <t>Improvements</t>
        </is>
      </c>
      <c r="B850" s="6" t="n">
        <v>0</v>
      </c>
    </row>
    <row r="851">
      <c r="A851" s="4" t="inlineStr">
        <is>
          <t>Carrying Costs</t>
        </is>
      </c>
      <c r="B851" s="6" t="n">
        <v>0</v>
      </c>
    </row>
    <row r="852">
      <c r="A852" s="3" t="inlineStr">
        <is>
          <t>Gross Amounts at Which Carried at Close of Period</t>
        </is>
      </c>
    </row>
    <row r="853">
      <c r="A853" s="4" t="inlineStr">
        <is>
          <t>Land</t>
        </is>
      </c>
      <c r="B853" s="6" t="n">
        <v>123264</v>
      </c>
    </row>
    <row r="854">
      <c r="A854" s="4" t="inlineStr">
        <is>
          <t>Buildings, Improvements and Acquisition Fees</t>
        </is>
      </c>
      <c r="B854" s="6" t="n">
        <v>191946</v>
      </c>
    </row>
    <row r="855">
      <c r="A855" s="4" t="inlineStr">
        <is>
          <t>Total</t>
        </is>
      </c>
      <c r="B855" s="6" t="n">
        <v>315210</v>
      </c>
    </row>
    <row r="856">
      <c r="A856" s="4" t="inlineStr">
        <is>
          <t>Accumulated Depreciation</t>
        </is>
      </c>
      <c r="B856" s="7" t="n">
        <v>944</v>
      </c>
    </row>
    <row r="857">
      <c r="A857" s="4" t="inlineStr">
        <is>
          <t>Europe | Health care</t>
        </is>
      </c>
    </row>
    <row r="858">
      <c r="A858" s="3" t="inlineStr">
        <is>
          <t>SEC Schedule III</t>
        </is>
      </c>
    </row>
    <row r="859">
      <c r="A859" s="4" t="inlineStr">
        <is>
          <t>Number of Properties | property</t>
        </is>
      </c>
      <c r="B859" s="6" t="n">
        <v>2</v>
      </c>
    </row>
    <row r="860">
      <c r="A860" s="4" t="inlineStr">
        <is>
          <t>Encumbrances</t>
        </is>
      </c>
      <c r="B860" s="7" t="n">
        <v>0</v>
      </c>
    </row>
    <row r="861">
      <c r="A861" s="3" t="inlineStr">
        <is>
          <t>Initial Cost to Company</t>
        </is>
      </c>
    </row>
    <row r="862">
      <c r="A862" s="4" t="inlineStr">
        <is>
          <t>Land</t>
        </is>
      </c>
      <c r="B862" s="6" t="n">
        <v>8819</v>
      </c>
    </row>
    <row r="863">
      <c r="A863" s="4" t="inlineStr">
        <is>
          <t>Buildings, Improvements and Acquisition Fees</t>
        </is>
      </c>
      <c r="B863" s="6" t="n">
        <v>17177</v>
      </c>
    </row>
    <row r="864">
      <c r="A864" s="3" t="inlineStr">
        <is>
          <t>Cost Capitalized Subsequent to Acquisition</t>
        </is>
      </c>
    </row>
    <row r="865">
      <c r="A865" s="4" t="inlineStr">
        <is>
          <t>Improvements</t>
        </is>
      </c>
      <c r="B865" s="6" t="n">
        <v>0</v>
      </c>
    </row>
    <row r="866">
      <c r="A866" s="4" t="inlineStr">
        <is>
          <t>Carrying Costs</t>
        </is>
      </c>
      <c r="B866" s="6" t="n">
        <v>0</v>
      </c>
    </row>
    <row r="867">
      <c r="A867" s="3" t="inlineStr">
        <is>
          <t>Gross Amounts at Which Carried at Close of Period</t>
        </is>
      </c>
    </row>
    <row r="868">
      <c r="A868" s="4" t="inlineStr">
        <is>
          <t>Land</t>
        </is>
      </c>
      <c r="B868" s="6" t="n">
        <v>8819</v>
      </c>
    </row>
    <row r="869">
      <c r="A869" s="4" t="inlineStr">
        <is>
          <t>Buildings, Improvements and Acquisition Fees</t>
        </is>
      </c>
      <c r="B869" s="6" t="n">
        <v>17177</v>
      </c>
    </row>
    <row r="870">
      <c r="A870" s="4" t="inlineStr">
        <is>
          <t>Total</t>
        </is>
      </c>
      <c r="B870" s="6" t="n">
        <v>25996</v>
      </c>
    </row>
    <row r="871">
      <c r="A871" s="4" t="inlineStr">
        <is>
          <t>Accumulated Depreciation</t>
        </is>
      </c>
      <c r="B871" s="7" t="n">
        <v>1003</v>
      </c>
    </row>
    <row r="872">
      <c r="A872" s="4" t="inlineStr">
        <is>
          <t>Europe | Home furnishings</t>
        </is>
      </c>
    </row>
    <row r="873">
      <c r="A873" s="3" t="inlineStr">
        <is>
          <t>SEC Schedule III</t>
        </is>
      </c>
    </row>
    <row r="874">
      <c r="A874" s="4" t="inlineStr">
        <is>
          <t>Number of Properties | property</t>
        </is>
      </c>
      <c r="B874" s="6" t="n">
        <v>3</v>
      </c>
    </row>
    <row r="875">
      <c r="A875" s="4" t="inlineStr">
        <is>
          <t>Encumbrances</t>
        </is>
      </c>
      <c r="B875" s="7" t="n">
        <v>0</v>
      </c>
    </row>
    <row r="876">
      <c r="A876" s="3" t="inlineStr">
        <is>
          <t>Initial Cost to Company</t>
        </is>
      </c>
    </row>
    <row r="877">
      <c r="A877" s="4" t="inlineStr">
        <is>
          <t>Land</t>
        </is>
      </c>
      <c r="B877" s="6" t="n">
        <v>6495</v>
      </c>
    </row>
    <row r="878">
      <c r="A878" s="4" t="inlineStr">
        <is>
          <t>Buildings, Improvements and Acquisition Fees</t>
        </is>
      </c>
      <c r="B878" s="6" t="n">
        <v>19380</v>
      </c>
    </row>
    <row r="879">
      <c r="A879" s="3" t="inlineStr">
        <is>
          <t>Cost Capitalized Subsequent to Acquisition</t>
        </is>
      </c>
    </row>
    <row r="880">
      <c r="A880" s="4" t="inlineStr">
        <is>
          <t>Improvements</t>
        </is>
      </c>
      <c r="B880" s="6" t="n">
        <v>0</v>
      </c>
    </row>
    <row r="881">
      <c r="A881" s="4" t="inlineStr">
        <is>
          <t>Carrying Costs</t>
        </is>
      </c>
      <c r="B881" s="6" t="n">
        <v>0</v>
      </c>
    </row>
    <row r="882">
      <c r="A882" s="3" t="inlineStr">
        <is>
          <t>Gross Amounts at Which Carried at Close of Period</t>
        </is>
      </c>
    </row>
    <row r="883">
      <c r="A883" s="4" t="inlineStr">
        <is>
          <t>Land</t>
        </is>
      </c>
      <c r="B883" s="6" t="n">
        <v>6495</v>
      </c>
    </row>
    <row r="884">
      <c r="A884" s="4" t="inlineStr">
        <is>
          <t>Buildings, Improvements and Acquisition Fees</t>
        </is>
      </c>
      <c r="B884" s="6" t="n">
        <v>19380</v>
      </c>
    </row>
    <row r="885">
      <c r="A885" s="4" t="inlineStr">
        <is>
          <t>Total</t>
        </is>
      </c>
      <c r="B885" s="6" t="n">
        <v>25875</v>
      </c>
    </row>
    <row r="886">
      <c r="A886" s="4" t="inlineStr">
        <is>
          <t>Accumulated Depreciation</t>
        </is>
      </c>
      <c r="B886" s="7" t="n">
        <v>425</v>
      </c>
    </row>
    <row r="887">
      <c r="A887" s="4" t="inlineStr">
        <is>
          <t>Europe | Home improvement</t>
        </is>
      </c>
    </row>
    <row r="888">
      <c r="A888" s="3" t="inlineStr">
        <is>
          <t>SEC Schedule III</t>
        </is>
      </c>
    </row>
    <row r="889">
      <c r="A889" s="4" t="inlineStr">
        <is>
          <t>Number of Properties | property</t>
        </is>
      </c>
      <c r="B889" s="6" t="n">
        <v>50</v>
      </c>
    </row>
    <row r="890">
      <c r="A890" s="4" t="inlineStr">
        <is>
          <t>Encumbrances</t>
        </is>
      </c>
      <c r="B890" s="7" t="n">
        <v>0</v>
      </c>
    </row>
    <row r="891">
      <c r="A891" s="3" t="inlineStr">
        <is>
          <t>Initial Cost to Company</t>
        </is>
      </c>
    </row>
    <row r="892">
      <c r="A892" s="4" t="inlineStr">
        <is>
          <t>Land</t>
        </is>
      </c>
      <c r="B892" s="6" t="n">
        <v>294239</v>
      </c>
    </row>
    <row r="893">
      <c r="A893" s="4" t="inlineStr">
        <is>
          <t>Buildings, Improvements and Acquisition Fees</t>
        </is>
      </c>
      <c r="B893" s="6" t="n">
        <v>496548</v>
      </c>
    </row>
    <row r="894">
      <c r="A894" s="3" t="inlineStr">
        <is>
          <t>Cost Capitalized Subsequent to Acquisition</t>
        </is>
      </c>
    </row>
    <row r="895">
      <c r="A895" s="4" t="inlineStr">
        <is>
          <t>Improvements</t>
        </is>
      </c>
      <c r="B895" s="6" t="n">
        <v>0</v>
      </c>
    </row>
    <row r="896">
      <c r="A896" s="4" t="inlineStr">
        <is>
          <t>Carrying Costs</t>
        </is>
      </c>
      <c r="B896" s="6" t="n">
        <v>0</v>
      </c>
    </row>
    <row r="897">
      <c r="A897" s="3" t="inlineStr">
        <is>
          <t>Gross Amounts at Which Carried at Close of Period</t>
        </is>
      </c>
    </row>
    <row r="898">
      <c r="A898" s="4" t="inlineStr">
        <is>
          <t>Land</t>
        </is>
      </c>
      <c r="B898" s="6" t="n">
        <v>294239</v>
      </c>
    </row>
    <row r="899">
      <c r="A899" s="4" t="inlineStr">
        <is>
          <t>Buildings, Improvements and Acquisition Fees</t>
        </is>
      </c>
      <c r="B899" s="6" t="n">
        <v>496548</v>
      </c>
    </row>
    <row r="900">
      <c r="A900" s="4" t="inlineStr">
        <is>
          <t>Total</t>
        </is>
      </c>
      <c r="B900" s="6" t="n">
        <v>790787</v>
      </c>
    </row>
    <row r="901">
      <c r="A901" s="4" t="inlineStr">
        <is>
          <t>Accumulated Depreciation</t>
        </is>
      </c>
      <c r="B901" s="7" t="n">
        <v>10479</v>
      </c>
    </row>
    <row r="902">
      <c r="A902" s="4" t="inlineStr">
        <is>
          <t>Europe | Restaurants - quick service</t>
        </is>
      </c>
    </row>
    <row r="903">
      <c r="A903" s="3" t="inlineStr">
        <is>
          <t>SEC Schedule III</t>
        </is>
      </c>
    </row>
    <row r="904">
      <c r="A904" s="4" t="inlineStr">
        <is>
          <t>Number of Properties | property</t>
        </is>
      </c>
      <c r="B904" s="6" t="n">
        <v>1</v>
      </c>
    </row>
    <row r="905">
      <c r="A905" s="4" t="inlineStr">
        <is>
          <t>Encumbrances</t>
        </is>
      </c>
      <c r="B905" s="7" t="n">
        <v>0</v>
      </c>
    </row>
    <row r="906">
      <c r="A906" s="3" t="inlineStr">
        <is>
          <t>Initial Cost to Company</t>
        </is>
      </c>
    </row>
    <row r="907">
      <c r="A907" s="4" t="inlineStr">
        <is>
          <t>Land</t>
        </is>
      </c>
      <c r="B907" s="6" t="n">
        <v>758</v>
      </c>
    </row>
    <row r="908">
      <c r="A908" s="4" t="inlineStr">
        <is>
          <t>Buildings, Improvements and Acquisition Fees</t>
        </is>
      </c>
      <c r="B908" s="6" t="n">
        <v>2019</v>
      </c>
    </row>
    <row r="909">
      <c r="A909" s="3" t="inlineStr">
        <is>
          <t>Cost Capitalized Subsequent to Acquisition</t>
        </is>
      </c>
    </row>
    <row r="910">
      <c r="A910" s="4" t="inlineStr">
        <is>
          <t>Improvements</t>
        </is>
      </c>
      <c r="B910" s="6" t="n">
        <v>0</v>
      </c>
    </row>
    <row r="911">
      <c r="A911" s="4" t="inlineStr">
        <is>
          <t>Carrying Costs</t>
        </is>
      </c>
      <c r="B911" s="6" t="n">
        <v>0</v>
      </c>
    </row>
    <row r="912">
      <c r="A912" s="3" t="inlineStr">
        <is>
          <t>Gross Amounts at Which Carried at Close of Period</t>
        </is>
      </c>
    </row>
    <row r="913">
      <c r="A913" s="4" t="inlineStr">
        <is>
          <t>Land</t>
        </is>
      </c>
      <c r="B913" s="6" t="n">
        <v>758</v>
      </c>
    </row>
    <row r="914">
      <c r="A914" s="4" t="inlineStr">
        <is>
          <t>Buildings, Improvements and Acquisition Fees</t>
        </is>
      </c>
      <c r="B914" s="6" t="n">
        <v>2019</v>
      </c>
    </row>
    <row r="915">
      <c r="A915" s="4" t="inlineStr">
        <is>
          <t>Total</t>
        </is>
      </c>
      <c r="B915" s="6" t="n">
        <v>2777</v>
      </c>
    </row>
    <row r="916">
      <c r="A916" s="4" t="inlineStr">
        <is>
          <t>Accumulated Depreciation</t>
        </is>
      </c>
      <c r="B916" s="7" t="n">
        <v>69</v>
      </c>
    </row>
    <row r="917">
      <c r="A917" s="4" t="inlineStr">
        <is>
          <t>Europe | Theaters</t>
        </is>
      </c>
    </row>
    <row r="918">
      <c r="A918" s="3" t="inlineStr">
        <is>
          <t>SEC Schedule III</t>
        </is>
      </c>
    </row>
    <row r="919">
      <c r="A919" s="4" t="inlineStr">
        <is>
          <t>Number of Properties | property</t>
        </is>
      </c>
      <c r="B919" s="6" t="n">
        <v>1</v>
      </c>
    </row>
    <row r="920">
      <c r="A920" s="4" t="inlineStr">
        <is>
          <t>Encumbrances</t>
        </is>
      </c>
      <c r="B920" s="7" t="n">
        <v>0</v>
      </c>
    </row>
    <row r="921">
      <c r="A921" s="3" t="inlineStr">
        <is>
          <t>Initial Cost to Company</t>
        </is>
      </c>
    </row>
    <row r="922">
      <c r="A922" s="4" t="inlineStr">
        <is>
          <t>Land</t>
        </is>
      </c>
      <c r="B922" s="6" t="n">
        <v>1547</v>
      </c>
    </row>
    <row r="923">
      <c r="A923" s="4" t="inlineStr">
        <is>
          <t>Buildings, Improvements and Acquisition Fees</t>
        </is>
      </c>
      <c r="B923" s="6" t="n">
        <v>0</v>
      </c>
    </row>
    <row r="924">
      <c r="A924" s="3" t="inlineStr">
        <is>
          <t>Cost Capitalized Subsequent to Acquisition</t>
        </is>
      </c>
    </row>
    <row r="925">
      <c r="A925" s="4" t="inlineStr">
        <is>
          <t>Improvements</t>
        </is>
      </c>
      <c r="B925" s="6" t="n">
        <v>0</v>
      </c>
    </row>
    <row r="926">
      <c r="A926" s="4" t="inlineStr">
        <is>
          <t>Carrying Costs</t>
        </is>
      </c>
      <c r="B926" s="6" t="n">
        <v>0</v>
      </c>
    </row>
    <row r="927">
      <c r="A927" s="3" t="inlineStr">
        <is>
          <t>Gross Amounts at Which Carried at Close of Period</t>
        </is>
      </c>
    </row>
    <row r="928">
      <c r="A928" s="4" t="inlineStr">
        <is>
          <t>Land</t>
        </is>
      </c>
      <c r="B928" s="6" t="n">
        <v>1547</v>
      </c>
    </row>
    <row r="929">
      <c r="A929" s="4" t="inlineStr">
        <is>
          <t>Buildings, Improvements and Acquisition Fees</t>
        </is>
      </c>
      <c r="B929" s="6" t="n">
        <v>0</v>
      </c>
    </row>
    <row r="930">
      <c r="A930" s="4" t="inlineStr">
        <is>
          <t>Total</t>
        </is>
      </c>
      <c r="B930" s="6" t="n">
        <v>1547</v>
      </c>
    </row>
    <row r="931">
      <c r="A931" s="4" t="inlineStr">
        <is>
          <t>Accumulated Depreciation</t>
        </is>
      </c>
      <c r="B931" s="7" t="n">
        <v>0</v>
      </c>
    </row>
    <row r="932">
      <c r="A932" s="4" t="inlineStr">
        <is>
          <t>Europe | Warehousing and storage</t>
        </is>
      </c>
    </row>
    <row r="933">
      <c r="A933" s="3" t="inlineStr">
        <is>
          <t>SEC Schedule III</t>
        </is>
      </c>
    </row>
    <row r="934">
      <c r="A934" s="4" t="inlineStr">
        <is>
          <t>Number of Properties | property</t>
        </is>
      </c>
      <c r="B934" s="6" t="n">
        <v>1</v>
      </c>
    </row>
    <row r="935">
      <c r="A935" s="4" t="inlineStr">
        <is>
          <t>Encumbrances</t>
        </is>
      </c>
      <c r="B935" s="7" t="n">
        <v>0</v>
      </c>
    </row>
    <row r="936">
      <c r="A936" s="3" t="inlineStr">
        <is>
          <t>Initial Cost to Company</t>
        </is>
      </c>
    </row>
    <row r="937">
      <c r="A937" s="4" t="inlineStr">
        <is>
          <t>Land</t>
        </is>
      </c>
      <c r="B937" s="6" t="n">
        <v>56049</v>
      </c>
    </row>
    <row r="938">
      <c r="A938" s="4" t="inlineStr">
        <is>
          <t>Buildings, Improvements and Acquisition Fees</t>
        </is>
      </c>
      <c r="B938" s="6" t="n">
        <v>52003</v>
      </c>
    </row>
    <row r="939">
      <c r="A939" s="3" t="inlineStr">
        <is>
          <t>Cost Capitalized Subsequent to Acquisition</t>
        </is>
      </c>
    </row>
    <row r="940">
      <c r="A940" s="4" t="inlineStr">
        <is>
          <t>Improvements</t>
        </is>
      </c>
      <c r="B940" s="6" t="n">
        <v>0</v>
      </c>
    </row>
    <row r="941">
      <c r="A941" s="4" t="inlineStr">
        <is>
          <t>Carrying Costs</t>
        </is>
      </c>
      <c r="B941" s="6" t="n">
        <v>0</v>
      </c>
    </row>
    <row r="942">
      <c r="A942" s="3" t="inlineStr">
        <is>
          <t>Gross Amounts at Which Carried at Close of Period</t>
        </is>
      </c>
    </row>
    <row r="943">
      <c r="A943" s="4" t="inlineStr">
        <is>
          <t>Land</t>
        </is>
      </c>
      <c r="B943" s="6" t="n">
        <v>56049</v>
      </c>
    </row>
    <row r="944">
      <c r="A944" s="4" t="inlineStr">
        <is>
          <t>Buildings, Improvements and Acquisition Fees</t>
        </is>
      </c>
      <c r="B944" s="6" t="n">
        <v>52003</v>
      </c>
    </row>
    <row r="945">
      <c r="A945" s="4" t="inlineStr">
        <is>
          <t>Total</t>
        </is>
      </c>
      <c r="B945" s="6" t="n">
        <v>108052</v>
      </c>
    </row>
    <row r="946">
      <c r="A946" s="4" t="inlineStr">
        <is>
          <t>Accumulated Depreciation</t>
        </is>
      </c>
      <c r="B946" s="7" t="n">
        <v>117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chedule III Real Estate and Accumulated Depreciation - Summary of Activity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Reconciliation of total real estate carrying value</t>
        </is>
      </c>
    </row>
    <row r="4">
      <c r="A4" s="4" t="inlineStr">
        <is>
          <t>Balance at Beginning of Period</t>
        </is>
      </c>
      <c r="B4" s="7" t="n">
        <v>21048334</v>
      </c>
      <c r="C4" s="7" t="n">
        <v>19637627</v>
      </c>
      <c r="D4" s="7" t="n">
        <v>16566602</v>
      </c>
    </row>
    <row r="5">
      <c r="A5" s="4" t="inlineStr">
        <is>
          <t>Acquisitions and development</t>
        </is>
      </c>
      <c r="B5" s="6" t="n">
        <v>5851945</v>
      </c>
      <c r="C5" s="6" t="n">
        <v>2163707</v>
      </c>
      <c r="D5" s="6" t="n">
        <v>3644884</v>
      </c>
    </row>
    <row r="6">
      <c r="A6" s="4" t="inlineStr">
        <is>
          <t>Merger Additions</t>
        </is>
      </c>
      <c r="B6" s="6" t="n">
        <v>11722801</v>
      </c>
      <c r="C6" s="6" t="n">
        <v>0</v>
      </c>
      <c r="D6" s="6" t="n">
        <v>0</v>
      </c>
    </row>
    <row r="7">
      <c r="A7" s="4" t="inlineStr">
        <is>
          <t>Less amounts allocated to acquired lease intangible assets and liabilities on our Consolidated Balance Sheets</t>
        </is>
      </c>
      <c r="B7" s="6" t="n">
        <v>-826064</v>
      </c>
      <c r="C7" s="6" t="n">
        <v>-382850</v>
      </c>
      <c r="D7" s="6" t="n">
        <v>-401319</v>
      </c>
    </row>
    <row r="8">
      <c r="A8" s="4" t="inlineStr">
        <is>
          <t>Improvements, Etc.</t>
        </is>
      </c>
      <c r="B8" s="6" t="n">
        <v>56567</v>
      </c>
      <c r="C8" s="6" t="n">
        <v>6194</v>
      </c>
      <c r="D8" s="6" t="n">
        <v>17447</v>
      </c>
    </row>
    <row r="9">
      <c r="A9" s="4" t="inlineStr">
        <is>
          <t>Other (Leasing Costs and Building Adjustment)</t>
        </is>
      </c>
      <c r="B9" s="6" t="n">
        <v>64807</v>
      </c>
      <c r="C9" s="6" t="n">
        <v>22491</v>
      </c>
      <c r="D9" s="6" t="n">
        <v>2741</v>
      </c>
    </row>
    <row r="10">
      <c r="A10" s="4" t="inlineStr">
        <is>
          <t>Total Additions</t>
        </is>
      </c>
      <c r="B10" s="6" t="n">
        <v>16870056</v>
      </c>
      <c r="C10" s="6" t="n">
        <v>1809542</v>
      </c>
      <c r="D10" s="6" t="n">
        <v>3263753</v>
      </c>
    </row>
    <row r="11">
      <c r="A11" s="4" t="inlineStr">
        <is>
          <t>Cost of Real Estate sold</t>
        </is>
      </c>
      <c r="B11" s="6" t="n">
        <v>1206837</v>
      </c>
      <c r="C11" s="6" t="n">
        <v>253506</v>
      </c>
      <c r="D11" s="6" t="n">
        <v>129737</v>
      </c>
    </row>
    <row r="12">
      <c r="A12" s="4" t="inlineStr">
        <is>
          <t>Cost of Equipment sold</t>
        </is>
      </c>
      <c r="B12" s="6" t="n">
        <v>8</v>
      </c>
      <c r="C12" s="6" t="n">
        <v>25</v>
      </c>
      <c r="D12" s="6" t="n">
        <v>11</v>
      </c>
    </row>
    <row r="13">
      <c r="A13" s="4" t="inlineStr">
        <is>
          <t>Orion Divestiture (2)</t>
        </is>
      </c>
      <c r="B13" s="6" t="n">
        <v>634254</v>
      </c>
      <c r="C13" s="6" t="n">
        <v>0</v>
      </c>
      <c r="D13" s="6" t="n">
        <v>0</v>
      </c>
    </row>
    <row r="14">
      <c r="A14" s="4" t="inlineStr">
        <is>
          <t>Releasing costs</t>
        </is>
      </c>
      <c r="B14" s="6" t="n">
        <v>40</v>
      </c>
      <c r="C14" s="6" t="n">
        <v>259</v>
      </c>
      <c r="D14" s="6" t="n">
        <v>674</v>
      </c>
    </row>
    <row r="15">
      <c r="A15" s="4" t="inlineStr">
        <is>
          <t>Other (including Provisions for Impairment)</t>
        </is>
      </c>
      <c r="B15" s="6" t="n">
        <v>91176</v>
      </c>
      <c r="C15" s="6" t="n">
        <v>195003</v>
      </c>
      <c r="D15" s="6" t="n">
        <v>87951</v>
      </c>
    </row>
    <row r="16">
      <c r="A16" s="4" t="inlineStr">
        <is>
          <t>Total Deductions</t>
        </is>
      </c>
      <c r="B16" s="6" t="n">
        <v>1932315</v>
      </c>
      <c r="C16" s="6" t="n">
        <v>448793</v>
      </c>
      <c r="D16" s="6" t="n">
        <v>218373</v>
      </c>
    </row>
    <row r="17">
      <c r="A17" s="4" t="inlineStr">
        <is>
          <t>Foreign Currency Translation</t>
        </is>
      </c>
      <c r="B17" s="6" t="n">
        <v>-33416</v>
      </c>
      <c r="C17" s="6" t="n">
        <v>49958</v>
      </c>
      <c r="D17" s="6" t="n">
        <v>25645</v>
      </c>
    </row>
    <row r="18">
      <c r="A18" s="4" t="inlineStr">
        <is>
          <t>Balance at Close of Period</t>
        </is>
      </c>
      <c r="B18" s="6" t="n">
        <v>35952659</v>
      </c>
      <c r="C18" s="6" t="n">
        <v>21048334</v>
      </c>
      <c r="D18" s="6" t="n">
        <v>19637627</v>
      </c>
    </row>
    <row r="19">
      <c r="A19" s="3" t="inlineStr">
        <is>
          <t>Reconciliation of accumulated depreciation</t>
        </is>
      </c>
    </row>
    <row r="20">
      <c r="A20" s="4" t="inlineStr">
        <is>
          <t>Balance at Beginning of Period</t>
        </is>
      </c>
      <c r="B20" s="6" t="n">
        <v>3563178</v>
      </c>
      <c r="C20" s="6" t="n">
        <v>3140855</v>
      </c>
      <c r="D20" s="6" t="n">
        <v>2723086</v>
      </c>
    </row>
    <row r="21">
      <c r="A21" s="4" t="inlineStr">
        <is>
          <t>Additions During Period - Provision for Depreciation</t>
        </is>
      </c>
      <c r="B21" s="6" t="n">
        <v>628246</v>
      </c>
      <c r="C21" s="6" t="n">
        <v>531909</v>
      </c>
      <c r="D21" s="6" t="n">
        <v>481499</v>
      </c>
    </row>
    <row r="22">
      <c r="A22" s="4" t="inlineStr">
        <is>
          <t>Accumulated depreciation of real estate and equipment sold or disposed of</t>
        </is>
      </c>
      <c r="B22" s="6" t="n">
        <v>226897</v>
      </c>
      <c r="C22" s="6" t="n">
        <v>110915</v>
      </c>
      <c r="D22" s="6" t="n">
        <v>64054</v>
      </c>
    </row>
    <row r="23">
      <c r="A23" s="4" t="inlineStr">
        <is>
          <t>Foreign Currency Translation</t>
        </is>
      </c>
      <c r="B23" s="6" t="n">
        <v>-774</v>
      </c>
      <c r="C23" s="6" t="n">
        <v>1329</v>
      </c>
      <c r="D23" s="6" t="n">
        <v>324</v>
      </c>
    </row>
    <row r="24">
      <c r="A24" s="4" t="inlineStr">
        <is>
          <t>Balance at Close of Period</t>
        </is>
      </c>
      <c r="B24" s="7" t="n">
        <v>3963753</v>
      </c>
      <c r="C24" s="6" t="n">
        <v>3563178</v>
      </c>
      <c r="D24" s="6" t="n">
        <v>3140855</v>
      </c>
    </row>
    <row r="25">
      <c r="A25" s="3" t="inlineStr">
        <is>
          <t>Other Disclosure Notes</t>
        </is>
      </c>
    </row>
    <row r="26">
      <c r="A26" s="4" t="inlineStr">
        <is>
          <t>Number of properties | property</t>
        </is>
      </c>
      <c r="B26" s="6" t="n">
        <v>11137</v>
      </c>
    </row>
    <row r="27">
      <c r="A27" s="4" t="inlineStr">
        <is>
          <t>Number of properties secured by mortgages | property</t>
        </is>
      </c>
      <c r="B27" s="6" t="n">
        <v>361</v>
      </c>
    </row>
    <row r="28">
      <c r="A28" s="4" t="inlineStr">
        <is>
          <t>Unamortized net debt premiums on mortgages payable excluded from encumbrances</t>
        </is>
      </c>
      <c r="B28" s="7" t="n">
        <v>28600</v>
      </c>
    </row>
    <row r="29">
      <c r="A29" s="4" t="inlineStr">
        <is>
          <t>Aggregate cost for federal income tax purposes</t>
        </is>
      </c>
      <c r="B29" s="6" t="n">
        <v>59100000</v>
      </c>
    </row>
    <row r="30">
      <c r="A30" s="4" t="inlineStr">
        <is>
          <t>Building razed</t>
        </is>
      </c>
      <c r="B30" s="6" t="n">
        <v>43000</v>
      </c>
    </row>
    <row r="31">
      <c r="A31" s="4" t="inlineStr">
        <is>
          <t>Provisions for impairment</t>
        </is>
      </c>
      <c r="B31" s="6" t="n">
        <v>38967</v>
      </c>
      <c r="C31" s="6" t="n">
        <v>147232</v>
      </c>
      <c r="D31" s="6" t="n">
        <v>40186</v>
      </c>
    </row>
    <row r="32">
      <c r="A32" s="4" t="inlineStr">
        <is>
          <t>Reclassification of right of use assets under finance leases</t>
        </is>
      </c>
      <c r="B32" s="6" t="n">
        <v>20100</v>
      </c>
      <c r="C32" s="7" t="n">
        <v>22500</v>
      </c>
      <c r="D32" s="7" t="n">
        <v>36900</v>
      </c>
    </row>
    <row r="33">
      <c r="A33" s="4" t="inlineStr">
        <is>
          <t>Mortgage assumption</t>
        </is>
      </c>
      <c r="B33" s="7" t="n">
        <v>43700</v>
      </c>
    </row>
    <row r="34">
      <c r="A34" s="4" t="inlineStr">
        <is>
          <t>Number of properties on which provisions for impairment were recorded | property</t>
        </is>
      </c>
      <c r="B34" s="6" t="n">
        <v>103</v>
      </c>
      <c r="C34" s="6" t="n">
        <v>99</v>
      </c>
      <c r="D34" s="6" t="n">
        <v>51</v>
      </c>
    </row>
    <row r="35">
      <c r="A35" s="4" t="inlineStr">
        <is>
          <t>U.S. | Single-client properties</t>
        </is>
      </c>
    </row>
    <row r="36">
      <c r="A36" s="3" t="inlineStr">
        <is>
          <t>Other Disclosure Notes</t>
        </is>
      </c>
    </row>
    <row r="37">
      <c r="A37" s="4" t="inlineStr">
        <is>
          <t>Number of properties | property</t>
        </is>
      </c>
      <c r="B37" s="6" t="n">
        <v>10885</v>
      </c>
    </row>
    <row r="38">
      <c r="A38" s="4" t="inlineStr">
        <is>
          <t>U.S. | Corporate headquarters</t>
        </is>
      </c>
    </row>
    <row r="39">
      <c r="A39" s="3" t="inlineStr">
        <is>
          <t>Other Disclosure Notes</t>
        </is>
      </c>
    </row>
    <row r="40">
      <c r="A40" s="4" t="inlineStr">
        <is>
          <t>Number of properties | property</t>
        </is>
      </c>
      <c r="B40" s="6" t="n">
        <v>1</v>
      </c>
    </row>
    <row r="41">
      <c r="A41" s="4" t="inlineStr">
        <is>
          <t>U.S. | Multi-client properties</t>
        </is>
      </c>
    </row>
    <row r="42">
      <c r="A42" s="3" t="inlineStr">
        <is>
          <t>Other Disclosure Notes</t>
        </is>
      </c>
    </row>
    <row r="43">
      <c r="A43" s="4" t="inlineStr">
        <is>
          <t>Number of properties | property</t>
        </is>
      </c>
      <c r="B43" s="6" t="n">
        <v>70</v>
      </c>
    </row>
    <row r="44">
      <c r="A44" s="4" t="inlineStr">
        <is>
          <t>U.K. | Single-client properties</t>
        </is>
      </c>
    </row>
    <row r="45">
      <c r="A45" s="3" t="inlineStr">
        <is>
          <t>Other Disclosure Notes</t>
        </is>
      </c>
    </row>
    <row r="46">
      <c r="A46" s="4" t="inlineStr">
        <is>
          <t>Number of properties | property</t>
        </is>
      </c>
      <c r="B46" s="6" t="n">
        <v>109</v>
      </c>
    </row>
    <row r="47">
      <c r="A47" s="4" t="inlineStr">
        <is>
          <t>U.K. | Multi-client properties</t>
        </is>
      </c>
    </row>
    <row r="48">
      <c r="A48" s="3" t="inlineStr">
        <is>
          <t>Other Disclosure Notes</t>
        </is>
      </c>
    </row>
    <row r="49">
      <c r="A49" s="4" t="inlineStr">
        <is>
          <t>Number of properties | property</t>
        </is>
      </c>
      <c r="B49" s="6" t="n">
        <v>21</v>
      </c>
    </row>
    <row r="50">
      <c r="A50" s="4" t="inlineStr">
        <is>
          <t>Spain | Single-client properties</t>
        </is>
      </c>
    </row>
    <row r="51">
      <c r="A51" s="3" t="inlineStr">
        <is>
          <t>Other Disclosure Notes</t>
        </is>
      </c>
    </row>
    <row r="52">
      <c r="A52" s="4" t="inlineStr">
        <is>
          <t>Number of properties | property</t>
        </is>
      </c>
      <c r="B52" s="6" t="n">
        <v>42</v>
      </c>
    </row>
    <row r="53">
      <c r="A53" s="4" t="inlineStr">
        <is>
          <t>Spain | Multi-client properties</t>
        </is>
      </c>
    </row>
    <row r="54">
      <c r="A54" s="3" t="inlineStr">
        <is>
          <t>Other Disclosure Notes</t>
        </is>
      </c>
    </row>
    <row r="55">
      <c r="A55" s="4" t="inlineStr">
        <is>
          <t>Number of properties | property</t>
        </is>
      </c>
      <c r="B55" s="6" t="n">
        <v>1</v>
      </c>
    </row>
    <row r="56">
      <c r="A56" s="4" t="inlineStr">
        <is>
          <t>Crest Net Lease, Inc</t>
        </is>
      </c>
    </row>
    <row r="57">
      <c r="A57" s="3" t="inlineStr">
        <is>
          <t>Other Disclosure Notes</t>
        </is>
      </c>
    </row>
    <row r="58">
      <c r="A58" s="4" t="inlineStr">
        <is>
          <t>Aggregate cost for federal income tax purposes</t>
        </is>
      </c>
      <c r="B58" s="7" t="n">
        <v>30100</v>
      </c>
    </row>
    <row r="59">
      <c r="A59" s="4" t="inlineStr">
        <is>
          <t>Crest Net Lease, Inc | U.S. | Single-client properties</t>
        </is>
      </c>
    </row>
    <row r="60">
      <c r="A60" s="3" t="inlineStr">
        <is>
          <t>Other Disclosure Notes</t>
        </is>
      </c>
    </row>
    <row r="61">
      <c r="A61" s="4" t="inlineStr">
        <is>
          <t>Number of properties | property</t>
        </is>
      </c>
      <c r="B61" s="6"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Investments in Real Estate We acquire land, buildings and improvements necessary for the successful operations of commercial clients. A. Acquisitions during 2021 and 2020 Below is a summary of our acquisitions for the year ended December 31, 2021 (information is unaudited and excludes properties assumed on November 1, 2021 in conjunction with our merger with VEREIT): Number of Properties Leasable Square Feet Investment Weighted Average Lease Term (Years) Initial Weighted Average Cash Lease Yield (1) Year ended December 31, 2021 (2) Acquisitions - U.S. (in 43 states) 714 14,727,335 $ 3,608,573 14.1 5.5 % Acquisitions - Europe (U.K. and Spain) 129 9,196,345 2,558,909 11.6 5.5 % Total Acquisitions 843 23,923,680 $ 6,167,482 13.1 5.5 % Properties under Development (3) 68 2,681,676 243,278 15.7 6.0 % Total (4) 911 26,605,356 $ 6,410,760 13.2 5.5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average cash yield includes approximately $8.5 million received as settlement credits for 41 properties as reimbursement of free rent periods for the year ended December 31, 2021.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2021 caused any one client to be 10% or more of our total assets at December 31, 2021. (3) Includes £7.0 million of investments in U.K. development properties, converted at the applicable exchange rate on the funding date. (4) Our clients occupying the new properties are 83.6% retail and 16.4% industrial, based on rental revenue. Approximately 40% of the rental revenue generated from acquisitions during 2021 is from our investment grade rated clients, their subsidiaries or affiliated companies. Acquired properties accounted for as asset acquisitions during the year ended December 31, 2021, which had no associated contingent consideration, were allocated as follows (in millions): Acquisitions - U.S. Acquisitions - U.K. Acquisitions - Spain Year ended December 31, 2021 (USD) (£ Sterling) (€ Euro) Land (1) $ 1,059.3 £ 422.3 € 108.4 Buildings and improvements 1,795.8 904.3 168.8 Lease intangible assets (2) 579.8 249.0 37.8 Other assets (3) 503.7 40.4 21.9 Lease intangible liabilities (4) (92.2) (6.8) — Other liabilities (5) (130.6) (0.3) (16.5) $ 3,715.8 £ 1,608.9 € 320.4 (1) U.K. land includes £5.5 million of right of use assets under long-term ground leases. (2) The weighted average amortization period for acquired lease intangible assets is 12.8 years. (3) U.S. other assets consists of $161.5 million of financing receivables with above-market terms, $76.7 million of right-of-use assets accounted for as finance leases, $5.8 million in investments in sales-type leases, and $259.7 million of right of use assets under ground leases accounted for as operating leases. U.K. other assets consists of £7.2 million of financing receivables with above-market terms, £33.2 million of right-of-use assets accounted for as finance leases, and £13,000 of right of use assets under ground leases accounted for as operating leases. Spain other assets consists entirely of financing receivables with above-market terms. (4) The weighted average amortization period for acquired lease intangible liabilities i s 15.9 years. (5) U.S. other liabilities consists of $27.1 million of deferred rent on certain below-market leases, $67.4 million of lease liabilities under ground leases accounted for as operating leases, and $36.1 million for lease liabilities under financing leases. U.K. other liabilities consists of £288,000 of a GBP mortgage premium and £13,000 of lease liabilities under ground leases. Spain other liabilities consists entirely of deferred rent on certain below-market leases. Acquired properties accounted for as asset acquisitions during 2021 generated total revenues of $136.6 million and net income of $25.8 million during the year ended December 31, 2021. Below is a summary of our acquisitions for the year ended December 31, 2020 (unaudited): Number of Properties Leasable Square Feet Investment Weighted Average Lease Term (Years) Initial Weighted Average Cash Lease Yield Year Ended December 31, 2020 (1) Acquisitions - U.S. (in 30 states) 202 5,476,009 $ 1,302,220 14.9 5.8 % Acquisitions - U.K. (2) 24 2,120,256 920,934 10.8 6.1 % Total Acquisitions 226 7,596,265 $ 2,223,154 13.2 5.9 % Properties under Development - U.S. 18 1,601,095 84,127 15.3 5.6 % Total (3) 244 9,197,360 $ 2,307,281 13.2 5.9 % (1) None of our investments during 2020 caused any one client to be 10% or more of our total assets at December 31, 2020. (2) Represents investments of £707.8 million Sterling during the year ended December 31, 2020 converted at the applicable exchange rate on the date of acquisition. (3) Our clients occupying the new properties are 86.6% retail and 13.4% industrial, based on rental revenue. Approximately 61% of the rental revenue generated from acquisitions during 2020 is from our investment grade rated clients, their subsidiaries or affiliated companies. Acquired properties accounted for as asset acquisitions during the year ended December 31, 2020, which had no associated contingent consideration, were allocated as follows (in millions): Acquisitions - U.S. Acquisitions - U.K. Year Ended December 31, 2020 (USD) (£ Sterling) Land (1) $ 338.4 £ 253.4 Buildings and improvements 760.0 259.1 Lease intangible assets (2) 206.6 145.3 Other assets (3) 52.6 50.6 Lease intangible liabilities (4) (9.3) (0.6) Other liabilities (5) (0.9) — $ 1,347.4 £ 707.8 (1) U.K. land includes £88.8 million of right of use assets under long-term ground leases. (2) The weighted average amortization period for acquired lease intangible assets is 15.8 years. (3) U.S. other assets consists of $51.9 million of financing receivables with above-market terms and $689,000 of right of use assets under ground leases. U.K. other assets consists entirely of right of use assets under ground leases. (4) The weighted average amortization period for acquired lease intangible liabilities is 16.7 years. (5) U.S. other liabilities consists entirely of lease liabilities under ground leases. Acquired properties accounted for as asset acquisitions during 2020 generated total revenues of $54.6 million and net income of $19.4 million during the year ended December 31, 2020. B. Investments in Existing Properties During 2021, we capitalized costs of $21.9 million on existing properties in our portfolio, consisting of $6.3 million for re-leasing costs, $978,000 for recurring capital expenditures and $14.6 million for non-recurring building improvements. In comparison, during 2020, we capitalized costs of $7.0 million on existing properties in our portfolio, consisting of $1.8 million for re-leasing costs, $198,000 for recurring capital expenditures and $5.0 million for non-recurring building improvements. C. Properties with Existing Leases Of the $6.41 billion we invested during 2021, which excludes the 3,895 properties assumed in conjunction with our merger with VEREIT on November 1, 2021, approximately $5.02 billion was used to acquire 557 properties with existing leases. In comparison, of the $2.31 billion we invested during 2020, approximately $1.86 billion was used to acquire 127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2021, 2020, and 2019 were $247.5 million, $134.6 million, and $112.0 million, respectively. The values of the above-market and below-market leases are amortized over the term of the respective leases, including any bargain renewal options, as an adjustment to rental revenue on our consolidated statements of income and comprehensive income. The amounts amortized as a net decrease to rental revenue for capitalized above-market and below-market leases for 2021, 2020, and 2019 were $54.6 million, $30.9 million, and $22.1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December 31, 2021 (in thousands): Net Increase to 2022 $ (59,676) $ 611,012 2023 (57,819) 524,957 2024 (51,873) 465,087 2025 (46,018) 396,948 2026 (37,220) 353,006 Thereafter 273,319 1,636,786 Totals $ 20,713 $ 3,987,796 D. Gain on Sales of Real Estate The following summarizes our property dispositions (dollars in millions). These amounts exclude properties disposed from the spin-off of office properties to Orion Office REIT Inc. in November 2021. Year Ended December 31, 2021 2020 2019 Number of properties 154 126 93 Net sales proceeds $ 250.3 $ 262.5 $ 108.9 Gain on sales of real estate $ 55.8 $ 76.2 $ 30.0 These property sales do not represent a strategic shift that will have a major effect on our operations and financial results, and therefore do not require presentation as discontinued operations. E. Investment in Unconsolidated Entities The following is a summary of our investments in unconsolidated entities as of December 31, 2021 (in thousands): Ownership % (1) Number of Properties Carrying Amount of Investment as of (2) Equity in Income (2) Investment December 31, 2021 December 31, 2021 December 31, 2021 Industrial Partnerships 20% 7 $ 140,967 $ 1,106 (1) Our ownership interest reflects legal ownership interest. Legal ownership may, at times, not equal our economic interest in the listed properties because of various provisions in certain entity agreements regarding capital contributions, distributions of cash flow based on capital account balances, allocations of profits and losses and payments of preferred returns. As a result, our actual economic interest (as distinct from its legal ownership interest) in certain of the properties could fluctuate from time to time and may not wholly align with legal ownership interests. (2) Our unconsolidated entities are a result of our merger with VEREIT. The total carrying amount of the investments was greater than the underlying equity in net assets by $100.3 million as of December 31, 2021. The difference relates to a step-up in fair value of the investment net assets acquired in connection with the merger with VEREIT on November 1, 2021. The step up in fair value was allocated to the individual investment assets and liabilities and is being amortized over the estimated useful life of the respective underlying tangible real estate assets, the lease term of the intangible real estate assets, and the remaining term of the mortgages payable. Prior to November 1, 2021, we did not own any unconsolidated entities. As a result of the merger with VEREIT, we assumed a preferred equity interest in the development of one distribution center for which we were entitled to receive a cumulative preferred return of 9% per year on the initial contribution of $22.8 million along with a share in the profit earned in the event of the sale of the property to a third party. Under the acquisition method of accounting, this preferred equity interest was adjusted to its fair value of $38.1 million at the time of the merger. During December 2021, the distribution center was sold to a third party and we received proceeds of $38.3 million and recorded a $0.2 million gain on disposition. The aggregate debt outstanding for unconsolidated entities was $431.8 million as of December 31, 2021, which is non-recourse to us. As our only equity method investment resulted from our merger with VEREIT on November 1, 2021, there was no debt relating to unconsolidated entities as of December 31, 2020. Each of us and our unconsolidated entity partners are subject to the provisions of the applicable entity agreements, which include provisions for when additional contributions may be required to fund certain cash shortf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and Commercial Paper Program</t>
        </is>
      </c>
      <c r="B1" s="2" t="inlineStr">
        <is>
          <t>12 Months Ended</t>
        </is>
      </c>
    </row>
    <row r="2">
      <c r="B2" s="2" t="inlineStr">
        <is>
          <t>Dec. 31, 2021</t>
        </is>
      </c>
    </row>
    <row r="3">
      <c r="A3" s="4" t="inlineStr">
        <is>
          <t>Revolving Credit Facility and Commercial Paper Program</t>
        </is>
      </c>
    </row>
    <row r="4">
      <c r="A4" s="3" t="inlineStr">
        <is>
          <t>Debt</t>
        </is>
      </c>
    </row>
    <row r="5">
      <c r="A5" s="4" t="inlineStr">
        <is>
          <t>Debt</t>
        </is>
      </c>
      <c r="B5" s="4" t="inlineStr">
        <is>
          <t>Revolving Credit Facility and Commercial Paper Program A. Credit Facility We have a $3.0 billion unsecured revolving credit facility with an initial term that expires in March 2023 and includes, at our option, two six-month extensions. The revolving credit facility allows us to borrow in up to 14 currencies, including U.S. dollars, and has a $1.0 billion expansion option, which is subject to obtaining lender commitments. Under our credit facility, our investment grade credit ratings as of December 31, 2021 provide for financing at LIBOR plus 0.775% with a facility commitment fee of 0.125%, for all-in pricing of 0.90% over LIBOR. The borrowing rate is subject to an interest rate floor and may change if our investment grade credit ratings change. We also have other interest rate options available to us under our revolving credit facility. Our revolving credit facility is unsecured and, accordingly, we have not pledged any assets as collateral for this obligation. LIBOR is in the process of being discontinued. While certain U.S. dollar LIBOR settings will continue to be published on the current basis until June 30, 2023, all other LIBOR settings either are no longer being published or are being published only for a limited time and only on a “synthetic” basis (i.e., not on the basis of submissions made by panel banks). The regulator of the administrator of LIBOR has prohibited any new use of LIBOR by firms subject to its supervision, and certain regulators in the United States have stated that no new contracts using U.S. dollar LIBOR should be entered into after 2021. Our revolving credit facility and term loan facility were amended in December 2021 to include provisions for establishing alternative reference rates when LIBOR is no longer available. At December 31, 2021, credit facility origination costs of $4.4 million are included in other assets, net, as compared to $7.7 million at December 31, 2020, on our consolidated balance sheet. These costs are being amortized over the remaining term of our revolving credit facility. At December 31, 2021, we had a borrowing capacity of $2.35 billion available on our revolving credit facility (subject to customary conditions to borrowing) and an outstanding balance of $650.0 million, as compared to no outstanding balance at December 31, 2020. The weighted average interest rate on outstanding borrowings under our revolving credit facility was 0.9% during 2021 and 1.5% during 2020. At December 31, 2021, the weighted average interest rate on borrowings outstanding under our revolving credit facility was 0.9%. Our revolving credit facility is subject to various leverage and interest coverage ratio limitations, and at December 31, 2021, we were in compliance with the covenants on our revolving credit f acility. B. Commercial Paper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1</t>
        </is>
      </c>
    </row>
    <row r="3">
      <c r="A3" s="4" t="inlineStr">
        <is>
          <t>Term loans</t>
        </is>
      </c>
    </row>
    <row r="4">
      <c r="A4" s="3" t="inlineStr">
        <is>
          <t>Debt</t>
        </is>
      </c>
    </row>
    <row r="5">
      <c r="A5" s="4" t="inlineStr">
        <is>
          <t>Debt</t>
        </is>
      </c>
      <c r="B5" s="4" t="inlineStr">
        <is>
          <t>Term Loans In October 2018, in conjunction with entering into our current revolving credit facility, we entered into a $250.0 million senior unsecured term loan, which matures in March 2024. Borrowing under this term loan bears interest at the current one-month LIBOR, plus 0.85%. In conjunction with this term loan, we also entered into an interest rate swap, which effectively fixes our per annum interest on this term loan at 3.89%. At December 31, 2021, deferred financing costs of $443,000 are included net of the term loan principal balance, as compared to $642,000 at December 31, 2020, on our consolidated balance sheet. These costs are being amortized over the remaining term of the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12 Months Ended</t>
        </is>
      </c>
    </row>
    <row r="2">
      <c r="B2" s="2" t="inlineStr">
        <is>
          <t>Dec. 31, 2021</t>
        </is>
      </c>
    </row>
    <row r="3">
      <c r="A3" s="4" t="inlineStr">
        <is>
          <t>Mortgages payable</t>
        </is>
      </c>
    </row>
    <row r="4">
      <c r="A4" s="3" t="inlineStr">
        <is>
          <t>Debt</t>
        </is>
      </c>
    </row>
    <row r="5">
      <c r="A5" s="4" t="inlineStr">
        <is>
          <t>Debt</t>
        </is>
      </c>
      <c r="B5" s="4" t="inlineStr">
        <is>
          <t xml:space="preserve">Mortgages Payable During 2021, we made $66.6 million in principal payments, including the repayment of seven mortgages in full for $63.0 million. During 2020, we made $108.8 million in principal payments, including the repayment of nine mortgages in full for $103.4 million. During 2021, we assumed 11 mortgages totaling $881.1 million in principal, including ten mortgages from our merger with VEREIT totaling $839.1 million and a Sterling-denominated mortgage on one property totaling £31.0 million. No mortgages were assumed during 2020. Assumed mortgages are secured by the properties on which the debt was placed and are considered non-recourse debt with limited customary exceptions which vary from loan to loan. In September 2021, we completed the early redemption on $12.5 million in principal of a mortgage due June 2032, plus accrued and unpaid interest. As a result of the early redemption, we recognized a loss of $4.0 million on extinguishment of debt for 2021. In October 2021, we completed the early redemption on $9.6 million in principal of a mortgage due June 2022, plus accrued and unpaid interest. As a result of the early redemption, we recognized a loss of $315,000 on extinguishment of debt for 2021. Our mortgages contain customary covenants, such as limiting our ability to further mortgage each applicable property or to discontinue insurance coverage without the prior consent of the lender. At December 31, 2021, we were in compliance with these covenants. The balance of our deferred financing costs, which are classified as part of mortgages payable, net, on our consolidated balance sheets, at December 31, 2021 and 2020 was $790,000 and $973,000, respectively. These costs are being amortized over the remaining term of each mortgage. The following summarizes our mortgages payable as of December 31, 2021 and 2020, respectively (dollars in thousands): As Of Number of Properties (1) Weighted Average Stated Interest Rate (2) Weighted Average Effective Interest Rate (3) Weighted Remaining Unamortized Mortgage 12/31/2021 267 4.8 % 3.5 % 1.8 $ 1,114,129 $ 27,866 $ 1,141,995 12/31/2020 68 4.9 % 4.6 % 2.9 $ 299,631 $ 729 $ 300,360 (1) At December 31, 2021, there were 22 mortgages on 267 properties. At December 31, 2020, there were 18 mortgages on 68 properties. With the exception of one Sterling-denominated mortgage which is paid quarterly, the mortgages require monthly payments with principal payments due at maturity. At December 31, 2021 and December 31, 2020, all mortgages were at fixed interest rates. (2) Stated interest rates ranged from 3.0% to 6.9% and 3.8% to 6.9% at each of December 31, 2021 and 2020, respectively. (3) Effective interest rates ranged from 2.6% to 6.0% and 4.0% to 5.5% at each of December 31, 2021 and 2020, respectively. The following table summarizes the maturity of mortgages payable, excluding net premiums of $28.7 million and deferred financing costs of $790,000, as of December 31, 2021 (in millions): Year of Maturity Principal 2022 $ 271.1 2023 62.1 2024 733.0 2025 42.0 2026 1.2 Thereafter 4.7 Totals $ 1,1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4" t="inlineStr">
        <is>
          <t>Notes payable</t>
        </is>
      </c>
    </row>
    <row r="4">
      <c r="A4" s="3" t="inlineStr">
        <is>
          <t>Debt</t>
        </is>
      </c>
    </row>
    <row r="5">
      <c r="A5" s="4" t="inlineStr">
        <is>
          <t>Debt</t>
        </is>
      </c>
      <c r="B5" s="4" t="inlineStr">
        <is>
          <t>Notes Payable A. General Our senior unsecured notes and bonds consist of the following, sorted by maturity date (in millions): Principal Amount (Currency Denomination) Carrying Value (USD) as of December 31, 2021 December 31, 2020 3.250% notes, $450 issued in October 2012 and $500 issued in December 2017, both due in October 2022 (1) $ 950 $ — $ 950 4.650% notes, issued in July 2013 and due in August 2023 (2) $ 750 — 750 4.600% notes, $500 issued February 2014, of which $485 was exchanged in November 2021, both due in February 2024 (3) $ 500 500 — 3.875% notes, issued in June 2014 and due in July 2024 $ 350 350 350 3.875% notes, issued in April 2018 and due in April 2025 $ 500 500 500 4.625% notes, $550 issued October 2018, of which $544 was exchanged in November 2021, both due in November 2025 (3) $ 550 550 — 0.750% notes, issued December 2020 and due in March 2026 $ 325 325 325 4.875% notes, $600 issued June 2016, of which $596 was exchanged in November 2021, both due in June 2026 (3) $ 600 600 — 4.125% notes, $250 issued in September 2014 and $400 issued in March 2017, both due in October 2026 $ 650 650 650 3.000% notes, issued in October 2016 and due in January 2027 $ 600 600 600 1.125% notes, issued in July 2021 and due in July 2027 £ 400 541 — 3.950% notes, $600 issued August 2017, of which $594 was exchanged in November 2021, both due in August 2027 (3) $ 600 600 — 3.650% notes, issued in December 2017 and due in January 2028 $ 550 550 550 3.400% notes, $600 issued June 2020, of which $598 was exchanged in November 2021, both due in January 2028 (3) $ 600 600 — 2.200% notes, $500 issued November 2020, of which $497 was exchanged in November 2021, both due in June 2028 (3) $ 500 500 — 3.250% notes, issued in June 2019 and due in June 2029 $ 500 500 500 3.100% notes, $600 issued December 2019, of which $596 was exchanged in November 2021, both due in December 2029 (3) (4) $ 599 599 — 1.625% notes, issued in October 2020 and due December 2030 £ 400 541 547 3.250% notes, $600 issued in May 2020 and $350 issued in July 2020, both due in January 2031 $ 950 950 950 2.850% notes, $700 issued November 2020, of which $699 was exchanged in November 2021, both due in December 2032 (3) $ 700 700 — 1.800% notes, issued in December 2020 and due in March 2033 $ 400 400 400 1.750% notes, issued in July 2021 and due in July 2033 £ 350 474 — 2.730% notes, issued in May 2019 and due in May 2034 £ 315 427 431 5.875% bonds, $100 issued in March 2005 and $150 issued in June 2011, both due in March 2035 $ 250 250 250 4.650% notes, $300 issued in March 2017 and $250 issued in December 2017, both due in March 2047 $ 550 550 550 Total principal amount $ 12,257 $ 8,303 Unamortized net premiums and deferred financing costs 243 (35) $ 12,500 $ 8,268 (1) In January 2021, we completed the early redemption of all $950.0 million in principal amount. (2) In December 2021, we completed the early redemption of all $750.0 million in principal amount. (3) In connection with our merger with VEREIT, we completed our debt exchange offer to exchange certain outstanding notes issued by VEREIT on November 9, 2021 for new notes issued by Realty Income. Please refer to Exchange Offers Associated with our Merger with VEREIT below for more details. Prior to the completion of our merger with VEREIT on November 1, 2021, these notes were not the obligation of Realty Income. (4) These notes were originally issued by VEREIT in December of 2019 for the principal amount of $600 million. The amount of Realty Income debt issued through the Exchange Offers was $599 million, resulting from cancellations due to late tenders that forfeited the early participation premium of $30 per $1,000 principal amount and cash paid in lieu of fractional shares. In January 2022, we issued £250.0 million of 1.875% senior unsecured notes due January 2027 and £250.0 million of 2.500% senior unsecured notes due January 2042. See note 19, Subsequent Events . The following table summarizes the maturity of our notes and bonds payable as of December 31, 2021, excluding unamortized net premiums of $295.5 million and deferred financing costs of $53.1 million (in millions): Year of Maturity Principal 2024 $ 850 2025 1,050 2026 1,575 Thereafter 8,782 Totals $ 12,257 As of December 31, 2021, the weighted average interest rate on our notes and bonds payable was 3.3% and the weighted average remaining years until maturity was 7.7 years. Interest incurred on all of the notes and bonds was $286.4 million for 2021, $252.0 million for 2020 and $233.5 million for 2019. The interest rate on each of these notes and bonds is fixed. Our outstanding notes and bonds are unsecured; accordingly, we have not pledged any assets as collateral for these or any other obligations. Additionally, with the exception of our £400.0 million of 1.625% senior unsecured notes issued in October 2020, our £400.0 million of 1.125% senior unsecured notes issued in July 2021, £350.0 million of 1.750% senior unsecured notes also issued in July 2021, our £250.0 million of 1.875% senior unsecured notes issued in January 2022, and £250.0 million of 2.500% senior unsecured notes also issued in January 2022, in each case where interest is paid annually, interest on our remaining senior unsecured note and bond obligations is paid semiannually.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December 31, 2021, we were in compliance with these covenants. B. Note Repayments We have redeemed the following principal amounts (in millions) of certain outstanding notes, prior to their maturity. As a result of these early redemptions, we have recognized the following losses on extinguishment of debt (in millions) recognized in our consolidated statements of income and comprehensive income: Loss on Extinguishment of Debt 2021 Repayments Principal Amount (1) Amount of Loss Period Recognized 4.650% notes due August 2023 redeemed in December 2021 $ 750.0 $ 46.4 December 31, 2021 3.250% notes due October 2022 redeemed in January 2021 $ 950.0 $ 46.5 March 31, 2021 2020 Repayments 5.750% notes due January 2021 redeemed in January 2020 $ 250.0 $ 9.8 March 31, 2020 (1) The redeemed principal amounts presented exclude the amounts we paid in accrued and unpaid interest. . C. Note Issuances During the three year period ended December 31, 2021 we issued the following notes and bonds (in millions): 2021 Issuances Date of Issuance Maturity Date Principal amount used Price of par value Effective yield to maturity 1.125% notes July 2021 July 2027 £ 400 99.31 % 1.24 % 1.750% notes July 2021 July 2033 £ 350 99.84 % 1.76 % 4.600% notes (1) November 2021 February 2024 $ 485 100.00 % 4.60 % 4.625% notes (1) November 2021 November 2025 $ 544 100.00 % 4.63 % 4.875% notes (1) November 2021 June 2026 $ 596 100.00 % 4.88 % 3.950% notes (1) November 2021 August 2027 $ 594 100.00 % 3.95 % 3.400% notes (1) November 2021 January 2028 $ 598 100.00 % 3.40 % 2.200% notes (1) November 2021 June 2028 $ 497 100.00 % 2.20 % 3.100% notes (1) November 2021 December 2029 $ 596 100.00 % 3.10 % 2.850% notes (1) November 2021 December 2032 $ 699 100.00 % 2.85 % 2020 Issuances Date of Issuance Maturity Date Principal amount used Price of par value Effective yield to maturity 3.250% notes (2) May 2020 January 2031 $ 600 98.99 % 3.36 % 3.250% notes (2) July 2020 January 2031 $ 350 108.24 % 2.34 % 1.625% notes October 2020 December 2030 £ 400 99.19 % 1.71 % 0.750% notes December 2020 March 2026 $ 325 99.19 % 0.91 % 1.800% notes December 2020 March 2033 $ 400 98.47 % 1.94 % 2019 Issuances Date of Issuance Maturity Date Principal amount used Price of par value Effective yield to maturity 2.730% notes May 2019 May 2034 £ 315 100.00 % 2.73 % 3.250% notes June 2019 June 2029 $ 500 99.36 % 3.33 % (1) In connection with our merger with VEREIT, we completed our debt exchange offer to exchange all outstanding notes issued by VEREIT OP on November 9, 2021 for new notes issued by Realty Income, pursuant to which approximately 99.2% of the outstanding notes issued by VEREIT OP were exchanged. We issued $1,000 principal amount of Realty Notes for each validly tendered VEREIT Notes with $1,000 principal amount. For this reason, we denote our “Price of par value” as 100%. Prior to the completion of our merger with VEREIT on November 1, 2021, these notes were not the obligation of Realty Income. With respect to the notes originally issued by VEREIT OP that remained outstanding, we amended the indenture governing such notes to, among other things, eliminate substantially all of the restrictive covenants in such indenture. Additional details regarding the exchange offers are provided in the Exchange Offers Associated with our Merger with VEREIT section below. (2) In July 2020, we issued $350.0 million of 3.250% senior unsecured notes due January 2031 (the "2031 Notes"), which constituted a further issuance of, and formed a single series with, the $600.0 million of 2031 Notes issued in May 2020. We intend to allocate an equal amount of the net proceeds from the July 2021 Sterling-denominated offering of 1.125% notes due 2027 of £400.0 million, which approximated $546.3 million, and the July 2021 Sterling-denominated offering of 1.750% notes due 2033 of £350.0 million, which approximated $480.6 million, as converted at the applicable exchange rate on the closing of the offerings, to finance or refinance, in whole or in part, new or existing eligible green projects in the categories outlined in our Green Financing Framework, which is designed to align with the International Capital Markets Association ("ICMA") Green Bond Principles 2021. Pending the allocation of an amount equal to the net proceeds from the offering of the notes to eligible green projects, we may temporarily use all or a portion of the net proceeds to repay any outstanding indebtedness or for liability management activities, or invest such net proceeds in accordance with our cash investment policy. The net proceeds of $391.3 million from the December 2020 offering of 1.800% notes due 2033 and the net proceeds of $320.3 million from the December 2020 offering of 0.750% notes due 2026 were used, along with available cash and additional borrowings, as necessary, to redeem in January 2021 all $950 million in aggregate principal amount of our outstanding 3.25% notes due 2022 at the applicable redemption price, plus accrued interest and, to the extent not used for those purposes, to fund investment opportunities and for other general corporate purposes. The net proceeds from the October 2020 Sterling-denominated offering of £400.0 million approximated $508.2 million, as converted at the applicable exchange rate on the closing of the offering, and were used to repay GBP-denominated borrowings outstanding under our $3.0 billion revolving credit facility, to settle an outstanding GBP/USD currency exchange swap arrangement and, to the extent not used for those purposes, to fund investment opportunities and for other general corporate purposes. The net proceeds of $376.6 million from the July 2020 note offering and the net proceeds of $590.0 million from the May 2020 note offering were used to repay borrowings under our credit facility, to fund potential investment opportunities and for other general corporate purposes. The gross proceeds from the May 2019 Sterling-denominated private placement of £315.0 million approximated $400.9 million, as converted at the applicable exchange rate on the closing of the offering, and were used to fund our initial investment in U.K. properties. The net proceeds of $493.5 million from the June 2019 note offering were used to repay borrowings outstanding under our credit facility, to fund investment opportunities, and for other general corporate purposes. D. Exchange Offers Associated with our Merger with VEREIT As part of our merger with VEREIT, Realty Income exchanged the following notes issued by VEREIT OP with notes of identical terms issued by Realty Income (in millions): Series of VEREIT Notes Tenders and Consents Received as of the Expiration Date (1) Percentage of Total Outstanding Principal Amount of Such Series of VEREIT Notes 4.600% Notes due 2024 $485 97.06% 4.625% Notes due 2025 $544 98.95% 4.875% Notes due 2026 $596 99.29% 3.950% Notes due 2027 $594 99.02% 3.400% Notes due January 2028 $598 99.66% 2.200% Notes due June 2028 $497 99.42% 3.100% Notes due 2029 $597 99.48% 2.850% Notes due 2032 $700 99.93% (1) The amount of VEREIT notes exchanged are higher than the amount that Realty Income issued as a result of cancellations due to late tenders that forfeited the early participation premium of $30 per $1,000 principal amount and cash paid in lieu of fractional shares. To induce holders of the VEREIT OP notes to participate in the exchange, Realty Income offered noteholders electing to exchange their notes a cash payment equal to 10 basis points of the note principal amount held. Across the various note classes, Realty Income had a success rate of approximately 99.2% on the exchange, resulting in a cash payment of $4.6 million to participating noteholders. The exchange was accounted for as a modification of the existing VEREIT OP notes assumed in our merger with VEREIT . The interest rate, interest payment dates, redemption terms and maturity of each series of Realty Income notes issued by Realty Income in the exchange offers were the same as those of the corresponding series of VEREIT notes exchanged. With respect to the notes originally issued by VEREIT OP that remained outstanding, we amended the indenture governing such notes to, among other things, eliminate substantially all of the restrictive covenants in such ind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12 Months Ended</t>
        </is>
      </c>
    </row>
    <row r="2">
      <c r="B2" s="2" t="inlineStr">
        <is>
          <t>Dec. 31, 2021</t>
        </is>
      </c>
    </row>
    <row r="3">
      <c r="A3" s="3" t="inlineStr">
        <is>
          <t>Equity [Abstract]</t>
        </is>
      </c>
    </row>
    <row r="4">
      <c r="A4" s="4" t="inlineStr">
        <is>
          <t>Issuances of Common Stock</t>
        </is>
      </c>
      <c r="B4" s="4" t="inlineStr">
        <is>
          <t xml:space="preserve">Issuances of Common Stock A. Issuance of Common Stock in Connection with VEREIT Acquisition On November 1, 2021, we completed our acquisition of VEREIT. As a result of the merger, former VEREIT common stockholders, VEREIT OP common unitholders and awardees of vested share awards separated from Realty Income and received approximately 162 million shares of Realty Income common stock, based on the shares of VEREIT common stock and common units of VEREIT OP outstanding as of October 29, 2021. For further details, please refer to note 3, Merger with VEREIT, Inc. and Orion Office REIT Inc. Divestiture . B. Issuances of Common Stock in Overnight Underwritten Public Offerings In July 2021, we issued 9,200,000 shares of common stock, including 1,200,000 shares purchased by the underwriters upon the exercise of their option to purchase additional shares. After deducting underwriting discounts of $2.9 million, the net proceeds of $594.1 million were primarily used to repay borrowings under our $1.0 billion commercial paper program, to fund potential investment opportunities and for other general corporate purposes. In January 2021, we issued 12,075,000 shares of common stock, including 1,575,000 shares purchased by the underwriters upon the exercise of their option to purchase additional shares. After deducting underwriting discounts of $19.3 million, the net proceeds of $669.6 million were used to fund property acquisitions and for general corporate purposes, and working capital. In March 2020, we issued 9,690,500 shares of common stock, including 690,500 shares purchased by the underwriters upon the exercise of their option to purchase additional shares. The net proceeds of $728.9 million were used to repay borrowings under our credit facility, to fund investment opportunities, and for other general corporate purposes. In May 2019, we issued 12,650,000 shares of common stock. The net proceeds of $845.4 million were used to repay borrowings under our credit facility, to fund investment opportunities, and for other general corporate purposes. C. At-the-Market (ATM) Program Under our "at-the-market" equity distribution plan, or our ATM program, up to 69,088,433 shares of common stock may be offered and sold (1) by us to, or through, a consortium of banks acting as our sales agents or (2) by a consortium of banks acting as forward sellers on behalf of any forward purchasers contemplated thereunder, in each case by means of ordinary brokers' transactions on the New York Stock Exchange ("NYSE": O) at prevailing market prices or at negotiated prices. At December 31, 2021, we had 29,387,491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 (dollars in millions): Year Ended December 31, 2021 2020 2019 Shares of common stock issued under the ATM program 46,290,540 17,724,374 17,051,456 Gross proceeds $ 3,207.9 $ 1,094.9 $ 1,274.5 D. Dividend Reinvestment and Stock Purchase Plan Our Dividend Reinvestment and Stock Purchase Plan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December 31, 2021, we had 11,335,379 shares remaining for future issuance under our DRSPP program. The following table outlines common stock issuances pursuant to our DRSPP program (dollars in millions): Year Ended December 31, 2021 2020 2019 Shares of common stock issued under the DRSPP program 168,000 149,289 117,522 Gross proceeds $ 11.2 $ 9.1 $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Noncontrolling InterestsThere are four entities with noncontrolling interests that we consolidate, including an operating partnership, Realty Income, L.P., two development joint ventures, one acquired in May 2021, one acquired in December 2020, and a joint venture acquired in 2019. From time to time, we complete the acquisitions of assets in by issuing additional common partnership units in Realty Income, L.P. as consideration for the acquisitions. In November 2021, we issued 300,604 common partnership units in Realty Income, L.P. in connection with the acquisition of seven properties and recorded $20.4 million of non-controlling interests. In December 2021, we issued 240,586 common partnership units in Realty Income, L.P. in connection with the acquisition of one property and recorded $16.6 million of non-controlling interests. In addition, during November 2021 we issued 56,400 of common partnership units in Realty Income, L.P. in exchange for VEREIT OP units in connection with our merger with VEREIT and recorded noncontrolling interests of $1.8 million. At December 31, 2021, outstanding common partnership units in Realty Income, L.P. represent 4.2% ownership interest in Realty Income L.P. We hold the remaining 95.8% interest and consolidate the entity. None of our common partnership units have voting rights. Common partnership units are entitled to monthly distributions equal to the amount paid to common stockholders of Realty Income, and are redeemable in cash or Realty Income common stock, at our option, and at a conversion ratio of 1.02934 due to the Orion Divestiture, subject to certain exceptions. Prior to the Orion Divestiture, the conversion ratio was one to one. These issuance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May 2021 and December 2020, we completed the respective acquisition of a development property by acquiring a controlling interest in a joint venture. We are the managing member of these two joint ventures, and possess the ability to control the business and manage the affairs of these entities. At December 31, 2021, we and our subsidiaries held an 72.4% interest in the joint venture established in May 2021 and an 94.5% interest in the joint venture established in December 2020. In December 2019, we completed the acquisition of nine properties by acquiring a controlling interest in a joint venture. We are the managing member of this joint venture, and possess the ability to control the business and manage the affairs of this entity. At December 31, 2021, we and our subsidiaries held an 89.9% interest, and consolidated this entity in our consolidated financial statements. The following table represents the change in the carrying value of all noncontrolling interests through December 31, 2021 (in thousands): Realty Income, L.P. units (1) Other Total Carrying value at December 31, 2019 $ 24,596 $ 5,106 $ 29,702 Reallocation of equity (47) — (47) Additions to noncontrolling interest — 3,168 3,168 Distributions (1,297) (299) (1,596) Allocation of net income 848 172 1,020 Carrying value at December 31, 2020 $ 24,100 $ 8,147 $ 32,247 Contributions 36,975 6,415 43,390 Issued in merger 3,160 — 3,160 Orion divestiture (1,352) — (1,352) Reallocation of equity (42) — (42) Distributions (1,574) (294) (1,868) Allocation of net income 1,149 142 1,291 Carrying value at December 31, 2021 $ 62,416 $ 14,410 $ 76,826 (1) 242,007 units were issued on March 30, 2018, 131,790 units were issued on April 30, 2018, 89,322 units were issued on March 28, 2019, 56,400 units were issued on November 1, 2021, 300,604 units were issued on November 30, 2021, and 240,586 units were issued on December 30, 2021. 1,060,709 units remained outstanding as of December 31, 2021. At December 31, 2021 and 2020, respectively, Realty Income, L.P. and certain of our joint venture investments were considered variable interest entities, or VIEs, in which we were deemed the primary beneficiary based on our controlling financial interests. Below is a summary of selected financial data of consolidated VIEs included in the consolidated balance sheets at December 31, 2021 and 2020 (in thousands): December 31, 2021 December 31, 2020 Net real estate $ 688,229 $ 635,963 Total assets $ 795,670 $ 723,668 Total liabilities $ 57,057 $ 47,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12 Months Ended</t>
        </is>
      </c>
    </row>
    <row r="2">
      <c r="B2" s="2" t="inlineStr">
        <is>
          <t>Dec. 31, 2021</t>
        </is>
      </c>
    </row>
    <row r="3">
      <c r="A3" s="3" t="inlineStr">
        <is>
          <t>Dividends [Abstract]</t>
        </is>
      </c>
    </row>
    <row r="4">
      <c r="A4" s="4" t="inlineStr">
        <is>
          <t>Distributions Paid and Payable</t>
        </is>
      </c>
      <c r="B4" s="4" t="inlineStr">
        <is>
          <t>Distributions Paid and Payable We pay monthly distributions to our common stockholders. The following is a summary of monthly distributions paid per common share for 2021, 2020 and 2019: Month 2021 2020 2019 January $ 0.2345 $ 0.2275 $ 0.2210 February 0.2345 0.2325 0.2255 March 0.2345 0.2325 0.2255 April 0.2350 0.2330 0.2260 May 0.2350 0.2330 0.2260 June 0.2350 0.2330 0.2260 July 0.2355 0.2335 0.2265 August 0.2355 0.2335 0.2265 September 0.2355 0.2335 0.2265 October 0.2360 0.2340 0.2270 November 0.2360 0.2340 0.2270 December 0.2460 0.2340 0.2270 Total $ 2.8330 $ 2.7940 $ 2.7105 The following presents the federal income tax characterization of distributions paid or deemed to be paid per common share for the years: 2021 2020 2019 Ordinary income $ 1.5146899 $ 2.2798764 $ 2.1206964 Nontaxable distributions 3.2925615 0.4902835 0.5898036 Total capital gain distribution (1) 0.0854609 0.0238401 — Totals (2) $ 4.8927123 $ 2.7940000 $ 2.7105000 (1) Unrecaptured Section 1250 Gain of $0.0649153, or 1.327% of the total common dividends paid in 2021, and Section 897 Gain of $0.0854609, or 1.747% of the total common dividends paid in 2021, both represent additional characterization of, and are part of, total capital gain distribution. (2) The amount distributed in 2021 includes the $2.060 tax distribution of Orion shares, that occurred in conjunction with the Orion Divestiture on November 12, 2021, after our merger with VEREIT on November 1, 2021. The fair market value of these shares for tax distribution was determined to be $20.6272 per share, which was calculated using the five day volume weighted average share price after issuance. At December 31, 2021, a distribution of $0.2465 per common share was payable and was paid in January 2022. At December 31, 2020, a distribution of $0.2345 per common share was payable and was paid in Jan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ssor Operating Leases</t>
        </is>
      </c>
      <c r="B1" s="2" t="inlineStr">
        <is>
          <t>12 Months Ended</t>
        </is>
      </c>
    </row>
    <row r="2">
      <c r="B2" s="2" t="inlineStr">
        <is>
          <t>Dec. 31, 2021</t>
        </is>
      </c>
    </row>
    <row r="3">
      <c r="A3" s="3" t="inlineStr">
        <is>
          <t>Leases [Abstract]</t>
        </is>
      </c>
    </row>
    <row r="4">
      <c r="A4" s="4" t="inlineStr">
        <is>
          <t>Lessor Operating Leases</t>
        </is>
      </c>
      <c r="B4" s="4" t="inlineStr">
        <is>
          <t>Lessor Operating Leases At December 31, 2021, we owned 11,136 properties in all 50 U.S. states, Puerto Rico, the U.K. and Spain. Of the 11,136 properties, 11,043, or 99.2%, are single-client properties, and the remaining are multi-client properties. At December 31, 2021, 164 properties were available for lease or sale. Substantially all of our leases are net leases where our client pays or reimburses us for property taxes and assessments, maintains the interior and exterior of the building and leased premises, and carries insurance coverage for public liability, property damage, fire and extended coverage. Rental revenue based on a percentage of our client's gross sales, or percentage rents, was $6.5 million for 2021, $5.1 million in 2020, and $8.0 million for 2019. At December 31, 2021, minimum future annual rental revenue to be received on the operating leases for the next five years and thereafter are as follows (in thousands): Future Minimum Operating Lease Payments Future Minimum Direct Financing Lease Payments (1) 2022 $ 2,900,002 $ 1,925 2023 2,824,724 1,565 2024 2,683,176 510 2025 2,533,231 169 2026 2,362,933 171 Thereafter 14,918,244 484 Totals $ 28,222,310 $ 4,824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No individual client's rental revenue, including percentage rents, represented more than 10% of our total revenue for each of the years ended December 31, 202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Unadjusted quoted prices in active markets Financial instrument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An active market is one in which transactions occur with sufficient volume and frequency to provide pricing information on an ongoing basis. • Level 2 – Valuation Technique Using Observable Inputs Financial instruments classified as Level 2 are valued using quoted prices for identical instruments in markets that are not considered to be active, or quoted prices for similar assets or liabilities in active markets, or valuation techniques in which all significant inputs are observable, or can be corroborated by observable market data for substantially the entire contractual term of the financial asset or liability. • Level 3 – Valuation Technique Using Significant Unobservable Inputs Financial instruments are classified as Level 3 if their valuation incorporates significant inputs that are not based on observable market data (unobservable inputs). Such inputs are generally determined based on observable inputs of a similar nature, historical observations on the level of the inputs, or other analytical techniques. We evaluate our hierarchy disclosures each quarter and depending on various factors, it is possible that an asset or liability may be classified differently from period to period. Changes in the type of inputs may result in a reclassification for certain assets. We have not historically had changes in classifications and do not expect that changes in classifications between levels will be frequent. Financial Instruments Not Measured at Fair Value on the Consolidated Balance Sheets The fair value of short-term financial instruments such as cash and cash equivalents, accounts receivable, escrow deposits, loans receivable, accounts payable, distributions payable, line of credit payable and commercial paper borrowings, and other liabilities approximate their carrying value in the accompanying consolidated balance sheets, due to their short-term nature. The fair value of our financial instruments not carried at fair value are disclosed as follows (in millions): At December 31, 2021 Carrying value Estimated fair value Mortgages payable assumed in connection with acquisitions (1) $ 1,114.1 $ 1,154.7 Notes and bonds payable (2) $ 12,257.3 $ 13,114.5 At December 31, 2020 Carrying value Estimated fair value Mortgages payable assumed in connection with acquisitions (1) $ 299.6 $ 309.4 Notes and bonds payable (2) $ 8,302.4 $ 9,324.0 ( 1) Excludes non-cash net premiums recorded on the mortgages payable. The unamortized balance of these net premiums is $28.7 million at December 31, 2021, and $1.7 million at December 31, 2020. Also excludes deferred financing costs of $790,000 at December 31, 2021, and $973,000 at December 31, 2020. (2) Excludes non-cash premiums and discounts recorded on notes payable. The unamortized balance of the net premiums was $295.5 million at December 31, 2021, and $14.6 million at December 31, 2020. Also excludes deferred financing costs of $53.1 million at December 31, 2021 and $49.2 million at December 31, 2020.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including the senior notes and bonds payable assumed in the debt exchange offer on November 9, 2021 in connection with our merger with VEREIT.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Financial Instruments Measured at Fair Value on a Recurring Basis For derivative assets and liabilities, we utilize interest rate swaps and forward-starting swaps to manage interest rate risk, and cross-currency swaps, currency exchange swaps, foreign currency forwards and foreign currency collar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December 31, 2021 and 2020,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Items Measured at Fair Value on a Non-Recurring Basis Certain financial and nonfinancial assets and liabilities are measured at fair value on a non-recurring basis and are subject to fair value adjustments only under certain circumstances, such as when an impairment write-down occurs. During 2020, we identified the impact of the COVID-19 pandemic as an impairment triggering event for properties occupied by certain clients experiencing difficulties meeting their lease obligations to us. After considering the impacts of the COVID-19 pandemic on the key assumptions noted above, we determined that the carrying values of 38 properti es classified as held for investment for the year ended December 31, 2020 were not recoverable. As a result, we recorded provisions for impairment of $105.0 million for the year ended December 31, 2020 on the applicable properties impacted by the COVID-19 pandemic. Of the provisions for impairment recorded during 2020 for properties impacted by the COVID-19 pandemic, a total of 13 assets occupied by certain of our clients in the theater industry were impaired for $83.8 million, which reduced the carrying value of the properties from $123.4 million to their estimated fair value of $39.6 million. Impairments recorded on other properties during the year ended December 31, 2020 totaled $42.2 million. The following table summarizes our provisions for impairment during the periods indicated below (dollars in millions): Year Ended December 31, 2021 2020 2019 Total provisions for impairment $ 39.0 $ 147.2 $ 40.2 Number of properties: Classified as held for sale 16 1 — Classified as held for investment 11 34 3 Sold 76 64 48 Derivative Designated as Hedging Instruments In order to hedge the foreign currency risk associated with interest payments on intercompany loans denominated in British Pound Sterling, or GBP, during the second quarter of 2021, we initiated a hedging strategy to enter into foreign currency forward contracts to sell GBP and buy U.S. Dollars, or USD. These foreign currency forwards are designated as cash flow hedges. Forward points on the forward contracts are included in the assessment of hedge effectiveness. Amounts reported in other comprehensive income (loss) related to foreign currency derivative contracts will be reclassified to other gains and (losses) in the same period during which the hedged forecasted transactions affect earnings. As of December 31, 2021, we had one interest rate swap in place on our $250.0 million unsecured term loan. Our objective in using derivatives is to add stability to interest expense and to manage our exposure to interest rate movements. We designated this interest rate swap as a cash flow hedge in accordance with Topic 815, Derivatives and Hedging . This interest rate swap is recorded on the consolidated balances sheets at fair value. Changes to fair value are recorded to accumulated other comprehensive income, or AOCI, and are amortized through interest expense over the term of the associated debt. In February 2020, we entered into five forward starting treasury rate locks with notional amounts totaling $500.0 million. The treasury rate locks were entered into to hedge our exposure to the changes in the 10-year US treasury rates in anticipation of potential future debt offerings during the first half of 2020. The treasury rate locks were designated as cash flow hedges, with any changes in fair value recorded in AOCI. Upon the initial issuance of the 2031 Notes in May 2020, we amortized the AOCI balance over the term of the 2031 Notes. In June 2020, all five treasury rate locks were terminated and we entered into six forward starting interest rate swaps with notional amounts totaling $500.0 million in a cashless settlement of the terminated treasury rate locks. The forward starting swaps were entered into to hedge our exposure to the changes in the 3-month USD-LIBOR swap rate in anticipation of potential future debt offerings through a current estimated range ending in 2023. The forward starting swaps are designated as cash flow hedges, with any changes in fair value recorded in AOCI. Upon issuance of the 2031 Notes during July 2020, the AOCI balance associated with four of the forward starting swaps with a notional amount of $350.0 million we amortized over the term of the notes. However, we elected not to terminate the four forward starting interest rate swaps, and redesignated the swaps in a new hedging relationship for a future debt issuance to hedge our exposure to the changes in the 10-year US treasury rates in anticipation of potential future debt offerings between May 2020 and December 2023. Upon the December 2020 issuance of $325.0 million of 0.750% notes due March 2026 and $400.0 million of 1.800% notes due March 2033, the AOCI balance associated with six of the forward starting swaps with a notional amount of $500.0 million began amortizing over the term. The AOCI balance being amortized represents the change in fair value on four swaps with a notional amount of $350.0 million from the July issuance of the 2031 notes through the December note issuances and the change in fair value from the two remaining forward starting swaps with a notional amount of $150.0 million from their June 2020 inception through the December note issuances. The notional amounts of the six swaps were first applied to the $400.0 million of 1.800% notes due March 2033, with the remaining $100.0 million of notional applied to the $325.0 million of 0.750% notes due March 2026. However, we elected not to terminate any of the six forward starting interest rate swaps, and redesignated the swaps in a new hedging relationship to hedge our exposure to the changes in the 10-year US treasury rates in anticipation of potential future debt offerings between December 2020 and December 2023. Due to the size of the initial net investment resulting from the termination value of the treasury rate locks being rolled into them, two of the six forward starting swaps were determined to be hybrid debt instruments containing embedded at-market swap derivative instruments. As a result, we have bifurcated the derivative instrument and the debt instrument for those two forward starting interest rate swaps for accounting purposes. The remaining four forward starting interest rates swaps are accounted for as derivative instruments. The following table summarizes the amount of unrealized gain (loss) on derivatives in other comprehensive income (loss) during the periods indicated below (in thousands): Years Ended December 31, Derivatives in Cash Flow Hedging Relationships 2021 2020 2019 Currency swaps $ 8,232 $ (2,169) $ (971) Interest rate swaps 34,659 (32,757) (8,219) Foreign currency forwards 7,557 — — Total unrealized gain (loss) on derivatives $ 50,448 $ (34,926) $ (9,190) The following table summarizes the amount of gain (loss) on derivatives reclassified from accumulated other comprehensive income (loss) during the periods indicated below (in thousands): Years Ended December 31, Derivatives in Cash Flow Hedging Relationships Location of Gain (Loss) Recognized in Income 2021 2020 2019 Currency swaps Foreign currency and derivative gain (loss), net $ 3,541 $ (3,617) $ (5,472) Interest rate swaps Interest expense (10,343) (11,434) (3,436) Net decrease to net income $ (6,802) $ (15,051) $ (8,908) We expect to reclassify $9.4 million from AOCI as an increase to interest expense relating to interest rate swaps and $3.3 million from AOCI to foreign currency gain relating to cross-currency swaps within the next twelve months. Derivatives Not Designated as Hedging Instruments Based on our potential exposure to changes in foreign currency exchange rate, primarily in British Pound Sterling and, to a lesser extent, the Euro, we initiated a program in the third quarter of 2021 to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generally have maturities of five months or less and are not designated as hedge instruments for accounting purposes. The gains or loss on these derivative contracts are recognized in other income, net based on the changes in fair value. As of December 31, 2021, we had no outstanding foreign currency collars. In addition, from time to time we enter into currency exchange swap agreements to reduce the effects of currency exchange rate fluctuations between the British Pound Sterling and Euro. These derivative contracts generally mature within two months and are not designated as hedge instruments for accounting purposes. As the currency exchange swap is not accounted for as a hedging instrument, the change in fair value is recorded in earnings through the caption entitled 'Foreign currency and derivative gains, net' in the consolidated statements of income and comprehensive income. The net gain from derivatives not designated in hedging relationships for 2021 totaled $9.7 million and resulted from short term currency exchange swaps and foreign currency collars. The net loss from derivatives not designated in hedging relationships for 2020 totaled $14.5 million and resulted from short term currency exchange swaps. The following table summarizes the terms and fair values of our derivative financial instruments at December 31, 2021 and December 31, 2020 (dollars in millions): Derivative Type Number of Instruments (1) Accounting Classification Notional Amount as of December 31, Weighted Average Strike Rate (2) Maturity Date (3) Fair Value - asset (liability) as of December 31, Derivatives Designated as Hedging Instruments 2021 2020 2021 2020 Interest rate swap 1 Derivative $ 250.0 $ 250.0 3.04% 03/2024 $ (11.9) $ (22.6) Cross-currency swaps (4) 4 Derivative 166.3 166.4 (5) 05/2034 (13.8) (21.4) Foreign currency forwards 32 Derivative 176.1 0.0 (6) 01/2022 - 08/2024 7.6 — Forward-starting swaps (7) 4 Derivative 300.0 300.0 1.86% 11/2032 - 06/2033 (3.2) (16.5) Forward-starting swaps (7) 2 Hybrid debt 200.0 200.0 1.93% 11/2032 - 06/2033 (5.1) (12.8) $ 1,092.4 $ 916.4 $ (26.4) $ (73.3) Derivatives not Designated as Hedging Instruments Currency exchange swaps (8) 4 Derivative 1,639.5 625.0 (9) 01/2022 - 02/2022 (14.7) (8.2) Total of all Derivatives $ 2,731.9 $ 1,541.4 $ (41.1) $ (81.5) (1) This column represents the number of instruments outstanding as of December 31, 2021. (2) Weighted average strike rate is calculated using the current notional value as of December 31, 2021. (3) This column represents maturity dates for instruments outstanding as of December 31, 2021. (4) Represents four British Pound Sterling, or GBP cross-currency swaps with notional amount of $166.3 million. (5) GBP fixed rates initially at 4.82% and escalating to 10.96%, and USD weighted average fixed rate at 9.78%. (6) Weighted average forward GBP-USD exchange rate of 1.41. (7) There were five treasury rate locks entered into during February 2020 that were terminated in June 2020 and converted into six forward starting interest rate swaps through a cashless settlement. For full discussion of the hedging arrangements for these six forward starting swaps, please refer to Derivative Designated as Hedging Instruments above. (8) Represents two British Pound Sterling, or GBP currency exchange swaps with notional amount of $1.36 billion and two Euro, or EUR currency exchange swaps with notional amount of $275.9 million. (9) Weighted average Forward GBP-USD exchange rate of 1.34 and Weighted Average Forward EUR-USD exchange rate of 1.16. We have agreements with each of our derivative counterparties containing provisions under which we could be declared in default on our derivative obligations if repayment of our indebtedness is accelerated by the lender due to our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1</t>
        </is>
      </c>
    </row>
    <row r="3">
      <c r="A3" s="3" t="inlineStr">
        <is>
          <t>Supplemental Cash Flow Information [Abstract]</t>
        </is>
      </c>
    </row>
    <row r="4">
      <c r="A4" s="4" t="inlineStr">
        <is>
          <t>Supplemental Disclosures of Cash Flow Information</t>
        </is>
      </c>
      <c r="B4" s="4" t="inlineStr">
        <is>
          <t>Supplemental Disclosures of Cash Flow Information The following table summarizes our supplemental cash flow information during the periods indicated below (in thousands): 2021 2020 2019 Supplemental disclosures: Cash paid for interest $ 355,483 $ 285,617 $ 275,303 Cash paid for income taxes $ 19,676 $ 13,128 $ 4,221 Cash paid for merger and integration-related costs $ 157,115 $ — $ — Non-cash activities: Increase (decrease) in net derivative liability position at fair value $ (40,489) $ 55,205 $ — Mortgages assumed at fair value (1) $ 911,525 $ — $ 130,765 Notes payable assumed at fair value $ 4,946,965 $ — $ — Non-cash assets and liabilities assumed in merger $ 11,559,875 $ — $ — Non-cash assets and liabilities distributed in Orion Divestiture $ 1,142,121 $ — $ — Adoption of Accounting Standards Codifications Topic 842, Leases $ — $ — $ 131,982 Issuance of common partnership units of Realty Income, L.P. (2) $ 38,783 $ — $ 6,286 Acquisition of a controlling interest $ — $ — $ 5,084 (1) For 2021, includes £31.0 million Sterling, converted at the applicable exchange rate on the date of transaction, for one mortgage and $869.1 million, estimated at fair value, for ten mortgages from our merger with VEREIT. (2) For 2021, includes $1.8 million for the issuance of 56,400 units on November 1, 2021 that were a result of our merger with VEREIT, $20.4 million for the issuance of 300,604 units on November 30, 2021 that were a partial consideration for an acquisition of properties, and $16.6 million for the issuance of 240,586 units on December 30, 2021 that were issued to a new partner in connection with an industrial property contribution. For 2019, includes $6.3 million for the issuance of 89,322 units on March 28, 2019 that were a partial consideration for an acquisition of properties. The following table provides a reconciliation of cash and cash equivalents reported within the consolidated balance sheets to the total of the cash, cash equivalents and restricted cash reported within the consolidated statements of cash flows (in thousands): December 31, 2021 December 31, 2020 Cash and cash equivalents shown in the consolidated balance sheets $ 258,579 $ 824,476 Restricted escrow deposits (1) 68,541 21,220 Impounds related to mortgages payable (1) 5,249 4,983 Total cash, cash equivalents, and restricted cash shown in the consolidated statements of cash flows $ 332,369 $ 850,679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12 Months Ended</t>
        </is>
      </c>
    </row>
    <row r="2">
      <c r="B2" s="2" t="inlineStr">
        <is>
          <t>Dec. 31, 2021</t>
        </is>
      </c>
    </row>
    <row r="3">
      <c r="A3" s="3" t="inlineStr">
        <is>
          <t>Share-based Payment Arrangement [Abstract]</t>
        </is>
      </c>
    </row>
    <row r="4">
      <c r="A4" s="4" t="inlineStr">
        <is>
          <t>Common Stock Incentive Plan</t>
        </is>
      </c>
      <c r="B4" s="4" t="inlineStr">
        <is>
          <t>Common Stock Incentive Plan In March 2021, our Board of Directors adopted, and in May 2021, stockholders approved, the Realty Income 2021 Incentive Award Plan, or 2021 Plan, to enable us to motivate, attract and retain the services of directors, employees and consultants, considered essential to our long-term success. The 2021 Plan offers our directors, employees and consultants an opportunity to own our stock and/or rights that will reflect our growth, development and financial success. Except as noted below, the aggregate number of shares of our common stock subject to options, stock purchase rights, or SPR, stock appreciation rights, or SAR, and other awards, will be no more 8,924,231 shares. The maximum number of shares that may be subject to options, SPR, SAR and other awards granted under the plan to any individual in any calendar year may not exceed 3,200,000, and the maximum aggregate amount of cash that may be paid in cash during any calendar year with respect to one or more shares payable in cash shall be $10.0 million. The 2021 Plan replaced the Realty Income Corporation 2012 Incentive Award Plan, or the 2012 Plan, which was set to expire in March 2022. No further awards will be granted under the 2012 Plan. The disclosures below incorporate activity for both the 2012 Plan and the 2021 Plan. In connection with the Merger, shares which remained available for issuance under the VEREIT, Inc. 2021 Equity Incentive Plan immediately prior to the closing of the merger (as adjusted by the Exchange Ratio) may be used for awards under the 2021 Plan and will not reduce the shares authorized for grant under the 2021 Plan, to the extent that awards using such shares (i) are permitted without stockholder approval under applicable stock exchange rules, (ii) are made only to VEREIT service providers or individuals who become Realty Income service providers following the date of the consummation of the merger, and (iii) are only granted under the 2021 Plan during the period commencing on the date of the consummation of the merger and ending on June 2, 2031. As a result, 6,186,101 additional shares are available for issuance under the 2021 Plan. The amount of share-based compensation costs recognized in general and administrative expense on our consolidated statements of income and comprehensive income was $16.2 million during 2021, $16.5 million during 2020 (including $1.8 million of accelerated share-based compensation costs for our former Chief Financial Officer ("CFO")) and $13.7 million during 2019. In connection with the Merger, each outstanding VEREIT, Inc. stock option and restricted stock unit that were unvested as of November 1, 2021 were converted into equivalent options and restricted stock units, in each case with respect to shares of the Company's common stock, using the equity award exchange ratio in accordance with the merger agreement. The converted awards issued by Realty Income have identical terms to the original VEREIT, Inc. award grant. On November 1, 2021, we issued 442,418 shares of Realty Income common stock in settlement of equity awards that vested upon the separation of certain former-VEREIT employees and directors in connection with the merger. This issuance is excluded from the Restricted Stock Units and Stock Options sections below, as the awards were not granted under the 2021 Plan. The aggregate fair value of the converted awards was $71.6 million, of which i.) $44.0 million related to pre-combination services and is included in the consideration transferred in the merger (please refer to Note 3, Merger with VEREIT and Orion Divestiture ), ii.) $25.6 million of expense was recognized during November in merger and integration-related costs related to the acceleration of vesting upon the separation of certain employees in connection with the merger, and iii.) $2.0 million will be amortized through general and administrative expenses over the remaining vesting term for former VEREIT, Inc. employees who were retained by Realty Income. The following disclosures are inclusive of converted awards for former VEREIT employees continuing as employees of Realty Income, which are reflected as grants, as the replacement awards represent newly issued awards settled in Realty Income common shares. In connection with the Orion Divestiture, each stock option, restricted stock unit and performance award outstanding at November 12, 2021 was entitled to an equitable adjustment equal to the ratio of the five-day volume weighted average per-share price of Realty Income common stock prior to the Orion Divestiture divided by the five-day volume weighted average per-share of Realty Income common stock following the Orion Divestiture, resulting in an adjustment factor of approximately 1.002342. The equitable adjustment was considered a modification in accordance with the provisions of ASC 718, Compensation-Stock Compensation . As a result, we compared the fair value of each award immediately prior to the equitable adjustment to the fair value immediately after the equitable adjustment to measure incremental compensation cost, if any. The equitable adjustment did not result in any incremental fair value. Therefore, no stock-based compensation expense was recorded as of result of the modification. The following disclosures are inclusive of these adjustments, which has been labeled 'Equitable adjustment - Orion Divestiture' throughout. A. Restricted Stock The following table summarizes our common stock grant activity under our 2021 and 2012 Plans. 2021 2020 2019 Number of shares Weighted average price (1) Number of shares Weighted average price (1) Number of shares Weighted average price (1) Outstanding nonvested shares, beginning of year 219,482 $ 63.69 259,698 $ 58.39 307,821 $ 53.44 Shares granted 133,052 $ 64.27 103,473 $ 67.84 87,327 $ 69.83 Shares vested (124,505) $ 61.57 (141,486) $ 56.94 (126,363) $ 54.45 Shares forfeited (15,399) $ 65.09 (2,203) $ 66.48 (9,087) $ 55.71 Outstanding nonvested shares, end of each period 212,630 $ 65.20 219,482 $ 63.69 259,698 $ 58.39 (1) Grant date fair value. The vesting schedule for shares granted to non-employee directors is as follows: • For directors with less than six years of service at the date of grant, shares vest in 33.33% annual increments upon re-election to the Board at each of the three • For directors with six years of service at the date of grant, shares vest in 50% annual increments upon re-election to the Board at each of the two • For directors with seven years of service at the date of grant, shares are 100% vested upon re-election to the Board in the following year; and • For directors with eight During May 2021, we granted 36,000 shares of restricted stock to the independent members of our Board of Directors, in connection with our annual awards, of which 24,000 shares vested immediately, and 12,000 shares vest in equal parts over a three-year service period. In addition, in November 2021, we granted 8,000 shares of restricted stock to the new members of our Board of Directors, which vest in equal parts over a three-year service period. Our restricted stock awards granted to employees typically vest annually in equal parts over a four-year service period. During 2021, 89,052 shares were granted to our employees, and vest over a four-year service period. As of December 31, 2021, the remaining unamortized share-based compensation expense related to restricted stock totaled $9.2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During 2021, 2020 and 2019, we granted annual performance share awards, as well as dividend equivalent rights, to our executive officers. The number of performance shares that vest for each of the three years is based on the achievement of the following performance goals: Weighting for year granted Annual Performance Awards Metrics 2021 2020 2019 Total shareholder return (“TSR”) ranking relative to MSCI US REIT Index 70 % 70 % 45 % TSR ranking relative to J.P. Morgan Net Lease Peer Group N/A N/A 26 % Dividend per share Growth Rate 15 % 15 % 16 % Debt-to-Adjusted EBITDA re Ratio N/A N/A 13 % Net Debt-to-Adjusted EBITDA re Ratio 15 % 15 % N/A The annual performance shares are earned based on our performance related to our metrics above, and vest 50% on the first and second January 1 after the end of the three-year performance period, subject to continued service. The performance period for the 2019 performance awards began on January 1, 2019 and ended on December 31, 2021. The performance period for the 2020 performance awards began on January 1, 2020 and will end on December 31, 2022. The performance period for the 2021 performance awards began on January 1, 2021 and will end on December 31, 2023. On November 15, 2021, the Compensation Committee approved a one-time grant of performance share awards and a one-time cash bonus to certain of our named executives in connection with the completion of our merger with VEREIT and the transactions contemplated thereby, including the Orion Divestiture (the "VEREIT Transaction"). The awards were made to reward the executives for the successful consummation of the VEREIT Transaction and were intended to retain and motivate the executives to achieve optimal synergies and incentivize further growth from the merger. The performance shares are earned based on our performance related to AFFO accretion (50% weighting) and general and administrative expense synergies (50% weighting), and vest 50% upon the completion of the performance period. The remaining 50% will vest on the one-year anniversary of the completion of the applicable performance period. All vesting is subject to continued service. The performance period is one year for the AFFO accretion targets from January 1, 2022 to December 31, 2022 and two years for the general and administrative expense synergies from January 1, 2022 to December 31, 2023. The fair value of the annual performance shares was estimated on the date of grant using a Monte Carlo Simulation model. The fair value of the one-time performance shares was based on the fair value of our common stock at the grant date and is dependent on the probability of satisfying the performance conditions stipulated in the award grant. The following table summarizes our performance share grant activity, inclusive of annual performance shares and the one-time performance shares related to the merger with VEREIT: 2021 2020 2019 Number of performance shares Weighted average price (1) Number of performance shares Weighted average price (1) Number of performance shares Weighted average price (1) Outstanding nonvested shares, beginning of year 291,759 $ 69.73 304,663 $ 62.25 223,392 $ 58.78 Equitable adjustment - Orion Divestiture (2) 752 — — Shares granted (3) 257,149 $ 64.18 136,729 $ 79.98 128,581 $ 65.34 Shares vested (109,113) $ 62.52 (139,012) $ 63.66 (47,310) $ 54.27 Shares forfeited (52,408) $ 65.83 (10,621) $ 66.64 — Outstanding nonvested shares, end of each period 388,139 $ 68.09 291,759 $ 69.73 304,663 $ 62.25 (1) Grant date fair value. (2) Effective with the Orion Divestiture on November 12, 2021, outstanding equity awards were adjusted by a conversion ratio of 1.002342 per one Realty Income share then held. (3) 194,053 shares granted relate to annual performance grants and 63,096 shares granted relate to one-time grant of performance shares. As of December 31, 2021, the remaining share-based compensation expense related to the performance shares totaled $14.6 million and is being recognized on a tranche-by-tranche basis over the service period. C. Restricted Stock Units During 2021, 2020 and 2019, and in connection with our merger with VEREIT, we also granted restricted stock units that primarily vest over service periods of three 2021 2020 2019 Number of restricted stock units Weighted average price (1) Number of restricted stock units Weighted average price (1) Number of restricted stock units Weighted average price (1) Outstanding nonvested shares, beginning of year 18,670 $ 70.38 15,511 $ 59.82 14,968 $ 54.62 Equitable adjustment - Orion Divestiture (2) 109 — — Shares granted 71,956 $ 68.96 9,966 $ 78.79 5,482 $ 69.58 Shares vested (23,368) $ 66.96 (6,807) $ 58.63 (4,939) $ 54.90 Shares forfeited — — — Outstanding nonvested shares, end of each period 67,367 $ 69.69 18,670 $ 70.38 15,511 $ 59.82 (1) Grant date fair value. (2) Effective with the Orion Divestiture on November 12, 2021, outstanding equity awards were adjusted by a conversion ratio of 1.002342 per one Realty Income share then held. The amount of share-based compensation for the restricted stock units is based on the fair value of our common stock at the grant date. The expense amortization period for restricted stock units is the lesser of the four-year service period or the period over which the awardee reaches the qualifying retirement age. For employees who have already met the qualifying retirement age, restricted stock units are fully expensed at the grant date. As of December 31, 2021, the remaining share-based compensation expense related to the restricted stock units totaled $1.7 million and is being recognized on a straight-line basis over the service period. D. Stock Options During 2021, we also granted stock options, in connection with our merger with VEREIT. The following inputs and assumptions were used to calculate the weighted-average fair values of the options granted at the date of grant as follows: The fair value of the stock options as of their grant date is determined using the Black-Scholes option pricing model, which requires the input of assumptions including expected terms, expected volatility, dividend yield and risk free rate. The following table summarizes our stock option activity: Number of stock options Weighted average exercise price (1) Weighted average remaining contractual term (Years) Aggregate intrinsic value Outstanding nonvested options, beginning of year — Options granted 709,426 $ 53.80 Equitable adjustment - Orion Divestiture (2) 1,547 Options exercised (395,903) $ 54.54 Options forfeited — Outstanding nonvested options, end of each period 315,070 $ 52.89 2.4 $ 5,891,639 (1) Grant date fair value. (2) Effective with the Orion Divestiture on November 12, 2021, outstanding equity awards were adjusted by a conversion ratio of 1.002342 per one Realty Income share then held. Compensation expense for stock options is recognized on a straight-line basis over the service period described above. In 2021, we recorded $68,000 of expense related to stock options. As of December 31, 2021, there was $57,000 of unrecognized compensation expense related to stock options with a weighted-average remaining term of 0.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evaluate performance and make resource allocation decisions on an industry by industry basis. For financial reporting purposes, we have grouped our clients into 60 activity segments. All of the properties are incorporated into one of the applicable segments. Unless otherwise specified, all segments listed below are located within the U.S. Because almost all of our leases require our clients to pay or reimburse us for operating expenses, rental revenue is the only component of segment profit and loss we measure. Our investments in industries outside of the U.S. are managed as separate operating segments. The following tables set forth certain information regarding the properties owned by us, classified according to the business of the respective clients (in thousands): Assets, as of December 31: 2021 2020 Segment net real estate: Automotive service $ 852,151 $ 328,340 Beverages 362,570 347,366 Child care 347,680 216,718 Convenience stores - U.S. 2,844,800 2,101,005 Dollar stores 2,303,906 1,420,210 Drug stores 2,182,432 1,555,106 Financial services 576,065 374,508 General merchandise - U.S. 1,289,735 730,806 Grocery stores - U.S. (1) 1,517,237 907,634 Grocery stores - U.K. (1) 1,963,057 1,131,760 Health and fitness 1,325,932 1,050,791 Health care - U.S. 670,864 289,244 Home furnishings - U.S. 583,564 109,631 Home improvement - U.S. 946,870 608,222 Home improvement - U.K. 780,308 187,289 Restaurants - casual dining 2,016,017 515,226 Restaurants - quick service - U.S. 2,689,806 1,062,918 Theaters - U.S. 750,877 767,117 Transportation services 1,039,220 729,640 Wholesale club 865,658 407,584 Other non-reportable segments 6,080,123 2,644,041 Total net real estate $ 31,988,872 $ 17,485,156 Intangible assets: Automotive service 125,543 55,018 Beverages 17,452 9,401 Child care 33,449 19,848 Convenience stores - U.S. 275,548 121,151 Dollar stores 366,319 77,176 Drug stores 355,779 167,975 Financial services 92,986 14,611 General merchandise - U.S. 254,343 108,646 Grocery stores - U.S. (1) 378,181 181,764 Grocery stores - U.K. (1) 426,714 282,211 Health and fitness 125,586 67,537 Health care - U.S. 103,143 21,032 Home furnishings - U.S. 210,654 9,336 Home improvement - U.S. 207,637 97,228 Home improvement - U.K. 158,667 57,369 Restaurants - casual dining 416,653 20,553 Restaurants - quick service - U.S. 270,092 47,517 Theaters - U.S. 33,527 28,292 Transportation services 125,971 53,902 Wholesale club 155,032 36,165 Other non-reportable segments 1,142,849 233,923 Goodwill (2) 3,676,705 14,180 Other corporate assets 2,195,800 1,530,294 Total assets $ 43,137,502 $ 20,740,285 (1) During 2021, we invested in 43 properties in Spain. As of December 31, 2021, grocery stores - Spain was not a reportable segment. (2) Goodwill has not yet been allocated to our individual operating segments; the allocation is pending the finalization of our purchase accounting. Revenue for the years ended December 31, 2021 2020 2019 Segment rental revenue: Automotive service $ 47,830 $ 35,090 $ 32,365 Beverages 37,284 32,771 31,807 Child care 36,425 35,643 31,749 Convenience stores - U.S. 217,175 189,658 166,755 Dollar stores 149,136 126,719 102,695 Drug stores 153,174 140,993 127,853 Financial services 36,831 30,531 30,189 General merchandise - U.S. 72,442 49,352 35,366 Grocery stores - U.S. (1) 88,360 78,106 69,691 Grocery stores - U.K. (1) 100,500 51,459 17,819 Health and fitness 115,878 104,744 105,896 Health care - U.S. 33,579 25,563 21,011 Home furnishings - U.S. 21,457 12,447 10,490 Home improvement - U.S. 62,076 46,392 42,351 Home improvement - U.K. 34,470 4,224 — Restaurants - casual dining 71,338 46,265 45,238 Restaurants - quick service - U.S. 115,758 88,163 92,018 Theaters - U.S. 90,792 78,653 87,698 Transportation services 71,955 64,131 66,500 Wholesale club 46,061 38,713 38,117 Other non-reportable segments and contractually obligated reimbursements by our clients 462,437 359,916 329,210 Rental (including reimbursable) 2,064,958 1,639,533 1,484,818 Other 15,505 7,554 3,345 Total revenue $ 2,080,463 $ 1,647,087 $ 1,488,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December 31, 2021, we had commitments of $74.7 million for re-leasing costs, recurring capital expenditures, and non-recurring building improvements. In addition, as of December 31, 2021, we had committed $285.7 million under construction contracts, the majority of which is expected to be paid in the next twelve months. We have certain properties that are subject to ground leases, which are accounted for as operating leases. At December 31, 2021, minimum future rental payments for the next five years and thereafter are as follows (in millions): Operating Leases Finance Leases Total 2022 $ 38.3 $ 1.6 $ 39.9 2023 38.8 1.6 40.4 2024 38.7 1.4 40.1 2025 38.8 1.3 40.1 2026 36.7 1.3 38.0 Thereafter 468.5 45.4 513.9 Total $ 659.8 $ 52.6 $ 712.4 Present value adjustment for remaining lease payments (1) (198.1) (8.6) Total lease liability $ 461.7 $ 44.0 (1 ) The discount rates are specific for individual leases primarily based on the lease term. The range of discount rates used to calculate the present value of the operating lease payments is 0.41% to 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 Dividend Payments In January and February 2022, we declared a dividend of $0.2465, which will be paid in February 2022 and March 2022, respectively. B. Note Issu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U.S. Advertising 6 $ — $ 18,736 $ 70,501 $ — $ — $ 18,736 $ 70,501 $ 89,237 $ 1,467 2009 11/1/2006 - 3/26/2021 Aerospace 5 24,133 6,891 98,840 223 — 6,891 99,063 105,954 31,484 1994 - 2013 6/20/2011 - 6/27/2013 Apparel stores 61 58,252 133,371 388,122 3,611 199 133,371 391,932 525,303 54,990 1972 - 2021 10/30/1987 - 9/29/2021 Automotive collision services 139 — 100,475 232,512 2,688 10 100,475 235,210 335,685 41,218 1920 - 2020 8/30/2002 - 12/17/2021 Automotive parts 397 1,316 156,461 371,138 5,189 827 156,461 377,154 533,615 85,069 1969 - 2020 8/6/1987 - 11/30/2021 Automotive service 566 — 354,282 573,469 9,393 145 354,282 583,007 937,289 85,135 1920 - 2021 10/2/1985 - 12/29/2021 Automotive tire services 233 — 175,415 463,613 5,541 83 175,415 469,237 644,652 131,817 1947 - 2021 11/27/1985 - 12/22/2021 Beverages 22 — 221,076 192,768 — — 221,076 192,768 413,844 51,274 1989 - 2020 6/25/2010 - 3/26/2021 Child care 314 — 139,891 314,270 5,165 798 139,891 320,233 460,124 112,444 1958 - 2020 12/22/1981 - 12/23/2021 Consumer electronics 28 — 52,492 156,569 1,753 52 52,492 158,374 210,866 14,409 1991 - 2020 6/9/1997 - 5/10/2021 Consumer goods 9 17,990 24,063 259,397 894 — 24,063 260,291 284,354 30,303 1987 - 2013 1/22/2013 - 9/22/2015 Convenience stores 1,531 — 1,418,472 1,851,665 (650) 145 1,418,472 1,851,160 3,269,632 424,834 1922 - 2021 3/3/1995 - 12/29/2021 Crafts and novelties 48 — 97,796 280,412 2,730 440 97,796 283,582 381,378 23,000 1974 - 2020 11/26/1996 - 7/7/2021 Diversified industrial 17 59,628 48,262 267,151 16,178 — 48,262 283,329 331,591 19,518 1951 - 2021 9/19/2012 - 11/3/2021 Dollar stores 2,291 81,736 755,179 1,905,858 2,728 9 755,179 1,908,595 2,663,774 359,863 1935 - 2021 2/3/1998 - 12/29/2021 Drug stores 572 273,625 730,548 1,834,218 4,783 100 730,548 1,839,101 2,569,649 387,210 1965 - 2015 9/30/1998 - 12/22/2021 Education 15 — 8,040 25,577 519 103 8,040 26,199 34,239 16,830 1980 - 2000 12/19/1984 - 6/28/2006 Energy 34 — 25,905 82,959 — — 25,905 82,959 108,864 396 1963 - 2014 11/1/2021 - 11/1/2021 Entertainment 21 — 76,619 159,428 819 — 76,619 160,247 236,866 7,887 1978 - 2021 3/26/1998 - 9/11/2014 Equipment services 20 — 17,640 73,252 650 — 17,640 73,902 91,542 13,422 1979 - 2014 7/3/2003 - 12/2/2019 Financial services 373 135,381 183,413 473,009 (1,061) 101 183,413 472,049 655,462 79,403 1807 - 2015 3/10/1987 - 6/29/2018 Food processing 9 28,171 33,718 221,840 260 — 33,718 222,100 255,818 24,944 1988 - 2021 9/26/2012 - 7/28/2021 General merchandise 234 48,392 379,088 1,015,644 (3,578) 535 379,088 1,012,601 1,391,689 101,952 1954 - 2021 8/6/1987 - 12/22/2021 Grocery stores 214 99,893 441,128 1,259,955 2,287 325 441,128 1,262,567 1,703,695 186,454 1948 - 2021 5/26/1988 - 12/28/2021 Health and beauty 5 — 4,509 47,162 — — 4,509 47,162 51,671 4,579 2005 - 2017 11/1/2006 - 4/13/2018 Health and fitness 131 — 321,558 1,290,661 8,316 172 321,558 1,299,149 1,620,707 294,775 1940 - 2021 5/31/1995 - 3/19/2020 Health care 208 24,366 140,638 579,119 5,940 224 140,638 585,283 725,921 55,052 1922 - 2021 12/18/1984 - 12/22/2021 Home furnishings 165 41,472 161,347 451,739 5,495 128 161,347 457,362 618,709 35,142 1960 - 2020 1/24/1984 - 12/22/2021 Home improvement 128 23,722 379,212 669,277 2,834 63 379,212 672,174 1,051,386 104,516 1950 - 2021 12/22/1986 - 7/28/2021 Insurance 2 10,998 1,444 3,984 — — 1,444 3,984 5,428 22 2000 - 2012 11/1/2021 Jewelry 5 — 5,369 58,702 — — 5,369 58,702 64,071 3,203 1997 - 2008 1/22/2013 - 1/22/2013 Machinery 2 — 2,717 40,453 — — 2,717 40,453 43,170 5,124 2010 - 2021 7/31/2012 - 9/1/2021 Motor vehicle dealerships 35 — 157,478 223,488 — — 157,478 223,488 380,966 62,945 1962 - 2018 5/13/2004 - 3/29/2021 Office supplies 8 — 14,225 42,870 855 349 14,225 44,074 58,299 11,348 1995 - 2016 1/29/1997 - 12/2/2019 Other manufacturing 10 — 20,504 164,250 1,325 240 20,504 165,815 186,319 13,655 1989 - 2018 1/22/2013 - 12/30/2021 Packaging 11 1,430 32,527 178,997 2,480 — 32,527 181,477 214,004 38,907 1965 - 2016 6/3/2011 - 12/20/2017 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Paper 2 $ — $ 2,462 $ 11,935 $ 45 $ — $ 2,462 $ 11,980 $ 14,442 $ 4,264 2002 - 2006 5/2/2011 - 12/21/2012 Pet supplies and services 69 2,509 92,269 239,274 5,824 239 92,269 245,337 337,606 31,419 1950 - 2019 12/22/1981 - 12/21/2021 Restaurants - casual dining 872 12,823 682,720 1,473,921 (1,305) 1,635 682,720 1,474,251 2,156,971 140,937 1965 - 2018 5/16/1984 - 12/22/2021 Restaurants - quick service 1,854 — 933,402 1,949,141 3,226 201 933,402 1,952,568 2,885,970 196,159 1926 - 2021 12/9/1976 - 12/22/2021 Shoe stores 6 — 7,008 41,779 316 215 7,008 42,310 49,318 11,940 1990 - 2008 3/26/1998 - 12/22/2021 Sporting goods 54 12,255 110,343 356,901 5,132 178 110,343 362,211 472,554 33,899 1950 - 2020 10/17/2001 - 12/1/2021 Telecommunications 3 — 2,872 10,133 364 11 2,872 10,508 13,380 2,178 1990 - 2016 6/26/1998 - 12/10/2015 Theaters 80 — 232,084 751,408 9,906 — 232,084 761,314 993,398 242,521 1930 - 2018 7/27/2000 - 8/13/2019 Transportation services 87 21,468 172,271 1,049,411 3,048 402 172,271 1,052,861 1,225,132 185,910 1967 - 2016 4/1/2003 - 7/30/2021 Warehousing and storage 2 — 1,767 11,571 — — 1,767 11,571 13,338 55 1954 - 1979 11/1/2021 - 11/1/2021 Wholesale clubs 52 92,716 295,580 691,965 — — 295,580 691,965 987,545 121,888 1985 - 2019 9/30/2011 - 12/23/2021 Other 14 — 18,854 48,760 798 — 18,854 49,558 68,412 6,426 1969 - 2018 8/18/1986 - 12/22/2021 Europe Apparel stores 1 — 7,327 32,842 — — 7,327 32,842 40,169 665 2004 4/19/2021 - 4/19/2021 Automotive service 3 — 1,815 5,534 — — 1,815 5,534 7,349 175 1974 - 1994 3/9/2021 - 3/9/2021 Convenience stores 1 — 3,296 2,662 — — 3,296 2,662 5,958 4 2020 12/21/2021 - 12/21/2021 Diversified industrial 1 — 5,041 14,002 — — 5,041 14,002 19,043 257 2020 7/22/2021 - 7/22/2021 Food processing 4 — 25,728 72,305 — — 25,728 72,305 98,033 192 1950 - 1984 12/10/2021 - 12/10/2021 General merchandise 2 — 4,342 14,525 — — 4,342 14,525 18,867 77 2019 - 2021 8/25/2021 - 12/7/2021 Grocery stores UK 60 41,853 838,856 1,179,547 754 — 838,856 1,180,301 2,019,157 56,100 1940 - 2021 5/23/2019 - 12/21/2021 Grocery stores ES 43 — 123,264 191,946 — — 123,264 191,946 315,210 944 1910 - 2005 9/16/2021 - 12/27/2021 Health care 2 — 8,819 17,177 — — 8,819 17,177 25,996 1,003 2000 3/23/2020 - 3/23/2020 Home furnishings 3 — 6,495 19,380 — — 6,495 19,380 25,875 425 2005 - 2019 4/9/2021 - 9/30/2021 Home improvement 50 — 294,239 496,548 — — 294,239 496,548 790,787 10,479 1890 - 2016 7/31/2020 - 12/20/2021 Restaurants - quick service 1 — 758 2,019 — — 758 2,019 2,777 69 2007 3/17/2021 - 3/17/2021 Theaters 1 — 1,547 — — — 1,547 — 1,547 — 2011 12/18/2019 - 12/18/2019 Warehousing and storage 1 — 56,049 52,003 — — 56,049 52,003 108,052 1,176 2011 12/18/2019 - 12/18/2019 11,137 $ 1,114,129 $ 10,769,697 $ 25,059,558 $ 115,475 $ 7,929 $ 10,769,697 $ 25,182,962 $ 35,952,659 $ 3,963,753 REALTY INCOME CORPORATION AND SUBSIDIARIES SCHEDULE III REAL ESTATE AND ACCUMULATED DEPRECIATION Note 1. Realty Income Corporation owns 10,885 single-client properties in the United States and Puerto Rico, our corporate headquarters property in San Diego, California, 109 single-client properties in the United Kingdom and 42 single-client properties in Spain. Crest Net Lease, Inc. owns 8 single-client properties in the United States. Realty Income Corporation also owns 70 multi-client properties located in the United States, owns 21 multi-client properties located in the United Kingdom and owns one multi-client property located in Spain. Note 2. Includes mortgages payable secured by 361 properties, but excludes unamortized net debt premiums of $28.6 million. Note 3. The aggregate cost for federal income tax purposes for Realty Income Corporation is $59.1 billion and for Crest Net Lease, Inc. is $30.1 million. Note 4. The following is a reconciliation of total real estate carrying value for the years ended December 31 (in thousands): 2021 2020 2019 Balance at Beginning of Period $ 21,048,334 $ 19,637,627 $ 16,566,602 Additions During Period: Acquisitions and development 5,851,945 2,163,707 3,644,884 Merger Additions 11,722,801 — — Less amounts allocated to acquired lease intangible assets and liabilities on our Consolidated Balance Sheets (826,064) (382,850) (401,319) Improvements, Etc. 56,567 6,194 17,447 Other (Leasing Costs and Building Adjustments) (1) 64,807 22,491 2,741 Total Additions 16,870,056 1,809,542 3,263,753 Deductions During Period: Cost of Real Estate sold 1,206,837 253,506 129,737 Cost of Equipment sold 8 25 11 Orion Divestiture (2) 634,254 — — Releasing costs 40 259 674 Other (3) 91,176 195,003 87,951 Total Deductions 1,932,315 448,793 218,373 Foreign Currency Translation (33,416) 49,958 25,645 Balance at Close of Period $ 35,952,659 $ 21,048,334 $ 19,637,627 (1) Includes reclassification of $20.1 million and $22.5 million right of use assets under finance leases in 2021 and 2020, respectively, and $43.7 million mortgage assumption in 2021. (2) Represents derecognition of assets from the Orion Divestiture. For further information, see Note 3 to the Consolidated Financial Statements, Merger with VEREIT, Inc. and Orion Office REIT Inc. Divestiture. (3) The year ended 2021 includes $43.0 million for building razed and $39.0 million of impairment. The year ended 2020 includes $147.2 million of impairment. The year ended 2019 includes a reclassification of $36.9 million of right of use assets under finance leases in accordance with the adoption of ASC 842, Leases , on January 1, 2019. Note 5. The following is a reconciliation of accumulated depreciation for the years ended (in thousands): 2021 2020 2019 Balance at Beginning of Period $ 3,563,178 $ 3,140,855 $ 2,723,086 Additions During Period - Provision for Depreciation 628,246 531,909 481,499 Deductions During Period: Accumulated depreciation of real estate and equipment sold or disposed of 226,897 110,915 64,054 Foreign Currency Translation (774) 1,329 324 Balance at Close of Period $ 3,963,753 $ 3,563,178 $ 3,140,855 Please see note 2 to our consolidated financial statements for information regarding lives used for depreciation and amortization. Note 6. In 2021, provisions for impairment were recorded on 103 Realty Income properties. In 2020, provisions for impairment were recorded on 99 Realty Income properties. In 2019, provisions for impairment were recorded on 51 Realty Income properties. See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in accordance with accounting principles generally accepted in the United States of America (“U.S. GAAP”). Intercompany accounts and transactions are eliminated in consolidation.  The U.S. Dollar (“USD”) is our functional currency.</t>
        </is>
      </c>
    </row>
    <row r="5">
      <c r="A5" s="4" t="inlineStr">
        <is>
          <t>Principles of Consolidation</t>
        </is>
      </c>
      <c r="B5" s="4" t="inlineStr">
        <is>
          <t>Principles of Consolidation .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 Consolidation. The portion of a consolidated entity not owned by us is recorded as a noncontrolling interest. Noncontrolling interests are reflected on our consolidated balance sheets as a component of equity. Noncontrolling interest that was created or assumed as part of a business combination or asset acquisition was recognized at fair value as of the date of the transaction (see note 11, Noncontrolling Interests</t>
        </is>
      </c>
    </row>
    <row r="6">
      <c r="A6" s="4" t="inlineStr">
        <is>
          <t>Principles of Consolidation, Variable Interest Entities</t>
        </is>
      </c>
      <c r="B6"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7">
      <c r="A7" s="4" t="inlineStr">
        <is>
          <t>Use of Estimates</t>
        </is>
      </c>
      <c r="B7" s="4" t="inlineStr">
        <is>
          <t>Use of Estimates .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8">
      <c r="A8" s="4" t="inlineStr">
        <is>
          <t>Reclassifications</t>
        </is>
      </c>
      <c r="B8" s="4" t="inlineStr">
        <is>
          <t xml:space="preserve">Reclassifications . Certain reclassifications have been made to the prior years' consolidated financial statements to conform to current year presentation. We began presenting 'Goodwill,' which was previously presented in 'Other assets, net,' in a separate caption within our consolidated balance sheets. In addition, we began presenting 'Income taxes,' which was previously presented in 'Expenses,' below a newly captioned subtotal for 'Income before income taxes' within our consolidated statements of income and comprehensive income. Furthermore, we began presenting </t>
        </is>
      </c>
    </row>
    <row r="9">
      <c r="A9" s="4" t="inlineStr">
        <is>
          <t>Net Income per Common Share</t>
        </is>
      </c>
      <c r="B9" s="4" t="inlineStr">
        <is>
          <t>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t>
        </is>
      </c>
    </row>
    <row r="10">
      <c r="A10" s="4" t="inlineStr">
        <is>
          <t>Cash Equivalents and Restricted Cash</t>
        </is>
      </c>
      <c r="B10" s="4" t="inlineStr">
        <is>
          <t>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t>
        </is>
      </c>
    </row>
    <row r="11">
      <c r="A11" s="4" t="inlineStr">
        <is>
          <t>Lease Revenue Recognition and Accounts Receivable</t>
        </is>
      </c>
      <c r="B11" s="4" t="inlineStr">
        <is>
          <t>Lease Revenue Recognition and Accounts Receivable . The majority of our leases are accounted for as operating leases. Under this method, leases that have fixed and determinable rent increases are recognized on a straight-line basis over the lease term. Any rental revenue contingent upon our client’s sales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The COVID-19 pandemic and the measures taken to limit its spread are negatively impacting the economy across many industries, including the industries in which some of our clients operate. These impacts may continue as the duration and severity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The majority of concessions granted to our clients during 2020 and 2021 as a result of the COVID-19 pandemic have been rent deferrals with the original lease term unchanged. We currently anticipate future concessions will be similar.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during 2020 and 2021. Similarly, rent abatements granted, which are also accounted for as lease modifications, impacted our rental revenue by an insignificant amount during 2020 and 2021.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The following table summarizes reserves to rental revenue (in millions): Year ended December 31, 2021 2020 2019 Rental revenue reserves $ 10.2 $ 44.1 $ 1.4 Straight-line rent reserves 4.5 8.4 1.5 Total rental revenue reserves $ 14.7 $ 52.5 $ 2.9 As of December 31, 2021,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We also evaluated certain properties impacted by the COVID-19 pandemic for impairment (see note 14, Financial Instruments and Fair Value Measurements ).</t>
        </is>
      </c>
    </row>
    <row r="12">
      <c r="A12" s="4" t="inlineStr">
        <is>
          <t>Gain on Sales of Real Estate</t>
        </is>
      </c>
      <c r="B12" s="4" t="inlineStr">
        <is>
          <t>Gain on Sales of Real Estate . When real estate is sold, the carrying amount of the applicable assets is derecognized with a corresponding gain from the sale recognized in our consolidated statements of income and comprehensive income. We record a gain from the sale of real estate provided that various criteria, relating to the terms of the sale and any subsequent involvement by us with the real estate, have been met.</t>
        </is>
      </c>
    </row>
    <row r="13">
      <c r="A13" s="4" t="inlineStr">
        <is>
          <t>Allocation of the Purchase Price of Real Estate Acquisitions</t>
        </is>
      </c>
      <c r="B13" s="4" t="inlineStr">
        <is>
          <t>Allocation of the Purchase Price of Real Estate Acquisitions . A majority of our acquisitions qualify as asset acquisitions and the transaction costs associated with those acquisitions are capitalized. However, our merger with VEREIT comprises both an input and substantive process that together significantly contributes to the ability to create outputs and therefore would be considered a business. As a result, the merger with VEREIT qualified as a business combination and, accordingly, the transaction costs have been expensed and categorized as merger and integration-related costs on our consolidated statements of income and comprehensive income. In accordance with ASC Topic 805, Business Combinations , adjustments to the allocated purchase price are able to be made within one year of the closing date of our merger with VEREIT as acquisition date uncertainties are resolved (for more details on our merger with VEREIT, please see note 3, Merger with VEREIT, Inc. and Orion Office REIT Inc. Divestiture ). When acquiring a property for investment purposes, we typically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Additionally, above-market rents on certain leases under which we are a lessor are accounted for as financing receivables amortizing over the lease term, while below-market rents on certain leases under which we are a lessor are accounted for as prepaid rent. In an acquisition of multiple properties, we must also allocate the purchase price among the properties. The allocation of the purchase price is based on our assessment of estimated fair values of the land, building and improvements, and identified intangible assets and liabilities, and is often based upon various characteristics of the market where the property is located. In addition, any assumed notes payable or mortgages are recorded at their estimated fair values. The estimated fair values of our mortgages payable have been calculated by discounting the future cash flows using applicable interest rates that have been adjusted for factors, such as industry type, client investment grade, maturity date, and comparable borrowings for similar assets. The use of different assumptions in the allocation of the purchase price of the acquired properties and liabilities assumed could affect the timing of recognition of the related revenue and expense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SC Topic 820, Fair Value Measurement), and unobservable inputs that reflect our own internal assumptions (categorized as level 3 under ASC Topic 820). Given the significance of the unobservable inputs we believe the allocations of fair value of real estate acquisitions should be categorized as level 3 under ASC Topic 820. From time to time, we have used, and may continue to use, the assistance of independent third parties specializing in real estate valuations to prepare our purchase price allocations.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term of the lease. The value of in-place leases is determined by our estimated costs related to acquiring a client and the carrying costs that would be incurred over the vacancy period to locate a clie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t>
        </is>
      </c>
    </row>
    <row r="14">
      <c r="A14" s="4" t="inlineStr">
        <is>
          <t>Real Estate and Lease Intangibles Held for Sale</t>
        </is>
      </c>
      <c r="B14" s="4" t="inlineStr">
        <is>
          <t>Real Estate and Lease Intangibles Held for Sale. We generally reclassify assets to held for sale when the disposition has been approved, there are no known contingencies relating to the sale and the consummation of the disposition is considered probable within one year. Upon classifying a real estate investment as held for sale, we will no longer recognize depreciation expense related to the depreciable assets of the property. Assets held for sale are recorded at the lower of carrying value or estimated fair value, less the estimated cost to dispose of the assets. If circumstances arise that we previously considered unlikely and, as a result, we decide not to sell a property previously classified as held for sale, we will reclassify the property as held for investment. We measure and record a property that is reclassified as held for investment at the lower of (i) its carrying value before the property was classified as held for sale, adjusted for any depreciation expense that would have been recognized had the property been continuously classified as held for investment or (ii) the estimated fair value at the date of the subsequent decision not to sell.</t>
        </is>
      </c>
    </row>
    <row r="15">
      <c r="A15" s="4" t="inlineStr">
        <is>
          <t>Investment in Unconsolidated Entities</t>
        </is>
      </c>
      <c r="B15" s="4" t="inlineStr">
        <is>
          <t xml:space="preserve">Investment in Unconsolidated Entities. We account for our investment in unconsolidated entity arrangements using the equity method of accounting as we have the ability to exercise significant influence, but not control, over operating and financing policies of these investments. We have determined that none of the unconsolidated entities would be considered variable interest entities ("VIE") under the applicable accounting guidance. Our equity method investments were acquired in our merger with VEREIT. As a result, the investments were recorded at fair value and subsequently will be adjusted for our share of equity in the entities' earnings and distributions received. The step-up in fair value was allocated to the individual investment assets and liabilities and is being amortized over the estimated useful life of the respective underlying tangible real estate assets, the lease term of the intangible real </t>
        </is>
      </c>
    </row>
    <row r="16">
      <c r="A16" s="4" t="inlineStr">
        <is>
          <t>Goodwill</t>
        </is>
      </c>
      <c r="B16" s="4" t="inlineStr">
        <is>
          <t>Goodwill. Upon the closing of a business combination, after identifying all tangible and intangible assets and liabilities, the excess consideration paid over the fair value of the assets and liabilities acquired and assumed, respectively, represents goodwill. In connection with our merger with VEREIT, we recorded goodwill as a result of consideration exceeding the net assets acquired. Goodwill has not yet been allocated to our individual operating segments; the allocation is pending the finalization of our purchase accounting.</t>
        </is>
      </c>
    </row>
    <row r="17">
      <c r="A17" s="4" t="inlineStr">
        <is>
          <t>Deferred Financing Costs</t>
        </is>
      </c>
      <c r="B17" s="4" t="inlineStr">
        <is>
          <t>Deferred Financing Costs. Deferred financing costs represent commitment fees, legal fees and other costs associated with obtaining or originating financing. Deferred financing costs, other than those associated with the line of credit, are presented on the consolidated balance sheets as a direct deduction from the carrying amount of the related debt liability. Deferred financing costs related to the line of credit are included in other assets, net in the accompanying consolidated balance sheets. These costs are amortized to interest expense over the terms of the respective financing agreements that approximates with the effective interest method.</t>
        </is>
      </c>
    </row>
    <row r="18">
      <c r="A18" s="4" t="inlineStr">
        <is>
          <t>Depreciation and Amortization</t>
        </is>
      </c>
      <c r="B18" s="4" t="inlineStr">
        <is>
          <t>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 Properties are depreciated using the straight-line method over the estimated useful lives of the assets. The estimated useful lives are as follows: Buildings 25 years or 35 years Building improvements 4 to 35 years Equipment 5 to 25 years Lease commissions and property improvements to accommodate the client's use The shorter of the term of the related lease or useful life Acquired in-place leases Remaining terms of the respective leases</t>
        </is>
      </c>
    </row>
    <row r="19">
      <c r="A19" s="4" t="inlineStr">
        <is>
          <t>Provisions for Impairment</t>
        </is>
      </c>
      <c r="B19" s="4" t="inlineStr">
        <is>
          <t xml:space="preserve">Provisions for Impairment - Real Estate Assets.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Provisions for Impairment -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years ended December 31, 2021, 2020 and 2019 there were no impairments of goodwill. Provisions for Impairment - Investment in Unconsolidated Entities. When circumstances indicate that a decrease in value of an equity method investment has occurred that is other than temporary, an impairment loss should be recognized. To determine whether an impairment is other-than-temporary, we consider whether it has the ability and intent to hold the investment until the carrying value is fully recovered. We evaluate the recoverability of our investment in unconsolidated entities in accordance with accounting standards for equity investments by first reviewing each investment for indicators of impairment. If indicators are present, we estimate the fair value of the </t>
        </is>
      </c>
    </row>
    <row r="20">
      <c r="A20" s="4" t="inlineStr">
        <is>
          <t>Equity Offering Costs</t>
        </is>
      </c>
      <c r="B20" s="4" t="inlineStr">
        <is>
          <t>Equity Offering Costs. Underwriting commissions and offering costs have been reflected as a reduction of additional paid-in-capital on our consolidated balance sheets.</t>
        </is>
      </c>
    </row>
    <row r="21">
      <c r="A21" s="4" t="inlineStr">
        <is>
          <t>Derivatives and Hedging Activities</t>
        </is>
      </c>
      <c r="B21" s="4" t="inlineStr">
        <is>
          <t xml:space="preserve">Derivative and Hedging Activities . Derivatives are financial arrangements among two or more parties with returns linked to or “derived” from an underlying equity, debt, commodity, other asset, liability, interest rate, foreign exchange rate or another index, or the occurrence or nonoccurrence of a specified event. The settlement of a derivative is determined by its underlying notional amount specified in the contract. Derivative contracts may be entered into outright or embedded within a non-derivative host contract, and may be listed, traded on exchanges or privately negotiated directly between two parties. </t>
        </is>
      </c>
    </row>
    <row r="22">
      <c r="A22" s="4" t="inlineStr">
        <is>
          <t>Income Taxes</t>
        </is>
      </c>
      <c r="B22" s="4" t="inlineStr">
        <is>
          <t>Income Taxes .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a TRS enables us to engage in certain business activities while complying with the REIT qualification requirements and to retain any income generated by these businesses for reinvestment without the requirement to distribute those earnings. The income taxes recorded on our consolidated statements of income and comprehensive income represent amounts accrued or paid by Realty Income and its subsidiaries for city and state income and franchise taxes and income taxes for the U.K. and Spain.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t>
        </is>
      </c>
    </row>
    <row r="23">
      <c r="A23" s="4" t="inlineStr">
        <is>
          <t>Recently Issued Accounting Standards</t>
        </is>
      </c>
      <c r="B23" s="4" t="inlineStr">
        <is>
          <t xml:space="preserve">Recently Issued Accounting Standards. In July 2021, the FASB issued ASU 2021-05 establishing Topic 842, Lessors - Certain Leases with Variable Lease Payments . ASU 2021-05 improv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financial statement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 (Tables)</t>
        </is>
      </c>
      <c r="B1" s="2" t="inlineStr">
        <is>
          <t>12 Months Ended</t>
        </is>
      </c>
    </row>
    <row r="2">
      <c r="B2" s="2" t="inlineStr">
        <is>
          <t>Dec. 31, 2021</t>
        </is>
      </c>
    </row>
    <row r="3">
      <c r="A3" s="3" t="inlineStr">
        <is>
          <t>Accounting Policies [Abstract]</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2021 2020 2019 Weighted average shares used for the basic net income per share computation 414,535,283 345,280,126 315,837,012 Incremental shares from share-based compensation 234,563 135,132 322,265 Weighted average shares used for diluted net income per share computation 414,769,846 345,415,258 316,159,277 Unvested shares from share-based compensation that were anti-dilutive 45,404 70,581 8,113 Weighted average partnership common units convertible to common shares that were anti-dilutive 500,217 463,119 442,073 </t>
        </is>
      </c>
    </row>
    <row r="5">
      <c r="A5" s="4" t="inlineStr">
        <is>
          <t>Schedule of reserves recorded as reduction of rental revenue</t>
        </is>
      </c>
      <c r="B5" s="4" t="inlineStr">
        <is>
          <t xml:space="preserve">The following table summarizes reserves to rental revenue (in millions): Year ended December 31, 2021 2020 2019 Rental revenue reserves $ 10.2 $ 44.1 $ 1.4 Straight-line rent reserves 4.5 8.4 1.5 Total rental revenue reserves $ 14.7 $ 52.5 $ 2.9 </t>
        </is>
      </c>
    </row>
    <row r="6">
      <c r="A6" s="4" t="inlineStr">
        <is>
          <t>Schedule of estimated useful lives of assets</t>
        </is>
      </c>
      <c r="B6" s="4" t="inlineStr">
        <is>
          <t>Properties are depreciated using the straight-line method over the estimated useful lives of the assets. The estimated useful lives are as follows: Buildings 25 years or 35 years Building improvements 4 to 35 years Equipment 5 to 25 years Lease commissions and property improvements to accommodate the client's use The shorter of the term of the related lease or useful life Acquired in-place leases Remaining terms of the respective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held for investment, at cost:</t>
        </is>
      </c>
    </row>
    <row r="3">
      <c r="A3" s="4" t="inlineStr">
        <is>
          <t>Land</t>
        </is>
      </c>
      <c r="B3" s="7" t="n">
        <v>10753750</v>
      </c>
      <c r="C3" s="7" t="n">
        <v>6318926</v>
      </c>
    </row>
    <row r="4">
      <c r="A4" s="4" t="inlineStr">
        <is>
          <t>Buildings and improvements</t>
        </is>
      </c>
      <c r="B4" s="6" t="n">
        <v>25155178</v>
      </c>
      <c r="C4" s="6" t="n">
        <v>14696712</v>
      </c>
    </row>
    <row r="5">
      <c r="A5" s="4" t="inlineStr">
        <is>
          <t>Total real estate held for investment, at cost</t>
        </is>
      </c>
      <c r="B5" s="6" t="n">
        <v>35908928</v>
      </c>
      <c r="C5" s="6" t="n">
        <v>21015638</v>
      </c>
    </row>
    <row r="6">
      <c r="A6" s="4" t="inlineStr">
        <is>
          <t>Less accumulated depreciation and amortization</t>
        </is>
      </c>
      <c r="B6" s="6" t="n">
        <v>-3949798</v>
      </c>
      <c r="C6" s="6" t="n">
        <v>-3549486</v>
      </c>
    </row>
    <row r="7">
      <c r="A7" s="4" t="inlineStr">
        <is>
          <t>Real estate held for investment, net</t>
        </is>
      </c>
      <c r="B7" s="6" t="n">
        <v>31959130</v>
      </c>
      <c r="C7" s="6" t="n">
        <v>17466152</v>
      </c>
    </row>
    <row r="8">
      <c r="A8" s="4" t="inlineStr">
        <is>
          <t>Real estate and lease intangibles held for sale, net</t>
        </is>
      </c>
      <c r="B8" s="6" t="n">
        <v>30470</v>
      </c>
      <c r="C8" s="6" t="n">
        <v>19004</v>
      </c>
    </row>
    <row r="9">
      <c r="A9" s="4" t="inlineStr">
        <is>
          <t>Cash and cash equivalents</t>
        </is>
      </c>
      <c r="B9" s="6" t="n">
        <v>258579</v>
      </c>
      <c r="C9" s="6" t="n">
        <v>824476</v>
      </c>
    </row>
    <row r="10">
      <c r="A10" s="4" t="inlineStr">
        <is>
          <t>Accounts receivable, net</t>
        </is>
      </c>
      <c r="B10" s="6" t="n">
        <v>426768</v>
      </c>
      <c r="C10" s="6" t="n">
        <v>285701</v>
      </c>
    </row>
    <row r="11">
      <c r="A11" s="4" t="inlineStr">
        <is>
          <t>Lease intangible assets, net</t>
        </is>
      </c>
      <c r="B11" s="6" t="n">
        <v>5275304</v>
      </c>
      <c r="C11" s="6" t="n">
        <v>1710655</v>
      </c>
    </row>
    <row r="12">
      <c r="A12" s="4" t="inlineStr">
        <is>
          <t>Goodwill</t>
        </is>
      </c>
      <c r="B12" s="6" t="n">
        <v>3676705</v>
      </c>
      <c r="C12" s="6" t="n">
        <v>14180</v>
      </c>
    </row>
    <row r="13">
      <c r="A13" s="4" t="inlineStr">
        <is>
          <t>Investment in unconsolidated entities</t>
        </is>
      </c>
      <c r="B13" s="6" t="n">
        <v>140967</v>
      </c>
      <c r="C13" s="6" t="n">
        <v>0</v>
      </c>
    </row>
    <row r="14">
      <c r="A14" s="4" t="inlineStr">
        <is>
          <t>Other assets, net</t>
        </is>
      </c>
      <c r="B14" s="6" t="n">
        <v>1369579</v>
      </c>
      <c r="C14" s="6" t="n">
        <v>420117</v>
      </c>
    </row>
    <row r="15">
      <c r="A15" s="4" t="inlineStr">
        <is>
          <t>Total assets</t>
        </is>
      </c>
      <c r="B15" s="6" t="n">
        <v>43137502</v>
      </c>
      <c r="C15" s="6" t="n">
        <v>20740285</v>
      </c>
    </row>
    <row r="16">
      <c r="A16" s="3" t="inlineStr">
        <is>
          <t>LIABILITIES AND EQUITY</t>
        </is>
      </c>
    </row>
    <row r="17">
      <c r="A17" s="4" t="inlineStr">
        <is>
          <t>Distributions payable</t>
        </is>
      </c>
      <c r="B17" s="6" t="n">
        <v>146919</v>
      </c>
      <c r="C17" s="6" t="n">
        <v>85691</v>
      </c>
    </row>
    <row r="18">
      <c r="A18" s="4" t="inlineStr">
        <is>
          <t>Accounts payable and accrued expenses</t>
        </is>
      </c>
      <c r="B18" s="6" t="n">
        <v>351128</v>
      </c>
      <c r="C18" s="6" t="n">
        <v>241336</v>
      </c>
    </row>
    <row r="19">
      <c r="A19" s="4" t="inlineStr">
        <is>
          <t>Lease intangible liabilities, net</t>
        </is>
      </c>
      <c r="B19" s="6" t="n">
        <v>1308221</v>
      </c>
      <c r="C19" s="6" t="n">
        <v>321198</v>
      </c>
    </row>
    <row r="20">
      <c r="A20" s="4" t="inlineStr">
        <is>
          <t>Other liabilities</t>
        </is>
      </c>
      <c r="B20" s="6" t="n">
        <v>759197</v>
      </c>
      <c r="C20" s="6" t="n">
        <v>256863</v>
      </c>
    </row>
    <row r="21">
      <c r="A21" s="4" t="inlineStr">
        <is>
          <t>Line of credit payable and commercial paper</t>
        </is>
      </c>
      <c r="B21" s="6" t="n">
        <v>1551376</v>
      </c>
      <c r="C21" s="6" t="n">
        <v>0</v>
      </c>
    </row>
    <row r="22">
      <c r="A22" s="4" t="inlineStr">
        <is>
          <t>Term loans, net</t>
        </is>
      </c>
      <c r="B22" s="6" t="n">
        <v>249557</v>
      </c>
      <c r="C22" s="6" t="n">
        <v>249358</v>
      </c>
    </row>
    <row r="23">
      <c r="A23" s="4" t="inlineStr">
        <is>
          <t>Mortgages payable, net</t>
        </is>
      </c>
      <c r="B23" s="6" t="n">
        <v>1141995</v>
      </c>
      <c r="C23" s="6" t="n">
        <v>300360</v>
      </c>
    </row>
    <row r="24">
      <c r="A24" s="4" t="inlineStr">
        <is>
          <t>Notes payable, net</t>
        </is>
      </c>
      <c r="B24" s="6" t="n">
        <v>12499709</v>
      </c>
      <c r="C24" s="6" t="n">
        <v>8267749</v>
      </c>
    </row>
    <row r="25">
      <c r="A25" s="4" t="inlineStr">
        <is>
          <t>Total liabilities</t>
        </is>
      </c>
      <c r="B25" s="6" t="n">
        <v>18008102</v>
      </c>
      <c r="C25" s="6" t="n">
        <v>9722555</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and paid in capital, par value $0.01 per share, 740,200,000 shares authorized, 591,261,991 and 361,303,445 shares issued and outstanding as of December 31, 2021 and December 31, 2020, respectively</t>
        </is>
      </c>
      <c r="B28" s="6" t="n">
        <v>29578212</v>
      </c>
      <c r="C28" s="6" t="n">
        <v>14700050</v>
      </c>
    </row>
    <row r="29">
      <c r="A29" s="4" t="inlineStr">
        <is>
          <t>Distributions in excess of net income</t>
        </is>
      </c>
      <c r="B29" s="6" t="n">
        <v>-4530571</v>
      </c>
      <c r="C29" s="6" t="n">
        <v>-3659933</v>
      </c>
    </row>
    <row r="30">
      <c r="A30" s="4" t="inlineStr">
        <is>
          <t>Accumulated other comprehensive income (loss)</t>
        </is>
      </c>
      <c r="B30" s="6" t="n">
        <v>4933</v>
      </c>
      <c r="C30" s="6" t="n">
        <v>-54634</v>
      </c>
    </row>
    <row r="31">
      <c r="A31" s="4" t="inlineStr">
        <is>
          <t>Total stockholders’ equity</t>
        </is>
      </c>
      <c r="B31" s="6" t="n">
        <v>25052574</v>
      </c>
      <c r="C31" s="6" t="n">
        <v>10985483</v>
      </c>
    </row>
    <row r="32">
      <c r="A32" s="4" t="inlineStr">
        <is>
          <t>Noncontrolling interests</t>
        </is>
      </c>
      <c r="B32" s="6" t="n">
        <v>76826</v>
      </c>
      <c r="C32" s="6" t="n">
        <v>32247</v>
      </c>
    </row>
    <row r="33">
      <c r="A33" s="4" t="inlineStr">
        <is>
          <t>Total equity</t>
        </is>
      </c>
      <c r="B33" s="6" t="n">
        <v>25129400</v>
      </c>
      <c r="C33" s="6" t="n">
        <v>11017730</v>
      </c>
    </row>
    <row r="34">
      <c r="A34" s="4" t="inlineStr">
        <is>
          <t>Total liabilities and equity</t>
        </is>
      </c>
      <c r="B34" s="7" t="n">
        <v>43137502</v>
      </c>
      <c r="C34" s="7" t="n">
        <v>20740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VEREIT, Inc. and Orion Office REIT Inc. Divestiture (Tables)</t>
        </is>
      </c>
      <c r="B1" s="2" t="inlineStr">
        <is>
          <t>12 Months Ended</t>
        </is>
      </c>
    </row>
    <row r="2">
      <c r="B2" s="2" t="inlineStr">
        <is>
          <t>Dec. 31, 2021</t>
        </is>
      </c>
    </row>
    <row r="3">
      <c r="A3" s="3" t="inlineStr">
        <is>
          <t>Business Combination and Asset Acquisition [Abstract]</t>
        </is>
      </c>
    </row>
    <row r="4">
      <c r="A4" s="4" t="inlineStr">
        <is>
          <t>Schedule of fair value of the consideration transferred on the date of the acquisition</t>
        </is>
      </c>
      <c r="B4" s="4" t="inlineStr">
        <is>
          <t>The fair value of the consideration transferred on the date of the acquisition is as follows (in thousands, except share and per share data): Shares of VEREIT common stock and VEREIT OP common units exchanged (1) 229,304,035 Exchange Ratio 0.705 161,659,345 Less: Fractional shares settled in cash (1,545) Shares of Realty Income common stock and Realty Income L.P. units issued 161,657,800 Adjusted opening price of Realty common stock on November 1, 2021 (2) $ 71.236 Fair value of Realty common stock issued to former holders of VEREIT common stock and VEREIT OP common units $ 11,515,855 Fair value of VEREIT's equity-based compensation awards attributable to pre-combination services (3) 44,020 Total non-cash consideration 11,559,875 Cash paid for fractional shares 110 VEREIT indebtedness paid off in connection with the merger (4) 500,414 Consideration transferred $ 12,060,399 (1) Includes 229,152,001 shares of VEREIT common stock and 152,034 VEREIT OP common units outstanding as of November 1, 2021. Under the Merger Agreement, these shares and units were converted to Realty Income common stock, or in certain instances, Realty Income L.P. units, at an Exchange Ratio of 0.705 per share of VEREIT common stock or VEREIT OP common unit, as applicable. (2) The fair value of Realty Income common stock issued to former holders of VEREIT common stock and VEREIT OP common units is based on the per share opening price of Realty Income common stock of $71.00 on November 1, 2021 (which traded on an ex-dividend basis), adjusted for the monthly dividend of $0.236 per share that former holders of VEREIT common stock and VEREIT OP common units were eligible to receive when such dividend was paid on November 15, 2021. (3) Represents the fair value of fully vested deferred stock unit awards of VEREIT common stock (“VEREIT DSU Awards”) which were converted into Realty Income common stock upon our merger with VEREIT, as well as the estimated fair value of the Realty Income replacement employee and executive stock options and restricted stock units that were granted at the closing date of our merger with VEREIT and which were attributable to pre-combination services. (4) Represents the outstanding balance of the VEREIT revolving credit facility paid off by Realty Income in connection with the merger. The amount shown in the table above was based upon the balance outstanding immediately prior to November 1, 2021.</t>
        </is>
      </c>
    </row>
    <row r="5">
      <c r="A5" s="4" t="inlineStr">
        <is>
          <t>Schedule of preliminary estimated fair values of the assets acquired and liabilities assumed at the date of acquisition</t>
        </is>
      </c>
      <c r="B5" s="4" t="inlineStr">
        <is>
          <t xml:space="preserve">The following table summarizes the preliminary estimated fair values of the assets acquired and liabilities assumed at the date of acquisition (in thousands): ASSETS Land $ 3,037,751 Buildings 8,685,049 Total real estate held for investment 11,722,800 Cash and cash equivalents 128,411 Accounts receivable 53,355 Lease intangible assets (1) 3,227,381 Goodwill 3,662,848 Investment in unconsolidated entities 194,876 Other assets 318,776 Total assets acquired $ 19,308,447 LIABILITIES Accounts payable and accrued expenses $ 139,836 Lease intangible liabilities (2) 953,730 Other liabilities 337,052 Mortgages payable 869,113 Notes payable 4,946,965 Total liabilities assumed $ 7,246,696 Net assets acquired, at fair value $ 12,061,751 Noncontrolling interests $ 1,352 Total purchase price $ 12,060,399 (1) The weighted average amortization period for acquired lease intangible assets is 9.3 years. </t>
        </is>
      </c>
    </row>
    <row r="6">
      <c r="A6" s="4" t="inlineStr">
        <is>
          <t>Schedule of pro forma information</t>
        </is>
      </c>
      <c r="B6" s="4" t="inlineStr">
        <is>
          <t xml:space="preserve">The following unaudited pro forma information presents a summary of our combined results of operations for the years ended December 31, 2021 and 2020 as if our merger with VEREIT had occurred on January 1, 2020 (in millions, except per share data).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e following information excludes the impact of the spin-off of office assets to Orion Office REIT Inc. Year Ended December 31, 2021 2020 Total revenues $ 3,082.9 $ 2,828.0 Net income $ 762.9 $ 317.2 Basic and diluted earnings per share $ 1.39 $ 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12 Months Ended</t>
        </is>
      </c>
    </row>
    <row r="2">
      <c r="B2" s="2" t="inlineStr">
        <is>
          <t>Dec. 31, 2021</t>
        </is>
      </c>
    </row>
    <row r="3">
      <c r="A3" s="3" t="inlineStr">
        <is>
          <t>Disclosure Text Block Supplement [Abstract]</t>
        </is>
      </c>
    </row>
    <row r="4">
      <c r="A4" s="4" t="inlineStr">
        <is>
          <t>Schedule of accounts receivable</t>
        </is>
      </c>
      <c r="B4" s="4" t="inlineStr">
        <is>
          <t xml:space="preserve">A. Accounts Receivable, net, consist of the following at: December 31, 2021 December 31, 2020 Straight-line rent receivables, net $ 231,943 $ 174,074 Client receivables, net 194,825 111,627 $ 426,768 $ 285,701 </t>
        </is>
      </c>
    </row>
    <row r="5">
      <c r="A5" s="4" t="inlineStr">
        <is>
          <t>Schedule of acquired lease intangible assets, net</t>
        </is>
      </c>
      <c r="B5" s="4" t="inlineStr">
        <is>
          <t xml:space="preserve">B. Lease intangible assets, net, consist of the following at: December 31, 2021 December 31, 2020 In-place leases $ 4,791,846 $ 1,840,704 Accumulated amortization of in-place leases (804,050) (744,375) Above-market leases 1,591,382 866,567 Accumulated amortization of above-market leases (303,874) (252,241) $ 5,275,304 $ 1,710,655 </t>
        </is>
      </c>
    </row>
    <row r="6">
      <c r="A6" s="4" t="inlineStr">
        <is>
          <t>Schedule of other assets, net</t>
        </is>
      </c>
      <c r="B6" s="4" t="inlineStr">
        <is>
          <t xml:space="preserve">C. Other assets, net, consist of the following at: December 31, 2021 December 31, 2020 Right of use asset - operating leases, net $ 631,515 $ 112,049 Financing receivables 323,921 131,291 Right of use asset - financing leases 218,332 118,585 Restricted escrow deposits 68,541 21,220 Derivative assets and receivables – at fair value 29,593 10 Non-refundable escrow deposits 28,560 1,000 Prepaid expenses 18,062 11,795 Corporate assets, net 10,915 8,598 Investment in sales type leases 7,492 — Impounds related to mortgages payable 5,249 4,983 Note receivable 4,455 — Credit facility origination costs, net 4,352 7,705 Other items 18,592 2,881 $ 1,369,579 $ 420,117 </t>
        </is>
      </c>
    </row>
    <row r="7">
      <c r="A7" s="4" t="inlineStr">
        <is>
          <t>Schedule of accounts payable and accrued expenses</t>
        </is>
      </c>
      <c r="B7" s="4" t="inlineStr">
        <is>
          <t xml:space="preserve">D. Accounts payable and accrued expenses consist of the following at: December 31, 2021 December 31, 2020 Notes payable - interest payable $ 108,227 $ 83,219 Derivative liabilities and payables – at fair value 70,617 73,356 Property taxes payable 36,173 23,413 Accrued property expenses 27,344 5,401 Accrued costs on properties under development 19,665 12,685 Accrued income taxes 19,152 8,077 Value-added tax payable 11,297 5,182 Merger and integration-related costs 10,699 — Mortgages, term loans, and credit line - interest payable 3,874 1,044 Other items 44,080 28,959 $ 351,128 $ 241,336 </t>
        </is>
      </c>
    </row>
    <row r="8">
      <c r="A8" s="4" t="inlineStr">
        <is>
          <t>Schedule of acquired lease intangible liabilities, net</t>
        </is>
      </c>
      <c r="B8" s="4" t="inlineStr">
        <is>
          <t xml:space="preserve">E. Lease intangible liabilities, net, consist of the following at: December 31, 2021 December 31, 2020 Below-market leases $ 1,460,701 $ 460,895 Accumulated amortization of below-market leases (152,480) (139,697) $ 1,308,221 $ 321,198 </t>
        </is>
      </c>
    </row>
    <row r="9">
      <c r="A9" s="4" t="inlineStr">
        <is>
          <t>Schedule of other liabilities</t>
        </is>
      </c>
      <c r="B9" s="4" t="inlineStr">
        <is>
          <t xml:space="preserve">F. Other liabilities consist of the following at: December 31, 2021 December 31, 2020 Lease liability - operating leases, net $ 461,748 $ 114,559 Rent received in advance and other deferred revenue 242,122 130,231 Lease liability - financing leases 43,987 6,256 Security deposits 11,340 5,817 $ 759,197 $ 256,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Abstract]</t>
        </is>
      </c>
    </row>
    <row r="4">
      <c r="A4" s="4" t="inlineStr">
        <is>
          <t>Schedule of acquisitions</t>
        </is>
      </c>
      <c r="B4" s="4" t="inlineStr">
        <is>
          <t>Below is a summary of our acquisitions for the year ended December 31, 2021 (information is unaudited and excludes properties assumed on November 1, 2021 in conjunction with our merger with VEREIT): Number of Properties Leasable Square Feet Investment Weighted Average Lease Term (Years) Initial Weighted Average Cash Lease Yield (1) Year ended December 31, 2021 (2) Acquisitions - U.S. (in 43 states) 714 14,727,335 $ 3,608,573 14.1 5.5 % Acquisitions - Europe (U.K. and Spain) 129 9,196,345 2,558,909 11.6 5.5 % Total Acquisitions 843 23,923,680 $ 6,167,482 13.1 5.5 % Properties under Development (3) 68 2,681,676 243,278 15.7 6.0 % Total (4) 911 26,605,356 $ 6,410,760 13.2 5.5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average cash yield includes approximately $8.5 million received as settlement credits for 41 properties as reimbursement of free rent periods for the year ended December 31, 2021.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2021 caused any one client to be 10% or more of our total assets at December 31, 2021. (3) Includes £7.0 million of investments in U.K. development properties, converted at the applicable exchange rate on the funding date. (4) Our clients occupying the new properties are 83.6% retail and 16.4% industrial, based on rental revenue. Approximately 40% of the rental revenue generated from acquisitions during 2021 is from our investment grade rated clients, their subsidiaries or affiliated companies. Below is a summary of our acquisitions for the year ended December 31, 2020 (unaudited): Number of Properties Leasable Square Feet Investment Weighted Average Lease Term (Years) Initial Weighted Average Cash Lease Yield Year Ended December 31, 2020 (1) Acquisitions - U.S. (in 30 states) 202 5,476,009 $ 1,302,220 14.9 5.8 % Acquisitions - U.K. (2) 24 2,120,256 920,934 10.8 6.1 % Total Acquisitions 226 7,596,265 $ 2,223,154 13.2 5.9 % Properties under Development - U.S. 18 1,601,095 84,127 15.3 5.6 % Total (3) 244 9,197,360 $ 2,307,281 13.2 5.9 % (1) None of our investments during 2020 caused any one client to be 10% or more of our total assets at December 31, 2020. (2) Represents investments of £707.8 million Sterling during the year ended December 31, 2020 converted at the applicable exchange rate on the date of acquisition. (3) Our clients occupying the new properties are 86.6% retail and 13.4% industrial, based on rental revenue. Approximately 61% of the rental revenue generated from acquisitions during 2020 is from our investment grade rated clients, their subsidiaries or affiliated companies.</t>
        </is>
      </c>
    </row>
    <row r="5">
      <c r="A5" s="4" t="inlineStr">
        <is>
          <t>Schedule allocation of acquisitions</t>
        </is>
      </c>
      <c r="B5" s="4" t="inlineStr">
        <is>
          <t>Acquired properties accounted for as asset acquisitions during the year ended December 31, 2021, which had no associated contingent consideration, were allocated as follows (in millions): Acquisitions - U.S. Acquisitions - U.K. Acquisitions - Spain Year ended December 31, 2021 (USD) (£ Sterling) (€ Euro) Land (1) $ 1,059.3 £ 422.3 € 108.4 Buildings and improvements 1,795.8 904.3 168.8 Lease intangible assets (2) 579.8 249.0 37.8 Other assets (3) 503.7 40.4 21.9 Lease intangible liabilities (4) (92.2) (6.8) — Other liabilities (5) (130.6) (0.3) (16.5) $ 3,715.8 £ 1,608.9 € 320.4 (1) U.K. land includes £5.5 million of right of use assets under long-term ground leases. (2) The weighted average amortization period for acquired lease intangible assets is 12.8 years. (3) U.S. other assets consists of $161.5 million of financing receivables with above-market terms, $76.7 million of right-of-use assets accounted for as finance leases, $5.8 million in investments in sales-type leases, and $259.7 million of right of use assets under ground leases accounted for as operating leases. U.K. other assets consists of £7.2 million of financing receivables with above-market terms, £33.2 million of right-of-use assets accounted for as finance leases, and £13,000 of right of use assets under ground leases accounted for as operating leases. Spain other assets consists entirely of financing receivables with above-market terms. (4) The weighted average amortization period for acquired lease intangible liabilities i s 15.9 years. (5) U.S. other liabilities consists of $27.1 million of deferred rent on certain below-market leases, $67.4 million of lease liabilities under ground leases accounted for as operating leases, and $36.1 million for lease liabilities under financing leases. U.K. other liabilities consists of £288,000 of a GBP mortgage premium and £13,000 of lease liabilities under ground leases. Spain other liabilities consists entirely of deferred rent on certain below-market leases. Acquired properties accounted for as asset acquisitions during the year ended December 31, 2020, which had no associated contingent consideration, were allocated as follows (in millions): Acquisitions - U.S. Acquisitions - U.K. Year Ended December 31, 2020 (USD) (£ Sterling) Land (1) $ 338.4 £ 253.4 Buildings and improvements 760.0 259.1 Lease intangible assets (2) 206.6 145.3 Other assets (3) 52.6 50.6 Lease intangible liabilities (4) (9.3) (0.6) Other liabilities (5) (0.9) — $ 1,347.4 £ 707.8 (1) U.K. land includes £88.8 million of right of use assets under long-term ground leases. (2) The weighted average amortization period for acquired lease intangible assets is 15.8 years. (3) U.S. other assets consists of $51.9 million of financing receivables with above-market terms and $689,000 of right of use assets under ground leases. U.K. other assets consists entirely of right of use assets under ground leases. (4) The weighted average amortization period for acquired lease intangible liabilities is 16.7 years. (5) U.S. other liabilities consists entirely of lease liabilities under ground leases.</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December 31, 2021 (in thousands): Net Increase to 2022 $ (59,676) $ 611,012 2023 (57,819) 524,957 2024 (51,873) 465,087 2025 (46,018) 396,948 2026 (37,220) 353,006 Thereafter 273,319 1,636,786 Totals $ 20,713 $ 3,987,796 </t>
        </is>
      </c>
    </row>
    <row r="7">
      <c r="A7" s="4" t="inlineStr">
        <is>
          <t>Schedule of property dispositions</t>
        </is>
      </c>
      <c r="B7" s="4" t="inlineStr">
        <is>
          <t xml:space="preserve">The following summarizes our property dispositions (dollars in millions). These amounts exclude properties disposed from the spin-off of office properties to Orion Office REIT Inc. in November 2021. Year Ended December 31, 2021 2020 2019 Number of properties 154 126 93 Net sales proceeds $ 250.3 $ 262.5 $ 108.9 Gain on sales of real estate $ 55.8 $ 76.2 $ 30.0 </t>
        </is>
      </c>
    </row>
    <row r="8">
      <c r="A8" s="4" t="inlineStr">
        <is>
          <t>Schedule of investment in unconsolidated entities</t>
        </is>
      </c>
      <c r="B8" s="4" t="inlineStr">
        <is>
          <t>The following is a summary of our investments in unconsolidated entities as of December 31, 2021 (in thousands): Ownership % (1) Number of Properties Carrying Amount of Investment as of (2) Equity in Income (2) Investment December 31, 2021 December 31, 2021 December 31, 2021 Industrial Partnerships 20% 7 $ 140,967 $ 1,106 (1) Our ownership interest reflects legal ownership interest. Legal ownership may, at times, not equal our economic interest in the listed properties because of various provisions in certain entity agreements regarding capital contributions, distributions of cash flow based on capital account balances, allocations of profits and losses and payments of preferred returns. As a result, our actual economic interest (as distinct from its legal ownership interest) in certain of the properties could fluctuate from time to time and may not wholly align with legal ownership interests. (2) Our unconsolidated entities are a result of our merger with VEREIT. The total carrying amount of the investments was greater than the underlying equity in net assets by $100.3 million as of December 31, 2021. The difference relates to a step-up in fair value of the investment net assets acquired in connection with the merger with VEREIT on November 1, 2021. The step up in fair value was allocated to the individual investment assets and liabilities and is being amortized over the estimated useful life of the respective underlying tangible real estate assets, the lease term of the intangible real estate assets, and the remaining term of the mortgages payable. Prior to November 1, 2021, we did not own any unconsolidated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12 Months Ended</t>
        </is>
      </c>
    </row>
    <row r="2">
      <c r="B2" s="2" t="inlineStr">
        <is>
          <t>Dec. 31, 2021</t>
        </is>
      </c>
    </row>
    <row r="3">
      <c r="A3" s="3" t="inlineStr">
        <is>
          <t>Debt</t>
        </is>
      </c>
    </row>
    <row r="4">
      <c r="A4" s="4" t="inlineStr">
        <is>
          <t>Summary of mortgages payable</t>
        </is>
      </c>
      <c r="B4" s="4" t="inlineStr">
        <is>
          <t>The following summarizes our mortgages payable as of December 31, 2021 and 2020, respectively (dollars in thousands): As Of Number of Properties (1) Weighted Average Stated Interest Rate (2) Weighted Average Effective Interest Rate (3) Weighted Remaining Unamortized Mortgage 12/31/2021 267 4.8 % 3.5 % 1.8 $ 1,114,129 $ 27,866 $ 1,141,995 12/31/2020 68 4.9 % 4.6 % 2.9 $ 299,631 $ 729 $ 300,360 (1) At December 31, 2021, there were 22 mortgages on 267 properties. At December 31, 2020, there were 18 mortgages on 68 properties. With the exception of one Sterling-denominated mortgage which is paid quarterly, the mortgages require monthly payments with principal payments due at maturity. At December 31, 2021 and December 31, 2020, all mortgages were at fixed interest rates. (2) Stated interest rates ranged from 3.0% to 6.9% and 3.8% to 6.9% at each of December 31, 2021 and 2020, respectively. (3) Effective interest rates ranged from 2.6% to 6.0% and 4.0% to 5.5% at each of December 31, 2021 and 2020, respectively.</t>
        </is>
      </c>
    </row>
    <row r="5">
      <c r="A5" s="4" t="inlineStr">
        <is>
          <t>Schedule of maturity of debt, net</t>
        </is>
      </c>
      <c r="B5" s="4" t="inlineStr">
        <is>
          <t xml:space="preserve">The following table summarizes the maturity of mortgages payable, excluding net premiums of $28.7 million and deferred financing costs of $790,000, as of December 31, 2021 (in millions): Year of Maturity Principal 2022 $ 271.1 2023 62.1 2024 733.0 2025 42.0 2026 1.2 Thereafter 4.7 Totals $ 1,1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Notes Payable (Tables) - Notes and bonds payable</t>
        </is>
      </c>
      <c r="B1" s="2" t="inlineStr">
        <is>
          <t>12 Months Ended</t>
        </is>
      </c>
    </row>
    <row r="2">
      <c r="B2" s="2" t="inlineStr">
        <is>
          <t>Dec. 31, 2021</t>
        </is>
      </c>
    </row>
    <row r="3">
      <c r="A3" s="3" t="inlineStr">
        <is>
          <t>Debt</t>
        </is>
      </c>
    </row>
    <row r="4">
      <c r="A4" s="4" t="inlineStr">
        <is>
          <t>Schedule of unsecured notes and bonds</t>
        </is>
      </c>
      <c r="B4" s="4" t="inlineStr">
        <is>
          <t>Our senior unsecured notes and bonds consist of the following, sorted by maturity date (in millions): Principal Amount (Currency Denomination) Carrying Value (USD) as of December 31, 2021 December 31, 2020 3.250% notes, $450 issued in October 2012 and $500 issued in December 2017, both due in October 2022 (1) $ 950 $ — $ 950 4.650% notes, issued in July 2013 and due in August 2023 (2) $ 750 — 750 4.600% notes, $500 issued February 2014, of which $485 was exchanged in November 2021, both due in February 2024 (3) $ 500 500 — 3.875% notes, issued in June 2014 and due in July 2024 $ 350 350 350 3.875% notes, issued in April 2018 and due in April 2025 $ 500 500 500 4.625% notes, $550 issued October 2018, of which $544 was exchanged in November 2021, both due in November 2025 (3) $ 550 550 — 0.750% notes, issued December 2020 and due in March 2026 $ 325 325 325 4.875% notes, $600 issued June 2016, of which $596 was exchanged in November 2021, both due in June 2026 (3) $ 600 600 — 4.125% notes, $250 issued in September 2014 and $400 issued in March 2017, both due in October 2026 $ 650 650 650 3.000% notes, issued in October 2016 and due in January 2027 $ 600 600 600 1.125% notes, issued in July 2021 and due in July 2027 £ 400 541 — 3.950% notes, $600 issued August 2017, of which $594 was exchanged in November 2021, both due in August 2027 (3) $ 600 600 — 3.650% notes, issued in December 2017 and due in January 2028 $ 550 550 550 3.400% notes, $600 issued June 2020, of which $598 was exchanged in November 2021, both due in January 2028 (3) $ 600 600 — 2.200% notes, $500 issued November 2020, of which $497 was exchanged in November 2021, both due in June 2028 (3) $ 500 500 — 3.250% notes, issued in June 2019 and due in June 2029 $ 500 500 500 3.100% notes, $600 issued December 2019, of which $596 was exchanged in November 2021, both due in December 2029 (3) (4) $ 599 599 — 1.625% notes, issued in October 2020 and due December 2030 £ 400 541 547 3.250% notes, $600 issued in May 2020 and $350 issued in July 2020, both due in January 2031 $ 950 950 950 2.850% notes, $700 issued November 2020, of which $699 was exchanged in November 2021, both due in December 2032 (3) $ 700 700 — 1.800% notes, issued in December 2020 and due in March 2033 $ 400 400 400 1.750% notes, issued in July 2021 and due in July 2033 £ 350 474 — 2.730% notes, issued in May 2019 and due in May 2034 £ 315 427 431 5.875% bonds, $100 issued in March 2005 and $150 issued in June 2011, both due in March 2035 $ 250 250 250 4.650% notes, $300 issued in March 2017 and $250 issued in December 2017, both due in March 2047 $ 550 550 550 Total principal amount $ 12,257 $ 8,303 Unamortized net premiums and deferred financing costs 243 (35) $ 12,500 $ 8,268 (1) In January 2021, we completed the early redemption of all $950.0 million in principal amount. (2) In December 2021, we completed the early redemption of all $750.0 million in principal amount. (3) In connection with our merger with VEREIT, we completed our debt exchange offer to exchange certain outstanding notes issued by VEREIT on November 9, 2021 for new notes issued by Realty Income. Please refer to Exchange Offers Associated with our Merger with VEREIT below for more details. Prior to the completion of our merger with VEREIT on November 1, 2021, these notes were not the obligation of Realty Income. (4) These notes were originally issued by VEREIT in December of 2019 for the principal amount of $600 million. The amount of Realty Income debt issued through the Exchange Offers was $599 million, resulting from cancellations due to late tenders that forfeited the early participation premium of $30 per $1,000 principal amount and cash paid in lieu of fractional shares.</t>
        </is>
      </c>
    </row>
    <row r="5">
      <c r="A5" s="4" t="inlineStr">
        <is>
          <t>Schedule of maturity of debt, net</t>
        </is>
      </c>
      <c r="B5" s="4" t="inlineStr">
        <is>
          <t xml:space="preserve">The following table summarizes the maturity of our notes and bonds payable as of December 31, 2021, excluding unamortized net premiums of $295.5 million and deferred financing costs of $53.1 million (in millions): Year of Maturity Principal 2024 $ 850 2025 1,050 2026 1,575 Thereafter 8,782 Totals $ 12,257 </t>
        </is>
      </c>
    </row>
    <row r="6">
      <c r="A6" s="4" t="inlineStr">
        <is>
          <t>Schedule of notes repayment</t>
        </is>
      </c>
      <c r="B6" s="4" t="inlineStr">
        <is>
          <t>We have redeemed the following principal amounts (in millions) of certain outstanding notes, prior to their maturity. As a result of these early redemptions, we have recognized the following losses on extinguishment of debt (in millions) recognized in our consolidated statements of income and comprehensive income: Loss on Extinguishment of Debt 2021 Repayments Principal Amount (1) Amount of Loss Period Recognized 4.650% notes due August 2023 redeemed in December 2021 $ 750.0 $ 46.4 December 31, 2021 3.250% notes due October 2022 redeemed in January 2021 $ 950.0 $ 46.5 March 31, 2021 2020 Repayments 5.750% notes due January 2021 redeemed in January 2020 $ 250.0 $ 9.8 March 31, 2020 (1) The redeemed principal amounts presented exclude the amounts we paid in accrued and unpaid interest. .</t>
        </is>
      </c>
    </row>
    <row r="7">
      <c r="A7" s="4" t="inlineStr">
        <is>
          <t>Schedule of notes and bonds issued during the year</t>
        </is>
      </c>
      <c r="B7" s="4" t="inlineStr">
        <is>
          <t>During the three year period ended December 31, 2021 we issued the following notes and bonds (in millions): 2021 Issuances Date of Issuance Maturity Date Principal amount used Price of par value Effective yield to maturity 1.125% notes July 2021 July 2027 £ 400 99.31 % 1.24 % 1.750% notes July 2021 July 2033 £ 350 99.84 % 1.76 % 4.600% notes (1) November 2021 February 2024 $ 485 100.00 % 4.60 % 4.625% notes (1) November 2021 November 2025 $ 544 100.00 % 4.63 % 4.875% notes (1) November 2021 June 2026 $ 596 100.00 % 4.88 % 3.950% notes (1) November 2021 August 2027 $ 594 100.00 % 3.95 % 3.400% notes (1) November 2021 January 2028 $ 598 100.00 % 3.40 % 2.200% notes (1) November 2021 June 2028 $ 497 100.00 % 2.20 % 3.100% notes (1) November 2021 December 2029 $ 596 100.00 % 3.10 % 2.850% notes (1) November 2021 December 2032 $ 699 100.00 % 2.85 % 2020 Issuances Date of Issuance Maturity Date Principal amount used Price of par value Effective yield to maturity 3.250% notes (2) May 2020 January 2031 $ 600 98.99 % 3.36 % 3.250% notes (2) July 2020 January 2031 $ 350 108.24 % 2.34 % 1.625% notes October 2020 December 2030 £ 400 99.19 % 1.71 % 0.750% notes December 2020 March 2026 $ 325 99.19 % 0.91 % 1.800% notes December 2020 March 2033 $ 400 98.47 % 1.94 % 2019 Issuances Date of Issuance Maturity Date Principal amount used Price of par value Effective yield to maturity 2.730% notes May 2019 May 2034 £ 315 100.00 % 2.73 % 3.250% notes June 2019 June 2029 $ 500 99.36 % 3.33 % (1) In connection with our merger with VEREIT, we completed our debt exchange offer to exchange all outstanding notes issued by VEREIT OP on November 9, 2021 for new notes issued by Realty Income, pursuant to which approximately 99.2% of the outstanding notes issued by VEREIT OP were exchanged. We issued $1,000 principal amount of Realty Notes for each validly tendered VEREIT Notes with $1,000 principal amount. For this reason, we denote our “Price of par value” as 100%. Prior to the completion of our merger with VEREIT on November 1, 2021, these notes were not the obligation of Realty Income. With respect to the notes originally issued by VEREIT OP that remained outstanding, we amended the indenture governing such notes to, among other things, eliminate substantially all of the restrictive covenants in such indenture. Additional details regarding the exchange offers are provided in the Exchange Offers Associated with our Merger with VEREIT section below. (2) In July 2020, we issued $350.0 million of 3.250% senior unsecured notes due January 2031 (the "2031 Notes"), which constituted a further issuance of, and formed a single series with, the $600.0 million of 2031 Notes issued in May 2020.</t>
        </is>
      </c>
    </row>
    <row r="8">
      <c r="A8" s="4" t="inlineStr">
        <is>
          <t>Schedule of exchange offers associated with merger</t>
        </is>
      </c>
      <c r="B8" s="4" t="inlineStr">
        <is>
          <t>As part of our merger with VEREIT, Realty Income exchanged the following notes issued by VEREIT OP with notes of identical terms issued by Realty Income (in millions): Series of VEREIT Notes Tenders and Consents Received as of the Expiration Date (1) Percentage of Total Outstanding Principal Amount of Such Series of VEREIT Notes 4.600% Notes due 2024 $485 97.06% 4.625% Notes due 2025 $544 98.95% 4.875% Notes due 2026 $596 99.29% 3.950% Notes due 2027 $594 99.02% 3.400% Notes due January 2028 $598 99.66% 2.200% Notes due June 2028 $497 99.42% 3.100% Notes due 2029 $597 99.48% 2.850% Notes due 2032 $700 99.93% (1) The amount of VEREIT notes exchanged are higher than the amount that Realty Income issued as a result of cancellations due to late tenders that forfeited the early participation premium of $30 per $1,000 principal amount and cash paid in lieu of fractional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12 Months Ended</t>
        </is>
      </c>
    </row>
    <row r="2">
      <c r="B2" s="2" t="inlineStr">
        <is>
          <t>Dec. 31, 2021</t>
        </is>
      </c>
    </row>
    <row r="3">
      <c r="A3" s="4" t="inlineStr">
        <is>
          <t>ATM Program</t>
        </is>
      </c>
    </row>
    <row r="4">
      <c r="A4" s="3" t="inlineStr">
        <is>
          <t>Class of Stock [Line Items]</t>
        </is>
      </c>
    </row>
    <row r="5">
      <c r="A5" s="4" t="inlineStr">
        <is>
          <t>Schedule of common stock issuances</t>
        </is>
      </c>
      <c r="B5" s="4" t="inlineStr">
        <is>
          <t xml:space="preserve">The following table outlines common stock issuances pursuant to our ATM program (dollars in millions): Year Ended December 31, 2021 2020 2019 Shares of common stock issued under the ATM program 46,290,540 17,724,374 17,051,456 Gross proceeds $ 3,207.9 $ 1,094.9 $ 1,274.5 </t>
        </is>
      </c>
    </row>
    <row r="6">
      <c r="A6" s="4" t="inlineStr">
        <is>
          <t>DRSPP</t>
        </is>
      </c>
    </row>
    <row r="7">
      <c r="A7" s="3" t="inlineStr">
        <is>
          <t>Class of Stock [Line Items]</t>
        </is>
      </c>
    </row>
    <row r="8">
      <c r="A8" s="4" t="inlineStr">
        <is>
          <t>Schedule of common stock issuances</t>
        </is>
      </c>
      <c r="B8" s="4" t="inlineStr">
        <is>
          <t xml:space="preserve">The following table outlines common stock issuances pursuant to our DRSPP program (dollars in millions): Year Ended December 31, 2021 2020 2019 Shares of common stock issued under the DRSPP program 168,000 149,289 117,522 Gross proceeds $ 11.2 $ 9.1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the change in the carrying value of all noncontrolling interests</t>
        </is>
      </c>
      <c r="B4" s="4" t="inlineStr">
        <is>
          <t xml:space="preserve">The following table represents the change in the carrying value of all noncontrolling interests through December 31, 2021 (in thousands): Realty Income, L.P. units (1) Other Total Carrying value at December 31, 2019 $ 24,596 $ 5,106 $ 29,702 Reallocation of equity (47) — (47) Additions to noncontrolling interest — 3,168 3,168 Distributions (1,297) (299) (1,596) Allocation of net income 848 172 1,020 Carrying value at December 31, 2020 $ 24,100 $ 8,147 $ 32,247 Contributions 36,975 6,415 43,390 Issued in merger 3,160 — 3,160 Orion divestiture (1,352) — (1,352) Reallocation of equity (42) — (42) Distributions (1,574) (294) (1,868) Allocation of net income 1,149 142 1,291 Carrying value at December 31, 2021 $ 62,416 $ 14,410 $ 76,826 </t>
        </is>
      </c>
    </row>
    <row r="5">
      <c r="A5" s="4" t="inlineStr">
        <is>
          <t>Summary of selected financial data of consolidated VIEs</t>
        </is>
      </c>
      <c r="B5" s="4" t="inlineStr">
        <is>
          <t xml:space="preserve">Below is a summary of selected financial data of consolidated VIEs included in the consolidated balance sheets at December 31, 2021 and 2020 (in thousands): December 31, 2021 December 31, 2020 Net real estate $ 688,229 $ 635,963 Total assets $ 795,670 $ 723,668 Total liabilities $ 57,057 $ 47,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ions Paid and Payable (Tables)</t>
        </is>
      </c>
      <c r="B1" s="2" t="inlineStr">
        <is>
          <t>12 Months Ended</t>
        </is>
      </c>
    </row>
    <row r="2">
      <c r="B2" s="2" t="inlineStr">
        <is>
          <t>Dec. 31, 2021</t>
        </is>
      </c>
    </row>
    <row r="3">
      <c r="A3" s="3" t="inlineStr">
        <is>
          <t>Dividends [Abstract]</t>
        </is>
      </c>
    </row>
    <row r="4">
      <c r="A4" s="4" t="inlineStr">
        <is>
          <t>Summary of monthly distributions paid per common share</t>
        </is>
      </c>
      <c r="B4" s="4" t="inlineStr">
        <is>
          <t xml:space="preserve">The following is a summary of monthly distributions paid per common share for 2021, 2020 and 2019: Month 2021 2020 2019 January $ 0.2345 $ 0.2275 $ 0.2210 February 0.2345 0.2325 0.2255 March 0.2345 0.2325 0.2255 April 0.2350 0.2330 0.2260 May 0.2350 0.2330 0.2260 June 0.2350 0.2330 0.2260 July 0.2355 0.2335 0.2265 August 0.2355 0.2335 0.2265 September 0.2355 0.2335 0.2265 October 0.2360 0.2340 0.2270 November 0.2360 0.2340 0.2270 December 0.2460 0.2340 0.2270 Total $ 2.8330 $ 2.7940 $ 2.7105 </t>
        </is>
      </c>
    </row>
    <row r="5">
      <c r="A5" s="4" t="inlineStr">
        <is>
          <t>Schedule of federal income tax characterization of distributions paid or deemed to be paid</t>
        </is>
      </c>
      <c r="B5" s="4" t="inlineStr">
        <is>
          <t>The following presents the federal income tax characterization of distributions paid or deemed to be paid per common share for the years: 2021 2020 2019 Ordinary income $ 1.5146899 $ 2.2798764 $ 2.1206964 Nontaxable distributions 3.2925615 0.4902835 0.5898036 Total capital gain distribution (1) 0.0854609 0.0238401 — Totals (2) $ 4.8927123 $ 2.7940000 $ 2.7105000 (1) Unrecaptured Section 1250 Gain of $0.0649153, or 1.327% of the total common dividends paid in 2021, and Section 897 Gain of $0.0854609, or 1.747% of the total common dividends paid in 2021, both represent additional characterization of, and are part of, total capital gain distribution. (2) The amount distributed in 2021 includes the $2.060 tax distribution of Orion shares, that occurred in conjunction with the Orion Divestiture on November 12, 2021, after our merger with VEREIT on November 1, 2021. The fair market value of these shares for tax distribution was determined to be $20.6272 per share, which was calculated using the five day volume weighted average share price after issu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ssor Operating Leases (Tables)</t>
        </is>
      </c>
      <c r="B1" s="2" t="inlineStr">
        <is>
          <t>12 Months Ended</t>
        </is>
      </c>
    </row>
    <row r="2">
      <c r="B2" s="2" t="inlineStr">
        <is>
          <t>Dec. 31, 2021</t>
        </is>
      </c>
    </row>
    <row r="3">
      <c r="A3" s="3" t="inlineStr">
        <is>
          <t>Leases [Abstract]</t>
        </is>
      </c>
    </row>
    <row r="4">
      <c r="A4" s="4" t="inlineStr">
        <is>
          <t>Schedule of minimum future annual rental revenue to be received on operating leases</t>
        </is>
      </c>
      <c r="B4" s="4" t="inlineStr">
        <is>
          <t>At December 31, 2021, minimum future annual rental revenue to be received on the operating leases for the next five years and thereafter are as follows (in thousands): Future Minimum Operating Lease Payments Future Minimum Direct Financing Lease Payments (1) 2022 $ 2,900,002 $ 1,925 2023 2,824,724 1,565 2024 2,683,176 510 2025 2,533,231 169 2026 2,362,933 171 Thereafter 14,918,244 484 Totals $ 28,222,310 $ 4,824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t>
        </is>
      </c>
    </row>
    <row r="5">
      <c r="A5" s="4" t="inlineStr">
        <is>
          <t>Schedule of minimum future annual rental revenue to be received on direct financing leases</t>
        </is>
      </c>
      <c r="B5" s="4" t="inlineStr">
        <is>
          <t>At December 31, 2021, minimum future annual rental revenue to be received on the operating leases for the next five years and thereafter are as follows (in thousands): Future Minimum Operating Lease Payments Future Minimum Direct Financing Lease Payments (1) 2022 $ 2,900,002 $ 1,925 2023 2,824,724 1,565 2024 2,683,176 510 2025 2,533,231 169 2026 2,362,933 171 Thereafter 14,918,244 484 Totals $ 28,222,310 $ 4,824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air value by balance sheet groupings</t>
        </is>
      </c>
      <c r="B4" s="4" t="inlineStr">
        <is>
          <t>The fair value of our financial instruments not carried at fair value are disclosed as follows (in millions): At December 31, 2021 Carrying value Estimated fair value Mortgages payable assumed in connection with acquisitions (1) $ 1,114.1 $ 1,154.7 Notes and bonds payable (2) $ 12,257.3 $ 13,114.5 At December 31, 2020 Carrying value Estimated fair value Mortgages payable assumed in connection with acquisitions (1) $ 299.6 $ 309.4 Notes and bonds payable (2) $ 8,302.4 $ 9,324.0 ( 1) Excludes non-cash net premiums recorded on the mortgages payable. The unamortized balance of these net premiums is $28.7 million at December 31, 2021, and $1.7 million at December 31, 2020. Also excludes deferred financing costs of $790,000 at December 31, 2021, and $973,000 at December 31, 2020. (2) Excludes non-cash premiums and discounts recorded on notes payable. The unamortized balance of the net premiums was $295.5 million at December 31, 2021, and $14.6 million at December 31, 2020. Also excludes deferred financing costs of $53.1 million at December 31, 2021 and $49.2 million at December 31, 2020.</t>
        </is>
      </c>
    </row>
    <row r="5">
      <c r="A5" s="4" t="inlineStr">
        <is>
          <t>Schedule of provisions for impairment</t>
        </is>
      </c>
      <c r="B5" s="4" t="inlineStr">
        <is>
          <t xml:space="preserve">The following table summarizes our provisions for impairment during the periods indicated below (dollars in millions): Year Ended December 31, 2021 2020 2019 Total provisions for impairment $ 39.0 $ 147.2 $ 40.2 Number of properties: Classified as held for sale 16 1 — Classified as held for investment 11 34 3 Sold 76 64 48 </t>
        </is>
      </c>
    </row>
    <row r="6">
      <c r="A6" s="4" t="inlineStr">
        <is>
          <t>Schedule of derivative financial instruments</t>
        </is>
      </c>
      <c r="B6" s="4" t="inlineStr">
        <is>
          <t>The following table summarizes the terms and fair values of our derivative financial instruments at December 31, 2021 and December 31, 2020 (dollars in millions): Derivative Type Number of Instruments (1) Accounting Classification Notional Amount as of December 31, Weighted Average Strike Rate (2) Maturity Date (3) Fair Value - asset (liability) as of December 31, Derivatives Designated as Hedging Instruments 2021 2020 2021 2020 Interest rate swap 1 Derivative $ 250.0 $ 250.0 3.04% 03/2024 $ (11.9) $ (22.6) Cross-currency swaps (4) 4 Derivative 166.3 166.4 (5) 05/2034 (13.8) (21.4) Foreign currency forwards 32 Derivative 176.1 0.0 (6) 01/2022 - 08/2024 7.6 — Forward-starting swaps (7) 4 Derivative 300.0 300.0 1.86% 11/2032 - 06/2033 (3.2) (16.5) Forward-starting swaps (7) 2 Hybrid debt 200.0 200.0 1.93% 11/2032 - 06/2033 (5.1) (12.8) $ 1,092.4 $ 916.4 $ (26.4) $ (73.3) Derivatives not Designated as Hedging Instruments Currency exchange swaps (8) 4 Derivative 1,639.5 625.0 (9) 01/2022 - 02/2022 (14.7) (8.2) Total of all Derivatives $ 2,731.9 $ 1,541.4 $ (41.1) $ (81.5) (1) This column represents the number of instruments outstanding as of December 31, 2021. (2) Weighted average strike rate is calculated using the current notional value as of December 31, 2021. (3) This column represents maturity dates for instruments outstanding as of December 31, 2021. (4) Represents four British Pound Sterling, or GBP cross-currency swaps with notional amount of $166.3 million. (5) GBP fixed rates initially at 4.82% and escalating to 10.96%, and USD weighted average fixed rate at 9.78%. (6) Weighted average forward GBP-USD exchange rate of 1.41. (7) There were five treasury rate locks entered into during February 2020 that were terminated in June 2020 and converted into six forward starting interest rate swaps through a cashless settlement. For full discussion of the hedging arrangements for these six forward starting swaps, please refer to Derivative Designated as Hedging Instruments above. (8) Represents two British Pound Sterling, or GBP currency exchange swaps with notional amount of $1.36 billion and two Euro, or EUR currency exchange swaps with notional amount of $275.9 million. (9) Weighted average Forward GBP-USD exchange rate of 1.34 and Weighted Average Forward EUR-USD exchange rate of 1.16.</t>
        </is>
      </c>
    </row>
    <row r="7">
      <c r="A7" s="4" t="inlineStr">
        <is>
          <t>Schedule of gain (loss) recognized on derivatives in other comprehensive income</t>
        </is>
      </c>
      <c r="B7" s="4" t="inlineStr">
        <is>
          <t>The following table summarizes the amount of unrealized gain (loss) on derivatives in other comprehensive income (loss) during the periods indicated below (in thousands): Years Ended December 31, Derivatives in Cash Flow Hedging Relationships 2021 2020 2019 Currency swaps $ 8,232 $ (2,169) $ (971) Interest rate swaps 34,659 (32,757) (8,219) Foreign currency forwards 7,557 — — Total unrealized gain (loss) on derivatives $ 50,448 $ (34,926) $ (9,190)</t>
        </is>
      </c>
    </row>
    <row r="8">
      <c r="A8" s="4" t="inlineStr">
        <is>
          <t>Summary of gain (loss) on derivatives reclassified from accumulated other comprehensive income (loss)</t>
        </is>
      </c>
      <c r="B8" s="4" t="inlineStr">
        <is>
          <t>The following table summarizes the amount of gain (loss) on derivatives reclassified from accumulated other comprehensive income (loss) during the periods indicated below (in thousands): Years Ended December 31, Derivatives in Cash Flow Hedging Relationships Location of Gain (Loss) Recognized in Income 2021 2020 2019 Currency swaps Foreign currency and derivative gain (loss), net $ 3,541 $ (3,617) $ (5,472) Interest rate swaps Interest expense (10,343) (11,434) (3,436) Net decrease to net income $ (6,802) $ (15,051) $ (8,9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authorized (in shares)</t>
        </is>
      </c>
      <c r="B4" s="6" t="n">
        <v>740200000</v>
      </c>
      <c r="C4" s="6" t="n">
        <v>740200000</v>
      </c>
    </row>
    <row r="5">
      <c r="A5" s="4" t="inlineStr">
        <is>
          <t>Common stock, issued (in shares)</t>
        </is>
      </c>
      <c r="B5" s="6" t="n">
        <v>591261991</v>
      </c>
      <c r="C5" s="6" t="n">
        <v>361303445</v>
      </c>
    </row>
    <row r="6">
      <c r="A6" s="4" t="inlineStr">
        <is>
          <t>Common stock, outstanding (in shares)</t>
        </is>
      </c>
      <c r="B6" s="6" t="n">
        <v>591261991</v>
      </c>
      <c r="C6" s="6" t="n">
        <v>3613034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The following table summarizes our supplemental cash flow information during the periods indicated below (in thousands): 2021 2020 2019 Supplemental disclosures: Cash paid for interest $ 355,483 $ 285,617 $ 275,303 Cash paid for income taxes $ 19,676 $ 13,128 $ 4,221 Cash paid for merger and integration-related costs $ 157,115 $ — $ — Non-cash activities: Increase (decrease) in net derivative liability position at fair value $ (40,489) $ 55,205 $ — Mortgages assumed at fair value (1) $ 911,525 $ — $ 130,765 Notes payable assumed at fair value $ 4,946,965 $ — $ — Non-cash assets and liabilities assumed in merger $ 11,559,875 $ — $ — Non-cash assets and liabilities distributed in Orion Divestiture $ 1,142,121 $ — $ — Adoption of Accounting Standards Codifications Topic 842, Leases $ — $ — $ 131,982 Issuance of common partnership units of Realty Income, L.P. (2) $ 38,783 $ — $ 6,286 Acquisition of a controlling interest $ — $ — $ 5,084 (1) For 2021, includes £31.0 million Sterling, converted at the applicable exchange rate on the date of transaction, for one mortgage and $869.1 million, estimated at fair value, for ten mortgages from our merger with VEREIT. (2) For 2021, includes $1.8 million for the issuance of 56,400 units on November 1, 2021 that were a result of our merger with VEREIT, $20.4 million for the issuance of 300,604 units on November 30, 2021 that were a partial consideration for an acquisition of properties, and $16.6 million for the issuance of 240,586 units on December 30, 2021 that were issued to a new partner in connection with an industrial property contribution. For 2019, includes $6.3 million for the issuance of 89,322 units on March 28, 2019 that were a partial consideration for an acquisition of properties.</t>
        </is>
      </c>
    </row>
    <row r="5">
      <c r="A5" s="4" t="inlineStr">
        <is>
          <t>Schedule of reconciliation of cash, cash equivalents and restricted cash</t>
        </is>
      </c>
      <c r="B5" s="4" t="inlineStr">
        <is>
          <t xml:space="preserve"> December 31, 2021 December 31, 2020 Cash and cash equivalents shown in the consolidated balance sheets $ 258,579 $ 824,476 Restricted escrow deposits (1) 68,541 21,220 Impounds related to mortgages payable (1) 5,249 4,983 Total cash, cash equivalents, and restricted cash shown in the consolidated statements of cash flows $ 332,369 $ 850,679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Incentive Plan (Tables)</t>
        </is>
      </c>
      <c r="B1" s="2" t="inlineStr">
        <is>
          <t>12 Months Ended</t>
        </is>
      </c>
    </row>
    <row r="2">
      <c r="B2" s="2" t="inlineStr">
        <is>
          <t>Dec. 31, 2021</t>
        </is>
      </c>
    </row>
    <row r="3">
      <c r="A3" s="3" t="inlineStr">
        <is>
          <t>Share-based Payment Arrangement [Abstract]</t>
        </is>
      </c>
    </row>
    <row r="4">
      <c r="A4" s="4" t="inlineStr">
        <is>
          <t>Schedule of nonvested restricted stock activity</t>
        </is>
      </c>
      <c r="B4" s="4" t="inlineStr">
        <is>
          <t>The following table summarizes our common stock grant activity under our 2021 and 2012 Plans. 2021 2020 2019 Number of shares Weighted average price (1) Number of shares Weighted average price (1) Number of shares Weighted average price (1) Outstanding nonvested shares, beginning of year 219,482 $ 63.69 259,698 $ 58.39 307,821 $ 53.44 Shares granted 133,052 $ 64.27 103,473 $ 67.84 87,327 $ 69.83 Shares vested (124,505) $ 61.57 (141,486) $ 56.94 (126,363) $ 54.45 Shares forfeited (15,399) $ 65.09 (2,203) $ 66.48 (9,087) $ 55.71 Outstanding nonvested shares, end of each period 212,630 $ 65.20 219,482 $ 63.69 259,698 $ 58.39 (1) Grant date fair value.</t>
        </is>
      </c>
    </row>
    <row r="5">
      <c r="A5" s="4" t="inlineStr">
        <is>
          <t>Schedule of number of performance shares that vest based on the achievement of performance goals</t>
        </is>
      </c>
      <c r="B5" s="4" t="inlineStr">
        <is>
          <t>The number of performance shares that vest for each of the three years is based on the achievement of the following performance goals: Weighting for year granted Annual Performance Awards Metrics 2021 2020 2019 Total shareholder return (“TSR”) ranking relative to MSCI US REIT Index 70 % 70 % 45 % TSR ranking relative to J.P. Morgan Net Lease Peer Group N/A N/A 26 % Dividend per share Growth Rate 15 % 15 % 16 % Debt-to-Adjusted EBITDA re Ratio N/A N/A 13 % Net Debt-to-Adjusted EBITDA re Ratio 15 % 15 % N/A</t>
        </is>
      </c>
    </row>
    <row r="6">
      <c r="A6" s="4" t="inlineStr">
        <is>
          <t>Schedule of nonvested performance shares activity</t>
        </is>
      </c>
      <c r="B6" s="4" t="inlineStr">
        <is>
          <t>The following table summarizes our performance share grant activity, inclusive of annual performance shares and the one-time performance shares related to the merger with VEREIT: 2021 2020 2019 Number of performance shares Weighted average price (1) Number of performance shares Weighted average price (1) Number of performance shares Weighted average price (1) Outstanding nonvested shares, beginning of year 291,759 $ 69.73 304,663 $ 62.25 223,392 $ 58.78 Equitable adjustment - Orion Divestiture (2) 752 — — Shares granted (3) 257,149 $ 64.18 136,729 $ 79.98 128,581 $ 65.34 Shares vested (109,113) $ 62.52 (139,012) $ 63.66 (47,310) $ 54.27 Shares forfeited (52,408) $ 65.83 (10,621) $ 66.64 — Outstanding nonvested shares, end of each period 388,139 $ 68.09 291,759 $ 69.73 304,663 $ 62.25 (1) Grant date fair value. (2) Effective with the Orion Divestiture on November 12, 2021, outstanding equity awards were adjusted by a conversion ratio of 1.002342 per one Realty Income share then held. (3) 194,053 shares granted relate to annual performance grants and 63,096 shares granted relate to one-time grant of performance shares.</t>
        </is>
      </c>
    </row>
    <row r="7">
      <c r="A7" s="4" t="inlineStr">
        <is>
          <t>Schedule of nonvested restricted stock units activity</t>
        </is>
      </c>
      <c r="B7" s="4" t="inlineStr">
        <is>
          <t>During 2021, 2020 and 2019, and in connection with our merger with VEREIT, we also granted restricted stock units that primarily vest over service periods of three 2021 2020 2019 Number of restricted stock units Weighted average price (1) Number of restricted stock units Weighted average price (1) Number of restricted stock units Weighted average price (1) Outstanding nonvested shares, beginning of year 18,670 $ 70.38 15,511 $ 59.82 14,968 $ 54.62 Equitable adjustment - Orion Divestiture (2) 109 — — Shares granted 71,956 $ 68.96 9,966 $ 78.79 5,482 $ 69.58 Shares vested (23,368) $ 66.96 (6,807) $ 58.63 (4,939) $ 54.90 Shares forfeited — — — Outstanding nonvested shares, end of each period 67,367 $ 69.69 18,670 $ 70.38 15,511 $ 59.82 (1) Grant date fair value. (2) Effective with the Orion Divestiture on November 12, 2021, outstanding equity awards were adjusted by a conversion ratio of 1.002342 per one Realty Income share then held.</t>
        </is>
      </c>
    </row>
    <row r="8">
      <c r="A8" s="4" t="inlineStr">
        <is>
          <t>Schedule of stock option activity</t>
        </is>
      </c>
      <c r="B8" s="4" t="inlineStr">
        <is>
          <t>The following table summarizes our stock option activity: Number of stock options Weighted average exercise price (1) Weighted average remaining contractual term (Years) Aggregate intrinsic value Outstanding nonvested options, beginning of year — Options granted 709,426 $ 53.80 Equitable adjustment - Orion Divestiture (2) 1,547 Options exercised (395,903) $ 54.54 Options forfeited — Outstanding nonvested options, end of each period 315,070 $ 52.89 2.4 $ 5,891,639 (1) Grant date fair value. (2) Effective with the Orion Divestiture on November 12, 2021, outstanding equity awards were adjusted by a conversion ratio of 1.002342 per one Realty Income share then he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conciliation of assets from segment to consolidated</t>
        </is>
      </c>
      <c r="B4" s="4" t="inlineStr">
        <is>
          <t>Assets, as of December 31: 2021 2020 Segment net real estate: Automotive service $ 852,151 $ 328,340 Beverages 362,570 347,366 Child care 347,680 216,718 Convenience stores - U.S. 2,844,800 2,101,005 Dollar stores 2,303,906 1,420,210 Drug stores 2,182,432 1,555,106 Financial services 576,065 374,508 General merchandise - U.S. 1,289,735 730,806 Grocery stores - U.S. (1) 1,517,237 907,634 Grocery stores - U.K. (1) 1,963,057 1,131,760 Health and fitness 1,325,932 1,050,791 Health care - U.S. 670,864 289,244 Home furnishings - U.S. 583,564 109,631 Home improvement - U.S. 946,870 608,222 Home improvement - U.K. 780,308 187,289 Restaurants - casual dining 2,016,017 515,226 Restaurants - quick service - U.S. 2,689,806 1,062,918 Theaters - U.S. 750,877 767,117 Transportation services 1,039,220 729,640 Wholesale club 865,658 407,584 Other non-reportable segments 6,080,123 2,644,041 Total net real estate $ 31,988,872 $ 17,485,156 Intangible assets: Automotive service 125,543 55,018 Beverages 17,452 9,401 Child care 33,449 19,848 Convenience stores - U.S. 275,548 121,151 Dollar stores 366,319 77,176 Drug stores 355,779 167,975 Financial services 92,986 14,611 General merchandise - U.S. 254,343 108,646 Grocery stores - U.S. (1) 378,181 181,764 Grocery stores - U.K. (1) 426,714 282,211 Health and fitness 125,586 67,537 Health care - U.S. 103,143 21,032 Home furnishings - U.S. 210,654 9,336 Home improvement - U.S. 207,637 97,228 Home improvement - U.K. 158,667 57,369 Restaurants - casual dining 416,653 20,553 Restaurants - quick service - U.S. 270,092 47,517 Theaters - U.S. 33,527 28,292 Transportation services 125,971 53,902 Wholesale club 155,032 36,165 Other non-reportable segments 1,142,849 233,923 Goodwill (2) 3,676,705 14,180 Other corporate assets 2,195,800 1,530,294 Total assets $ 43,137,502 $ 20,740,285 (1) During 2021, we invested in 43 properties in Spain. As of December 31, 2021, grocery stores - Spain was not a reportable segment. (2) Goodwill has not yet been allocated to our individual operating segments; the allocation is pending the finalization of our purchase accounting.</t>
        </is>
      </c>
    </row>
    <row r="5">
      <c r="A5" s="4" t="inlineStr">
        <is>
          <t>Schedule of reconciliation of revenue from segments to consolidated</t>
        </is>
      </c>
      <c r="B5" s="4" t="inlineStr">
        <is>
          <t xml:space="preserve">Revenue for the years ended December 31, 2021 2020 2019 Segment rental revenue: Automotive service $ 47,830 $ 35,090 $ 32,365 Beverages 37,284 32,771 31,807 Child care 36,425 35,643 31,749 Convenience stores - U.S. 217,175 189,658 166,755 Dollar stores 149,136 126,719 102,695 Drug stores 153,174 140,993 127,853 Financial services 36,831 30,531 30,189 General merchandise - U.S. 72,442 49,352 35,366 Grocery stores - U.S. (1) 88,360 78,106 69,691 Grocery stores - U.K. (1) 100,500 51,459 17,819 Health and fitness 115,878 104,744 105,896 Health care - U.S. 33,579 25,563 21,011 Home furnishings - U.S. 21,457 12,447 10,490 Home improvement - U.S. 62,076 46,392 42,351 Home improvement - U.K. 34,470 4,224 — Restaurants - casual dining 71,338 46,265 45,238 Restaurants - quick service - U.S. 115,758 88,163 92,018 Theaters - U.S. 90,792 78,653 87,698 Transportation services 71,955 64,131 66,500 Wholesale club 46,061 38,713 38,117 Other non-reportable segments and contractually obligated reimbursements by our clients 462,437 359,916 329,210 Rental (including reimbursable) 2,064,958 1,639,533 1,484,818 Other 15,505 7,554 3,345 Total revenue $ 2,080,463 $ 1,647,087 $ 1,488,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future rental payments under operating leases</t>
        </is>
      </c>
      <c r="B4" s="4" t="inlineStr">
        <is>
          <t xml:space="preserve">At December 31, 2021, minimum future rental payments for the next five years and thereafter are as follows (in millions): Operating Leases Finance Leases Total 2022 $ 38.3 $ 1.6 $ 39.9 2023 38.8 1.6 40.4 2024 38.7 1.4 40.1 2025 38.8 1.3 40.1 2026 36.7 1.3 38.0 Thereafter 468.5 45.4 513.9 Total $ 659.8 $ 52.6 $ 712.4 Present value adjustment for remaining lease payments (1) (198.1) (8.6) Total lease liability $ 461.7 $ 44.0 (1 ) The discount rates are specific for individual leases primarily based on the lease term. The range of discount rates used to calculate the present value of the operating lease payments is 0.41% to 5.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rganization and Operation (Details) ft² in Millions</t>
        </is>
      </c>
      <c r="B1" s="2" t="inlineStr">
        <is>
          <t>Dec. 31, 2021ft²stateproperty</t>
        </is>
      </c>
    </row>
    <row r="2">
      <c r="A2" s="3" t="inlineStr">
        <is>
          <t>Organization, Consolidation and Presentation of Financial Statements [Abstract]</t>
        </is>
      </c>
    </row>
    <row r="3">
      <c r="A3" s="4" t="inlineStr">
        <is>
          <t>Number of properties owned | property</t>
        </is>
      </c>
      <c r="B3" s="6" t="n">
        <v>11136</v>
      </c>
    </row>
    <row r="4">
      <c r="A4" s="4" t="inlineStr">
        <is>
          <t>Number of U.S. states where operating | state</t>
        </is>
      </c>
      <c r="B4" s="6" t="n">
        <v>50</v>
      </c>
    </row>
    <row r="5">
      <c r="A5" s="4" t="inlineStr">
        <is>
          <t>Leasable square feet (sq ft) | ft²</t>
        </is>
      </c>
      <c r="B5" s="9" t="n">
        <v>2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ocedures and New Accounting Standards - Net Income per Common Share (Details) - shares</t>
        </is>
      </c>
      <c r="B1" s="2" t="inlineStr">
        <is>
          <t>12 Months Ended</t>
        </is>
      </c>
    </row>
    <row r="2">
      <c r="B2" s="2" t="inlineStr">
        <is>
          <t>Dec. 31, 2021</t>
        </is>
      </c>
      <c r="C2" s="2" t="inlineStr">
        <is>
          <t>Dec. 31, 2020</t>
        </is>
      </c>
      <c r="D2" s="2" t="inlineStr">
        <is>
          <t>Dec. 31, 2019</t>
        </is>
      </c>
    </row>
    <row r="3">
      <c r="A3" s="3" t="inlineStr">
        <is>
          <t>Earnings Per Share Reconciliation [Abstract]</t>
        </is>
      </c>
    </row>
    <row r="4">
      <c r="A4" s="4" t="inlineStr">
        <is>
          <t>Weighted average shares used for the basic net income per share computation (in shares)</t>
        </is>
      </c>
      <c r="B4" s="6" t="n">
        <v>414535283</v>
      </c>
      <c r="C4" s="6" t="n">
        <v>345280126</v>
      </c>
      <c r="D4" s="6" t="n">
        <v>315837012</v>
      </c>
    </row>
    <row r="5">
      <c r="A5" s="4" t="inlineStr">
        <is>
          <t>Incremental shares from share-based compensation (in shares)</t>
        </is>
      </c>
      <c r="B5" s="6" t="n">
        <v>234563</v>
      </c>
      <c r="C5" s="6" t="n">
        <v>135132</v>
      </c>
      <c r="D5" s="6" t="n">
        <v>322265</v>
      </c>
    </row>
    <row r="6">
      <c r="A6" s="4" t="inlineStr">
        <is>
          <t>Weighted average shares used for diluted net income per share computation (in shares)</t>
        </is>
      </c>
      <c r="B6" s="6" t="n">
        <v>414769846</v>
      </c>
      <c r="C6" s="6" t="n">
        <v>345415258</v>
      </c>
      <c r="D6" s="6" t="n">
        <v>316159277</v>
      </c>
    </row>
    <row r="7">
      <c r="A7" s="4" t="inlineStr">
        <is>
          <t>Unvested shares from share-based compensation that were anti-dilutive</t>
        </is>
      </c>
    </row>
    <row r="8">
      <c r="A8" s="3" t="inlineStr">
        <is>
          <t>Net income per common share</t>
        </is>
      </c>
    </row>
    <row r="9">
      <c r="A9" s="4" t="inlineStr">
        <is>
          <t>Anti-dilutive shares excluded from computation (in shares)</t>
        </is>
      </c>
      <c r="B9" s="6" t="n">
        <v>45404</v>
      </c>
      <c r="C9" s="6" t="n">
        <v>70581</v>
      </c>
      <c r="D9" s="6" t="n">
        <v>8113</v>
      </c>
    </row>
    <row r="10">
      <c r="A10" s="4" t="inlineStr">
        <is>
          <t>Weighted average partnership common units convertible to common shares that were anti-dilutive</t>
        </is>
      </c>
    </row>
    <row r="11">
      <c r="A11" s="3" t="inlineStr">
        <is>
          <t>Net income per common share</t>
        </is>
      </c>
    </row>
    <row r="12">
      <c r="A12" s="4" t="inlineStr">
        <is>
          <t>Anti-dilutive shares excluded from computation (in shares)</t>
        </is>
      </c>
      <c r="B12" s="6" t="n">
        <v>500217</v>
      </c>
      <c r="C12" s="6" t="n">
        <v>463119</v>
      </c>
      <c r="D12" s="6" t="n">
        <v>44207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ocedures and New Accounting Standards - Reserves of Rental Revenu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ntal revenue reserves</t>
        </is>
      </c>
      <c r="B4" s="5" t="n">
        <v>10.2</v>
      </c>
      <c r="C4" s="5" t="n">
        <v>44.1</v>
      </c>
      <c r="D4" s="5" t="n">
        <v>1.4</v>
      </c>
    </row>
    <row r="5">
      <c r="A5" s="4" t="inlineStr">
        <is>
          <t>Straight-line rent reserves</t>
        </is>
      </c>
      <c r="B5" s="9" t="n">
        <v>4.5</v>
      </c>
      <c r="C5" s="9" t="n">
        <v>8.4</v>
      </c>
      <c r="D5" s="9" t="n">
        <v>1.5</v>
      </c>
    </row>
    <row r="6">
      <c r="A6" s="4" t="inlineStr">
        <is>
          <t>Total rental revenue reserves</t>
        </is>
      </c>
      <c r="B6" s="5" t="n">
        <v>14.7</v>
      </c>
      <c r="C6" s="5" t="n">
        <v>52.5</v>
      </c>
      <c r="D6" s="5" t="n">
        <v>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ocedures and New Accounting Standards - Estimated Useful Lives of Assets (Details)</t>
        </is>
      </c>
      <c r="B1" s="2" t="inlineStr">
        <is>
          <t>12 Months Ended</t>
        </is>
      </c>
    </row>
    <row r="2">
      <c r="B2" s="2" t="inlineStr">
        <is>
          <t>Dec. 31, 2021</t>
        </is>
      </c>
    </row>
    <row r="3">
      <c r="A3" s="4" t="inlineStr">
        <is>
          <t>Buildings | Minimum</t>
        </is>
      </c>
    </row>
    <row r="4">
      <c r="A4" s="3" t="inlineStr">
        <is>
          <t>Depreciation and Amortization</t>
        </is>
      </c>
    </row>
    <row r="5">
      <c r="A5" s="4" t="inlineStr">
        <is>
          <t>Estimated useful life (in years)</t>
        </is>
      </c>
      <c r="B5" s="4" t="inlineStr">
        <is>
          <t>25 years</t>
        </is>
      </c>
    </row>
    <row r="6">
      <c r="A6" s="4" t="inlineStr">
        <is>
          <t>Buildings | Maximum</t>
        </is>
      </c>
    </row>
    <row r="7">
      <c r="A7" s="3" t="inlineStr">
        <is>
          <t>Depreciation and Amortization</t>
        </is>
      </c>
    </row>
    <row r="8">
      <c r="A8" s="4" t="inlineStr">
        <is>
          <t>Estimated useful life (in years)</t>
        </is>
      </c>
      <c r="B8" s="4" t="inlineStr">
        <is>
          <t>35 years</t>
        </is>
      </c>
    </row>
    <row r="9">
      <c r="A9" s="4" t="inlineStr">
        <is>
          <t>Building improvements | Minimum</t>
        </is>
      </c>
    </row>
    <row r="10">
      <c r="A10" s="3" t="inlineStr">
        <is>
          <t>Depreciation and Amortization</t>
        </is>
      </c>
    </row>
    <row r="11">
      <c r="A11" s="4" t="inlineStr">
        <is>
          <t>Estimated useful life (in years)</t>
        </is>
      </c>
      <c r="B11" s="4" t="inlineStr">
        <is>
          <t>4 years</t>
        </is>
      </c>
    </row>
    <row r="12">
      <c r="A12" s="4" t="inlineStr">
        <is>
          <t>Building improvements | Maximum</t>
        </is>
      </c>
    </row>
    <row r="13">
      <c r="A13" s="3" t="inlineStr">
        <is>
          <t>Depreciation and Amortization</t>
        </is>
      </c>
    </row>
    <row r="14">
      <c r="A14" s="4" t="inlineStr">
        <is>
          <t>Estimated useful life (in years)</t>
        </is>
      </c>
      <c r="B14" s="4" t="inlineStr">
        <is>
          <t>35 years</t>
        </is>
      </c>
    </row>
    <row r="15">
      <c r="A15" s="4" t="inlineStr">
        <is>
          <t>Equipment | Minimum</t>
        </is>
      </c>
    </row>
    <row r="16">
      <c r="A16" s="3" t="inlineStr">
        <is>
          <t>Depreciation and Amortization</t>
        </is>
      </c>
    </row>
    <row r="17">
      <c r="A17" s="4" t="inlineStr">
        <is>
          <t>Estimated useful life (in years)</t>
        </is>
      </c>
      <c r="B17" s="4" t="inlineStr">
        <is>
          <t>5 years</t>
        </is>
      </c>
    </row>
    <row r="18">
      <c r="A18" s="4" t="inlineStr">
        <is>
          <t>Equipment | Maximum</t>
        </is>
      </c>
    </row>
    <row r="19">
      <c r="A19" s="3" t="inlineStr">
        <is>
          <t>Depreciation and Amortization</t>
        </is>
      </c>
    </row>
    <row r="20">
      <c r="A20" s="4" t="inlineStr">
        <is>
          <t>Estimated useful life (in years)</t>
        </is>
      </c>
      <c r="B20"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ummary of Significant Accounting Policies and Procedures and New Accounting Standards - Narrative (Details)</t>
        </is>
      </c>
      <c r="B1" s="2" t="inlineStr">
        <is>
          <t>2 Months Ended</t>
        </is>
      </c>
      <c r="C1" s="2" t="inlineStr">
        <is>
          <t>12 Months Ended</t>
        </is>
      </c>
    </row>
    <row r="2">
      <c r="B2" s="2" t="inlineStr">
        <is>
          <t>Dec. 31, 2021USD ($)property</t>
        </is>
      </c>
      <c r="C2" s="2" t="inlineStr">
        <is>
          <t>Dec. 31, 2021USD ($)property</t>
        </is>
      </c>
      <c r="D2" s="2" t="inlineStr">
        <is>
          <t>Dec. 31, 2020USD ($)</t>
        </is>
      </c>
      <c r="E2" s="2" t="inlineStr">
        <is>
          <t>Dec. 31, 2019USD ($)</t>
        </is>
      </c>
    </row>
    <row r="3">
      <c r="A3" s="3" t="inlineStr">
        <is>
          <t>Accounting Policies [Abstract]</t>
        </is>
      </c>
    </row>
    <row r="4">
      <c r="A4" s="4" t="inlineStr">
        <is>
          <t>Goodwill impairment | $</t>
        </is>
      </c>
      <c r="C4" s="7" t="n">
        <v>0</v>
      </c>
      <c r="D4" s="7" t="n">
        <v>0</v>
      </c>
      <c r="E4" s="7" t="n">
        <v>0</v>
      </c>
    </row>
    <row r="5">
      <c r="A5" s="4" t="inlineStr">
        <is>
          <t>Impairment of equity method investments | $</t>
        </is>
      </c>
      <c r="B5" s="7" t="n">
        <v>0</v>
      </c>
    </row>
    <row r="6">
      <c r="A6" s="3" t="inlineStr">
        <is>
          <t>Assets Held-for-Sale [Line Items]</t>
        </is>
      </c>
    </row>
    <row r="7">
      <c r="A7" s="4" t="inlineStr">
        <is>
          <t>Number of properties owned | property</t>
        </is>
      </c>
      <c r="B7" s="6" t="n">
        <v>11136</v>
      </c>
      <c r="C7" s="6" t="n">
        <v>11136</v>
      </c>
    </row>
    <row r="8">
      <c r="A8" s="4" t="inlineStr">
        <is>
          <t>Held for sale</t>
        </is>
      </c>
    </row>
    <row r="9">
      <c r="A9" s="3" t="inlineStr">
        <is>
          <t>Assets Held-for-Sale [Line Items]</t>
        </is>
      </c>
    </row>
    <row r="10">
      <c r="A10" s="4" t="inlineStr">
        <is>
          <t>Number of properties owned | property</t>
        </is>
      </c>
      <c r="B10" s="6" t="n">
        <v>33</v>
      </c>
      <c r="C10" s="6" t="n">
        <v>33</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s>
  <sheetData>
    <row r="1">
      <c r="A1" s="1" t="inlineStr">
        <is>
          <t>Merger with VEREIT, Inc. and Orion Office REIT Inc. Divestiture - Narrative (Details)</t>
        </is>
      </c>
      <c r="B1" s="2" t="inlineStr">
        <is>
          <t>Nov. 01, 2021USD ($)Rate</t>
        </is>
      </c>
      <c r="C1" s="2" t="inlineStr">
        <is>
          <t>Jun. 16, 2021lawsuit</t>
        </is>
      </c>
      <c r="D1" s="2" t="inlineStr">
        <is>
          <t>Dec. 31, 2021USD ($)</t>
        </is>
      </c>
      <c r="E1" s="2" t="inlineStr">
        <is>
          <t>Jul. 23, 2021lawsuit</t>
        </is>
      </c>
      <c r="F1" s="2" t="inlineStr">
        <is>
          <t>Oct. 27, 2021lawsuit</t>
        </is>
      </c>
      <c r="G1" s="2" t="inlineStr">
        <is>
          <t>Dec. 31, 2021USD ($)</t>
        </is>
      </c>
      <c r="H1" s="2" t="inlineStr">
        <is>
          <t>Dec. 31, 2020USD ($)</t>
        </is>
      </c>
      <c r="I1" s="2" t="inlineStr">
        <is>
          <t>Dec. 31, 2019USD ($)</t>
        </is>
      </c>
      <c r="J1" s="2" t="inlineStr">
        <is>
          <t>Apr. 29, 2021subsidiary</t>
        </is>
      </c>
    </row>
    <row r="2">
      <c r="A2" s="3" t="inlineStr">
        <is>
          <t>Business Acquisition [Line Items]</t>
        </is>
      </c>
    </row>
    <row r="3">
      <c r="A3" s="4" t="inlineStr">
        <is>
          <t>Merger and integration-related costs</t>
        </is>
      </c>
      <c r="G3" s="7" t="n">
        <v>167413000</v>
      </c>
      <c r="H3" s="7" t="n">
        <v>0</v>
      </c>
      <c r="I3" s="7" t="n">
        <v>0</v>
      </c>
    </row>
    <row r="4">
      <c r="A4" s="4" t="inlineStr">
        <is>
          <t>VEREIT</t>
        </is>
      </c>
    </row>
    <row r="5">
      <c r="A5" s="3" t="inlineStr">
        <is>
          <t>Business Acquisition [Line Items]</t>
        </is>
      </c>
    </row>
    <row r="6">
      <c r="A6" s="4" t="inlineStr">
        <is>
          <t>Agreement and Plan of Merger, newly formed subsidiaries | subsidiary</t>
        </is>
      </c>
      <c r="J6" s="6" t="n">
        <v>2</v>
      </c>
    </row>
    <row r="7">
      <c r="A7" s="4" t="inlineStr">
        <is>
          <t>Disclosure challenges, purported stockholders of VEREIT</t>
        </is>
      </c>
    </row>
    <row r="8">
      <c r="A8" s="3" t="inlineStr">
        <is>
          <t>Business Acquisition [Line Items]</t>
        </is>
      </c>
    </row>
    <row r="9">
      <c r="A9" s="4" t="inlineStr">
        <is>
          <t>Number of lawsuits filed | lawsuit</t>
        </is>
      </c>
      <c r="E9" s="6" t="n">
        <v>12</v>
      </c>
    </row>
    <row r="10">
      <c r="A10" s="4" t="inlineStr">
        <is>
          <t>Number of complaints voluntarily dismissed | lawsuit</t>
        </is>
      </c>
      <c r="F10" s="6" t="n">
        <v>12</v>
      </c>
    </row>
    <row r="11">
      <c r="A11" s="4" t="inlineStr">
        <is>
          <t>Disclosure challenges, purported stockholders of Realty Income</t>
        </is>
      </c>
    </row>
    <row r="12">
      <c r="A12" s="3" t="inlineStr">
        <is>
          <t>Business Acquisition [Line Items]</t>
        </is>
      </c>
    </row>
    <row r="13">
      <c r="A13" s="4" t="inlineStr">
        <is>
          <t>Number of lawsuits filed | lawsuit</t>
        </is>
      </c>
      <c r="C13" s="6" t="n">
        <v>1</v>
      </c>
    </row>
    <row r="14">
      <c r="A14" s="4" t="inlineStr">
        <is>
          <t>Number of complaints voluntarily dismissed | lawsuit</t>
        </is>
      </c>
      <c r="F14" s="6" t="n">
        <v>1</v>
      </c>
    </row>
    <row r="15">
      <c r="A15" s="4" t="inlineStr">
        <is>
          <t>VEREIT</t>
        </is>
      </c>
    </row>
    <row r="16">
      <c r="A16" s="3" t="inlineStr">
        <is>
          <t>Business Acquisition [Line Items]</t>
        </is>
      </c>
    </row>
    <row r="17">
      <c r="A17" s="4" t="inlineStr">
        <is>
          <t>Conversion for common stock and common units per merger agreement | Rate</t>
        </is>
      </c>
      <c r="B17" s="4" t="inlineStr">
        <is>
          <t>70.50%</t>
        </is>
      </c>
    </row>
    <row r="18">
      <c r="A18" s="4" t="inlineStr">
        <is>
          <t>Preliminary allocation to goodwill</t>
        </is>
      </c>
      <c r="B18" s="7" t="n">
        <v>3660000000</v>
      </c>
    </row>
    <row r="19">
      <c r="A19" s="4" t="inlineStr">
        <is>
          <t>Goodwill expected to be deductible for tax purposes</t>
        </is>
      </c>
      <c r="B19" s="7" t="n">
        <v>0</v>
      </c>
    </row>
    <row r="20">
      <c r="A20" s="4" t="inlineStr">
        <is>
          <t>Merger and integration-related costs</t>
        </is>
      </c>
      <c r="G20" s="7" t="n">
        <v>161400000</v>
      </c>
    </row>
    <row r="21">
      <c r="A21" s="4" t="inlineStr">
        <is>
          <t>Revenues associated with VEREIT OP since merger closing date</t>
        </is>
      </c>
      <c r="D21" s="7" t="n">
        <v>176300000</v>
      </c>
    </row>
    <row r="22">
      <c r="A22" s="4" t="inlineStr">
        <is>
          <t>Net loss associated with VEREIT OP since merger closing date</t>
        </is>
      </c>
      <c r="D22" s="7" t="n">
        <v>36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ntal (including reimbursable)</t>
        </is>
      </c>
      <c r="B4" s="7" t="n">
        <v>2064958</v>
      </c>
      <c r="C4" s="7" t="n">
        <v>1639533</v>
      </c>
      <c r="D4" s="7" t="n">
        <v>1484818</v>
      </c>
    </row>
    <row r="5">
      <c r="A5" s="4" t="inlineStr">
        <is>
          <t>Other</t>
        </is>
      </c>
      <c r="B5" s="6" t="n">
        <v>15505</v>
      </c>
      <c r="C5" s="6" t="n">
        <v>7554</v>
      </c>
      <c r="D5" s="6" t="n">
        <v>3345</v>
      </c>
    </row>
    <row r="6">
      <c r="A6" s="4" t="inlineStr">
        <is>
          <t>Total revenue</t>
        </is>
      </c>
      <c r="B6" s="6" t="n">
        <v>2080463</v>
      </c>
      <c r="C6" s="6" t="n">
        <v>1647087</v>
      </c>
      <c r="D6" s="6" t="n">
        <v>1488163</v>
      </c>
    </row>
    <row r="7">
      <c r="A7" s="3" t="inlineStr">
        <is>
          <t>EXPENSES</t>
        </is>
      </c>
    </row>
    <row r="8">
      <c r="A8" s="4" t="inlineStr">
        <is>
          <t>Depreciation and amortization</t>
        </is>
      </c>
      <c r="B8" s="6" t="n">
        <v>897835</v>
      </c>
      <c r="C8" s="6" t="n">
        <v>677038</v>
      </c>
      <c r="D8" s="6" t="n">
        <v>593961</v>
      </c>
    </row>
    <row r="9">
      <c r="A9" s="4" t="inlineStr">
        <is>
          <t>Interest</t>
        </is>
      </c>
      <c r="B9" s="6" t="n">
        <v>323644</v>
      </c>
      <c r="C9" s="6" t="n">
        <v>309336</v>
      </c>
      <c r="D9" s="6" t="n">
        <v>290991</v>
      </c>
    </row>
    <row r="10">
      <c r="A10" s="4" t="inlineStr">
        <is>
          <t>Property (including reimbursable)</t>
        </is>
      </c>
      <c r="B10" s="6" t="n">
        <v>133605</v>
      </c>
      <c r="C10" s="6" t="n">
        <v>104603</v>
      </c>
      <c r="D10" s="6" t="n">
        <v>88585</v>
      </c>
    </row>
    <row r="11">
      <c r="A11" s="4" t="inlineStr">
        <is>
          <t>General and administrative</t>
        </is>
      </c>
      <c r="B11" s="6" t="n">
        <v>96980</v>
      </c>
      <c r="C11" s="6" t="n">
        <v>73215</v>
      </c>
      <c r="D11" s="6" t="n">
        <v>66483</v>
      </c>
    </row>
    <row r="12">
      <c r="A12" s="4" t="inlineStr">
        <is>
          <t>Provisions for impairment</t>
        </is>
      </c>
      <c r="B12" s="6" t="n">
        <v>38967</v>
      </c>
      <c r="C12" s="6" t="n">
        <v>147232</v>
      </c>
      <c r="D12" s="6" t="n">
        <v>40186</v>
      </c>
    </row>
    <row r="13">
      <c r="A13" s="4" t="inlineStr">
        <is>
          <t>Merger and integration-related costs</t>
        </is>
      </c>
      <c r="B13" s="6" t="n">
        <v>167413</v>
      </c>
      <c r="C13" s="6" t="n">
        <v>0</v>
      </c>
      <c r="D13" s="6" t="n">
        <v>0</v>
      </c>
    </row>
    <row r="14">
      <c r="A14" s="4" t="inlineStr">
        <is>
          <t>Total expenses</t>
        </is>
      </c>
      <c r="B14" s="6" t="n">
        <v>1658444</v>
      </c>
      <c r="C14" s="6" t="n">
        <v>1311424</v>
      </c>
      <c r="D14" s="6" t="n">
        <v>1080206</v>
      </c>
    </row>
    <row r="15">
      <c r="A15" s="4" t="inlineStr">
        <is>
          <t>Gain on sales of real estate</t>
        </is>
      </c>
      <c r="B15" s="6" t="n">
        <v>55798</v>
      </c>
      <c r="C15" s="6" t="n">
        <v>76232</v>
      </c>
      <c r="D15" s="6" t="n">
        <v>29996</v>
      </c>
    </row>
    <row r="16">
      <c r="A16" s="4" t="inlineStr">
        <is>
          <t>Foreign currency and derivative gains, net</t>
        </is>
      </c>
      <c r="B16" s="6" t="n">
        <v>710</v>
      </c>
      <c r="C16" s="6" t="n">
        <v>4585</v>
      </c>
      <c r="D16" s="6" t="n">
        <v>2255</v>
      </c>
    </row>
    <row r="17">
      <c r="A17" s="4" t="inlineStr">
        <is>
          <t>Loss on extinguishment of debt</t>
        </is>
      </c>
      <c r="B17" s="6" t="n">
        <v>-97178</v>
      </c>
      <c r="C17" s="6" t="n">
        <v>-9819</v>
      </c>
      <c r="D17" s="6" t="n">
        <v>0</v>
      </c>
    </row>
    <row r="18">
      <c r="A18" s="4" t="inlineStr">
        <is>
          <t>Equity in income of unconsolidated entities</t>
        </is>
      </c>
      <c r="B18" s="6" t="n">
        <v>1106</v>
      </c>
      <c r="C18" s="6" t="n">
        <v>0</v>
      </c>
      <c r="D18" s="6" t="n">
        <v>0</v>
      </c>
    </row>
    <row r="19">
      <c r="A19" s="4" t="inlineStr">
        <is>
          <t>Other income, net</t>
        </is>
      </c>
      <c r="B19" s="6" t="n">
        <v>9949</v>
      </c>
      <c r="C19" s="6" t="n">
        <v>4538</v>
      </c>
      <c r="D19" s="6" t="n">
        <v>3428</v>
      </c>
    </row>
    <row r="20">
      <c r="A20" s="4" t="inlineStr">
        <is>
          <t>Income before income taxes</t>
        </is>
      </c>
      <c r="B20" s="6" t="n">
        <v>392404</v>
      </c>
      <c r="C20" s="6" t="n">
        <v>411199</v>
      </c>
      <c r="D20" s="6" t="n">
        <v>443636</v>
      </c>
    </row>
    <row r="21">
      <c r="A21" s="4" t="inlineStr">
        <is>
          <t>Income taxes</t>
        </is>
      </c>
      <c r="B21" s="6" t="n">
        <v>-31657</v>
      </c>
      <c r="C21" s="6" t="n">
        <v>-14693</v>
      </c>
      <c r="D21" s="6" t="n">
        <v>-6158</v>
      </c>
    </row>
    <row r="22">
      <c r="A22" s="4" t="inlineStr">
        <is>
          <t>Net income</t>
        </is>
      </c>
      <c r="B22" s="6" t="n">
        <v>360747</v>
      </c>
      <c r="C22" s="6" t="n">
        <v>396506</v>
      </c>
      <c r="D22" s="6" t="n">
        <v>437478</v>
      </c>
    </row>
    <row r="23">
      <c r="A23" s="4" t="inlineStr">
        <is>
          <t>Net income attributable to noncontrolling interests</t>
        </is>
      </c>
      <c r="B23" s="6" t="n">
        <v>-1291</v>
      </c>
      <c r="C23" s="6" t="n">
        <v>-1020</v>
      </c>
      <c r="D23" s="6" t="n">
        <v>-996</v>
      </c>
    </row>
    <row r="24">
      <c r="A24" s="4" t="inlineStr">
        <is>
          <t>Net income available to common stockholders</t>
        </is>
      </c>
      <c r="B24" s="7" t="n">
        <v>359456</v>
      </c>
      <c r="C24" s="7" t="n">
        <v>395486</v>
      </c>
      <c r="D24" s="7" t="n">
        <v>436482</v>
      </c>
    </row>
    <row r="25">
      <c r="A25" s="3" t="inlineStr">
        <is>
          <t>Amounts available to common stockholders per common share:</t>
        </is>
      </c>
    </row>
    <row r="26">
      <c r="A26" s="4" t="inlineStr">
        <is>
          <t>Net income per common share, basic (in dollars per share)</t>
        </is>
      </c>
      <c r="B26" s="8" t="n">
        <v>0.87</v>
      </c>
      <c r="C26" s="8" t="n">
        <v>1.15</v>
      </c>
      <c r="D26" s="8" t="n">
        <v>1.38</v>
      </c>
    </row>
    <row r="27">
      <c r="A27" s="4" t="inlineStr">
        <is>
          <t>Net income per common share, diluted (in dollars per share)</t>
        </is>
      </c>
      <c r="B27" s="8" t="n">
        <v>0.87</v>
      </c>
      <c r="C27" s="8" t="n">
        <v>1.14</v>
      </c>
      <c r="D27" s="8" t="n">
        <v>1.38</v>
      </c>
    </row>
    <row r="28">
      <c r="A28" s="3" t="inlineStr">
        <is>
          <t>Weighted average common shares outstanding:</t>
        </is>
      </c>
    </row>
    <row r="29">
      <c r="A29" s="4" t="inlineStr">
        <is>
          <t>Basic (in shares)</t>
        </is>
      </c>
      <c r="B29" s="6" t="n">
        <v>414535283</v>
      </c>
      <c r="C29" s="6" t="n">
        <v>345280126</v>
      </c>
      <c r="D29" s="6" t="n">
        <v>315837012</v>
      </c>
    </row>
    <row r="30">
      <c r="A30" s="4" t="inlineStr">
        <is>
          <t>Diluted (in shares)</t>
        </is>
      </c>
      <c r="B30" s="6" t="n">
        <v>414769846</v>
      </c>
      <c r="C30" s="6" t="n">
        <v>345415258</v>
      </c>
      <c r="D30" s="6" t="n">
        <v>316159277</v>
      </c>
    </row>
    <row r="31">
      <c r="A31" s="3" t="inlineStr">
        <is>
          <t>Other comprehensive income:</t>
        </is>
      </c>
    </row>
    <row r="32">
      <c r="A32" s="4" t="inlineStr">
        <is>
          <t>Net income available to common stockholders</t>
        </is>
      </c>
      <c r="B32" s="7" t="n">
        <v>359456</v>
      </c>
      <c r="C32" s="7" t="n">
        <v>395486</v>
      </c>
      <c r="D32" s="7" t="n">
        <v>436482</v>
      </c>
    </row>
    <row r="33">
      <c r="A33" s="4" t="inlineStr">
        <is>
          <t>Foreign currency translation adjustment</t>
        </is>
      </c>
      <c r="B33" s="6" t="n">
        <v>9119</v>
      </c>
      <c r="C33" s="6" t="n">
        <v>-2606</v>
      </c>
      <c r="D33" s="6" t="n">
        <v>186</v>
      </c>
    </row>
    <row r="34">
      <c r="A34" s="4" t="inlineStr">
        <is>
          <t>Unrealized gain (loss) on derivatives, net</t>
        </is>
      </c>
      <c r="B34" s="6" t="n">
        <v>50448</v>
      </c>
      <c r="C34" s="6" t="n">
        <v>-34926</v>
      </c>
      <c r="D34" s="6" t="n">
        <v>-9190</v>
      </c>
    </row>
    <row r="35">
      <c r="A35" s="4" t="inlineStr">
        <is>
          <t>Comprehensive income available to common stockholders</t>
        </is>
      </c>
      <c r="B35" s="7" t="n">
        <v>419023</v>
      </c>
      <c r="C35" s="7" t="n">
        <v>357954</v>
      </c>
      <c r="D35" s="7" t="n">
        <v>427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VEREIT, Inc. and Orion Office REIT Inc. Divestiture - Fair Value of Consideration (Details) - USD ($) $ / shares in Units, $ in Thousands</t>
        </is>
      </c>
      <c r="B1" s="2" t="inlineStr">
        <is>
          <t>Nov. 01, 2021</t>
        </is>
      </c>
      <c r="C1" s="2" t="inlineStr">
        <is>
          <t>Dec. 31, 2021</t>
        </is>
      </c>
      <c r="D1" s="2" t="inlineStr">
        <is>
          <t>Dec. 31, 2020</t>
        </is>
      </c>
    </row>
    <row r="2">
      <c r="A2" s="3" t="inlineStr">
        <is>
          <t>Fair value of the consideration transferred on the date of the acquisition</t>
        </is>
      </c>
    </row>
    <row r="3">
      <c r="A3" s="4" t="inlineStr">
        <is>
          <t>Common stock, outstanding (in shares)</t>
        </is>
      </c>
      <c r="C3" s="6" t="n">
        <v>591261991</v>
      </c>
      <c r="D3" s="6" t="n">
        <v>361303445</v>
      </c>
    </row>
    <row r="4">
      <c r="A4" s="4" t="inlineStr">
        <is>
          <t>VEREIT</t>
        </is>
      </c>
    </row>
    <row r="5">
      <c r="A5" s="3" t="inlineStr">
        <is>
          <t>Fair value of the consideration transferred on the date of the acquisition</t>
        </is>
      </c>
    </row>
    <row r="6">
      <c r="A6" s="4" t="inlineStr">
        <is>
          <t>Shares of VEREIT common stock and VEREIT OP common units exchanged (in shares)</t>
        </is>
      </c>
      <c r="B6" s="6" t="n">
        <v>229304035</v>
      </c>
    </row>
    <row r="7">
      <c r="A7" s="4" t="inlineStr">
        <is>
          <t>Exchange Ratio</t>
        </is>
      </c>
      <c r="B7" s="4" t="inlineStr">
        <is>
          <t>70.50%</t>
        </is>
      </c>
    </row>
    <row r="8">
      <c r="A8" s="4" t="inlineStr">
        <is>
          <t>Shares of VEREIT common stock and VEREIT OP common units after conversion (in shares)</t>
        </is>
      </c>
      <c r="B8" s="6" t="n">
        <v>161659345</v>
      </c>
    </row>
    <row r="9">
      <c r="A9" s="4" t="inlineStr">
        <is>
          <t>Less: Fractional shares settled in cash (in shares)</t>
        </is>
      </c>
      <c r="B9" s="6" t="n">
        <v>-1545</v>
      </c>
    </row>
    <row r="10">
      <c r="A10" s="4" t="inlineStr">
        <is>
          <t>Shares of Realty Income common stock and Realty Income L.P. units issued (in shares)</t>
        </is>
      </c>
      <c r="B10" s="6" t="n">
        <v>161657800</v>
      </c>
    </row>
    <row r="11">
      <c r="A11" s="4" t="inlineStr">
        <is>
          <t>Adjusted opening price of Realty common stock on November 1, 2021 (in dollars per share)</t>
        </is>
      </c>
      <c r="B11" s="10" t="n">
        <v>71.236</v>
      </c>
    </row>
    <row r="12">
      <c r="A12" s="4" t="inlineStr">
        <is>
          <t>Fair value of Realty common stock issued to former holders of VEREIT common stock and VEREIT OP common units</t>
        </is>
      </c>
      <c r="B12" s="7" t="n">
        <v>11515855</v>
      </c>
    </row>
    <row r="13">
      <c r="A13" s="4" t="inlineStr">
        <is>
          <t>Fair value of VEREIT's equity-based compensation awards attributable to pre-combination services</t>
        </is>
      </c>
      <c r="B13" s="6" t="n">
        <v>44020</v>
      </c>
    </row>
    <row r="14">
      <c r="A14" s="4" t="inlineStr">
        <is>
          <t>Total non-cash consideration</t>
        </is>
      </c>
      <c r="B14" s="6" t="n">
        <v>11559875</v>
      </c>
    </row>
    <row r="15">
      <c r="A15" s="4" t="inlineStr">
        <is>
          <t>Cash paid for fractional shares</t>
        </is>
      </c>
      <c r="B15" s="6" t="n">
        <v>110</v>
      </c>
    </row>
    <row r="16">
      <c r="A16" s="4" t="inlineStr">
        <is>
          <t>VEREIT indebtedness paid off in connection with the merger</t>
        </is>
      </c>
      <c r="B16" s="6" t="n">
        <v>500414</v>
      </c>
    </row>
    <row r="17">
      <c r="A17" s="4" t="inlineStr">
        <is>
          <t>Consideration transferred</t>
        </is>
      </c>
      <c r="B17" s="7" t="n">
        <v>12060399</v>
      </c>
    </row>
    <row r="18">
      <c r="A18" s="4" t="inlineStr">
        <is>
          <t>VEREIT</t>
        </is>
      </c>
    </row>
    <row r="19">
      <c r="A19" s="3" t="inlineStr">
        <is>
          <t>Fair value of the consideration transferred on the date of the acquisition</t>
        </is>
      </c>
    </row>
    <row r="20">
      <c r="A20" s="4" t="inlineStr">
        <is>
          <t>Common stock, outstanding (in shares)</t>
        </is>
      </c>
      <c r="B20" s="6" t="n">
        <v>229152001</v>
      </c>
    </row>
    <row r="21">
      <c r="A21" s="4" t="inlineStr">
        <is>
          <t>VEREIT OP</t>
        </is>
      </c>
    </row>
    <row r="22">
      <c r="A22" s="3" t="inlineStr">
        <is>
          <t>Fair value of the consideration transferred on the date of the acquisition</t>
        </is>
      </c>
    </row>
    <row r="23">
      <c r="A23" s="4" t="inlineStr">
        <is>
          <t>Common units outstanding (in units)</t>
        </is>
      </c>
      <c r="B23" s="6" t="n">
        <v>152034</v>
      </c>
    </row>
    <row r="24">
      <c r="A24" s="4" t="inlineStr">
        <is>
          <t>Realty Income</t>
        </is>
      </c>
    </row>
    <row r="25">
      <c r="A25" s="3" t="inlineStr">
        <is>
          <t>Fair value of the consideration transferred on the date of the acquisition</t>
        </is>
      </c>
    </row>
    <row r="26">
      <c r="A26" s="4" t="inlineStr">
        <is>
          <t>Share price (in dollars per share)</t>
        </is>
      </c>
      <c r="B26" s="7" t="n">
        <v>71</v>
      </c>
    </row>
    <row r="27">
      <c r="A27" s="4" t="inlineStr">
        <is>
          <t>Dividend adjustment on share price (in dollars per share)</t>
        </is>
      </c>
      <c r="B27" s="10" t="n">
        <v>0.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7" customWidth="1" min="3" max="3"/>
    <col width="26" customWidth="1" min="4" max="4"/>
  </cols>
  <sheetData>
    <row r="1">
      <c r="A1" s="1" t="inlineStr">
        <is>
          <t>Merger with VEREIT, Inc. and Orion Office REIT Inc. Divestiture - Preliminary Fair Values of Assets Acquired and Liabilities Assumed (Details) - USD ($) $ in Thousands</t>
        </is>
      </c>
      <c r="B1" s="2" t="inlineStr">
        <is>
          <t>Nov. 01, 2021</t>
        </is>
      </c>
      <c r="C1" s="2" t="inlineStr">
        <is>
          <t>Dec. 31, 2021</t>
        </is>
      </c>
      <c r="D1" s="2" t="inlineStr">
        <is>
          <t>Dec. 31, 2020</t>
        </is>
      </c>
    </row>
    <row r="2">
      <c r="A2" s="3" t="inlineStr">
        <is>
          <t>ASSETS</t>
        </is>
      </c>
    </row>
    <row r="3">
      <c r="A3" s="4" t="inlineStr">
        <is>
          <t>Goodwill</t>
        </is>
      </c>
      <c r="C3" s="7" t="n">
        <v>3676705</v>
      </c>
      <c r="D3" s="7" t="n">
        <v>14180</v>
      </c>
    </row>
    <row r="4">
      <c r="A4" s="3" t="inlineStr">
        <is>
          <t>LIABILITIES</t>
        </is>
      </c>
    </row>
    <row r="5">
      <c r="A5" s="4" t="inlineStr">
        <is>
          <t>Weighted average amortization period for acquired lease intangible assets</t>
        </is>
      </c>
      <c r="C5" s="4" t="inlineStr">
        <is>
          <t>12 years 9 months 18 days</t>
        </is>
      </c>
      <c r="D5" s="4" t="inlineStr">
        <is>
          <t>15 years 9 months 18 days</t>
        </is>
      </c>
    </row>
    <row r="6">
      <c r="A6" s="4" t="inlineStr">
        <is>
          <t>Weighted average amortization period for acquired lease intangible liabilities</t>
        </is>
      </c>
      <c r="C6" s="4" t="inlineStr">
        <is>
          <t>15 years 10 months 24 days</t>
        </is>
      </c>
      <c r="D6" s="4" t="inlineStr">
        <is>
          <t>16 years 8 months 12 days</t>
        </is>
      </c>
    </row>
    <row r="7">
      <c r="A7" s="4" t="inlineStr">
        <is>
          <t>VEREIT</t>
        </is>
      </c>
    </row>
    <row r="8">
      <c r="A8" s="3" t="inlineStr">
        <is>
          <t>ASSETS</t>
        </is>
      </c>
    </row>
    <row r="9">
      <c r="A9" s="4" t="inlineStr">
        <is>
          <t>Land</t>
        </is>
      </c>
      <c r="B9" s="7" t="n">
        <v>3037751</v>
      </c>
    </row>
    <row r="10">
      <c r="A10" s="4" t="inlineStr">
        <is>
          <t>Buildings</t>
        </is>
      </c>
      <c r="B10" s="6" t="n">
        <v>8685049</v>
      </c>
    </row>
    <row r="11">
      <c r="A11" s="4" t="inlineStr">
        <is>
          <t>Total real estate held for investment</t>
        </is>
      </c>
      <c r="B11" s="6" t="n">
        <v>11722800</v>
      </c>
    </row>
    <row r="12">
      <c r="A12" s="4" t="inlineStr">
        <is>
          <t>Cash and cash equivalents</t>
        </is>
      </c>
      <c r="B12" s="6" t="n">
        <v>128411</v>
      </c>
    </row>
    <row r="13">
      <c r="A13" s="4" t="inlineStr">
        <is>
          <t>Accounts receivable</t>
        </is>
      </c>
      <c r="B13" s="6" t="n">
        <v>53355</v>
      </c>
    </row>
    <row r="14">
      <c r="A14" s="4" t="inlineStr">
        <is>
          <t>Lease intangible assets</t>
        </is>
      </c>
      <c r="B14" s="6" t="n">
        <v>3227381</v>
      </c>
    </row>
    <row r="15">
      <c r="A15" s="4" t="inlineStr">
        <is>
          <t>Goodwill</t>
        </is>
      </c>
      <c r="B15" s="6" t="n">
        <v>3662848</v>
      </c>
    </row>
    <row r="16">
      <c r="A16" s="4" t="inlineStr">
        <is>
          <t>Investment in unconsolidated entities</t>
        </is>
      </c>
      <c r="B16" s="6" t="n">
        <v>194876</v>
      </c>
    </row>
    <row r="17">
      <c r="A17" s="4" t="inlineStr">
        <is>
          <t>Other assets</t>
        </is>
      </c>
      <c r="B17" s="6" t="n">
        <v>318776</v>
      </c>
    </row>
    <row r="18">
      <c r="A18" s="4" t="inlineStr">
        <is>
          <t>Total assets acquired</t>
        </is>
      </c>
      <c r="B18" s="6" t="n">
        <v>19308447</v>
      </c>
    </row>
    <row r="19">
      <c r="A19" s="3" t="inlineStr">
        <is>
          <t>LIABILITIES</t>
        </is>
      </c>
    </row>
    <row r="20">
      <c r="A20" s="4" t="inlineStr">
        <is>
          <t>Accounts payable and accrued expenses</t>
        </is>
      </c>
      <c r="B20" s="6" t="n">
        <v>139836</v>
      </c>
    </row>
    <row r="21">
      <c r="A21" s="4" t="inlineStr">
        <is>
          <t>Lease intangible liabilities</t>
        </is>
      </c>
      <c r="B21" s="6" t="n">
        <v>953730</v>
      </c>
    </row>
    <row r="22">
      <c r="A22" s="4" t="inlineStr">
        <is>
          <t>Other liabilities</t>
        </is>
      </c>
      <c r="B22" s="6" t="n">
        <v>337052</v>
      </c>
    </row>
    <row r="23">
      <c r="A23" s="4" t="inlineStr">
        <is>
          <t>Total liabilities assumed</t>
        </is>
      </c>
      <c r="B23" s="6" t="n">
        <v>7246696</v>
      </c>
    </row>
    <row r="24">
      <c r="A24" s="4" t="inlineStr">
        <is>
          <t>Net assets acquired, at fair value</t>
        </is>
      </c>
      <c r="B24" s="6" t="n">
        <v>12061751</v>
      </c>
    </row>
    <row r="25">
      <c r="A25" s="4" t="inlineStr">
        <is>
          <t>Noncontrolling interests</t>
        </is>
      </c>
      <c r="B25" s="6" t="n">
        <v>1352</v>
      </c>
    </row>
    <row r="26">
      <c r="A26" s="4" t="inlineStr">
        <is>
          <t>Total purchase price</t>
        </is>
      </c>
      <c r="B26" s="7" t="n">
        <v>12060399</v>
      </c>
    </row>
    <row r="27">
      <c r="A27" s="4" t="inlineStr">
        <is>
          <t>Weighted average amortization period for acquired lease intangible assets</t>
        </is>
      </c>
      <c r="B27" s="4" t="inlineStr">
        <is>
          <t>9 years 3 months 18 days</t>
        </is>
      </c>
    </row>
    <row r="28">
      <c r="A28" s="4" t="inlineStr">
        <is>
          <t>Weighted average amortization period for acquired lease intangible liabilities</t>
        </is>
      </c>
      <c r="B28" s="4" t="inlineStr">
        <is>
          <t>26 years 1 month 6 days</t>
        </is>
      </c>
    </row>
    <row r="29">
      <c r="A29" s="4" t="inlineStr">
        <is>
          <t>VEREIT | Mortgages payable</t>
        </is>
      </c>
    </row>
    <row r="30">
      <c r="A30" s="3" t="inlineStr">
        <is>
          <t>LIABILITIES</t>
        </is>
      </c>
    </row>
    <row r="31">
      <c r="A31" s="4" t="inlineStr">
        <is>
          <t>Debt payable</t>
        </is>
      </c>
      <c r="B31" s="7" t="n">
        <v>869113</v>
      </c>
    </row>
    <row r="32">
      <c r="A32" s="4" t="inlineStr">
        <is>
          <t>VEREIT | Notes payable</t>
        </is>
      </c>
    </row>
    <row r="33">
      <c r="A33" s="3" t="inlineStr">
        <is>
          <t>LIABILITIES</t>
        </is>
      </c>
    </row>
    <row r="34">
      <c r="A34" s="4" t="inlineStr">
        <is>
          <t>Debt payable</t>
        </is>
      </c>
      <c r="B34" s="7" t="n">
        <v>4946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VEREIT, Inc. and Orion Office REIT Inc. Divestiture - Pro Forma Information (Details) - VEREIT - USD ($) $ / shares in Units, $ in Millions</t>
        </is>
      </c>
      <c r="B1" s="2" t="inlineStr">
        <is>
          <t>12 Months Ended</t>
        </is>
      </c>
    </row>
    <row r="2">
      <c r="B2" s="2" t="inlineStr">
        <is>
          <t>Dec. 31, 2021</t>
        </is>
      </c>
      <c r="C2" s="2" t="inlineStr">
        <is>
          <t>Dec. 31, 2020</t>
        </is>
      </c>
    </row>
    <row r="3">
      <c r="A3" s="3" t="inlineStr">
        <is>
          <t>Pro Forma Information</t>
        </is>
      </c>
    </row>
    <row r="4">
      <c r="A4" s="4" t="inlineStr">
        <is>
          <t>Total revenues</t>
        </is>
      </c>
      <c r="B4" s="5" t="n">
        <v>3082.9</v>
      </c>
      <c r="C4" s="7" t="n">
        <v>2828</v>
      </c>
    </row>
    <row r="5">
      <c r="A5" s="4" t="inlineStr">
        <is>
          <t>Net income</t>
        </is>
      </c>
      <c r="B5" s="5" t="n">
        <v>762.9</v>
      </c>
      <c r="C5" s="5" t="n">
        <v>317.2</v>
      </c>
    </row>
    <row r="6">
      <c r="A6" s="4" t="inlineStr">
        <is>
          <t>Basic earnings per share (in dollars per share)</t>
        </is>
      </c>
      <c r="B6" s="8" t="n">
        <v>1.39</v>
      </c>
      <c r="C6" s="8" t="n">
        <v>0.62</v>
      </c>
    </row>
    <row r="7">
      <c r="A7" s="4" t="inlineStr">
        <is>
          <t>Diluted earnings per share (in dollars per share)</t>
        </is>
      </c>
      <c r="B7" s="8" t="n">
        <v>1.39</v>
      </c>
      <c r="C7" s="8" t="n">
        <v>0.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 width="21" customWidth="1" min="5" max="5"/>
  </cols>
  <sheetData>
    <row r="1">
      <c r="A1" s="1" t="inlineStr">
        <is>
          <t>Merger with VEREIT, Inc. and Orion Office REIT Inc. Divestiture - Orion Divestiture Narrative (Details) $ / shares in Units, $ in Thousands</t>
        </is>
      </c>
      <c r="B1" s="2" t="inlineStr">
        <is>
          <t>Nov. 12, 2021USD ($)real_estate_asset$ / sharesshares</t>
        </is>
      </c>
      <c r="C1" s="2" t="inlineStr">
        <is>
          <t>Dec. 31, 2021USD ($)</t>
        </is>
      </c>
      <c r="D1" s="2" t="inlineStr">
        <is>
          <t>Dec. 31, 2020USD ($)</t>
        </is>
      </c>
      <c r="E1" s="2" t="inlineStr">
        <is>
          <t>Dec. 31, 2019USD ($)</t>
        </is>
      </c>
    </row>
    <row r="2">
      <c r="A2" s="3" t="inlineStr">
        <is>
          <t>Divestiture [Line Items]</t>
        </is>
      </c>
    </row>
    <row r="3">
      <c r="A3" s="4" t="inlineStr">
        <is>
          <t>Fair market value of shares related to tax distribution upon divestiture of Orion shares (in dollars per share) | $ / shares</t>
        </is>
      </c>
      <c r="B3" s="11" t="n">
        <v>20.6272</v>
      </c>
    </row>
    <row r="4">
      <c r="A4" s="4" t="inlineStr">
        <is>
          <t>Merger and integration-related costs</t>
        </is>
      </c>
      <c r="C4" s="7" t="n">
        <v>167413</v>
      </c>
      <c r="D4" s="7" t="n">
        <v>0</v>
      </c>
      <c r="E4" s="7" t="n">
        <v>0</v>
      </c>
    </row>
    <row r="5">
      <c r="A5" s="4" t="inlineStr">
        <is>
          <t>Reduction to additional paid in capital</t>
        </is>
      </c>
      <c r="C5" s="6" t="n">
        <v>1142121</v>
      </c>
    </row>
    <row r="6">
      <c r="A6" s="4" t="inlineStr">
        <is>
          <t>Orion</t>
        </is>
      </c>
    </row>
    <row r="7">
      <c r="A7" s="3" t="inlineStr">
        <is>
          <t>Divestiture [Line Items]</t>
        </is>
      </c>
    </row>
    <row r="8">
      <c r="A8" s="4" t="inlineStr">
        <is>
          <t>Shares of newly formed subsidiary to be received for 10 shares of Company stock | shares</t>
        </is>
      </c>
      <c r="B8" s="6" t="n">
        <v>1</v>
      </c>
    </row>
    <row r="9">
      <c r="A9" s="4" t="inlineStr">
        <is>
          <t>Orion | Divestiture</t>
        </is>
      </c>
    </row>
    <row r="10">
      <c r="A10" s="3" t="inlineStr">
        <is>
          <t>Divestiture [Line Items]</t>
        </is>
      </c>
    </row>
    <row r="11">
      <c r="A11" s="4" t="inlineStr">
        <is>
          <t>Number of office real estate assets contributed | real_estate_asset</t>
        </is>
      </c>
      <c r="B11" s="6" t="n">
        <v>92</v>
      </c>
    </row>
    <row r="12">
      <c r="A12" s="4" t="inlineStr">
        <is>
          <t>Number of office real estate assets contributed through consolidated real estate venture | real_estate_asset</t>
        </is>
      </c>
      <c r="B12" s="6" t="n">
        <v>1</v>
      </c>
    </row>
    <row r="13">
      <c r="A13" s="4" t="inlineStr">
        <is>
          <t>Number of office real estate assets contributed through unconsolidated real estate venture | real_estate_asset</t>
        </is>
      </c>
      <c r="B13" s="6" t="n">
        <v>5</v>
      </c>
    </row>
    <row r="14">
      <c r="A14" s="4" t="inlineStr">
        <is>
          <t>Merger and integration-related costs</t>
        </is>
      </c>
      <c r="C14" s="6" t="n">
        <v>6000</v>
      </c>
    </row>
    <row r="15">
      <c r="A15" s="4" t="inlineStr">
        <is>
          <t>Dividends received</t>
        </is>
      </c>
      <c r="B15" s="7" t="n">
        <v>425000</v>
      </c>
    </row>
    <row r="16">
      <c r="A16" s="4" t="inlineStr">
        <is>
          <t>Reimbursements received for early redemption of mortgage loans underlying contributed assets</t>
        </is>
      </c>
      <c r="B16" s="6" t="n">
        <v>170200</v>
      </c>
    </row>
    <row r="17">
      <c r="A17" s="4" t="inlineStr">
        <is>
          <t>Derecognition of net assets</t>
        </is>
      </c>
      <c r="B17" s="6" t="n">
        <v>1740000</v>
      </c>
    </row>
    <row r="18">
      <c r="A18" s="4" t="inlineStr">
        <is>
          <t>Proceeds from divestiture</t>
        </is>
      </c>
      <c r="B18" s="6" t="n">
        <v>595200</v>
      </c>
    </row>
    <row r="19">
      <c r="A19" s="4" t="inlineStr">
        <is>
          <t>Common stock and paid in capital</t>
        </is>
      </c>
    </row>
    <row r="20">
      <c r="A20" s="3" t="inlineStr">
        <is>
          <t>Divestiture [Line Items]</t>
        </is>
      </c>
    </row>
    <row r="21">
      <c r="A21" s="4" t="inlineStr">
        <is>
          <t>Reduction to additional paid in capital</t>
        </is>
      </c>
      <c r="B21" s="7" t="n">
        <v>1140000</v>
      </c>
      <c r="C21" s="7" t="n">
        <v>11407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Net (Details) - USD ($) $ in Thousands</t>
        </is>
      </c>
      <c r="B1" s="2" t="inlineStr">
        <is>
          <t>Dec. 31, 2021</t>
        </is>
      </c>
      <c r="C1" s="2" t="inlineStr">
        <is>
          <t>Dec. 31, 2020</t>
        </is>
      </c>
    </row>
    <row r="2">
      <c r="A2" s="3" t="inlineStr">
        <is>
          <t>Accounts receivable</t>
        </is>
      </c>
    </row>
    <row r="3">
      <c r="A3" s="4" t="inlineStr">
        <is>
          <t>Straight-line rent receivables, net</t>
        </is>
      </c>
      <c r="B3" s="7" t="n">
        <v>231943</v>
      </c>
      <c r="C3" s="7" t="n">
        <v>174074</v>
      </c>
    </row>
    <row r="4">
      <c r="A4" s="4" t="inlineStr">
        <is>
          <t>Client receivables, net</t>
        </is>
      </c>
      <c r="B4" s="6" t="n">
        <v>194825</v>
      </c>
      <c r="C4" s="6" t="n">
        <v>111627</v>
      </c>
    </row>
    <row r="5">
      <c r="A5" s="4" t="inlineStr">
        <is>
          <t>Accounts receivable, net</t>
        </is>
      </c>
      <c r="B5" s="7" t="n">
        <v>426768</v>
      </c>
      <c r="C5" s="7" t="n">
        <v>2857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Net (Details) - USD ($) $ in Thousands</t>
        </is>
      </c>
      <c r="B1" s="2" t="inlineStr">
        <is>
          <t>Dec. 31, 2021</t>
        </is>
      </c>
      <c r="C1" s="2" t="inlineStr">
        <is>
          <t>Dec. 31, 2020</t>
        </is>
      </c>
    </row>
    <row r="2">
      <c r="A2" s="3" t="inlineStr">
        <is>
          <t>Lease intangible assets, net</t>
        </is>
      </c>
    </row>
    <row r="3">
      <c r="A3" s="4" t="inlineStr">
        <is>
          <t>Total acquired lease intangible assets, net</t>
        </is>
      </c>
      <c r="B3" s="7" t="n">
        <v>5275304</v>
      </c>
      <c r="C3" s="7" t="n">
        <v>1710655</v>
      </c>
    </row>
    <row r="4">
      <c r="A4" s="4" t="inlineStr">
        <is>
          <t>In-place leases</t>
        </is>
      </c>
    </row>
    <row r="5">
      <c r="A5" s="3" t="inlineStr">
        <is>
          <t>Lease intangible assets, net</t>
        </is>
      </c>
    </row>
    <row r="6">
      <c r="A6" s="4" t="inlineStr">
        <is>
          <t>Lease intangible assets, gross</t>
        </is>
      </c>
      <c r="B6" s="6" t="n">
        <v>4791846</v>
      </c>
      <c r="C6" s="6" t="n">
        <v>1840704</v>
      </c>
    </row>
    <row r="7">
      <c r="A7" s="4" t="inlineStr">
        <is>
          <t>Accumulated amortization of lease intangible assets</t>
        </is>
      </c>
      <c r="B7" s="6" t="n">
        <v>-804050</v>
      </c>
      <c r="C7" s="6" t="n">
        <v>-744375</v>
      </c>
    </row>
    <row r="8">
      <c r="A8" s="4" t="inlineStr">
        <is>
          <t>Total acquired lease intangible assets, net</t>
        </is>
      </c>
      <c r="B8" s="6" t="n">
        <v>3987796</v>
      </c>
    </row>
    <row r="9">
      <c r="A9" s="4" t="inlineStr">
        <is>
          <t>Above-market leases</t>
        </is>
      </c>
    </row>
    <row r="10">
      <c r="A10" s="3" t="inlineStr">
        <is>
          <t>Lease intangible assets, net</t>
        </is>
      </c>
    </row>
    <row r="11">
      <c r="A11" s="4" t="inlineStr">
        <is>
          <t>Lease intangible assets, gross</t>
        </is>
      </c>
      <c r="B11" s="6" t="n">
        <v>1591382</v>
      </c>
      <c r="C11" s="6" t="n">
        <v>866567</v>
      </c>
    </row>
    <row r="12">
      <c r="A12" s="4" t="inlineStr">
        <is>
          <t>Accumulated amortization of lease intangible assets</t>
        </is>
      </c>
      <c r="B12" s="7" t="n">
        <v>-303874</v>
      </c>
      <c r="C12" s="7" t="n">
        <v>-2522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Assets (Details) - USD ($) $ in Thousands</t>
        </is>
      </c>
      <c r="B1" s="2" t="inlineStr">
        <is>
          <t>Dec. 31, 2021</t>
        </is>
      </c>
      <c r="C1" s="2" t="inlineStr">
        <is>
          <t>Dec. 31, 2020</t>
        </is>
      </c>
    </row>
    <row r="2">
      <c r="A2" s="3" t="inlineStr">
        <is>
          <t>Other assets, net</t>
        </is>
      </c>
    </row>
    <row r="3">
      <c r="A3" s="4" t="inlineStr">
        <is>
          <t>Right of use asset - operating leases, net</t>
        </is>
      </c>
      <c r="B3" s="7" t="n">
        <v>631515</v>
      </c>
      <c r="C3" s="7" t="n">
        <v>112049</v>
      </c>
    </row>
    <row r="4">
      <c r="A4" s="4" t="inlineStr">
        <is>
          <t>Financing receivables</t>
        </is>
      </c>
      <c r="B4" s="6" t="n">
        <v>323921</v>
      </c>
      <c r="C4" s="6" t="n">
        <v>131291</v>
      </c>
    </row>
    <row r="5">
      <c r="A5" s="4" t="inlineStr">
        <is>
          <t>Right of use asset - financing leases</t>
        </is>
      </c>
      <c r="B5" s="6" t="n">
        <v>218332</v>
      </c>
      <c r="C5" s="6" t="n">
        <v>118585</v>
      </c>
    </row>
    <row r="6">
      <c r="A6" s="4" t="inlineStr">
        <is>
          <t>Restricted escrow deposits</t>
        </is>
      </c>
      <c r="B6" s="6" t="n">
        <v>68541</v>
      </c>
      <c r="C6" s="6" t="n">
        <v>21220</v>
      </c>
    </row>
    <row r="7">
      <c r="A7" s="4" t="inlineStr">
        <is>
          <t>Derivative assets and receivables – at fair value</t>
        </is>
      </c>
      <c r="B7" s="6" t="n">
        <v>29593</v>
      </c>
      <c r="C7" s="6" t="n">
        <v>10</v>
      </c>
    </row>
    <row r="8">
      <c r="A8" s="4" t="inlineStr">
        <is>
          <t>Non-refundable escrow deposits</t>
        </is>
      </c>
      <c r="B8" s="6" t="n">
        <v>28560</v>
      </c>
      <c r="C8" s="6" t="n">
        <v>1000</v>
      </c>
    </row>
    <row r="9">
      <c r="A9" s="4" t="inlineStr">
        <is>
          <t>Prepaid expenses</t>
        </is>
      </c>
      <c r="B9" s="6" t="n">
        <v>18062</v>
      </c>
      <c r="C9" s="6" t="n">
        <v>11795</v>
      </c>
    </row>
    <row r="10">
      <c r="A10" s="4" t="inlineStr">
        <is>
          <t>Corporate assets, net</t>
        </is>
      </c>
      <c r="B10" s="6" t="n">
        <v>10915</v>
      </c>
      <c r="C10" s="6" t="n">
        <v>8598</v>
      </c>
    </row>
    <row r="11">
      <c r="A11" s="4" t="inlineStr">
        <is>
          <t>Investment in sales type leases</t>
        </is>
      </c>
      <c r="B11" s="6" t="n">
        <v>7492</v>
      </c>
      <c r="C11" s="6" t="n">
        <v>0</v>
      </c>
    </row>
    <row r="12">
      <c r="A12" s="4" t="inlineStr">
        <is>
          <t>Impounds related to mortgages payable</t>
        </is>
      </c>
      <c r="B12" s="6" t="n">
        <v>5249</v>
      </c>
      <c r="C12" s="6" t="n">
        <v>4983</v>
      </c>
    </row>
    <row r="13">
      <c r="A13" s="4" t="inlineStr">
        <is>
          <t>Note receivable</t>
        </is>
      </c>
      <c r="B13" s="6" t="n">
        <v>4455</v>
      </c>
      <c r="C13" s="6" t="n">
        <v>0</v>
      </c>
    </row>
    <row r="14">
      <c r="A14" s="4" t="inlineStr">
        <is>
          <t>Credit facility origination costs, net</t>
        </is>
      </c>
      <c r="B14" s="6" t="n">
        <v>4352</v>
      </c>
      <c r="C14" s="6" t="n">
        <v>7705</v>
      </c>
    </row>
    <row r="15">
      <c r="A15" s="4" t="inlineStr">
        <is>
          <t>Other items</t>
        </is>
      </c>
      <c r="B15" s="6" t="n">
        <v>18592</v>
      </c>
      <c r="C15" s="6" t="n">
        <v>2881</v>
      </c>
    </row>
    <row r="16">
      <c r="A16" s="4" t="inlineStr">
        <is>
          <t>Total other assets, net</t>
        </is>
      </c>
      <c r="B16" s="7" t="n">
        <v>1369579</v>
      </c>
      <c r="C16" s="7" t="n">
        <v>420117</v>
      </c>
    </row>
    <row r="17">
      <c r="A17" s="4" t="inlineStr">
        <is>
          <t>Right-of-use asset, operating leases, balance sheet line item</t>
        </is>
      </c>
      <c r="B17" s="4" t="inlineStr">
        <is>
          <t>Total other assets, net</t>
        </is>
      </c>
      <c r="C17" s="4" t="inlineStr">
        <is>
          <t>Total other assets, net</t>
        </is>
      </c>
    </row>
    <row r="18">
      <c r="A18" s="4" t="inlineStr">
        <is>
          <t>Right-of-use asset, financing leases, balance sheet line item</t>
        </is>
      </c>
      <c r="B18" s="4" t="inlineStr">
        <is>
          <t>Total other assets, net</t>
        </is>
      </c>
      <c r="C18" s="4" t="inlineStr">
        <is>
          <t>Total other assets, ne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Dec. 31, 2021</t>
        </is>
      </c>
      <c r="C1" s="2" t="inlineStr">
        <is>
          <t>Dec. 31, 2020</t>
        </is>
      </c>
    </row>
    <row r="2">
      <c r="A2" s="3" t="inlineStr">
        <is>
          <t>Accounts payable and accrued expenses</t>
        </is>
      </c>
    </row>
    <row r="3">
      <c r="A3" s="4" t="inlineStr">
        <is>
          <t>Derivative liabilities and payables – at fair value</t>
        </is>
      </c>
      <c r="B3" s="7" t="n">
        <v>70617</v>
      </c>
      <c r="C3" s="7" t="n">
        <v>73356</v>
      </c>
    </row>
    <row r="4">
      <c r="A4" s="4" t="inlineStr">
        <is>
          <t>Property taxes payable</t>
        </is>
      </c>
      <c r="B4" s="6" t="n">
        <v>36173</v>
      </c>
      <c r="C4" s="6" t="n">
        <v>23413</v>
      </c>
    </row>
    <row r="5">
      <c r="A5" s="4" t="inlineStr">
        <is>
          <t>Accrued property expenses</t>
        </is>
      </c>
      <c r="B5" s="6" t="n">
        <v>27344</v>
      </c>
      <c r="C5" s="6" t="n">
        <v>5401</v>
      </c>
    </row>
    <row r="6">
      <c r="A6" s="4" t="inlineStr">
        <is>
          <t>Accrued costs on properties under development</t>
        </is>
      </c>
      <c r="B6" s="6" t="n">
        <v>19665</v>
      </c>
      <c r="C6" s="6" t="n">
        <v>12685</v>
      </c>
    </row>
    <row r="7">
      <c r="A7" s="4" t="inlineStr">
        <is>
          <t>Accrued income taxes</t>
        </is>
      </c>
      <c r="B7" s="6" t="n">
        <v>19152</v>
      </c>
      <c r="C7" s="6" t="n">
        <v>8077</v>
      </c>
    </row>
    <row r="8">
      <c r="A8" s="4" t="inlineStr">
        <is>
          <t>Value-added tax payable</t>
        </is>
      </c>
      <c r="B8" s="6" t="n">
        <v>11297</v>
      </c>
      <c r="C8" s="6" t="n">
        <v>5182</v>
      </c>
    </row>
    <row r="9">
      <c r="A9" s="4" t="inlineStr">
        <is>
          <t>Merger and integration-related costs</t>
        </is>
      </c>
      <c r="B9" s="6" t="n">
        <v>10699</v>
      </c>
      <c r="C9" s="6" t="n">
        <v>0</v>
      </c>
    </row>
    <row r="10">
      <c r="A10" s="4" t="inlineStr">
        <is>
          <t>Other items</t>
        </is>
      </c>
      <c r="B10" s="6" t="n">
        <v>44080</v>
      </c>
      <c r="C10" s="6" t="n">
        <v>28959</v>
      </c>
    </row>
    <row r="11">
      <c r="A11" s="4" t="inlineStr">
        <is>
          <t>Total accounts payable and accrued expenses</t>
        </is>
      </c>
      <c r="B11" s="6" t="n">
        <v>351128</v>
      </c>
      <c r="C11" s="6" t="n">
        <v>241336</v>
      </c>
    </row>
    <row r="12">
      <c r="A12" s="4" t="inlineStr">
        <is>
          <t>Senior notes</t>
        </is>
      </c>
    </row>
    <row r="13">
      <c r="A13" s="3" t="inlineStr">
        <is>
          <t>Accounts payable and accrued expenses</t>
        </is>
      </c>
    </row>
    <row r="14">
      <c r="A14" s="4" t="inlineStr">
        <is>
          <t>Interest payable</t>
        </is>
      </c>
      <c r="B14" s="6" t="n">
        <v>108227</v>
      </c>
      <c r="C14" s="6" t="n">
        <v>83219</v>
      </c>
    </row>
    <row r="15">
      <c r="A15" s="4" t="inlineStr">
        <is>
          <t>Mortgages, term loans, credit line</t>
        </is>
      </c>
    </row>
    <row r="16">
      <c r="A16" s="3" t="inlineStr">
        <is>
          <t>Accounts payable and accrued expenses</t>
        </is>
      </c>
    </row>
    <row r="17">
      <c r="A17" s="4" t="inlineStr">
        <is>
          <t>Interest payable</t>
        </is>
      </c>
      <c r="B17" s="7" t="n">
        <v>3874</v>
      </c>
      <c r="C17" s="7" t="n">
        <v>10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Dec. 31, 2021</t>
        </is>
      </c>
      <c r="C1" s="2" t="inlineStr">
        <is>
          <t>Dec. 31, 2020</t>
        </is>
      </c>
    </row>
    <row r="2">
      <c r="A2" s="3" t="inlineStr">
        <is>
          <t>Lease intangible liabilities, net</t>
        </is>
      </c>
    </row>
    <row r="3">
      <c r="A3" s="4" t="inlineStr">
        <is>
          <t>Below-market leases</t>
        </is>
      </c>
      <c r="B3" s="7" t="n">
        <v>1460701</v>
      </c>
      <c r="C3" s="7" t="n">
        <v>460895</v>
      </c>
    </row>
    <row r="4">
      <c r="A4" s="4" t="inlineStr">
        <is>
          <t>Accumulated amortization of below-market leases</t>
        </is>
      </c>
      <c r="B4" s="6" t="n">
        <v>-152480</v>
      </c>
      <c r="C4" s="6" t="n">
        <v>-139697</v>
      </c>
    </row>
    <row r="5">
      <c r="A5" s="4" t="inlineStr">
        <is>
          <t>Total lease intangible liabilities, net</t>
        </is>
      </c>
      <c r="B5" s="7" t="n">
        <v>1308221</v>
      </c>
      <c r="C5" s="7" t="n">
        <v>321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Dec. 31, 2021</t>
        </is>
      </c>
      <c r="C1" s="2" t="inlineStr">
        <is>
          <t>Dec. 31, 2020</t>
        </is>
      </c>
    </row>
    <row r="2">
      <c r="A2" s="3" t="inlineStr">
        <is>
          <t>Other liabilities</t>
        </is>
      </c>
    </row>
    <row r="3">
      <c r="A3" s="4" t="inlineStr">
        <is>
          <t>Lease liability - operating leases, net</t>
        </is>
      </c>
      <c r="B3" s="7" t="n">
        <v>461748</v>
      </c>
      <c r="C3" s="7" t="n">
        <v>114559</v>
      </c>
    </row>
    <row r="4">
      <c r="A4" s="4" t="inlineStr">
        <is>
          <t>Rent received in advance and other deferred revenue</t>
        </is>
      </c>
      <c r="B4" s="6" t="n">
        <v>242122</v>
      </c>
      <c r="C4" s="6" t="n">
        <v>130231</v>
      </c>
    </row>
    <row r="5">
      <c r="A5" s="4" t="inlineStr">
        <is>
          <t>Lease liability - financing leases</t>
        </is>
      </c>
      <c r="B5" s="6" t="n">
        <v>43987</v>
      </c>
      <c r="C5" s="6" t="n">
        <v>6256</v>
      </c>
    </row>
    <row r="6">
      <c r="A6" s="4" t="inlineStr">
        <is>
          <t>Security deposits</t>
        </is>
      </c>
      <c r="B6" s="6" t="n">
        <v>11340</v>
      </c>
      <c r="C6" s="6" t="n">
        <v>5817</v>
      </c>
    </row>
    <row r="7">
      <c r="A7" s="4" t="inlineStr">
        <is>
          <t>Total other liabilities</t>
        </is>
      </c>
      <c r="B7" s="7" t="n">
        <v>759197</v>
      </c>
      <c r="C7" s="7" t="n">
        <v>256863</v>
      </c>
    </row>
    <row r="8">
      <c r="A8" s="4" t="inlineStr">
        <is>
          <t>Lease liability, operating leases, balance sheet line item</t>
        </is>
      </c>
      <c r="B8" s="4" t="inlineStr">
        <is>
          <t>Total other liabilities</t>
        </is>
      </c>
      <c r="C8" s="4" t="inlineStr">
        <is>
          <t>Total other liabilities</t>
        </is>
      </c>
    </row>
    <row r="9">
      <c r="A9" s="4" t="inlineStr">
        <is>
          <t>Lease liability, financing leases, balance sheet line item</t>
        </is>
      </c>
      <c r="B9" s="4" t="inlineStr">
        <is>
          <t>Total other liabilities</t>
        </is>
      </c>
      <c r="C9" s="4" t="inlineStr">
        <is>
          <t>Total 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 (loss)</t>
        </is>
      </c>
      <c r="H1" s="2" t="inlineStr">
        <is>
          <t>Noncontrolling interests</t>
        </is>
      </c>
    </row>
    <row r="2">
      <c r="A2" s="4" t="inlineStr">
        <is>
          <t>Balance at Dec. 31, 2018</t>
        </is>
      </c>
      <c r="B2" s="7" t="n">
        <v>8120978</v>
      </c>
      <c r="C2" s="7" t="n">
        <v>8088742</v>
      </c>
      <c r="E2" s="7" t="n">
        <v>10754495</v>
      </c>
      <c r="F2" s="7" t="n">
        <v>-2657655</v>
      </c>
      <c r="G2" s="7" t="n">
        <v>-8098</v>
      </c>
      <c r="H2" s="7" t="n">
        <v>32236</v>
      </c>
    </row>
    <row r="3">
      <c r="A3" s="4" t="inlineStr">
        <is>
          <t>Balance (in shares) at Dec. 31, 2018</t>
        </is>
      </c>
      <c r="D3" s="6" t="n">
        <v>303742090</v>
      </c>
    </row>
    <row r="4">
      <c r="A4" s="3" t="inlineStr">
        <is>
          <t>Increase (Decrease) in Stockholders' Equity</t>
        </is>
      </c>
    </row>
    <row r="5">
      <c r="A5" s="4" t="inlineStr">
        <is>
          <t>Net income</t>
        </is>
      </c>
      <c r="B5" s="6" t="n">
        <v>437478</v>
      </c>
      <c r="C5" s="6" t="n">
        <v>436482</v>
      </c>
      <c r="F5" s="6" t="n">
        <v>436482</v>
      </c>
      <c r="H5" s="6" t="n">
        <v>996</v>
      </c>
    </row>
    <row r="6">
      <c r="A6" s="4" t="inlineStr">
        <is>
          <t>Other comprehensive income (loss)</t>
        </is>
      </c>
      <c r="B6" s="6" t="n">
        <v>-9004</v>
      </c>
      <c r="C6" s="6" t="n">
        <v>-9004</v>
      </c>
      <c r="G6" s="6" t="n">
        <v>-9004</v>
      </c>
    </row>
    <row r="7">
      <c r="A7" s="4" t="inlineStr">
        <is>
          <t>Distributions paid and payable</t>
        </is>
      </c>
      <c r="B7" s="6" t="n">
        <v>-862414</v>
      </c>
      <c r="C7" s="6" t="n">
        <v>-861118</v>
      </c>
      <c r="F7" s="6" t="n">
        <v>-861118</v>
      </c>
      <c r="H7" s="6" t="n">
        <v>-1296</v>
      </c>
    </row>
    <row r="8">
      <c r="A8" s="4" t="inlineStr">
        <is>
          <t>Share issuances, net of costs</t>
        </is>
      </c>
      <c r="B8" s="6" t="n">
        <v>2117983</v>
      </c>
      <c r="C8" s="6" t="n">
        <v>2117983</v>
      </c>
      <c r="E8" s="6" t="n">
        <v>2117983</v>
      </c>
    </row>
    <row r="9">
      <c r="A9" s="4" t="inlineStr">
        <is>
          <t>Share issuances, net of costs (in shares)</t>
        </is>
      </c>
      <c r="D9" s="6" t="n">
        <v>29818978</v>
      </c>
    </row>
    <row r="10">
      <c r="A10" s="4" t="inlineStr">
        <is>
          <t>Contributions by noncontrolling interest</t>
        </is>
      </c>
      <c r="B10" s="6" t="n">
        <v>11370</v>
      </c>
      <c r="H10" s="6" t="n">
        <v>11370</v>
      </c>
    </row>
    <row r="11">
      <c r="A11" s="4" t="inlineStr">
        <is>
          <t>Redemption of common units</t>
        </is>
      </c>
      <c r="B11" s="6" t="n">
        <v>-21123</v>
      </c>
      <c r="C11" s="6" t="n">
        <v>-6866</v>
      </c>
      <c r="E11" s="6" t="n">
        <v>-6866</v>
      </c>
      <c r="H11" s="6" t="n">
        <v>-14257</v>
      </c>
    </row>
    <row r="12">
      <c r="A12" s="4" t="inlineStr">
        <is>
          <t>Reallocation of equity</t>
        </is>
      </c>
      <c r="B12" s="6" t="n">
        <v>0</v>
      </c>
      <c r="C12" s="6" t="n">
        <v>-653</v>
      </c>
      <c r="E12" s="6" t="n">
        <v>-653</v>
      </c>
      <c r="H12" s="6" t="n">
        <v>653</v>
      </c>
    </row>
    <row r="13">
      <c r="A13" s="4" t="inlineStr">
        <is>
          <t>Share-based compensation, net</t>
        </is>
      </c>
      <c r="B13" s="6" t="n">
        <v>8890</v>
      </c>
      <c r="C13" s="6" t="n">
        <v>8890</v>
      </c>
      <c r="E13" s="6" t="n">
        <v>8890</v>
      </c>
    </row>
    <row r="14">
      <c r="A14" s="4" t="inlineStr">
        <is>
          <t>Share-based compensation, net (in shares)</t>
        </is>
      </c>
      <c r="D14" s="6" t="n">
        <v>58038</v>
      </c>
    </row>
    <row r="15">
      <c r="A15" s="4" t="inlineStr">
        <is>
          <t>Balance at Dec. 31, 2019</t>
        </is>
      </c>
      <c r="B15" s="6" t="n">
        <v>9804158</v>
      </c>
      <c r="C15" s="6" t="n">
        <v>9774456</v>
      </c>
      <c r="E15" s="6" t="n">
        <v>12873849</v>
      </c>
      <c r="F15" s="6" t="n">
        <v>-3082291</v>
      </c>
      <c r="G15" s="6" t="n">
        <v>-17102</v>
      </c>
      <c r="H15" s="6" t="n">
        <v>29702</v>
      </c>
    </row>
    <row r="16">
      <c r="A16" s="4" t="inlineStr">
        <is>
          <t>Balance (in shares) at Dec. 31, 2019</t>
        </is>
      </c>
      <c r="D16" s="6" t="n">
        <v>333619106</v>
      </c>
    </row>
    <row r="17">
      <c r="A17" s="3" t="inlineStr">
        <is>
          <t>Increase (Decrease) in Stockholders' Equity</t>
        </is>
      </c>
    </row>
    <row r="18">
      <c r="A18" s="4" t="inlineStr">
        <is>
          <t>Net income</t>
        </is>
      </c>
      <c r="B18" s="6" t="n">
        <v>396506</v>
      </c>
      <c r="C18" s="6" t="n">
        <v>395486</v>
      </c>
      <c r="F18" s="6" t="n">
        <v>395486</v>
      </c>
      <c r="H18" s="6" t="n">
        <v>1020</v>
      </c>
    </row>
    <row r="19">
      <c r="A19" s="4" t="inlineStr">
        <is>
          <t>Other comprehensive income (loss)</t>
        </is>
      </c>
      <c r="B19" s="6" t="n">
        <v>-37532</v>
      </c>
      <c r="C19" s="6" t="n">
        <v>-37532</v>
      </c>
      <c r="G19" s="6" t="n">
        <v>-37532</v>
      </c>
    </row>
    <row r="20">
      <c r="A20" s="4" t="inlineStr">
        <is>
          <t>Distributions paid and payable</t>
        </is>
      </c>
      <c r="B20" s="6" t="n">
        <v>-974724</v>
      </c>
      <c r="C20" s="6" t="n">
        <v>-973128</v>
      </c>
      <c r="F20" s="6" t="n">
        <v>-973128</v>
      </c>
      <c r="H20" s="6" t="n">
        <v>-1596</v>
      </c>
    </row>
    <row r="21">
      <c r="A21" s="4" t="inlineStr">
        <is>
          <t>Share issuances, net of costs</t>
        </is>
      </c>
      <c r="B21" s="6" t="n">
        <v>1817978</v>
      </c>
      <c r="C21" s="6" t="n">
        <v>1817978</v>
      </c>
      <c r="E21" s="6" t="n">
        <v>1817978</v>
      </c>
    </row>
    <row r="22">
      <c r="A22" s="4" t="inlineStr">
        <is>
          <t>Share issuances, net of costs (in shares)</t>
        </is>
      </c>
      <c r="D22" s="6" t="n">
        <v>27564163</v>
      </c>
    </row>
    <row r="23">
      <c r="A23" s="4" t="inlineStr">
        <is>
          <t>Contributions by noncontrolling interest</t>
        </is>
      </c>
      <c r="B23" s="6" t="n">
        <v>3168</v>
      </c>
      <c r="H23" s="6" t="n">
        <v>3168</v>
      </c>
    </row>
    <row r="24">
      <c r="A24" s="4" t="inlineStr">
        <is>
          <t>Reallocation of equity</t>
        </is>
      </c>
      <c r="B24" s="6" t="n">
        <v>0</v>
      </c>
      <c r="C24" s="6" t="n">
        <v>47</v>
      </c>
      <c r="E24" s="6" t="n">
        <v>47</v>
      </c>
      <c r="H24" s="6" t="n">
        <v>-47</v>
      </c>
    </row>
    <row r="25">
      <c r="A25" s="4" t="inlineStr">
        <is>
          <t>Share-based compensation, net</t>
        </is>
      </c>
      <c r="B25" s="6" t="n">
        <v>8176</v>
      </c>
      <c r="C25" s="6" t="n">
        <v>8176</v>
      </c>
      <c r="E25" s="6" t="n">
        <v>8176</v>
      </c>
    </row>
    <row r="26">
      <c r="A26" s="4" t="inlineStr">
        <is>
          <t>Share-based compensation, net (in shares)</t>
        </is>
      </c>
      <c r="D26" s="6" t="n">
        <v>120176</v>
      </c>
    </row>
    <row r="27">
      <c r="A27" s="4" t="inlineStr">
        <is>
          <t>Balance at Dec. 31, 2020</t>
        </is>
      </c>
      <c r="B27" s="6" t="n">
        <v>11017730</v>
      </c>
      <c r="C27" s="6" t="n">
        <v>10985483</v>
      </c>
      <c r="E27" s="6" t="n">
        <v>14700050</v>
      </c>
      <c r="F27" s="6" t="n">
        <v>-3659933</v>
      </c>
      <c r="G27" s="6" t="n">
        <v>-54634</v>
      </c>
      <c r="H27" s="6" t="n">
        <v>32247</v>
      </c>
    </row>
    <row r="28">
      <c r="A28" s="4" t="inlineStr">
        <is>
          <t>Balance (in shares) at Dec. 31, 2020</t>
        </is>
      </c>
      <c r="D28" s="6" t="n">
        <v>361303445</v>
      </c>
    </row>
    <row r="29">
      <c r="A29" s="3" t="inlineStr">
        <is>
          <t>Increase (Decrease) in Stockholders' Equity</t>
        </is>
      </c>
    </row>
    <row r="30">
      <c r="A30" s="4" t="inlineStr">
        <is>
          <t>Net income</t>
        </is>
      </c>
      <c r="B30" s="6" t="n">
        <v>360747</v>
      </c>
      <c r="C30" s="6" t="n">
        <v>359456</v>
      </c>
      <c r="F30" s="6" t="n">
        <v>359456</v>
      </c>
      <c r="H30" s="6" t="n">
        <v>1291</v>
      </c>
    </row>
    <row r="31">
      <c r="A31" s="4" t="inlineStr">
        <is>
          <t>Other comprehensive income (loss)</t>
        </is>
      </c>
      <c r="B31" s="6" t="n">
        <v>59567</v>
      </c>
      <c r="C31" s="6" t="n">
        <v>59567</v>
      </c>
      <c r="G31" s="6" t="n">
        <v>59567</v>
      </c>
    </row>
    <row r="32">
      <c r="A32" s="4" t="inlineStr">
        <is>
          <t>Shares issued in merger</t>
        </is>
      </c>
      <c r="B32" s="6" t="n">
        <v>11559875</v>
      </c>
      <c r="C32" s="6" t="n">
        <v>11556715</v>
      </c>
      <c r="E32" s="6" t="n">
        <v>11556715</v>
      </c>
      <c r="H32" s="6" t="n">
        <v>3160</v>
      </c>
    </row>
    <row r="33">
      <c r="A33" s="4" t="inlineStr">
        <is>
          <t>Shares issued in merger (in shares)</t>
        </is>
      </c>
      <c r="D33" s="6" t="n">
        <v>162043548</v>
      </c>
    </row>
    <row r="34">
      <c r="A34" s="4" t="inlineStr">
        <is>
          <t>Orion Divestiture</t>
        </is>
      </c>
      <c r="B34" s="6" t="n">
        <v>-1142121</v>
      </c>
      <c r="C34" s="6" t="n">
        <v>-1140769</v>
      </c>
      <c r="E34" s="6" t="n">
        <v>-1140769</v>
      </c>
      <c r="H34" s="6" t="n">
        <v>-1352</v>
      </c>
    </row>
    <row r="35">
      <c r="A35" s="4" t="inlineStr">
        <is>
          <t>Distributions paid and payable</t>
        </is>
      </c>
      <c r="B35" s="6" t="n">
        <v>-1231962</v>
      </c>
      <c r="C35" s="6" t="n">
        <v>-1230094</v>
      </c>
      <c r="F35" s="6" t="n">
        <v>-1230094</v>
      </c>
      <c r="H35" s="6" t="n">
        <v>-1868</v>
      </c>
    </row>
    <row r="36">
      <c r="A36" s="4" t="inlineStr">
        <is>
          <t>Share issuances, net of costs</t>
        </is>
      </c>
      <c r="B36" s="6" t="n">
        <v>4453953</v>
      </c>
      <c r="C36" s="6" t="n">
        <v>4453953</v>
      </c>
      <c r="E36" s="6" t="n">
        <v>4453953</v>
      </c>
    </row>
    <row r="37">
      <c r="A37" s="4" t="inlineStr">
        <is>
          <t>Share issuances, net of costs (in shares)</t>
        </is>
      </c>
      <c r="D37" s="6" t="n">
        <v>67777279</v>
      </c>
    </row>
    <row r="38">
      <c r="A38" s="4" t="inlineStr">
        <is>
          <t>Contributions by noncontrolling interest</t>
        </is>
      </c>
      <c r="B38" s="6" t="n">
        <v>43390</v>
      </c>
      <c r="H38" s="6" t="n">
        <v>43390</v>
      </c>
    </row>
    <row r="39">
      <c r="A39" s="4" t="inlineStr">
        <is>
          <t>Reallocation of equity</t>
        </is>
      </c>
      <c r="B39" s="6" t="n">
        <v>0</v>
      </c>
      <c r="C39" s="6" t="n">
        <v>42</v>
      </c>
      <c r="E39" s="6" t="n">
        <v>42</v>
      </c>
      <c r="H39" s="6" t="n">
        <v>-42</v>
      </c>
    </row>
    <row r="40">
      <c r="A40" s="4" t="inlineStr">
        <is>
          <t>Share-based compensation, net</t>
        </is>
      </c>
      <c r="B40" s="6" t="n">
        <v>8221</v>
      </c>
      <c r="C40" s="6" t="n">
        <v>8221</v>
      </c>
      <c r="E40" s="6" t="n">
        <v>8221</v>
      </c>
    </row>
    <row r="41">
      <c r="A41" s="4" t="inlineStr">
        <is>
          <t>Share-based compensation, net (in shares)</t>
        </is>
      </c>
      <c r="D41" s="6" t="n">
        <v>137719</v>
      </c>
    </row>
    <row r="42">
      <c r="A42" s="4" t="inlineStr">
        <is>
          <t>Balance at Dec. 31, 2021</t>
        </is>
      </c>
      <c r="B42" s="7" t="n">
        <v>25129400</v>
      </c>
      <c r="C42" s="7" t="n">
        <v>25052574</v>
      </c>
      <c r="E42" s="7" t="n">
        <v>29578212</v>
      </c>
      <c r="F42" s="7" t="n">
        <v>-4530571</v>
      </c>
      <c r="G42" s="7" t="n">
        <v>4933</v>
      </c>
      <c r="H42" s="7" t="n">
        <v>76826</v>
      </c>
    </row>
    <row r="43">
      <c r="A43" s="4" t="inlineStr">
        <is>
          <t>Balance (in shares) at Dec. 31, 2021</t>
        </is>
      </c>
      <c r="D43" s="6" t="n">
        <v>5912619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Investments in Real Estate - Acquisitions (Details) $ in Thousands, £ in Millions</t>
        </is>
      </c>
      <c r="B1" s="2" t="inlineStr">
        <is>
          <t>12 Months Ended</t>
        </is>
      </c>
    </row>
    <row r="2">
      <c r="B2" s="2" t="inlineStr">
        <is>
          <t>Dec. 31, 2021USD ($)ft²stateproperty</t>
        </is>
      </c>
      <c r="C2" s="2" t="inlineStr">
        <is>
          <t>Dec. 31, 2021GBP (£)ft²stateproperty</t>
        </is>
      </c>
      <c r="D2" s="2" t="inlineStr">
        <is>
          <t>Dec. 31, 2020USD ($)ft²propertystate</t>
        </is>
      </c>
      <c r="E2" s="2" t="inlineStr">
        <is>
          <t>Dec. 31, 2020GBP (£)ft²propertystate</t>
        </is>
      </c>
    </row>
    <row r="3">
      <c r="A3" s="3" t="inlineStr">
        <is>
          <t>Real Estate [Line Items]</t>
        </is>
      </c>
    </row>
    <row r="4">
      <c r="A4" s="4" t="inlineStr">
        <is>
          <t>Number of properties | property</t>
        </is>
      </c>
      <c r="B4" s="6" t="n">
        <v>911</v>
      </c>
      <c r="C4" s="6" t="n">
        <v>911</v>
      </c>
      <c r="D4" s="6" t="n">
        <v>244</v>
      </c>
      <c r="E4" s="6" t="n">
        <v>244</v>
      </c>
    </row>
    <row r="5">
      <c r="A5" s="4" t="inlineStr">
        <is>
          <t>Leasable square feet (sq ft) | ft²</t>
        </is>
      </c>
      <c r="B5" s="6" t="n">
        <v>26605356</v>
      </c>
      <c r="C5" s="6" t="n">
        <v>26605356</v>
      </c>
      <c r="D5" s="6" t="n">
        <v>9197360</v>
      </c>
      <c r="E5" s="6" t="n">
        <v>9197360</v>
      </c>
    </row>
    <row r="6">
      <c r="A6" s="4" t="inlineStr">
        <is>
          <t>Value of properties acquired during the period | $</t>
        </is>
      </c>
      <c r="B6" s="7" t="n">
        <v>6410760</v>
      </c>
      <c r="D6" s="7" t="n">
        <v>2307281</v>
      </c>
    </row>
    <row r="7">
      <c r="A7" s="4" t="inlineStr">
        <is>
          <t>Weighted average lease term (years)</t>
        </is>
      </c>
      <c r="B7" s="4" t="inlineStr">
        <is>
          <t>13 years 2 months 12 days</t>
        </is>
      </c>
      <c r="C7" s="4" t="inlineStr">
        <is>
          <t>13 years 2 months 12 days</t>
        </is>
      </c>
      <c r="D7" s="4" t="inlineStr">
        <is>
          <t>13 years 2 months 12 days</t>
        </is>
      </c>
      <c r="E7" s="4" t="inlineStr">
        <is>
          <t>13 years 2 months 12 days</t>
        </is>
      </c>
    </row>
    <row r="8">
      <c r="A8" s="4" t="inlineStr">
        <is>
          <t>Initial weighted average cash lease yield (percent)</t>
        </is>
      </c>
      <c r="B8" s="4" t="inlineStr">
        <is>
          <t>5.50%</t>
        </is>
      </c>
      <c r="C8" s="4" t="inlineStr">
        <is>
          <t>5.50%</t>
        </is>
      </c>
      <c r="D8" s="4" t="inlineStr">
        <is>
          <t>5.90%</t>
        </is>
      </c>
      <c r="E8" s="4" t="inlineStr">
        <is>
          <t>5.90%</t>
        </is>
      </c>
    </row>
    <row r="9">
      <c r="A9" s="4" t="inlineStr">
        <is>
          <t>U.K.</t>
        </is>
      </c>
    </row>
    <row r="10">
      <c r="A10" s="3" t="inlineStr">
        <is>
          <t>Real Estate [Line Items]</t>
        </is>
      </c>
    </row>
    <row r="11">
      <c r="A11" s="4" t="inlineStr">
        <is>
          <t>Value of properties acquired during the period | £</t>
        </is>
      </c>
      <c r="E11" s="12" t="n">
        <v>707.8</v>
      </c>
    </row>
    <row r="12">
      <c r="A12" s="4" t="inlineStr">
        <is>
          <t>New properties</t>
        </is>
      </c>
    </row>
    <row r="13">
      <c r="A13" s="3" t="inlineStr">
        <is>
          <t>Real Estate [Line Items]</t>
        </is>
      </c>
    </row>
    <row r="14">
      <c r="A14" s="4" t="inlineStr">
        <is>
          <t>Number of properties, new | property</t>
        </is>
      </c>
      <c r="B14" s="6" t="n">
        <v>843</v>
      </c>
      <c r="C14" s="6" t="n">
        <v>843</v>
      </c>
      <c r="D14" s="6" t="n">
        <v>226</v>
      </c>
      <c r="E14" s="6" t="n">
        <v>226</v>
      </c>
    </row>
    <row r="15">
      <c r="A15" s="4" t="inlineStr">
        <is>
          <t>Leasable square feet (sq ft) | ft²</t>
        </is>
      </c>
      <c r="B15" s="6" t="n">
        <v>23923680</v>
      </c>
      <c r="C15" s="6" t="n">
        <v>23923680</v>
      </c>
      <c r="D15" s="6" t="n">
        <v>7596265</v>
      </c>
      <c r="E15" s="6" t="n">
        <v>7596265</v>
      </c>
    </row>
    <row r="16">
      <c r="A16" s="4" t="inlineStr">
        <is>
          <t>Value of properties acquired during the period | $</t>
        </is>
      </c>
      <c r="B16" s="7" t="n">
        <v>6167482</v>
      </c>
      <c r="D16" s="7" t="n">
        <v>2223154</v>
      </c>
    </row>
    <row r="17">
      <c r="A17" s="4" t="inlineStr">
        <is>
          <t>Weighted average lease term (years)</t>
        </is>
      </c>
      <c r="B17" s="4" t="inlineStr">
        <is>
          <t>13 years 1 month 6 days</t>
        </is>
      </c>
      <c r="C17" s="4" t="inlineStr">
        <is>
          <t>13 years 1 month 6 days</t>
        </is>
      </c>
      <c r="D17" s="4" t="inlineStr">
        <is>
          <t>13 years 2 months 12 days</t>
        </is>
      </c>
      <c r="E17" s="4" t="inlineStr">
        <is>
          <t>13 years 2 months 12 days</t>
        </is>
      </c>
    </row>
    <row r="18">
      <c r="A18" s="4" t="inlineStr">
        <is>
          <t>Initial weighted average cash lease yield (percent)</t>
        </is>
      </c>
      <c r="B18" s="4" t="inlineStr">
        <is>
          <t>5.50%</t>
        </is>
      </c>
      <c r="C18" s="4" t="inlineStr">
        <is>
          <t>5.50%</t>
        </is>
      </c>
      <c r="D18" s="4" t="inlineStr">
        <is>
          <t>5.90%</t>
        </is>
      </c>
      <c r="E18" s="4" t="inlineStr">
        <is>
          <t>5.90%</t>
        </is>
      </c>
    </row>
    <row r="19">
      <c r="A19" s="4" t="inlineStr">
        <is>
          <t>New properties | U.S.</t>
        </is>
      </c>
    </row>
    <row r="20">
      <c r="A20" s="3" t="inlineStr">
        <is>
          <t>Real Estate [Line Items]</t>
        </is>
      </c>
    </row>
    <row r="21">
      <c r="A21" s="4" t="inlineStr">
        <is>
          <t>Number of properties, new | property</t>
        </is>
      </c>
      <c r="B21" s="6" t="n">
        <v>714</v>
      </c>
      <c r="C21" s="6" t="n">
        <v>714</v>
      </c>
      <c r="D21" s="6" t="n">
        <v>202</v>
      </c>
      <c r="E21" s="6" t="n">
        <v>202</v>
      </c>
    </row>
    <row r="22">
      <c r="A22" s="4" t="inlineStr">
        <is>
          <t>Leasable square feet (sq ft) | ft²</t>
        </is>
      </c>
      <c r="B22" s="6" t="n">
        <v>14727335</v>
      </c>
      <c r="C22" s="6" t="n">
        <v>14727335</v>
      </c>
      <c r="D22" s="6" t="n">
        <v>5476009</v>
      </c>
      <c r="E22" s="6" t="n">
        <v>5476009</v>
      </c>
    </row>
    <row r="23">
      <c r="A23" s="4" t="inlineStr">
        <is>
          <t>Value of properties acquired during the period | $</t>
        </is>
      </c>
      <c r="B23" s="7" t="n">
        <v>3608573</v>
      </c>
      <c r="D23" s="7" t="n">
        <v>1302220</v>
      </c>
    </row>
    <row r="24">
      <c r="A24" s="4" t="inlineStr">
        <is>
          <t>Weighted average lease term (years)</t>
        </is>
      </c>
      <c r="B24" s="4" t="inlineStr">
        <is>
          <t>14 years 1 month 6 days</t>
        </is>
      </c>
      <c r="C24" s="4" t="inlineStr">
        <is>
          <t>14 years 1 month 6 days</t>
        </is>
      </c>
      <c r="D24" s="4" t="inlineStr">
        <is>
          <t>14 years 10 months 24 days</t>
        </is>
      </c>
      <c r="E24" s="4" t="inlineStr">
        <is>
          <t>14 years 10 months 24 days</t>
        </is>
      </c>
    </row>
    <row r="25">
      <c r="A25" s="4" t="inlineStr">
        <is>
          <t>Initial weighted average cash lease yield (percent)</t>
        </is>
      </c>
      <c r="B25" s="4" t="inlineStr">
        <is>
          <t>5.50%</t>
        </is>
      </c>
      <c r="C25" s="4" t="inlineStr">
        <is>
          <t>5.50%</t>
        </is>
      </c>
      <c r="D25" s="4" t="inlineStr">
        <is>
          <t>5.80%</t>
        </is>
      </c>
      <c r="E25" s="4" t="inlineStr">
        <is>
          <t>5.80%</t>
        </is>
      </c>
    </row>
    <row r="26">
      <c r="A26" s="4" t="inlineStr">
        <is>
          <t>Number of states | state</t>
        </is>
      </c>
      <c r="B26" s="6" t="n">
        <v>43</v>
      </c>
      <c r="C26" s="6" t="n">
        <v>43</v>
      </c>
      <c r="D26" s="6" t="n">
        <v>30</v>
      </c>
      <c r="E26" s="6" t="n">
        <v>30</v>
      </c>
    </row>
    <row r="27">
      <c r="A27" s="4" t="inlineStr">
        <is>
          <t>New properties | Europe (UK and Spain)</t>
        </is>
      </c>
    </row>
    <row r="28">
      <c r="A28" s="3" t="inlineStr">
        <is>
          <t>Real Estate [Line Items]</t>
        </is>
      </c>
    </row>
    <row r="29">
      <c r="A29" s="4" t="inlineStr">
        <is>
          <t>Number of properties, new | property</t>
        </is>
      </c>
      <c r="B29" s="6" t="n">
        <v>129</v>
      </c>
      <c r="C29" s="6" t="n">
        <v>129</v>
      </c>
    </row>
    <row r="30">
      <c r="A30" s="4" t="inlineStr">
        <is>
          <t>Leasable square feet (sq ft) | ft²</t>
        </is>
      </c>
      <c r="B30" s="6" t="n">
        <v>9196345</v>
      </c>
      <c r="C30" s="6" t="n">
        <v>9196345</v>
      </c>
    </row>
    <row r="31">
      <c r="A31" s="4" t="inlineStr">
        <is>
          <t>Value of properties acquired during the period | $</t>
        </is>
      </c>
      <c r="B31" s="7" t="n">
        <v>2558909</v>
      </c>
    </row>
    <row r="32">
      <c r="A32" s="4" t="inlineStr">
        <is>
          <t>Weighted average lease term (years)</t>
        </is>
      </c>
      <c r="B32" s="4" t="inlineStr">
        <is>
          <t>11 years 7 months 6 days</t>
        </is>
      </c>
      <c r="C32" s="4" t="inlineStr">
        <is>
          <t>11 years 7 months 6 days</t>
        </is>
      </c>
    </row>
    <row r="33">
      <c r="A33" s="4" t="inlineStr">
        <is>
          <t>Initial weighted average cash lease yield (percent)</t>
        </is>
      </c>
      <c r="B33" s="4" t="inlineStr">
        <is>
          <t>5.50%</t>
        </is>
      </c>
      <c r="C33" s="4" t="inlineStr">
        <is>
          <t>5.50%</t>
        </is>
      </c>
    </row>
    <row r="34">
      <c r="A34" s="4" t="inlineStr">
        <is>
          <t>New properties | U.K.</t>
        </is>
      </c>
    </row>
    <row r="35">
      <c r="A35" s="3" t="inlineStr">
        <is>
          <t>Real Estate [Line Items]</t>
        </is>
      </c>
    </row>
    <row r="36">
      <c r="A36" s="4" t="inlineStr">
        <is>
          <t>Number of properties, new | property</t>
        </is>
      </c>
      <c r="D36" s="6" t="n">
        <v>24</v>
      </c>
      <c r="E36" s="6" t="n">
        <v>24</v>
      </c>
    </row>
    <row r="37">
      <c r="A37" s="4" t="inlineStr">
        <is>
          <t>Leasable square feet (sq ft) | ft²</t>
        </is>
      </c>
      <c r="D37" s="6" t="n">
        <v>2120256</v>
      </c>
      <c r="E37" s="6" t="n">
        <v>2120256</v>
      </c>
    </row>
    <row r="38">
      <c r="A38" s="4" t="inlineStr">
        <is>
          <t>Value of properties acquired during the period | $</t>
        </is>
      </c>
      <c r="D38" s="7" t="n">
        <v>920934</v>
      </c>
    </row>
    <row r="39">
      <c r="A39" s="4" t="inlineStr">
        <is>
          <t>Weighted average lease term (years)</t>
        </is>
      </c>
      <c r="D39" s="4" t="inlineStr">
        <is>
          <t>10 years 9 months 18 days</t>
        </is>
      </c>
      <c r="E39" s="4" t="inlineStr">
        <is>
          <t>10 years 9 months 18 days</t>
        </is>
      </c>
    </row>
    <row r="40">
      <c r="A40" s="4" t="inlineStr">
        <is>
          <t>Initial weighted average cash lease yield (percent)</t>
        </is>
      </c>
      <c r="D40" s="4" t="inlineStr">
        <is>
          <t>6.10%</t>
        </is>
      </c>
      <c r="E40" s="4" t="inlineStr">
        <is>
          <t>6.10%</t>
        </is>
      </c>
    </row>
    <row r="41">
      <c r="A41" s="4" t="inlineStr">
        <is>
          <t>Properties under development</t>
        </is>
      </c>
    </row>
    <row r="42">
      <c r="A42" s="3" t="inlineStr">
        <is>
          <t>Real Estate [Line Items]</t>
        </is>
      </c>
    </row>
    <row r="43">
      <c r="A43" s="4" t="inlineStr">
        <is>
          <t>Number of properties, under development | property</t>
        </is>
      </c>
      <c r="B43" s="6" t="n">
        <v>68</v>
      </c>
      <c r="C43" s="6" t="n">
        <v>68</v>
      </c>
    </row>
    <row r="44">
      <c r="A44" s="4" t="inlineStr">
        <is>
          <t>Leasable square feet (sq ft) | ft²</t>
        </is>
      </c>
      <c r="B44" s="6" t="n">
        <v>2681676</v>
      </c>
      <c r="C44" s="6" t="n">
        <v>2681676</v>
      </c>
    </row>
    <row r="45">
      <c r="A45" s="4" t="inlineStr">
        <is>
          <t>Value of properties acquired during the period | $</t>
        </is>
      </c>
      <c r="B45" s="7" t="n">
        <v>243278</v>
      </c>
    </row>
    <row r="46">
      <c r="A46" s="4" t="inlineStr">
        <is>
          <t>Weighted average lease term (years)</t>
        </is>
      </c>
      <c r="B46" s="4" t="inlineStr">
        <is>
          <t>15 years 8 months 12 days</t>
        </is>
      </c>
      <c r="C46" s="4" t="inlineStr">
        <is>
          <t>15 years 8 months 12 days</t>
        </is>
      </c>
    </row>
    <row r="47">
      <c r="A47" s="4" t="inlineStr">
        <is>
          <t>Initial weighted average cash lease yield (percent)</t>
        </is>
      </c>
      <c r="B47" s="4" t="inlineStr">
        <is>
          <t>6.00%</t>
        </is>
      </c>
      <c r="C47" s="4" t="inlineStr">
        <is>
          <t>6.00%</t>
        </is>
      </c>
    </row>
    <row r="48">
      <c r="A48" s="4" t="inlineStr">
        <is>
          <t>Properties under development | U.S.</t>
        </is>
      </c>
    </row>
    <row r="49">
      <c r="A49" s="3" t="inlineStr">
        <is>
          <t>Real Estate [Line Items]</t>
        </is>
      </c>
    </row>
    <row r="50">
      <c r="A50" s="4" t="inlineStr">
        <is>
          <t>Number of properties, under development | property</t>
        </is>
      </c>
      <c r="D50" s="6" t="n">
        <v>18</v>
      </c>
      <c r="E50" s="6" t="n">
        <v>18</v>
      </c>
    </row>
    <row r="51">
      <c r="A51" s="4" t="inlineStr">
        <is>
          <t>Leasable square feet (sq ft) | ft²</t>
        </is>
      </c>
      <c r="D51" s="6" t="n">
        <v>1601095</v>
      </c>
      <c r="E51" s="6" t="n">
        <v>1601095</v>
      </c>
    </row>
    <row r="52">
      <c r="A52" s="4" t="inlineStr">
        <is>
          <t>Value of properties acquired during the period | $</t>
        </is>
      </c>
      <c r="D52" s="7" t="n">
        <v>84127</v>
      </c>
    </row>
    <row r="53">
      <c r="A53" s="4" t="inlineStr">
        <is>
          <t>Weighted average lease term (years)</t>
        </is>
      </c>
      <c r="D53" s="4" t="inlineStr">
        <is>
          <t>15 years 3 months 18 days</t>
        </is>
      </c>
      <c r="E53" s="4" t="inlineStr">
        <is>
          <t>15 years 3 months 18 days</t>
        </is>
      </c>
    </row>
    <row r="54">
      <c r="A54" s="4" t="inlineStr">
        <is>
          <t>Initial weighted average cash lease yield (percent)</t>
        </is>
      </c>
      <c r="D54" s="4" t="inlineStr">
        <is>
          <t>5.60%</t>
        </is>
      </c>
      <c r="E54" s="4" t="inlineStr">
        <is>
          <t>5.60%</t>
        </is>
      </c>
    </row>
    <row r="55">
      <c r="A55" s="4" t="inlineStr">
        <is>
          <t>Properties under development | U.K.</t>
        </is>
      </c>
    </row>
    <row r="56">
      <c r="A56" s="3" t="inlineStr">
        <is>
          <t>Real Estate [Line Items]</t>
        </is>
      </c>
    </row>
    <row r="57">
      <c r="A57" s="4" t="inlineStr">
        <is>
          <t>Value of properties acquired during the period | £</t>
        </is>
      </c>
      <c r="C57" s="13" t="n">
        <v>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Investments in Real Estate - Acquisitions Footnotes (Details) $ in Thousands, £ in Millions</t>
        </is>
      </c>
      <c r="B1" s="2" t="inlineStr">
        <is>
          <t>12 Months Ended</t>
        </is>
      </c>
    </row>
    <row r="2">
      <c r="B2" s="2" t="inlineStr">
        <is>
          <t>Dec. 31, 2021USD ($)property</t>
        </is>
      </c>
      <c r="C2" s="2" t="inlineStr">
        <is>
          <t>Dec. 31, 2021GBP (£)property</t>
        </is>
      </c>
      <c r="D2" s="2" t="inlineStr">
        <is>
          <t>Dec. 31, 2020USD ($)</t>
        </is>
      </c>
      <c r="E2" s="2" t="inlineStr">
        <is>
          <t>Dec. 31, 2020GBP (£)</t>
        </is>
      </c>
    </row>
    <row r="3">
      <c r="A3" s="3" t="inlineStr">
        <is>
          <t>Real Estate [Line Items]</t>
        </is>
      </c>
    </row>
    <row r="4">
      <c r="A4" s="4" t="inlineStr">
        <is>
          <t>Settlement credits as reimbursement for acquired rent free period</t>
        </is>
      </c>
      <c r="B4" s="7" t="n">
        <v>8500</v>
      </c>
    </row>
    <row r="5">
      <c r="A5" s="4" t="inlineStr">
        <is>
          <t>Number of properties related to settlement credits | property</t>
        </is>
      </c>
      <c r="B5" s="6" t="n">
        <v>41</v>
      </c>
      <c r="C5" s="6" t="n">
        <v>41</v>
      </c>
    </row>
    <row r="6">
      <c r="A6" s="4" t="inlineStr">
        <is>
          <t>Investment</t>
        </is>
      </c>
      <c r="B6" s="7" t="n">
        <v>6410760</v>
      </c>
      <c r="D6" s="7" t="n">
        <v>2307281</v>
      </c>
    </row>
    <row r="7">
      <c r="A7" s="4" t="inlineStr">
        <is>
          <t>Rental revenue generated from acquisitions from investment grade clients (percent)</t>
        </is>
      </c>
      <c r="B7" s="4" t="inlineStr">
        <is>
          <t>40.00%</t>
        </is>
      </c>
      <c r="C7" s="4" t="inlineStr">
        <is>
          <t>40.00%</t>
        </is>
      </c>
      <c r="D7" s="4" t="inlineStr">
        <is>
          <t>61.00%</t>
        </is>
      </c>
      <c r="E7" s="4" t="inlineStr">
        <is>
          <t>61.00%</t>
        </is>
      </c>
    </row>
    <row r="8">
      <c r="A8" s="4" t="inlineStr">
        <is>
          <t>Properties under development</t>
        </is>
      </c>
    </row>
    <row r="9">
      <c r="A9" s="3" t="inlineStr">
        <is>
          <t>Real Estate [Line Items]</t>
        </is>
      </c>
    </row>
    <row r="10">
      <c r="A10" s="4" t="inlineStr">
        <is>
          <t>Number of properties, under development | property</t>
        </is>
      </c>
      <c r="B10" s="6" t="n">
        <v>68</v>
      </c>
      <c r="C10" s="6" t="n">
        <v>68</v>
      </c>
    </row>
    <row r="11">
      <c r="A11" s="4" t="inlineStr">
        <is>
          <t>Investment</t>
        </is>
      </c>
      <c r="B11" s="7" t="n">
        <v>243278</v>
      </c>
    </row>
    <row r="12">
      <c r="A12" s="4" t="inlineStr">
        <is>
          <t>Retail</t>
        </is>
      </c>
    </row>
    <row r="13">
      <c r="A13" s="3" t="inlineStr">
        <is>
          <t>Real Estate [Line Items]</t>
        </is>
      </c>
    </row>
    <row r="14">
      <c r="A14" s="4" t="inlineStr">
        <is>
          <t>Property type acquired based on rental revenue (percent)</t>
        </is>
      </c>
      <c r="B14" s="4" t="inlineStr">
        <is>
          <t>83.60%</t>
        </is>
      </c>
      <c r="C14" s="4" t="inlineStr">
        <is>
          <t>83.60%</t>
        </is>
      </c>
      <c r="D14" s="4" t="inlineStr">
        <is>
          <t>86.60%</t>
        </is>
      </c>
      <c r="E14" s="4" t="inlineStr">
        <is>
          <t>86.60%</t>
        </is>
      </c>
    </row>
    <row r="15">
      <c r="A15" s="4" t="inlineStr">
        <is>
          <t>Industrial</t>
        </is>
      </c>
    </row>
    <row r="16">
      <c r="A16" s="3" t="inlineStr">
        <is>
          <t>Real Estate [Line Items]</t>
        </is>
      </c>
    </row>
    <row r="17">
      <c r="A17" s="4" t="inlineStr">
        <is>
          <t>Property type acquired based on rental revenue (percent)</t>
        </is>
      </c>
      <c r="B17" s="4" t="inlineStr">
        <is>
          <t>16.40%</t>
        </is>
      </c>
      <c r="C17" s="4" t="inlineStr">
        <is>
          <t>16.40%</t>
        </is>
      </c>
      <c r="D17" s="4" t="inlineStr">
        <is>
          <t>13.40%</t>
        </is>
      </c>
      <c r="E17" s="4" t="inlineStr">
        <is>
          <t>13.40%</t>
        </is>
      </c>
    </row>
    <row r="18">
      <c r="A18" s="4" t="inlineStr">
        <is>
          <t>U.K.</t>
        </is>
      </c>
    </row>
    <row r="19">
      <c r="A19" s="3" t="inlineStr">
        <is>
          <t>Real Estate [Line Items]</t>
        </is>
      </c>
    </row>
    <row r="20">
      <c r="A20" s="4" t="inlineStr">
        <is>
          <t>Investment | £</t>
        </is>
      </c>
      <c r="E20" s="12" t="n">
        <v>707.8</v>
      </c>
    </row>
    <row r="21">
      <c r="A21" s="4" t="inlineStr">
        <is>
          <t>U.K. | Properties under development</t>
        </is>
      </c>
    </row>
    <row r="22">
      <c r="A22" s="3" t="inlineStr">
        <is>
          <t>Real Estate [Line Items]</t>
        </is>
      </c>
    </row>
    <row r="23">
      <c r="A23" s="4" t="inlineStr">
        <is>
          <t>Investment | £</t>
        </is>
      </c>
      <c r="C23" s="13" t="n">
        <v>7</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6" customWidth="1" min="5" max="5"/>
    <col width="26" customWidth="1" min="6" max="6"/>
  </cols>
  <sheetData>
    <row r="1">
      <c r="A1" s="1" t="inlineStr">
        <is>
          <t>Investments in Real Estate - Acquisitions Allocation (Details) £ in Thousands, $ in Thousands, € in Millions</t>
        </is>
      </c>
      <c r="B1" s="2" t="inlineStr">
        <is>
          <t>12 Months Ended</t>
        </is>
      </c>
    </row>
    <row r="2">
      <c r="B2" s="2" t="inlineStr">
        <is>
          <t>Dec. 31, 2021USD ($)</t>
        </is>
      </c>
      <c r="C2" s="2" t="inlineStr">
        <is>
          <t>Dec. 31, 2021GBP (£)</t>
        </is>
      </c>
      <c r="D2" s="2" t="inlineStr">
        <is>
          <t>Dec. 31, 2021EUR (€)</t>
        </is>
      </c>
      <c r="E2" s="2" t="inlineStr">
        <is>
          <t>Dec. 31, 2020USD ($)</t>
        </is>
      </c>
      <c r="F2" s="2" t="inlineStr">
        <is>
          <t>Dec. 31, 2020GBP (£)</t>
        </is>
      </c>
    </row>
    <row r="3">
      <c r="A3" s="3" t="inlineStr">
        <is>
          <t>Real Estate Properties Acquired [Abstract]</t>
        </is>
      </c>
    </row>
    <row r="4">
      <c r="A4" s="4" t="inlineStr">
        <is>
          <t>Weighted average amortization period for acquired lease intangible assets</t>
        </is>
      </c>
      <c r="B4" s="4" t="inlineStr">
        <is>
          <t>12 years 9 months 18 days</t>
        </is>
      </c>
      <c r="C4" s="4" t="inlineStr">
        <is>
          <t>12 years 9 months 18 days</t>
        </is>
      </c>
      <c r="D4" s="4" t="inlineStr">
        <is>
          <t>12 years 9 months 18 days</t>
        </is>
      </c>
      <c r="E4" s="4" t="inlineStr">
        <is>
          <t>15 years 9 months 18 days</t>
        </is>
      </c>
      <c r="F4" s="4" t="inlineStr">
        <is>
          <t>15 years 9 months 18 days</t>
        </is>
      </c>
    </row>
    <row r="5">
      <c r="A5" s="4" t="inlineStr">
        <is>
          <t>Weighted average amortization period for acquired lease intangible liabilities</t>
        </is>
      </c>
      <c r="B5" s="4" t="inlineStr">
        <is>
          <t>15 years 10 months 24 days</t>
        </is>
      </c>
      <c r="C5" s="4" t="inlineStr">
        <is>
          <t>15 years 10 months 24 days</t>
        </is>
      </c>
      <c r="D5" s="4" t="inlineStr">
        <is>
          <t>15 years 10 months 24 days</t>
        </is>
      </c>
      <c r="E5" s="4" t="inlineStr">
        <is>
          <t>16 years 8 months 12 days</t>
        </is>
      </c>
      <c r="F5" s="4" t="inlineStr">
        <is>
          <t>16 years 8 months 12 days</t>
        </is>
      </c>
    </row>
    <row r="6">
      <c r="A6" s="4" t="inlineStr">
        <is>
          <t>Real Estate Investment | U.S.</t>
        </is>
      </c>
    </row>
    <row r="7">
      <c r="A7" s="3" t="inlineStr">
        <is>
          <t>Real Estate Properties Acquired [Abstract]</t>
        </is>
      </c>
    </row>
    <row r="8">
      <c r="A8" s="4" t="inlineStr">
        <is>
          <t>Land</t>
        </is>
      </c>
      <c r="B8" s="7" t="n">
        <v>1059300</v>
      </c>
      <c r="E8" s="7" t="n">
        <v>338400</v>
      </c>
    </row>
    <row r="9">
      <c r="A9" s="4" t="inlineStr">
        <is>
          <t>Buildings and improvements</t>
        </is>
      </c>
      <c r="B9" s="6" t="n">
        <v>1795800</v>
      </c>
      <c r="E9" s="6" t="n">
        <v>760000</v>
      </c>
    </row>
    <row r="10">
      <c r="A10" s="4" t="inlineStr">
        <is>
          <t>Lease intangible assets</t>
        </is>
      </c>
      <c r="B10" s="6" t="n">
        <v>579800</v>
      </c>
      <c r="E10" s="6" t="n">
        <v>206600</v>
      </c>
    </row>
    <row r="11">
      <c r="A11" s="4" t="inlineStr">
        <is>
          <t>Other assets</t>
        </is>
      </c>
      <c r="B11" s="6" t="n">
        <v>503700</v>
      </c>
      <c r="E11" s="6" t="n">
        <v>52600</v>
      </c>
    </row>
    <row r="12">
      <c r="A12" s="4" t="inlineStr">
        <is>
          <t>Lease intangible liabilities</t>
        </is>
      </c>
      <c r="B12" s="6" t="n">
        <v>-92200</v>
      </c>
      <c r="E12" s="6" t="n">
        <v>-9300</v>
      </c>
    </row>
    <row r="13">
      <c r="A13" s="4" t="inlineStr">
        <is>
          <t>Other liabilities</t>
        </is>
      </c>
      <c r="B13" s="6" t="n">
        <v>-130600</v>
      </c>
      <c r="E13" s="6" t="n">
        <v>-900</v>
      </c>
    </row>
    <row r="14">
      <c r="A14" s="4" t="inlineStr">
        <is>
          <t>Net</t>
        </is>
      </c>
      <c r="B14" s="6" t="n">
        <v>3715800</v>
      </c>
      <c r="E14" s="6" t="n">
        <v>1347400</v>
      </c>
    </row>
    <row r="15">
      <c r="A15" s="4" t="inlineStr">
        <is>
          <t>Allocated to other assets, financing receivables with above-market terms</t>
        </is>
      </c>
      <c r="B15" s="6" t="n">
        <v>161500</v>
      </c>
      <c r="E15" s="6" t="n">
        <v>51900</v>
      </c>
    </row>
    <row r="16">
      <c r="A16" s="4" t="inlineStr">
        <is>
          <t>Allocated to other assets, finance lease right-of-use assets</t>
        </is>
      </c>
      <c r="B16" s="6" t="n">
        <v>76700</v>
      </c>
    </row>
    <row r="17">
      <c r="A17" s="4" t="inlineStr">
        <is>
          <t>Allocated to other assets, investments in sales-type leases</t>
        </is>
      </c>
      <c r="B17" s="6" t="n">
        <v>5800</v>
      </c>
    </row>
    <row r="18">
      <c r="A18" s="4" t="inlineStr">
        <is>
          <t>Allocated to other assets, right-of-use assets under ground leases accounted for as operating leases</t>
        </is>
      </c>
      <c r="B18" s="6" t="n">
        <v>259700</v>
      </c>
      <c r="E18" s="7" t="n">
        <v>689</v>
      </c>
    </row>
    <row r="19">
      <c r="A19" s="4" t="inlineStr">
        <is>
          <t>Allocated to other liabilities, deferred rent on below-market leases</t>
        </is>
      </c>
      <c r="B19" s="6" t="n">
        <v>27100</v>
      </c>
    </row>
    <row r="20">
      <c r="A20" s="4" t="inlineStr">
        <is>
          <t>Allocated to other liabilities, lease liabilities under ground leases accounted for as operating leases</t>
        </is>
      </c>
      <c r="B20" s="6" t="n">
        <v>67400</v>
      </c>
    </row>
    <row r="21">
      <c r="A21" s="4" t="inlineStr">
        <is>
          <t>Allocated to other liabilities, finance lease liabilities</t>
        </is>
      </c>
      <c r="B21" s="7" t="n">
        <v>36100</v>
      </c>
    </row>
    <row r="22">
      <c r="A22" s="4" t="inlineStr">
        <is>
          <t>Real Estate Investment | U.K.</t>
        </is>
      </c>
    </row>
    <row r="23">
      <c r="A23" s="3" t="inlineStr">
        <is>
          <t>Real Estate Properties Acquired [Abstract]</t>
        </is>
      </c>
    </row>
    <row r="24">
      <c r="A24" s="4" t="inlineStr">
        <is>
          <t>Land | £</t>
        </is>
      </c>
      <c r="C24" s="13" t="n">
        <v>422300</v>
      </c>
      <c r="F24" s="13" t="n">
        <v>253400</v>
      </c>
    </row>
    <row r="25">
      <c r="A25" s="4" t="inlineStr">
        <is>
          <t>Buildings and improvements | £</t>
        </is>
      </c>
      <c r="C25" s="6" t="n">
        <v>904300</v>
      </c>
      <c r="F25" s="6" t="n">
        <v>259100</v>
      </c>
    </row>
    <row r="26">
      <c r="A26" s="4" t="inlineStr">
        <is>
          <t>Lease intangible assets | £</t>
        </is>
      </c>
      <c r="C26" s="6" t="n">
        <v>249000</v>
      </c>
      <c r="F26" s="6" t="n">
        <v>145300</v>
      </c>
    </row>
    <row r="27">
      <c r="A27" s="4" t="inlineStr">
        <is>
          <t>Other assets | £</t>
        </is>
      </c>
      <c r="C27" s="6" t="n">
        <v>40400</v>
      </c>
      <c r="F27" s="6" t="n">
        <v>50600</v>
      </c>
    </row>
    <row r="28">
      <c r="A28" s="4" t="inlineStr">
        <is>
          <t>Lease intangible liabilities | £</t>
        </is>
      </c>
      <c r="C28" s="6" t="n">
        <v>-6800</v>
      </c>
      <c r="F28" s="6" t="n">
        <v>-600</v>
      </c>
    </row>
    <row r="29">
      <c r="A29" s="4" t="inlineStr">
        <is>
          <t>Other liabilities | £</t>
        </is>
      </c>
      <c r="C29" s="6" t="n">
        <v>-300</v>
      </c>
      <c r="F29" s="6" t="n">
        <v>0</v>
      </c>
    </row>
    <row r="30">
      <c r="A30" s="4" t="inlineStr">
        <is>
          <t>Net | £</t>
        </is>
      </c>
      <c r="C30" s="6" t="n">
        <v>1608900</v>
      </c>
      <c r="F30" s="6" t="n">
        <v>707800</v>
      </c>
    </row>
    <row r="31">
      <c r="A31" s="4" t="inlineStr">
        <is>
          <t>Allocated to land, right of use assets under long-term ground leases | £</t>
        </is>
      </c>
      <c r="C31" s="6" t="n">
        <v>5500</v>
      </c>
      <c r="F31" s="13" t="n">
        <v>88800</v>
      </c>
    </row>
    <row r="32">
      <c r="A32" s="4" t="inlineStr">
        <is>
          <t>Allocated to other assets, financing receivables with above-market terms | £</t>
        </is>
      </c>
      <c r="C32" s="6" t="n">
        <v>7200</v>
      </c>
    </row>
    <row r="33">
      <c r="A33" s="4" t="inlineStr">
        <is>
          <t>Allocated to other assets, finance lease right-of-use assets | £</t>
        </is>
      </c>
      <c r="C33" s="6" t="n">
        <v>33200</v>
      </c>
    </row>
    <row r="34">
      <c r="A34" s="4" t="inlineStr">
        <is>
          <t>Allocated to other assets, right-of-use assets under ground leases accounted for as operating leases | £</t>
        </is>
      </c>
      <c r="C34" s="6" t="n">
        <v>13</v>
      </c>
    </row>
    <row r="35">
      <c r="A35" s="4" t="inlineStr">
        <is>
          <t>Allocated to other liabilities, lease liabilities under ground leases accounted for as operating leases | £</t>
        </is>
      </c>
      <c r="C35" s="6" t="n">
        <v>13</v>
      </c>
    </row>
    <row r="36">
      <c r="A36" s="4" t="inlineStr">
        <is>
          <t>Allocated to other liabilities, mortgage premium | £</t>
        </is>
      </c>
      <c r="C36" s="13" t="n">
        <v>288</v>
      </c>
    </row>
    <row r="37">
      <c r="A37" s="4" t="inlineStr">
        <is>
          <t>Real Estate Investment | Spain</t>
        </is>
      </c>
    </row>
    <row r="38">
      <c r="A38" s="3" t="inlineStr">
        <is>
          <t>Real Estate Properties Acquired [Abstract]</t>
        </is>
      </c>
    </row>
    <row r="39">
      <c r="A39" s="4" t="inlineStr">
        <is>
          <t>Land | €</t>
        </is>
      </c>
      <c r="D39" s="14" t="n">
        <v>108.4</v>
      </c>
    </row>
    <row r="40">
      <c r="A40" s="4" t="inlineStr">
        <is>
          <t>Buildings and improvements | €</t>
        </is>
      </c>
      <c r="D40" s="9" t="n">
        <v>168.8</v>
      </c>
    </row>
    <row r="41">
      <c r="A41" s="4" t="inlineStr">
        <is>
          <t>Lease intangible assets | €</t>
        </is>
      </c>
      <c r="D41" s="9" t="n">
        <v>37.8</v>
      </c>
    </row>
    <row r="42">
      <c r="A42" s="4" t="inlineStr">
        <is>
          <t>Other assets | €</t>
        </is>
      </c>
      <c r="D42" s="9" t="n">
        <v>21.9</v>
      </c>
    </row>
    <row r="43">
      <c r="A43" s="4" t="inlineStr">
        <is>
          <t>Lease intangible liabilities | €</t>
        </is>
      </c>
      <c r="D43" s="6" t="n">
        <v>0</v>
      </c>
    </row>
    <row r="44">
      <c r="A44" s="4" t="inlineStr">
        <is>
          <t>Other liabilities | €</t>
        </is>
      </c>
      <c r="D44" s="9" t="n">
        <v>-16.5</v>
      </c>
    </row>
    <row r="45">
      <c r="A45" s="4" t="inlineStr">
        <is>
          <t>Net | €</t>
        </is>
      </c>
      <c r="D45" s="14" t="n">
        <v>320.4</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Acquisitions Narrative (Details) - Real Estate Investment - USD ($)</t>
        </is>
      </c>
      <c r="B1" s="2" t="inlineStr">
        <is>
          <t>12 Months Ended</t>
        </is>
      </c>
    </row>
    <row r="2">
      <c r="B2" s="2" t="inlineStr">
        <is>
          <t>Dec. 31, 2021</t>
        </is>
      </c>
      <c r="C2" s="2" t="inlineStr">
        <is>
          <t>Dec. 31, 2020</t>
        </is>
      </c>
    </row>
    <row r="3">
      <c r="A3" s="3" t="inlineStr">
        <is>
          <t>Investments in real estate properties</t>
        </is>
      </c>
    </row>
    <row r="4">
      <c r="A4" s="4" t="inlineStr">
        <is>
          <t>Contingent consideration associated with acquisitions</t>
        </is>
      </c>
      <c r="B4" s="7" t="n">
        <v>0</v>
      </c>
      <c r="C4" s="7" t="n">
        <v>0</v>
      </c>
    </row>
    <row r="5">
      <c r="A5" s="4" t="inlineStr">
        <is>
          <t>Revenue generated from acquired properties during the period</t>
        </is>
      </c>
      <c r="B5" s="6" t="n">
        <v>136600000</v>
      </c>
      <c r="C5" s="6" t="n">
        <v>54600000</v>
      </c>
    </row>
    <row r="6">
      <c r="A6" s="4" t="inlineStr">
        <is>
          <t>Net income generated from acquired properties during the period</t>
        </is>
      </c>
      <c r="B6" s="7" t="n">
        <v>25800000</v>
      </c>
      <c r="C6" s="7" t="n">
        <v>19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Investments in Existing Properties Narrative (Details) - USD ($) $ in Thousands</t>
        </is>
      </c>
      <c r="B1" s="2" t="inlineStr">
        <is>
          <t>12 Months Ended</t>
        </is>
      </c>
    </row>
    <row r="2">
      <c r="B2" s="2" t="inlineStr">
        <is>
          <t>Dec. 31, 2021</t>
        </is>
      </c>
      <c r="C2" s="2" t="inlineStr">
        <is>
          <t>Dec. 31, 2020</t>
        </is>
      </c>
      <c r="D2" s="2" t="inlineStr">
        <is>
          <t>Dec. 31, 2019</t>
        </is>
      </c>
    </row>
    <row r="3">
      <c r="A3" s="3" t="inlineStr">
        <is>
          <t>Investments in real estate properties</t>
        </is>
      </c>
    </row>
    <row r="4">
      <c r="A4" s="4" t="inlineStr">
        <is>
          <t>Capitalized costs on existing portfolio</t>
        </is>
      </c>
      <c r="B4" s="7" t="n">
        <v>19080</v>
      </c>
      <c r="C4" s="7" t="n">
        <v>8708</v>
      </c>
      <c r="D4" s="7" t="n">
        <v>23536</v>
      </c>
    </row>
    <row r="5">
      <c r="A5" s="4" t="inlineStr">
        <is>
          <t>Investments in existing properties</t>
        </is>
      </c>
    </row>
    <row r="6">
      <c r="A6" s="3" t="inlineStr">
        <is>
          <t>Investments in real estate properties</t>
        </is>
      </c>
    </row>
    <row r="7">
      <c r="A7" s="4" t="inlineStr">
        <is>
          <t>Capitalized costs on existing portfolio</t>
        </is>
      </c>
      <c r="B7" s="6" t="n">
        <v>21900</v>
      </c>
      <c r="C7" s="6" t="n">
        <v>7000</v>
      </c>
    </row>
    <row r="8">
      <c r="A8" s="4" t="inlineStr">
        <is>
          <t>Re-leasing costs</t>
        </is>
      </c>
      <c r="B8" s="6" t="n">
        <v>6300</v>
      </c>
      <c r="C8" s="6" t="n">
        <v>1800</v>
      </c>
    </row>
    <row r="9">
      <c r="A9" s="4" t="inlineStr">
        <is>
          <t>Recurring capital expenditures</t>
        </is>
      </c>
      <c r="B9" s="6" t="n">
        <v>978</v>
      </c>
      <c r="C9" s="6" t="n">
        <v>198</v>
      </c>
    </row>
    <row r="10">
      <c r="A10" s="4" t="inlineStr">
        <is>
          <t>Nonrecurring building improvements</t>
        </is>
      </c>
      <c r="B10" s="7" t="n">
        <v>14600</v>
      </c>
      <c r="C10" s="7" t="n">
        <v>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in Real Estate - Properties with Existing Leases Narrative (Details) $ in Thousands</t>
        </is>
      </c>
      <c r="B1" s="2" t="inlineStr">
        <is>
          <t>12 Months Ended</t>
        </is>
      </c>
    </row>
    <row r="2">
      <c r="B2" s="2" t="inlineStr">
        <is>
          <t>Dec. 31, 2021USD ($)property</t>
        </is>
      </c>
      <c r="C2" s="2" t="inlineStr">
        <is>
          <t>Dec. 31, 2020USD ($)property</t>
        </is>
      </c>
      <c r="D2" s="2" t="inlineStr">
        <is>
          <t>Dec. 31, 2019USD ($)</t>
        </is>
      </c>
    </row>
    <row r="3">
      <c r="A3" s="3" t="inlineStr">
        <is>
          <t>Real Estate Properties [Line Items]</t>
        </is>
      </c>
    </row>
    <row r="4">
      <c r="A4" s="4" t="inlineStr">
        <is>
          <t>Investment</t>
        </is>
      </c>
      <c r="B4" s="7" t="n">
        <v>6410760</v>
      </c>
      <c r="C4" s="7" t="n">
        <v>2307281</v>
      </c>
    </row>
    <row r="5">
      <c r="A5" s="4" t="inlineStr">
        <is>
          <t>Number of properties assumed in merger | property</t>
        </is>
      </c>
      <c r="B5" s="6" t="n">
        <v>3895</v>
      </c>
    </row>
    <row r="6">
      <c r="A6" s="4" t="inlineStr">
        <is>
          <t>Number of properties acquired during the period | property</t>
        </is>
      </c>
      <c r="B6" s="6" t="n">
        <v>911</v>
      </c>
      <c r="C6" s="6" t="n">
        <v>244</v>
      </c>
    </row>
    <row r="7">
      <c r="A7" s="4" t="inlineStr">
        <is>
          <t>Real Estate Investment</t>
        </is>
      </c>
    </row>
    <row r="8">
      <c r="A8" s="3" t="inlineStr">
        <is>
          <t>Real Estate Properties [Line Items]</t>
        </is>
      </c>
    </row>
    <row r="9">
      <c r="A9" s="4" t="inlineStr">
        <is>
          <t>Investment</t>
        </is>
      </c>
      <c r="B9" s="7" t="n">
        <v>6410000</v>
      </c>
      <c r="C9" s="7" t="n">
        <v>2310000</v>
      </c>
    </row>
    <row r="10">
      <c r="A10" s="4" t="inlineStr">
        <is>
          <t>Properties with existing leases | Real Estate Investment</t>
        </is>
      </c>
    </row>
    <row r="11">
      <c r="A11" s="3" t="inlineStr">
        <is>
          <t>Real Estate Properties [Line Items]</t>
        </is>
      </c>
    </row>
    <row r="12">
      <c r="A12" s="4" t="inlineStr">
        <is>
          <t>Investment</t>
        </is>
      </c>
      <c r="B12" s="7" t="n">
        <v>5020000</v>
      </c>
      <c r="C12" s="7" t="n">
        <v>1860000</v>
      </c>
    </row>
    <row r="13">
      <c r="A13" s="4" t="inlineStr">
        <is>
          <t>Number of properties acquired during the period | property</t>
        </is>
      </c>
      <c r="B13" s="6" t="n">
        <v>557</v>
      </c>
      <c r="C13" s="6" t="n">
        <v>127</v>
      </c>
    </row>
    <row r="14">
      <c r="A14" s="4" t="inlineStr">
        <is>
          <t>In-place leases</t>
        </is>
      </c>
    </row>
    <row r="15">
      <c r="A15" s="3" t="inlineStr">
        <is>
          <t>Real Estate Properties [Line Items]</t>
        </is>
      </c>
    </row>
    <row r="16">
      <c r="A16" s="4" t="inlineStr">
        <is>
          <t>Depreciation and amortization expense</t>
        </is>
      </c>
      <c r="B16" s="7" t="n">
        <v>247500</v>
      </c>
      <c r="C16" s="7" t="n">
        <v>134600</v>
      </c>
      <c r="D16" s="7" t="n">
        <v>112000</v>
      </c>
    </row>
    <row r="17">
      <c r="A17" s="4" t="inlineStr">
        <is>
          <t>Above and below market leases</t>
        </is>
      </c>
    </row>
    <row r="18">
      <c r="A18" s="3" t="inlineStr">
        <is>
          <t>Real Estate Properties [Line Items]</t>
        </is>
      </c>
    </row>
    <row r="19">
      <c r="A19" s="4" t="inlineStr">
        <is>
          <t>Amortization of above and below market Leases</t>
        </is>
      </c>
      <c r="B19" s="7" t="n">
        <v>54600</v>
      </c>
      <c r="C19" s="7" t="n">
        <v>30900</v>
      </c>
      <c r="D19" s="7" t="n">
        <v>22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Estimated Impact of Amortization of Lease Intangibles (Details) - USD ($) $ in Thousands</t>
        </is>
      </c>
      <c r="B1" s="2" t="inlineStr">
        <is>
          <t>Dec. 31, 2021</t>
        </is>
      </c>
      <c r="C1" s="2" t="inlineStr">
        <is>
          <t>Dec. 31, 2020</t>
        </is>
      </c>
    </row>
    <row r="2">
      <c r="A2" s="3" t="inlineStr">
        <is>
          <t>Increase to amortization expense</t>
        </is>
      </c>
    </row>
    <row r="3">
      <c r="A3" s="4" t="inlineStr">
        <is>
          <t>Total acquired lease intangible assets, net</t>
        </is>
      </c>
      <c r="B3" s="7" t="n">
        <v>5275304</v>
      </c>
      <c r="C3" s="7" t="n">
        <v>1710655</v>
      </c>
    </row>
    <row r="4">
      <c r="A4" s="4" t="inlineStr">
        <is>
          <t>In-place leases</t>
        </is>
      </c>
    </row>
    <row r="5">
      <c r="A5" s="3" t="inlineStr">
        <is>
          <t>Increase to amortization expense</t>
        </is>
      </c>
    </row>
    <row r="6">
      <c r="A6" s="4" t="inlineStr">
        <is>
          <t>2022</t>
        </is>
      </c>
      <c r="B6" s="6" t="n">
        <v>611012</v>
      </c>
    </row>
    <row r="7">
      <c r="A7" s="4" t="inlineStr">
        <is>
          <t>2023</t>
        </is>
      </c>
      <c r="B7" s="6" t="n">
        <v>524957</v>
      </c>
    </row>
    <row r="8">
      <c r="A8" s="4" t="inlineStr">
        <is>
          <t>2024</t>
        </is>
      </c>
      <c r="B8" s="6" t="n">
        <v>465087</v>
      </c>
    </row>
    <row r="9">
      <c r="A9" s="4" t="inlineStr">
        <is>
          <t>2025</t>
        </is>
      </c>
      <c r="B9" s="6" t="n">
        <v>396948</v>
      </c>
    </row>
    <row r="10">
      <c r="A10" s="4" t="inlineStr">
        <is>
          <t>2026</t>
        </is>
      </c>
      <c r="B10" s="6" t="n">
        <v>353006</v>
      </c>
    </row>
    <row r="11">
      <c r="A11" s="4" t="inlineStr">
        <is>
          <t>Thereafter</t>
        </is>
      </c>
      <c r="B11" s="6" t="n">
        <v>1636786</v>
      </c>
    </row>
    <row r="12">
      <c r="A12" s="4" t="inlineStr">
        <is>
          <t>Total acquired lease intangible assets, net</t>
        </is>
      </c>
      <c r="B12" s="6" t="n">
        <v>3987796</v>
      </c>
    </row>
    <row r="13">
      <c r="A13" s="4" t="inlineStr">
        <is>
          <t>Above and below market leases</t>
        </is>
      </c>
    </row>
    <row r="14">
      <c r="A14" s="3" t="inlineStr">
        <is>
          <t>Net increase (decrease) to rental revenue</t>
        </is>
      </c>
    </row>
    <row r="15">
      <c r="A15" s="4" t="inlineStr">
        <is>
          <t>2022</t>
        </is>
      </c>
      <c r="B15" s="6" t="n">
        <v>-59676</v>
      </c>
    </row>
    <row r="16">
      <c r="A16" s="4" t="inlineStr">
        <is>
          <t>2023</t>
        </is>
      </c>
      <c r="B16" s="6" t="n">
        <v>-57819</v>
      </c>
    </row>
    <row r="17">
      <c r="A17" s="4" t="inlineStr">
        <is>
          <t>2024</t>
        </is>
      </c>
      <c r="B17" s="6" t="n">
        <v>-51873</v>
      </c>
    </row>
    <row r="18">
      <c r="A18" s="4" t="inlineStr">
        <is>
          <t>2025</t>
        </is>
      </c>
      <c r="B18" s="6" t="n">
        <v>-46018</v>
      </c>
    </row>
    <row r="19">
      <c r="A19" s="4" t="inlineStr">
        <is>
          <t>2026</t>
        </is>
      </c>
      <c r="B19" s="6" t="n">
        <v>-37220</v>
      </c>
    </row>
    <row r="20">
      <c r="A20" s="4" t="inlineStr">
        <is>
          <t>Thereafter</t>
        </is>
      </c>
      <c r="B20" s="6" t="n">
        <v>273319</v>
      </c>
    </row>
    <row r="21">
      <c r="A21" s="4" t="inlineStr">
        <is>
          <t>Totals</t>
        </is>
      </c>
      <c r="B21" s="7" t="n">
        <v>207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s in Real Estate - Gain on Sales of Real Estate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Properties sold during the period</t>
        </is>
      </c>
    </row>
    <row r="4">
      <c r="A4" s="4" t="inlineStr">
        <is>
          <t>Number of properties | property</t>
        </is>
      </c>
      <c r="B4" s="6" t="n">
        <v>154</v>
      </c>
      <c r="C4" s="6" t="n">
        <v>126</v>
      </c>
      <c r="D4" s="6" t="n">
        <v>93</v>
      </c>
    </row>
    <row r="5">
      <c r="A5" s="4" t="inlineStr">
        <is>
          <t>Net sales proceeds</t>
        </is>
      </c>
      <c r="B5" s="7" t="n">
        <v>250300</v>
      </c>
      <c r="C5" s="7" t="n">
        <v>262500</v>
      </c>
      <c r="D5" s="7" t="n">
        <v>108900</v>
      </c>
    </row>
    <row r="6">
      <c r="A6" s="4" t="inlineStr">
        <is>
          <t>Gain on sales of real estate</t>
        </is>
      </c>
      <c r="B6" s="7" t="n">
        <v>55798</v>
      </c>
      <c r="C6" s="7" t="n">
        <v>76232</v>
      </c>
      <c r="D6" s="7" t="n">
        <v>299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9" customWidth="1" min="2" max="2"/>
    <col width="29" customWidth="1" min="3" max="3"/>
    <col width="21" customWidth="1" min="4" max="4"/>
    <col width="21" customWidth="1" min="5" max="5"/>
    <col width="29" customWidth="1" min="6" max="6"/>
  </cols>
  <sheetData>
    <row r="1">
      <c r="A1" s="1" t="inlineStr">
        <is>
          <t>Investments in Real Estate - Investment in Unconsolidated Entities (Details)</t>
        </is>
      </c>
      <c r="B1" s="2" t="inlineStr">
        <is>
          <t>1 Months Ended</t>
        </is>
      </c>
      <c r="C1" s="2" t="inlineStr">
        <is>
          <t>12 Months Ended</t>
        </is>
      </c>
    </row>
    <row r="2">
      <c r="B2" s="2" t="inlineStr">
        <is>
          <t>Dec. 31, 2021USD ($)property</t>
        </is>
      </c>
      <c r="C2" s="2" t="inlineStr">
        <is>
          <t>Dec. 31, 2021USD ($)property</t>
        </is>
      </c>
      <c r="D2" s="2" t="inlineStr">
        <is>
          <t>Dec. 31, 2020USD ($)</t>
        </is>
      </c>
      <c r="E2" s="2" t="inlineStr">
        <is>
          <t>Dec. 31, 2019USD ($)</t>
        </is>
      </c>
      <c r="F2" s="2" t="inlineStr">
        <is>
          <t>Nov. 01, 2021USD ($)property</t>
        </is>
      </c>
    </row>
    <row r="3">
      <c r="A3" s="3" t="inlineStr">
        <is>
          <t>Investment in unconsolidated entities</t>
        </is>
      </c>
    </row>
    <row r="4">
      <c r="A4" s="4" t="inlineStr">
        <is>
          <t>Investment in unconsolidated entities</t>
        </is>
      </c>
      <c r="B4" s="7" t="n">
        <v>140967000</v>
      </c>
      <c r="C4" s="7" t="n">
        <v>140967000</v>
      </c>
      <c r="D4" s="7" t="n">
        <v>0</v>
      </c>
    </row>
    <row r="5">
      <c r="A5" s="4" t="inlineStr">
        <is>
          <t>Equity in Income</t>
        </is>
      </c>
      <c r="C5" s="7" t="n">
        <v>1106000</v>
      </c>
      <c r="D5" s="6" t="n">
        <v>0</v>
      </c>
      <c r="E5" s="7" t="n">
        <v>0</v>
      </c>
    </row>
    <row r="6">
      <c r="A6" s="4" t="inlineStr">
        <is>
          <t>Industrial Partnerships</t>
        </is>
      </c>
    </row>
    <row r="7">
      <c r="A7" s="3" t="inlineStr">
        <is>
          <t>Investment in unconsolidated entities</t>
        </is>
      </c>
    </row>
    <row r="8">
      <c r="A8" s="4" t="inlineStr">
        <is>
          <t>Ownership Percentage</t>
        </is>
      </c>
      <c r="B8" s="4" t="inlineStr">
        <is>
          <t>20.00%</t>
        </is>
      </c>
      <c r="C8" s="4" t="inlineStr">
        <is>
          <t>20.00%</t>
        </is>
      </c>
    </row>
    <row r="9">
      <c r="A9" s="4" t="inlineStr">
        <is>
          <t>Number of Properties | property</t>
        </is>
      </c>
      <c r="B9" s="6" t="n">
        <v>7</v>
      </c>
      <c r="C9" s="6" t="n">
        <v>7</v>
      </c>
    </row>
    <row r="10">
      <c r="A10" s="4" t="inlineStr">
        <is>
          <t>Investment in unconsolidated entities</t>
        </is>
      </c>
      <c r="B10" s="7" t="n">
        <v>140967000</v>
      </c>
      <c r="C10" s="7" t="n">
        <v>140967000</v>
      </c>
    </row>
    <row r="11">
      <c r="A11" s="4" t="inlineStr">
        <is>
          <t>Equity in Income</t>
        </is>
      </c>
      <c r="C11" s="6" t="n">
        <v>1106000</v>
      </c>
    </row>
    <row r="12">
      <c r="A12" s="4" t="inlineStr">
        <is>
          <t>Carrying amount of investments in excess of underlying equity in net assets</t>
        </is>
      </c>
      <c r="B12" s="6" t="n">
        <v>100300000</v>
      </c>
      <c r="C12" s="6" t="n">
        <v>100300000</v>
      </c>
    </row>
    <row r="13">
      <c r="A13" s="4" t="inlineStr">
        <is>
          <t>Preferred equity interest assumed in merger</t>
        </is>
      </c>
    </row>
    <row r="14">
      <c r="A14" s="3" t="inlineStr">
        <is>
          <t>Investment in unconsolidated entities</t>
        </is>
      </c>
    </row>
    <row r="15">
      <c r="A15" s="4" t="inlineStr">
        <is>
          <t>Number of Properties | property</t>
        </is>
      </c>
      <c r="F15" s="6" t="n">
        <v>1</v>
      </c>
    </row>
    <row r="16">
      <c r="A16" s="4" t="inlineStr">
        <is>
          <t>Preferred cumulative return (percent)</t>
        </is>
      </c>
      <c r="F16" s="4" t="inlineStr">
        <is>
          <t>9.00%</t>
        </is>
      </c>
    </row>
    <row r="17">
      <c r="A17" s="4" t="inlineStr">
        <is>
          <t>Initial contribution</t>
        </is>
      </c>
      <c r="F17" s="7" t="n">
        <v>22800000</v>
      </c>
    </row>
    <row r="18">
      <c r="A18" s="4" t="inlineStr">
        <is>
          <t>Fair value of equity interest</t>
        </is>
      </c>
      <c r="B18" s="6" t="n">
        <v>38100000</v>
      </c>
    </row>
    <row r="19">
      <c r="A19" s="4" t="inlineStr">
        <is>
          <t>Proceeds related to sale of equity interest</t>
        </is>
      </c>
      <c r="B19" s="6" t="n">
        <v>38300000</v>
      </c>
    </row>
    <row r="20">
      <c r="A20" s="4" t="inlineStr">
        <is>
          <t>Gain on disposition</t>
        </is>
      </c>
      <c r="B20" s="6" t="n">
        <v>200000</v>
      </c>
    </row>
    <row r="21">
      <c r="A21" s="4" t="inlineStr">
        <is>
          <t>Unconsolidated entities</t>
        </is>
      </c>
    </row>
    <row r="22">
      <c r="A22" s="3" t="inlineStr">
        <is>
          <t>Investment in unconsolidated entities</t>
        </is>
      </c>
    </row>
    <row r="23">
      <c r="A23" s="4" t="inlineStr">
        <is>
          <t>Debt</t>
        </is>
      </c>
      <c r="B23" s="7" t="n">
        <v>431800000</v>
      </c>
      <c r="C23" s="7" t="n">
        <v>431800000</v>
      </c>
      <c r="D23" s="7"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21" customWidth="1" min="2" max="2"/>
    <col width="37" customWidth="1" min="3" max="3"/>
    <col width="21" customWidth="1" min="4" max="4"/>
    <col width="21" customWidth="1" min="5" max="5"/>
  </cols>
  <sheetData>
    <row r="1">
      <c r="A1" s="1" t="inlineStr">
        <is>
          <t>Revolving Credit Facility and Commercial Paper Program (Details)</t>
        </is>
      </c>
      <c r="B1" s="2" t="inlineStr">
        <is>
          <t>5 Months Ended</t>
        </is>
      </c>
      <c r="C1" s="2" t="inlineStr">
        <is>
          <t>12 Months Ended</t>
        </is>
      </c>
    </row>
    <row r="2">
      <c r="B2" s="2" t="inlineStr">
        <is>
          <t>Dec. 31, 2020USD ($)</t>
        </is>
      </c>
      <c r="C2" s="2" t="inlineStr">
        <is>
          <t>Dec. 31, 2021USD ($)currencymortgage</t>
        </is>
      </c>
      <c r="D2" s="2" t="inlineStr">
        <is>
          <t>Dec. 31, 2020USD ($)</t>
        </is>
      </c>
      <c r="E2" s="2" t="inlineStr">
        <is>
          <t>Oct. 31, 2020USD ($)</t>
        </is>
      </c>
    </row>
    <row r="3">
      <c r="A3" s="3" t="inlineStr">
        <is>
          <t>Credit facility</t>
        </is>
      </c>
    </row>
    <row r="4">
      <c r="A4" s="4" t="inlineStr">
        <is>
          <t>Credit facility origination costs</t>
        </is>
      </c>
      <c r="B4" s="7" t="n">
        <v>7705000</v>
      </c>
      <c r="C4" s="7" t="n">
        <v>4352000</v>
      </c>
      <c r="D4" s="7" t="n">
        <v>7705000</v>
      </c>
    </row>
    <row r="5">
      <c r="A5" s="4" t="inlineStr">
        <is>
          <t>Maximum aggregate capacity of commercial paper program</t>
        </is>
      </c>
      <c r="C5" s="6" t="n">
        <v>1000000000</v>
      </c>
    </row>
    <row r="6">
      <c r="A6" s="4" t="inlineStr">
        <is>
          <t>Commercial paper borrowings outstanding</t>
        </is>
      </c>
      <c r="B6" s="6" t="n">
        <v>0</v>
      </c>
      <c r="C6" s="6" t="n">
        <v>901400000</v>
      </c>
      <c r="D6" s="6" t="n">
        <v>0</v>
      </c>
    </row>
    <row r="7">
      <c r="A7" s="4" t="inlineStr">
        <is>
          <t>Revolving Credit Facility | Unsecured debt</t>
        </is>
      </c>
    </row>
    <row r="8">
      <c r="A8" s="3" t="inlineStr">
        <is>
          <t>Credit facility</t>
        </is>
      </c>
    </row>
    <row r="9">
      <c r="A9" s="4" t="inlineStr">
        <is>
          <t>Maximum borrowing capacity</t>
        </is>
      </c>
      <c r="C9" s="7" t="n">
        <v>3000000000</v>
      </c>
      <c r="E9" s="7" t="n">
        <v>3000000000</v>
      </c>
    </row>
    <row r="10">
      <c r="A10" s="4" t="inlineStr">
        <is>
          <t>Number of extensions | mortgage</t>
        </is>
      </c>
      <c r="C10" s="6" t="n">
        <v>2</v>
      </c>
    </row>
    <row r="11">
      <c r="A11" s="4" t="inlineStr">
        <is>
          <t>Term of extension option</t>
        </is>
      </c>
      <c r="C11" s="4" t="inlineStr">
        <is>
          <t>6 months</t>
        </is>
      </c>
    </row>
    <row r="12">
      <c r="A12" s="4" t="inlineStr">
        <is>
          <t>Number of currencies allowable per facility | currency</t>
        </is>
      </c>
      <c r="C12" s="6" t="n">
        <v>14</v>
      </c>
    </row>
    <row r="13">
      <c r="A13" s="4" t="inlineStr">
        <is>
          <t>Credit facility expansion option</t>
        </is>
      </c>
      <c r="C13" s="7" t="n">
        <v>1000000000</v>
      </c>
    </row>
    <row r="14">
      <c r="A14" s="4" t="inlineStr">
        <is>
          <t>Commitment fee (as a percent)</t>
        </is>
      </c>
      <c r="C14" s="4" t="inlineStr">
        <is>
          <t>0.125%</t>
        </is>
      </c>
    </row>
    <row r="15">
      <c r="A15" s="4" t="inlineStr">
        <is>
          <t>Credit facility origination costs</t>
        </is>
      </c>
      <c r="B15" s="6" t="n">
        <v>7700000</v>
      </c>
      <c r="C15" s="7" t="n">
        <v>4400000</v>
      </c>
      <c r="D15" s="6" t="n">
        <v>7700000</v>
      </c>
    </row>
    <row r="16">
      <c r="A16" s="4" t="inlineStr">
        <is>
          <t>Current borrowing capacity</t>
        </is>
      </c>
      <c r="C16" s="6" t="n">
        <v>2350000000</v>
      </c>
    </row>
    <row r="17">
      <c r="A17" s="4" t="inlineStr">
        <is>
          <t>Outstanding balance</t>
        </is>
      </c>
      <c r="B17" s="7" t="n">
        <v>0</v>
      </c>
      <c r="C17" s="7" t="n">
        <v>650000000</v>
      </c>
      <c r="D17" s="7" t="n">
        <v>0</v>
      </c>
    </row>
    <row r="18">
      <c r="A18" s="4" t="inlineStr">
        <is>
          <t>Weighted average borrowing rate during the period (as a percent)</t>
        </is>
      </c>
      <c r="C18" s="4" t="inlineStr">
        <is>
          <t>0.90%</t>
        </is>
      </c>
      <c r="D18" s="4" t="inlineStr">
        <is>
          <t>1.50%</t>
        </is>
      </c>
    </row>
    <row r="19">
      <c r="A19" s="4" t="inlineStr">
        <is>
          <t>Weighted average interest rate at the end of the period (as a percent)</t>
        </is>
      </c>
      <c r="C19" s="4" t="inlineStr">
        <is>
          <t>0.90%</t>
        </is>
      </c>
    </row>
    <row r="20">
      <c r="A20" s="4" t="inlineStr">
        <is>
          <t>Revolving Credit Facility | Unsecured debt | LIBOR</t>
        </is>
      </c>
    </row>
    <row r="21">
      <c r="A21" s="3" t="inlineStr">
        <is>
          <t>Credit facility</t>
        </is>
      </c>
    </row>
    <row r="22">
      <c r="A22" s="4" t="inlineStr">
        <is>
          <t>Basis spread on variable rate (as a percent)</t>
        </is>
      </c>
      <c r="C22" s="4" t="inlineStr">
        <is>
          <t>0.775%</t>
        </is>
      </c>
    </row>
    <row r="23">
      <c r="A23" s="4" t="inlineStr">
        <is>
          <t>All-in drawn variable interest rate (as a percent)</t>
        </is>
      </c>
      <c r="C23" s="4" t="inlineStr">
        <is>
          <t>0.90%</t>
        </is>
      </c>
    </row>
    <row r="24">
      <c r="A24" s="4" t="inlineStr">
        <is>
          <t>Commercial paper</t>
        </is>
      </c>
    </row>
    <row r="25">
      <c r="A25" s="3" t="inlineStr">
        <is>
          <t>Credit facility</t>
        </is>
      </c>
    </row>
    <row r="26">
      <c r="A26" s="4" t="inlineStr">
        <is>
          <t>Weighted average borrowing rate during the period (as a percent)</t>
        </is>
      </c>
      <c r="B26" s="4" t="inlineStr">
        <is>
          <t>0.30%</t>
        </is>
      </c>
      <c r="C26" s="4" t="inlineStr">
        <is>
          <t>0.20%</t>
        </is>
      </c>
    </row>
    <row r="27">
      <c r="A27" s="4" t="inlineStr">
        <is>
          <t>Commercial paper | Maximum</t>
        </is>
      </c>
    </row>
    <row r="28">
      <c r="A28" s="3" t="inlineStr">
        <is>
          <t>Credit facility</t>
        </is>
      </c>
    </row>
    <row r="29">
      <c r="A29" s="4" t="inlineStr">
        <is>
          <t>Debt term</t>
        </is>
      </c>
      <c r="C29" s="4" t="inlineStr">
        <is>
          <t>6 month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60747</v>
      </c>
      <c r="C4" s="7" t="n">
        <v>396506</v>
      </c>
      <c r="D4" s="7" t="n">
        <v>437478</v>
      </c>
    </row>
    <row r="5">
      <c r="A5" s="3" t="inlineStr">
        <is>
          <t>Adjustments to net income:</t>
        </is>
      </c>
    </row>
    <row r="6">
      <c r="A6" s="4" t="inlineStr">
        <is>
          <t>Depreciation and amortization</t>
        </is>
      </c>
      <c r="B6" s="6" t="n">
        <v>897835</v>
      </c>
      <c r="C6" s="6" t="n">
        <v>677038</v>
      </c>
      <c r="D6" s="6" t="n">
        <v>593961</v>
      </c>
    </row>
    <row r="7">
      <c r="A7" s="4" t="inlineStr">
        <is>
          <t>Loss on extinguishment of debt</t>
        </is>
      </c>
      <c r="B7" s="6" t="n">
        <v>97178</v>
      </c>
      <c r="C7" s="6" t="n">
        <v>9819</v>
      </c>
      <c r="D7" s="6" t="n">
        <v>0</v>
      </c>
    </row>
    <row r="8">
      <c r="A8" s="4" t="inlineStr">
        <is>
          <t>Amortization of share-based compensation</t>
        </is>
      </c>
      <c r="B8" s="6" t="n">
        <v>41773</v>
      </c>
      <c r="C8" s="6" t="n">
        <v>16503</v>
      </c>
      <c r="D8" s="6" t="n">
        <v>13662</v>
      </c>
    </row>
    <row r="9">
      <c r="A9" s="4" t="inlineStr">
        <is>
          <t>Non-cash revenue and expense adjustments</t>
        </is>
      </c>
      <c r="B9" s="6" t="n">
        <v>-23380</v>
      </c>
      <c r="C9" s="6" t="n">
        <v>-3562</v>
      </c>
      <c r="D9" s="6" t="n">
        <v>-9338</v>
      </c>
    </row>
    <row r="10">
      <c r="A10" s="4" t="inlineStr">
        <is>
          <t>Amortization of deferred financing costs</t>
        </is>
      </c>
      <c r="B10" s="6" t="n">
        <v>12333</v>
      </c>
      <c r="C10" s="6" t="n">
        <v>11003</v>
      </c>
      <c r="D10" s="6" t="n">
        <v>9795</v>
      </c>
    </row>
    <row r="11">
      <c r="A11" s="4" t="inlineStr">
        <is>
          <t>Loss on interest rate swaps</t>
        </is>
      </c>
      <c r="B11" s="6" t="n">
        <v>2905</v>
      </c>
      <c r="C11" s="6" t="n">
        <v>4353</v>
      </c>
      <c r="D11" s="6" t="n">
        <v>2752</v>
      </c>
    </row>
    <row r="12">
      <c r="A12" s="4" t="inlineStr">
        <is>
          <t>Foreign currency and derivative gains, net</t>
        </is>
      </c>
      <c r="B12" s="6" t="n">
        <v>-710</v>
      </c>
      <c r="C12" s="6" t="n">
        <v>-4585</v>
      </c>
      <c r="D12" s="6" t="n">
        <v>-2255</v>
      </c>
    </row>
    <row r="13">
      <c r="A13" s="4" t="inlineStr">
        <is>
          <t>Gain on sales of real estate</t>
        </is>
      </c>
      <c r="B13" s="6" t="n">
        <v>-55798</v>
      </c>
      <c r="C13" s="6" t="n">
        <v>-76232</v>
      </c>
      <c r="D13" s="6" t="n">
        <v>-29996</v>
      </c>
    </row>
    <row r="14">
      <c r="A14" s="4" t="inlineStr">
        <is>
          <t>Equity income of unconsolidated entities</t>
        </is>
      </c>
      <c r="B14" s="6" t="n">
        <v>-1106</v>
      </c>
      <c r="C14" s="6" t="n">
        <v>0</v>
      </c>
      <c r="D14" s="6" t="n">
        <v>0</v>
      </c>
    </row>
    <row r="15">
      <c r="A15" s="4" t="inlineStr">
        <is>
          <t>Distributions from unconsolidated entities</t>
        </is>
      </c>
      <c r="B15" s="6" t="n">
        <v>365</v>
      </c>
      <c r="C15" s="6" t="n">
        <v>0</v>
      </c>
      <c r="D15" s="6" t="n">
        <v>0</v>
      </c>
    </row>
    <row r="16">
      <c r="A16" s="4" t="inlineStr">
        <is>
          <t>Provisions for impairment on real estate</t>
        </is>
      </c>
      <c r="B16" s="6" t="n">
        <v>38967</v>
      </c>
      <c r="C16" s="6" t="n">
        <v>147232</v>
      </c>
      <c r="D16" s="6" t="n">
        <v>40186</v>
      </c>
    </row>
    <row r="17">
      <c r="A17" s="3" t="inlineStr">
        <is>
          <t>Change in assets and liabilities</t>
        </is>
      </c>
    </row>
    <row r="18">
      <c r="A18" s="4" t="inlineStr">
        <is>
          <t>Accounts receivable and other assets</t>
        </is>
      </c>
      <c r="B18" s="6" t="n">
        <v>-38292</v>
      </c>
      <c r="C18" s="6" t="n">
        <v>-79240</v>
      </c>
      <c r="D18" s="6" t="n">
        <v>-8954</v>
      </c>
    </row>
    <row r="19">
      <c r="A19" s="4" t="inlineStr">
        <is>
          <t>Accounts payable, accrued expenses and other liabilities</t>
        </is>
      </c>
      <c r="B19" s="6" t="n">
        <v>3219</v>
      </c>
      <c r="C19" s="6" t="n">
        <v>19720</v>
      </c>
      <c r="D19" s="6" t="n">
        <v>24056</v>
      </c>
    </row>
    <row r="20">
      <c r="A20" s="4" t="inlineStr">
        <is>
          <t>Net cash provided by operating activities</t>
        </is>
      </c>
      <c r="B20" s="6" t="n">
        <v>1322189</v>
      </c>
      <c r="C20" s="6" t="n">
        <v>1115543</v>
      </c>
      <c r="D20" s="6" t="n">
        <v>1068937</v>
      </c>
    </row>
    <row r="21">
      <c r="A21" s="3" t="inlineStr">
        <is>
          <t>CASH FLOWS FROM INVESTING ACTIVITIES</t>
        </is>
      </c>
    </row>
    <row r="22">
      <c r="A22" s="4" t="inlineStr">
        <is>
          <t>Investment in real estate</t>
        </is>
      </c>
      <c r="B22" s="6" t="n">
        <v>-6313076</v>
      </c>
      <c r="C22" s="6" t="n">
        <v>-2283130</v>
      </c>
      <c r="D22" s="6" t="n">
        <v>-3572581</v>
      </c>
    </row>
    <row r="23">
      <c r="A23" s="4" t="inlineStr">
        <is>
          <t>Improvements to real estate, including leasing costs</t>
        </is>
      </c>
      <c r="B23" s="6" t="n">
        <v>-19080</v>
      </c>
      <c r="C23" s="6" t="n">
        <v>-8708</v>
      </c>
      <c r="D23" s="6" t="n">
        <v>-23536</v>
      </c>
    </row>
    <row r="24">
      <c r="A24" s="4" t="inlineStr">
        <is>
          <t>Proceeds from sales of real estate</t>
        </is>
      </c>
      <c r="B24" s="6" t="n">
        <v>250536</v>
      </c>
      <c r="C24" s="6" t="n">
        <v>259459</v>
      </c>
      <c r="D24" s="6" t="n">
        <v>108911</v>
      </c>
    </row>
    <row r="25">
      <c r="A25" s="4" t="inlineStr">
        <is>
          <t>Non-refundable escrow deposits</t>
        </is>
      </c>
      <c r="B25" s="6" t="n">
        <v>-28390</v>
      </c>
      <c r="C25" s="6" t="n">
        <v>0</v>
      </c>
      <c r="D25" s="6" t="n">
        <v>-14603</v>
      </c>
    </row>
    <row r="26">
      <c r="A26" s="4" t="inlineStr">
        <is>
          <t>Return of investment from unconsolidated entities</t>
        </is>
      </c>
      <c r="B26" s="6" t="n">
        <v>38345</v>
      </c>
      <c r="C26" s="6" t="n">
        <v>0</v>
      </c>
      <c r="D26" s="6" t="n">
        <v>0</v>
      </c>
    </row>
    <row r="27">
      <c r="A27" s="4" t="inlineStr">
        <is>
          <t>Net cash paid in merger</t>
        </is>
      </c>
      <c r="B27" s="6" t="n">
        <v>-366030</v>
      </c>
      <c r="C27" s="6" t="n">
        <v>0</v>
      </c>
      <c r="D27" s="6" t="n">
        <v>0</v>
      </c>
    </row>
    <row r="28">
      <c r="A28" s="4" t="inlineStr">
        <is>
          <t>Net cash used in investing activities</t>
        </is>
      </c>
      <c r="B28" s="6" t="n">
        <v>-6437695</v>
      </c>
      <c r="C28" s="6" t="n">
        <v>-2032379</v>
      </c>
      <c r="D28" s="6" t="n">
        <v>-3501809</v>
      </c>
    </row>
    <row r="29">
      <c r="A29" s="3" t="inlineStr">
        <is>
          <t>CASH FLOWS FROM FINANCING ACTIVITIES</t>
        </is>
      </c>
    </row>
    <row r="30">
      <c r="A30" s="4" t="inlineStr">
        <is>
          <t>Cash distributions to common stockholders</t>
        </is>
      </c>
      <c r="B30" s="6" t="n">
        <v>-1169026</v>
      </c>
      <c r="C30" s="6" t="n">
        <v>-964167</v>
      </c>
      <c r="D30" s="6" t="n">
        <v>-852134</v>
      </c>
    </row>
    <row r="31">
      <c r="A31" s="4" t="inlineStr">
        <is>
          <t>Borrowings on line of credit and commercial paper program</t>
        </is>
      </c>
      <c r="B31" s="6" t="n">
        <v>9082206</v>
      </c>
      <c r="C31" s="6" t="n">
        <v>3528042</v>
      </c>
      <c r="D31" s="6" t="n">
        <v>2816632</v>
      </c>
    </row>
    <row r="32">
      <c r="A32" s="4" t="inlineStr">
        <is>
          <t>Payments on line of credit and commercial paper program</t>
        </is>
      </c>
      <c r="B32" s="6" t="n">
        <v>-7508332</v>
      </c>
      <c r="C32" s="6" t="n">
        <v>-4246755</v>
      </c>
      <c r="D32" s="6" t="n">
        <v>-2365368</v>
      </c>
    </row>
    <row r="33">
      <c r="A33" s="4" t="inlineStr">
        <is>
          <t>Principal payment on term loan</t>
        </is>
      </c>
      <c r="B33" s="6" t="n">
        <v>0</v>
      </c>
      <c r="C33" s="6" t="n">
        <v>-250000</v>
      </c>
      <c r="D33" s="6" t="n">
        <v>-70000</v>
      </c>
    </row>
    <row r="34">
      <c r="A34" s="4" t="inlineStr">
        <is>
          <t>Proceeds from notes and bonds payable issued</t>
        </is>
      </c>
      <c r="B34" s="6" t="n">
        <v>1033387</v>
      </c>
      <c r="C34" s="6" t="n">
        <v>2200488</v>
      </c>
      <c r="D34" s="6" t="n">
        <v>897664</v>
      </c>
    </row>
    <row r="35">
      <c r="A35" s="4" t="inlineStr">
        <is>
          <t>Principal payment on notes payable</t>
        </is>
      </c>
      <c r="B35" s="6" t="n">
        <v>-1700000</v>
      </c>
      <c r="C35" s="6" t="n">
        <v>-250000</v>
      </c>
      <c r="D35" s="6" t="n">
        <v>0</v>
      </c>
    </row>
    <row r="36">
      <c r="A36" s="4" t="inlineStr">
        <is>
          <t>Payments upon extinguishment of debt</t>
        </is>
      </c>
      <c r="B36" s="6" t="n">
        <v>-96583</v>
      </c>
      <c r="C36" s="6" t="n">
        <v>-9445</v>
      </c>
      <c r="D36" s="6" t="n">
        <v>0</v>
      </c>
    </row>
    <row r="37">
      <c r="A37" s="4" t="inlineStr">
        <is>
          <t>Principal payments on mortgages payable</t>
        </is>
      </c>
      <c r="B37" s="6" t="n">
        <v>-66575</v>
      </c>
      <c r="C37" s="6" t="n">
        <v>-108789</v>
      </c>
      <c r="D37" s="6" t="n">
        <v>-20723</v>
      </c>
    </row>
    <row r="38">
      <c r="A38" s="4" t="inlineStr">
        <is>
          <t>Proceeds from common stock offerings, net</t>
        </is>
      </c>
      <c r="B38" s="6" t="n">
        <v>1263235</v>
      </c>
      <c r="C38" s="6" t="n">
        <v>728883</v>
      </c>
      <c r="D38" s="6" t="n">
        <v>845061</v>
      </c>
    </row>
    <row r="39">
      <c r="A39" s="4" t="inlineStr">
        <is>
          <t>Proceeds from dividend reinvestment and stock purchase plan</t>
        </is>
      </c>
      <c r="B39" s="6" t="n">
        <v>11232</v>
      </c>
      <c r="C39" s="6" t="n">
        <v>9109</v>
      </c>
      <c r="D39" s="6" t="n">
        <v>8437</v>
      </c>
    </row>
    <row r="40">
      <c r="A40" s="4" t="inlineStr">
        <is>
          <t>Proceeds from At-the-Market (ATM) program</t>
        </is>
      </c>
      <c r="B40" s="6" t="n">
        <v>3179490</v>
      </c>
      <c r="C40" s="6" t="n">
        <v>1094938</v>
      </c>
      <c r="D40" s="6" t="n">
        <v>1264518</v>
      </c>
    </row>
    <row r="41">
      <c r="A41" s="4" t="inlineStr">
        <is>
          <t>Net cash received from Orion Divestiture</t>
        </is>
      </c>
      <c r="B41" s="6" t="n">
        <v>593484</v>
      </c>
      <c r="C41" s="6" t="n">
        <v>0</v>
      </c>
      <c r="D41" s="6" t="n">
        <v>0</v>
      </c>
    </row>
    <row r="42">
      <c r="A42" s="4" t="inlineStr">
        <is>
          <t>Redemption of common units</t>
        </is>
      </c>
      <c r="B42" s="6" t="n">
        <v>0</v>
      </c>
      <c r="C42" s="6" t="n">
        <v>0</v>
      </c>
      <c r="D42" s="6" t="n">
        <v>-21123</v>
      </c>
    </row>
    <row r="43">
      <c r="A43" s="4" t="inlineStr">
        <is>
          <t>Distributions to noncontrolling interests</t>
        </is>
      </c>
      <c r="B43" s="6" t="n">
        <v>-1707</v>
      </c>
      <c r="C43" s="6" t="n">
        <v>-1596</v>
      </c>
      <c r="D43" s="6" t="n">
        <v>-1342</v>
      </c>
    </row>
    <row r="44">
      <c r="A44" s="4" t="inlineStr">
        <is>
          <t>Net receipts on derivative settlements</t>
        </is>
      </c>
      <c r="B44" s="6" t="n">
        <v>3266</v>
      </c>
      <c r="C44" s="6" t="n">
        <v>4106</v>
      </c>
      <c r="D44" s="6" t="n">
        <v>4881</v>
      </c>
    </row>
    <row r="45">
      <c r="A45" s="4" t="inlineStr">
        <is>
          <t>Debt issuance costs</t>
        </is>
      </c>
      <c r="B45" s="6" t="n">
        <v>-13405</v>
      </c>
      <c r="C45" s="6" t="n">
        <v>-19456</v>
      </c>
      <c r="D45" s="6" t="n">
        <v>-9129</v>
      </c>
    </row>
    <row r="46">
      <c r="A46" s="4" t="inlineStr">
        <is>
          <t>Other items, including shares withheld upon vesting</t>
        </is>
      </c>
      <c r="B46" s="6" t="n">
        <v>-33552</v>
      </c>
      <c r="C46" s="6" t="n">
        <v>-23279</v>
      </c>
      <c r="D46" s="6" t="n">
        <v>-4772</v>
      </c>
    </row>
    <row r="47">
      <c r="A47" s="4" t="inlineStr">
        <is>
          <t>Net cash provided by financing activities</t>
        </is>
      </c>
      <c r="B47" s="6" t="n">
        <v>4577120</v>
      </c>
      <c r="C47" s="6" t="n">
        <v>1692079</v>
      </c>
      <c r="D47" s="6" t="n">
        <v>2492602</v>
      </c>
    </row>
    <row r="48">
      <c r="A48" s="4" t="inlineStr">
        <is>
          <t>Effect of exchange rate changes on cash and cash equivalents</t>
        </is>
      </c>
      <c r="B48" s="6" t="n">
        <v>20076</v>
      </c>
      <c r="C48" s="6" t="n">
        <v>4431</v>
      </c>
      <c r="D48" s="6" t="n">
        <v>-9796</v>
      </c>
    </row>
    <row r="49">
      <c r="A49" s="4" t="inlineStr">
        <is>
          <t>Net (decrease) increase in cash, cash equivalents and restricted cash</t>
        </is>
      </c>
      <c r="B49" s="6" t="n">
        <v>-518310</v>
      </c>
      <c r="C49" s="6" t="n">
        <v>779674</v>
      </c>
      <c r="D49" s="6" t="n">
        <v>49934</v>
      </c>
    </row>
    <row r="50">
      <c r="A50" s="4" t="inlineStr">
        <is>
          <t>Cash, cash equivalents and restricted cash, beginning of year</t>
        </is>
      </c>
      <c r="B50" s="6" t="n">
        <v>850679</v>
      </c>
      <c r="C50" s="6" t="n">
        <v>71005</v>
      </c>
      <c r="D50" s="6" t="n">
        <v>21071</v>
      </c>
    </row>
    <row r="51">
      <c r="A51" s="4" t="inlineStr">
        <is>
          <t>Cash, cash equivalents and restricted cash, end of year</t>
        </is>
      </c>
      <c r="B51" s="6" t="n">
        <v>332369</v>
      </c>
      <c r="C51" s="6" t="n">
        <v>850679</v>
      </c>
      <c r="D51" s="6" t="n">
        <v>71005</v>
      </c>
    </row>
    <row r="52">
      <c r="A52" s="4" t="inlineStr">
        <is>
          <t>Mortgages payable</t>
        </is>
      </c>
    </row>
    <row r="53">
      <c r="A53" s="3" t="inlineStr">
        <is>
          <t>Adjustments to net income:</t>
        </is>
      </c>
    </row>
    <row r="54">
      <c r="A54" s="4" t="inlineStr">
        <is>
          <t>Amortization of net premiums on mortgages and notes payable</t>
        </is>
      </c>
      <c r="B54" s="6" t="n">
        <v>-3498</v>
      </c>
      <c r="C54" s="6" t="n">
        <v>-1258</v>
      </c>
      <c r="D54" s="6" t="n">
        <v>-1415</v>
      </c>
    </row>
    <row r="55">
      <c r="A55" s="3" t="inlineStr">
        <is>
          <t>CASH FLOWS FROM FINANCING ACTIVITIES</t>
        </is>
      </c>
    </row>
    <row r="56">
      <c r="A56" s="4" t="inlineStr">
        <is>
          <t>Principal payments on mortgages payable</t>
        </is>
      </c>
      <c r="B56" s="6" t="n">
        <v>-66600</v>
      </c>
      <c r="C56" s="6" t="n">
        <v>-108800</v>
      </c>
    </row>
    <row r="57">
      <c r="A57" s="4" t="inlineStr">
        <is>
          <t>Notes payable</t>
        </is>
      </c>
    </row>
    <row r="58">
      <c r="A58" s="3" t="inlineStr">
        <is>
          <t>Adjustments to net income:</t>
        </is>
      </c>
    </row>
    <row r="59">
      <c r="A59" s="4" t="inlineStr">
        <is>
          <t>Amortization of net premiums on mortgages and notes payable</t>
        </is>
      </c>
      <c r="B59" s="7" t="n">
        <v>-10349</v>
      </c>
      <c r="C59" s="7" t="n">
        <v>-1754</v>
      </c>
      <c r="D59" s="7" t="n">
        <v>-9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Term Loans (Details) - Term loans - USD ($)</t>
        </is>
      </c>
      <c r="B1" s="2" t="inlineStr">
        <is>
          <t>1 Months Ended</t>
        </is>
      </c>
    </row>
    <row r="2">
      <c r="B2" s="2" t="inlineStr">
        <is>
          <t>Oct. 31, 2018</t>
        </is>
      </c>
      <c r="C2" s="2" t="inlineStr">
        <is>
          <t>Dec. 31, 2021</t>
        </is>
      </c>
      <c r="D2" s="2" t="inlineStr">
        <is>
          <t>Dec. 31, 2020</t>
        </is>
      </c>
    </row>
    <row r="3">
      <c r="A3" s="3" t="inlineStr">
        <is>
          <t>Debt</t>
        </is>
      </c>
    </row>
    <row r="4">
      <c r="A4" s="4" t="inlineStr">
        <is>
          <t>Deferred finance costs</t>
        </is>
      </c>
      <c r="C4" s="7" t="n">
        <v>443000</v>
      </c>
      <c r="D4" s="7" t="n">
        <v>642000</v>
      </c>
    </row>
    <row r="5">
      <c r="A5" s="4" t="inlineStr">
        <is>
          <t>$250 million senior unsecured term loan due Mar 2024</t>
        </is>
      </c>
    </row>
    <row r="6">
      <c r="A6" s="3" t="inlineStr">
        <is>
          <t>Debt</t>
        </is>
      </c>
    </row>
    <row r="7">
      <c r="A7" s="4" t="inlineStr">
        <is>
          <t>Principal amount</t>
        </is>
      </c>
      <c r="B7" s="7" t="n">
        <v>250000000</v>
      </c>
      <c r="C7" s="7" t="n">
        <v>250000000</v>
      </c>
    </row>
    <row r="8">
      <c r="A8" s="4" t="inlineStr">
        <is>
          <t>Effective yield (as a percent)</t>
        </is>
      </c>
      <c r="B8" s="4" t="inlineStr">
        <is>
          <t>3.89%</t>
        </is>
      </c>
    </row>
    <row r="9">
      <c r="A9" s="4" t="inlineStr">
        <is>
          <t>$250 million senior unsecured term loan due Mar 2024 | LIBOR</t>
        </is>
      </c>
    </row>
    <row r="10">
      <c r="A10" s="3" t="inlineStr">
        <is>
          <t>Debt</t>
        </is>
      </c>
    </row>
    <row r="11">
      <c r="A11" s="4" t="inlineStr">
        <is>
          <t>Basis spread on variable rate (as a percent)</t>
        </is>
      </c>
      <c r="B11" s="4" t="inlineStr">
        <is>
          <t>0.8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9" customWidth="1" min="5" max="5"/>
    <col width="29" customWidth="1" min="6" max="6"/>
    <col width="21" customWidth="1" min="7" max="7"/>
  </cols>
  <sheetData>
    <row r="1">
      <c r="A1" s="1" t="inlineStr">
        <is>
          <t>Mortgages Payable - Narrative (Details) $ in Thousands, £ in Millions</t>
        </is>
      </c>
      <c r="B1" s="2" t="inlineStr">
        <is>
          <t>1 Months Ended</t>
        </is>
      </c>
      <c r="D1" s="2" t="inlineStr">
        <is>
          <t>12 Months Ended</t>
        </is>
      </c>
    </row>
    <row r="2">
      <c r="B2" s="2" t="inlineStr">
        <is>
          <t>Oct. 31, 2021USD ($)</t>
        </is>
      </c>
      <c r="C2" s="2" t="inlineStr">
        <is>
          <t>Sep. 30, 2021USD ($)</t>
        </is>
      </c>
      <c r="D2" s="2" t="inlineStr">
        <is>
          <t>Dec. 31, 2021USD ($)mortgage</t>
        </is>
      </c>
      <c r="E2" s="2" t="inlineStr">
        <is>
          <t>Dec. 31, 2021GBP (£)mortgage</t>
        </is>
      </c>
      <c r="F2" s="2" t="inlineStr">
        <is>
          <t>Dec. 31, 2020USD ($)mortgage</t>
        </is>
      </c>
      <c r="G2" s="2" t="inlineStr">
        <is>
          <t>Dec. 31, 2019USD ($)</t>
        </is>
      </c>
    </row>
    <row r="3">
      <c r="A3" s="3" t="inlineStr">
        <is>
          <t>Debt</t>
        </is>
      </c>
    </row>
    <row r="4">
      <c r="A4" s="4" t="inlineStr">
        <is>
          <t>Principal payments</t>
        </is>
      </c>
      <c r="D4" s="7" t="n">
        <v>66575</v>
      </c>
      <c r="F4" s="7" t="n">
        <v>108789</v>
      </c>
      <c r="G4" s="7" t="n">
        <v>20723</v>
      </c>
    </row>
    <row r="5">
      <c r="A5" s="4" t="inlineStr">
        <is>
          <t>Loss on extinguishment of debt</t>
        </is>
      </c>
      <c r="D5" s="6" t="n">
        <v>97178</v>
      </c>
      <c r="F5" s="6" t="n">
        <v>9819</v>
      </c>
      <c r="G5" s="7" t="n">
        <v>0</v>
      </c>
    </row>
    <row r="6">
      <c r="A6" s="4" t="inlineStr">
        <is>
          <t>Mortgages payable</t>
        </is>
      </c>
    </row>
    <row r="7">
      <c r="A7" s="3" t="inlineStr">
        <is>
          <t>Debt</t>
        </is>
      </c>
    </row>
    <row r="8">
      <c r="A8" s="4" t="inlineStr">
        <is>
          <t>Principal payments</t>
        </is>
      </c>
      <c r="D8" s="7" t="n">
        <v>66600</v>
      </c>
      <c r="F8" s="7" t="n">
        <v>108800</v>
      </c>
    </row>
    <row r="9">
      <c r="A9" s="4" t="inlineStr">
        <is>
          <t>Number of mortgages assumed | mortgage</t>
        </is>
      </c>
      <c r="D9" s="6" t="n">
        <v>11</v>
      </c>
      <c r="E9" s="6" t="n">
        <v>11</v>
      </c>
      <c r="F9" s="6" t="n">
        <v>0</v>
      </c>
    </row>
    <row r="10">
      <c r="A10" s="4" t="inlineStr">
        <is>
          <t>Mortgages assumed</t>
        </is>
      </c>
      <c r="D10" s="7" t="n">
        <v>881100</v>
      </c>
    </row>
    <row r="11">
      <c r="A11" s="4" t="inlineStr">
        <is>
          <t>Early redemption amount</t>
        </is>
      </c>
      <c r="B11" s="7" t="n">
        <v>9600</v>
      </c>
      <c r="C11" s="7" t="n">
        <v>12500</v>
      </c>
    </row>
    <row r="12">
      <c r="A12" s="4" t="inlineStr">
        <is>
          <t>Loss on extinguishment of debt</t>
        </is>
      </c>
      <c r="B12" s="7" t="n">
        <v>315</v>
      </c>
      <c r="C12" s="7" t="n">
        <v>4000</v>
      </c>
    </row>
    <row r="13">
      <c r="A13" s="4" t="inlineStr">
        <is>
          <t>Deferred financing costs</t>
        </is>
      </c>
      <c r="D13" s="6" t="n">
        <v>790</v>
      </c>
      <c r="F13" s="7" t="n">
        <v>973</v>
      </c>
    </row>
    <row r="14">
      <c r="A14" s="4" t="inlineStr">
        <is>
          <t>Unamortized net premiums</t>
        </is>
      </c>
      <c r="D14" s="6" t="n">
        <v>28700</v>
      </c>
    </row>
    <row r="15">
      <c r="A15" s="4" t="inlineStr">
        <is>
          <t>Mortgages payable | Mortgages repaid in full</t>
        </is>
      </c>
    </row>
    <row r="16">
      <c r="A16" s="3" t="inlineStr">
        <is>
          <t>Debt</t>
        </is>
      </c>
    </row>
    <row r="17">
      <c r="A17" s="4" t="inlineStr">
        <is>
          <t>Principal payments</t>
        </is>
      </c>
      <c r="D17" s="7" t="n">
        <v>63000</v>
      </c>
      <c r="F17" s="7" t="n">
        <v>103400</v>
      </c>
    </row>
    <row r="18">
      <c r="A18" s="4" t="inlineStr">
        <is>
          <t>Number of mortgages repaid in full | mortgage</t>
        </is>
      </c>
      <c r="D18" s="6" t="n">
        <v>7</v>
      </c>
      <c r="E18" s="6" t="n">
        <v>7</v>
      </c>
      <c r="F18" s="6" t="n">
        <v>9</v>
      </c>
    </row>
    <row r="19">
      <c r="A19" s="4" t="inlineStr">
        <is>
          <t>Mortgages payable | Sterling-denominated mortgage</t>
        </is>
      </c>
    </row>
    <row r="20">
      <c r="A20" s="3" t="inlineStr">
        <is>
          <t>Debt</t>
        </is>
      </c>
    </row>
    <row r="21">
      <c r="A21" s="4" t="inlineStr">
        <is>
          <t>Number of mortgages assumed | mortgage</t>
        </is>
      </c>
      <c r="D21" s="6" t="n">
        <v>1</v>
      </c>
      <c r="E21" s="6" t="n">
        <v>1</v>
      </c>
    </row>
    <row r="22">
      <c r="A22" s="4" t="inlineStr">
        <is>
          <t>Mortgages assumed | £</t>
        </is>
      </c>
      <c r="E22" s="13" t="n">
        <v>31</v>
      </c>
    </row>
    <row r="23">
      <c r="A23" s="4" t="inlineStr">
        <is>
          <t>VEREIT | Mortgages payable</t>
        </is>
      </c>
    </row>
    <row r="24">
      <c r="A24" s="3" t="inlineStr">
        <is>
          <t>Debt</t>
        </is>
      </c>
    </row>
    <row r="25">
      <c r="A25" s="4" t="inlineStr">
        <is>
          <t>Number of mortgages assumed | mortgage</t>
        </is>
      </c>
      <c r="D25" s="6" t="n">
        <v>10</v>
      </c>
      <c r="E25" s="6" t="n">
        <v>10</v>
      </c>
    </row>
    <row r="26">
      <c r="A26" s="4" t="inlineStr">
        <is>
          <t>Mortgages assumed</t>
        </is>
      </c>
      <c r="D26" s="7" t="n">
        <v>839100</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Mortgages Payable - Summary of Mortgages Payable (Details) - Mortgages payable $ in Thousands</t>
        </is>
      </c>
      <c r="B1" s="2" t="inlineStr">
        <is>
          <t>12 Months Ended</t>
        </is>
      </c>
    </row>
    <row r="2">
      <c r="B2" s="2" t="inlineStr">
        <is>
          <t>Dec. 31, 2021USD ($)mortgageproperty</t>
        </is>
      </c>
      <c r="C2" s="2" t="inlineStr">
        <is>
          <t>Dec. 31, 2020USD ($)mortgageproperty</t>
        </is>
      </c>
    </row>
    <row r="3">
      <c r="A3" s="3" t="inlineStr">
        <is>
          <t>Debt</t>
        </is>
      </c>
    </row>
    <row r="4">
      <c r="A4" s="4" t="inlineStr">
        <is>
          <t>Number of Properties | property</t>
        </is>
      </c>
      <c r="B4" s="6" t="n">
        <v>267</v>
      </c>
      <c r="C4" s="6" t="n">
        <v>68</v>
      </c>
    </row>
    <row r="5">
      <c r="A5" s="4" t="inlineStr">
        <is>
          <t>Weighted Average Stated Interest Rate (as a percent)</t>
        </is>
      </c>
      <c r="B5" s="4" t="inlineStr">
        <is>
          <t>4.80%</t>
        </is>
      </c>
      <c r="C5" s="4" t="inlineStr">
        <is>
          <t>4.90%</t>
        </is>
      </c>
    </row>
    <row r="6">
      <c r="A6" s="4" t="inlineStr">
        <is>
          <t>Weighted Average Effective Interest Rate (as a percent)</t>
        </is>
      </c>
      <c r="B6" s="4" t="inlineStr">
        <is>
          <t>3.50%</t>
        </is>
      </c>
      <c r="C6" s="4" t="inlineStr">
        <is>
          <t>4.60%</t>
        </is>
      </c>
    </row>
    <row r="7">
      <c r="A7" s="4" t="inlineStr">
        <is>
          <t>Weighted Average Remaining Years Until Maturity</t>
        </is>
      </c>
      <c r="B7" s="4" t="inlineStr">
        <is>
          <t>1 year 9 months 18 days</t>
        </is>
      </c>
      <c r="C7" s="4" t="inlineStr">
        <is>
          <t>2 years 10 months 24 days</t>
        </is>
      </c>
    </row>
    <row r="8">
      <c r="A8" s="4" t="inlineStr">
        <is>
          <t>Remaining Principal Balance</t>
        </is>
      </c>
      <c r="B8" s="7" t="n">
        <v>1114129</v>
      </c>
      <c r="C8" s="7" t="n">
        <v>299631</v>
      </c>
    </row>
    <row r="9">
      <c r="A9" s="4" t="inlineStr">
        <is>
          <t>Unamortized Premium and Deferred Finance Costs Balance, net</t>
        </is>
      </c>
      <c r="B9" s="6" t="n">
        <v>27866</v>
      </c>
      <c r="C9" s="6" t="n">
        <v>729</v>
      </c>
    </row>
    <row r="10">
      <c r="A10" s="4" t="inlineStr">
        <is>
          <t>Net payable amount</t>
        </is>
      </c>
      <c r="B10" s="7" t="n">
        <v>1141995</v>
      </c>
      <c r="C10" s="7" t="n">
        <v>300360</v>
      </c>
    </row>
    <row r="11">
      <c r="A11" s="4" t="inlineStr">
        <is>
          <t>Number of mortgages | mortgage</t>
        </is>
      </c>
      <c r="B11" s="6" t="n">
        <v>22</v>
      </c>
      <c r="C11" s="6" t="n">
        <v>18</v>
      </c>
    </row>
    <row r="12">
      <c r="A12" s="4" t="inlineStr">
        <is>
          <t>Minimum</t>
        </is>
      </c>
    </row>
    <row r="13">
      <c r="A13" s="3" t="inlineStr">
        <is>
          <t>Debt</t>
        </is>
      </c>
    </row>
    <row r="14">
      <c r="A14" s="4" t="inlineStr">
        <is>
          <t>Weighted Average Effective Interest Rate (as a percent)</t>
        </is>
      </c>
      <c r="B14" s="4" t="inlineStr">
        <is>
          <t>2.60%</t>
        </is>
      </c>
      <c r="C14" s="4" t="inlineStr">
        <is>
          <t>4.00%</t>
        </is>
      </c>
    </row>
    <row r="15">
      <c r="A15" s="4" t="inlineStr">
        <is>
          <t>Stated interest rate (as a percent)</t>
        </is>
      </c>
      <c r="B15" s="4" t="inlineStr">
        <is>
          <t>3.00%</t>
        </is>
      </c>
      <c r="C15" s="4" t="inlineStr">
        <is>
          <t>3.80%</t>
        </is>
      </c>
    </row>
    <row r="16">
      <c r="A16" s="4" t="inlineStr">
        <is>
          <t>Maximum</t>
        </is>
      </c>
    </row>
    <row r="17">
      <c r="A17" s="3" t="inlineStr">
        <is>
          <t>Debt</t>
        </is>
      </c>
    </row>
    <row r="18">
      <c r="A18" s="4" t="inlineStr">
        <is>
          <t>Weighted Average Effective Interest Rate (as a percent)</t>
        </is>
      </c>
      <c r="B18" s="4" t="inlineStr">
        <is>
          <t>6.00%</t>
        </is>
      </c>
      <c r="C18" s="4" t="inlineStr">
        <is>
          <t>5.50%</t>
        </is>
      </c>
    </row>
    <row r="19">
      <c r="A19" s="4" t="inlineStr">
        <is>
          <t>Stated interest rate (as a percent)</t>
        </is>
      </c>
      <c r="B19" s="4" t="inlineStr">
        <is>
          <t>6.90%</t>
        </is>
      </c>
      <c r="C19" s="4" t="inlineStr">
        <is>
          <t>6.9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Maturities (Details) - Mortgages payable - USD ($) $ in Thousands</t>
        </is>
      </c>
      <c r="B1" s="2" t="inlineStr">
        <is>
          <t>Dec. 31, 2021</t>
        </is>
      </c>
      <c r="C1" s="2" t="inlineStr">
        <is>
          <t>Dec. 31, 2020</t>
        </is>
      </c>
    </row>
    <row r="2">
      <c r="A2" s="3" t="inlineStr">
        <is>
          <t>Maturity of mortgages payable</t>
        </is>
      </c>
    </row>
    <row r="3">
      <c r="A3" s="4" t="inlineStr">
        <is>
          <t>2022</t>
        </is>
      </c>
      <c r="B3" s="7" t="n">
        <v>271100</v>
      </c>
    </row>
    <row r="4">
      <c r="A4" s="4" t="inlineStr">
        <is>
          <t>2023</t>
        </is>
      </c>
      <c r="B4" s="6" t="n">
        <v>62100</v>
      </c>
    </row>
    <row r="5">
      <c r="A5" s="4" t="inlineStr">
        <is>
          <t>2024</t>
        </is>
      </c>
      <c r="B5" s="6" t="n">
        <v>733000</v>
      </c>
    </row>
    <row r="6">
      <c r="A6" s="4" t="inlineStr">
        <is>
          <t>2025</t>
        </is>
      </c>
      <c r="B6" s="6" t="n">
        <v>42000</v>
      </c>
    </row>
    <row r="7">
      <c r="A7" s="4" t="inlineStr">
        <is>
          <t>2026</t>
        </is>
      </c>
      <c r="B7" s="6" t="n">
        <v>1200</v>
      </c>
    </row>
    <row r="8">
      <c r="A8" s="4" t="inlineStr">
        <is>
          <t>Thereafter</t>
        </is>
      </c>
      <c r="B8" s="6" t="n">
        <v>4700</v>
      </c>
    </row>
    <row r="9">
      <c r="A9" s="4" t="inlineStr">
        <is>
          <t>Totals</t>
        </is>
      </c>
      <c r="B9" s="7" t="n">
        <v>1114129</v>
      </c>
      <c r="C9" s="7" t="n">
        <v>2996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0" customWidth="1" min="15" max="15"/>
  </cols>
  <sheetData>
    <row r="1">
      <c r="A1" s="1" t="inlineStr">
        <is>
          <t>Notes Payable - General (Details) - Notes and bonds payable</t>
        </is>
      </c>
      <c r="B1" s="2" t="inlineStr">
        <is>
          <t>Nov. 30, 2021USD ($)</t>
        </is>
      </c>
      <c r="C1" s="2" t="inlineStr">
        <is>
          <t>Dec. 31, 2021USD ($)</t>
        </is>
      </c>
      <c r="D1" s="2" t="inlineStr">
        <is>
          <t>Nov. 30, 2021USD ($)</t>
        </is>
      </c>
      <c r="E1" s="2" t="inlineStr">
        <is>
          <t>Jan. 31, 2021USD ($)</t>
        </is>
      </c>
      <c r="F1" s="2" t="inlineStr">
        <is>
          <t>Dec. 31, 2021GBP (£)</t>
        </is>
      </c>
      <c r="G1" s="2" t="inlineStr">
        <is>
          <t>Nov. 01, 2021USD ($)</t>
        </is>
      </c>
      <c r="H1" s="2" t="inlineStr">
        <is>
          <t>Jul. 31, 2021GBP (£)</t>
        </is>
      </c>
      <c r="I1" s="2" t="inlineStr">
        <is>
          <t>Dec. 31, 2020USD ($)</t>
        </is>
      </c>
      <c r="J1" s="2" t="inlineStr">
        <is>
          <t>Oct. 31, 2020GBP (£)</t>
        </is>
      </c>
      <c r="K1" s="2" t="inlineStr">
        <is>
          <t>Jul. 31, 2020USD ($)</t>
        </is>
      </c>
      <c r="L1" s="2" t="inlineStr">
        <is>
          <t>May 31, 2020USD ($)</t>
        </is>
      </c>
      <c r="M1" s="2" t="inlineStr">
        <is>
          <t>Dec. 31, 2019USD ($)</t>
        </is>
      </c>
      <c r="N1" s="2" t="inlineStr">
        <is>
          <t>Jun. 30, 2019USD ($)</t>
        </is>
      </c>
      <c r="O1" s="2" t="inlineStr">
        <is>
          <t>May 31, 2019GBP (£)</t>
        </is>
      </c>
    </row>
    <row r="2">
      <c r="A2" s="3" t="inlineStr">
        <is>
          <t>Debt</t>
        </is>
      </c>
    </row>
    <row r="3">
      <c r="A3" s="4" t="inlineStr">
        <is>
          <t>Total principal amount</t>
        </is>
      </c>
      <c r="C3" s="7" t="n">
        <v>12257000000</v>
      </c>
      <c r="I3" s="7" t="n">
        <v>8303000000</v>
      </c>
    </row>
    <row r="4">
      <c r="A4" s="4" t="inlineStr">
        <is>
          <t>Unamortized net premiums and deferred financing costs</t>
        </is>
      </c>
      <c r="C4" s="6" t="n">
        <v>243000000</v>
      </c>
      <c r="I4" s="6" t="n">
        <v>-35000000</v>
      </c>
    </row>
    <row r="5">
      <c r="A5" s="4" t="inlineStr">
        <is>
          <t>Net payable amount</t>
        </is>
      </c>
      <c r="C5" s="6" t="n">
        <v>12500000000</v>
      </c>
      <c r="I5" s="7" t="n">
        <v>8268000000</v>
      </c>
    </row>
    <row r="6">
      <c r="A6" s="4" t="inlineStr">
        <is>
          <t>3.250% notes, $450 issued in October 2012 and $500 issued in December 2017, both due in October 2022 (1)</t>
        </is>
      </c>
    </row>
    <row r="7">
      <c r="A7" s="3" t="inlineStr">
        <is>
          <t>Debt</t>
        </is>
      </c>
    </row>
    <row r="8">
      <c r="A8" s="4" t="inlineStr">
        <is>
          <t>Interest rate (as a percent)</t>
        </is>
      </c>
      <c r="E8" s="4" t="inlineStr">
        <is>
          <t>3.25%</t>
        </is>
      </c>
      <c r="I8" s="4" t="inlineStr">
        <is>
          <t>3.25%</t>
        </is>
      </c>
    </row>
    <row r="9">
      <c r="A9" s="4" t="inlineStr">
        <is>
          <t>Principal amount</t>
        </is>
      </c>
      <c r="I9" s="7" t="n">
        <v>950000000</v>
      </c>
    </row>
    <row r="10">
      <c r="A10" s="4" t="inlineStr">
        <is>
          <t>Total principal amount</t>
        </is>
      </c>
      <c r="C10" s="7" t="n">
        <v>0</v>
      </c>
      <c r="I10" s="6" t="n">
        <v>950000000</v>
      </c>
    </row>
    <row r="11">
      <c r="A11" s="4" t="inlineStr">
        <is>
          <t>Early redemption of notes</t>
        </is>
      </c>
      <c r="E11" s="7" t="n">
        <v>950000000</v>
      </c>
    </row>
    <row r="12">
      <c r="A12" s="4" t="inlineStr">
        <is>
          <t>3.250% notes, issued in October 2012 and due in October 2022</t>
        </is>
      </c>
    </row>
    <row r="13">
      <c r="A13" s="3" t="inlineStr">
        <is>
          <t>Debt</t>
        </is>
      </c>
    </row>
    <row r="14">
      <c r="A14" s="4" t="inlineStr">
        <is>
          <t>Principal amount</t>
        </is>
      </c>
      <c r="I14" s="6" t="n">
        <v>450000000</v>
      </c>
    </row>
    <row r="15">
      <c r="A15" s="4" t="inlineStr">
        <is>
          <t>3.250% notes, issued in December 2017 and due in October 2022</t>
        </is>
      </c>
    </row>
    <row r="16">
      <c r="A16" s="3" t="inlineStr">
        <is>
          <t>Debt</t>
        </is>
      </c>
    </row>
    <row r="17">
      <c r="A17" s="4" t="inlineStr">
        <is>
          <t>Principal amount</t>
        </is>
      </c>
      <c r="I17" s="7" t="n">
        <v>500000000</v>
      </c>
    </row>
    <row r="18">
      <c r="A18" s="4" t="inlineStr">
        <is>
          <t>4.650% notes, issued in July 2013 and due in August 2023 (2)</t>
        </is>
      </c>
    </row>
    <row r="19">
      <c r="A19" s="3" t="inlineStr">
        <is>
          <t>Debt</t>
        </is>
      </c>
    </row>
    <row r="20">
      <c r="A20" s="4" t="inlineStr">
        <is>
          <t>Interest rate (as a percent)</t>
        </is>
      </c>
      <c r="C20" s="4" t="inlineStr">
        <is>
          <t>4.65%</t>
        </is>
      </c>
      <c r="F20" s="4" t="inlineStr">
        <is>
          <t>4.65%</t>
        </is>
      </c>
      <c r="I20" s="4" t="inlineStr">
        <is>
          <t>4.65%</t>
        </is>
      </c>
    </row>
    <row r="21">
      <c r="A21" s="4" t="inlineStr">
        <is>
          <t>Principal amount</t>
        </is>
      </c>
      <c r="I21" s="7" t="n">
        <v>750000000</v>
      </c>
    </row>
    <row r="22">
      <c r="A22" s="4" t="inlineStr">
        <is>
          <t>Total principal amount</t>
        </is>
      </c>
      <c r="C22" s="7" t="n">
        <v>0</v>
      </c>
      <c r="I22" s="6" t="n">
        <v>750000000</v>
      </c>
    </row>
    <row r="23">
      <c r="A23" s="4" t="inlineStr">
        <is>
          <t>Early redemption of notes</t>
        </is>
      </c>
      <c r="C23" s="7" t="n">
        <v>750000000</v>
      </c>
    </row>
    <row r="24">
      <c r="A24" s="4" t="inlineStr">
        <is>
          <t>4.600% notes, $500 issued February 2014, of which $485 was exchanged in November 2021, both due in February 2024 (3)</t>
        </is>
      </c>
    </row>
    <row r="25">
      <c r="A25" s="3" t="inlineStr">
        <is>
          <t>Debt</t>
        </is>
      </c>
    </row>
    <row r="26">
      <c r="A26" s="4" t="inlineStr">
        <is>
          <t>Interest rate (as a percent)</t>
        </is>
      </c>
      <c r="B26" s="4" t="inlineStr">
        <is>
          <t>4.60%</t>
        </is>
      </c>
      <c r="C26" s="4" t="inlineStr">
        <is>
          <t>4.60%</t>
        </is>
      </c>
      <c r="D26" s="4" t="inlineStr">
        <is>
          <t>4.60%</t>
        </is>
      </c>
      <c r="F26" s="4" t="inlineStr">
        <is>
          <t>4.60%</t>
        </is>
      </c>
    </row>
    <row r="27">
      <c r="A27" s="4" t="inlineStr">
        <is>
          <t>Principal amount</t>
        </is>
      </c>
      <c r="C27" s="7" t="n">
        <v>500000000</v>
      </c>
    </row>
    <row r="28">
      <c r="A28" s="4" t="inlineStr">
        <is>
          <t>Amount exchanged</t>
        </is>
      </c>
      <c r="B28" s="7" t="n">
        <v>485000000</v>
      </c>
      <c r="D28" s="7" t="n">
        <v>485000000</v>
      </c>
    </row>
    <row r="29">
      <c r="A29" s="4" t="inlineStr">
        <is>
          <t>Total principal amount</t>
        </is>
      </c>
      <c r="C29" s="7" t="n">
        <v>500000000</v>
      </c>
      <c r="I29" s="6" t="n">
        <v>0</v>
      </c>
    </row>
    <row r="30">
      <c r="A30" s="4" t="inlineStr">
        <is>
          <t>3.875% notes, issued in June 2014 and due in July 2024</t>
        </is>
      </c>
    </row>
    <row r="31">
      <c r="A31" s="3" t="inlineStr">
        <is>
          <t>Debt</t>
        </is>
      </c>
    </row>
    <row r="32">
      <c r="A32" s="4" t="inlineStr">
        <is>
          <t>Interest rate (as a percent)</t>
        </is>
      </c>
      <c r="C32" s="4" t="inlineStr">
        <is>
          <t>3.875%</t>
        </is>
      </c>
      <c r="F32" s="4" t="inlineStr">
        <is>
          <t>3.875%</t>
        </is>
      </c>
    </row>
    <row r="33">
      <c r="A33" s="4" t="inlineStr">
        <is>
          <t>Principal amount</t>
        </is>
      </c>
      <c r="C33" s="7" t="n">
        <v>350000000</v>
      </c>
    </row>
    <row r="34">
      <c r="A34" s="4" t="inlineStr">
        <is>
          <t>Total principal amount</t>
        </is>
      </c>
      <c r="C34" s="7" t="n">
        <v>350000000</v>
      </c>
      <c r="I34" s="6" t="n">
        <v>350000000</v>
      </c>
    </row>
    <row r="35">
      <c r="A35" s="4" t="inlineStr">
        <is>
          <t>3.875% notes, issued in April 2018 and due in April 2025</t>
        </is>
      </c>
    </row>
    <row r="36">
      <c r="A36" s="3" t="inlineStr">
        <is>
          <t>Debt</t>
        </is>
      </c>
    </row>
    <row r="37">
      <c r="A37" s="4" t="inlineStr">
        <is>
          <t>Interest rate (as a percent)</t>
        </is>
      </c>
      <c r="C37" s="4" t="inlineStr">
        <is>
          <t>3.875%</t>
        </is>
      </c>
      <c r="F37" s="4" t="inlineStr">
        <is>
          <t>3.875%</t>
        </is>
      </c>
    </row>
    <row r="38">
      <c r="A38" s="4" t="inlineStr">
        <is>
          <t>Principal amount</t>
        </is>
      </c>
      <c r="C38" s="7" t="n">
        <v>500000000</v>
      </c>
    </row>
    <row r="39">
      <c r="A39" s="4" t="inlineStr">
        <is>
          <t>Total principal amount</t>
        </is>
      </c>
      <c r="C39" s="7" t="n">
        <v>500000000</v>
      </c>
      <c r="I39" s="6" t="n">
        <v>500000000</v>
      </c>
    </row>
    <row r="40">
      <c r="A40" s="4" t="inlineStr">
        <is>
          <t>4.625% notes, $550 issued October 2018, of which $544 was exchanged in November 2021, both due in November 2025 (3)</t>
        </is>
      </c>
    </row>
    <row r="41">
      <c r="A41" s="3" t="inlineStr">
        <is>
          <t>Debt</t>
        </is>
      </c>
    </row>
    <row r="42">
      <c r="A42" s="4" t="inlineStr">
        <is>
          <t>Interest rate (as a percent)</t>
        </is>
      </c>
      <c r="B42" s="4" t="inlineStr">
        <is>
          <t>4.625%</t>
        </is>
      </c>
      <c r="C42" s="4" t="inlineStr">
        <is>
          <t>4.625%</t>
        </is>
      </c>
      <c r="D42" s="4" t="inlineStr">
        <is>
          <t>4.625%</t>
        </is>
      </c>
      <c r="F42" s="4" t="inlineStr">
        <is>
          <t>4.625%</t>
        </is>
      </c>
    </row>
    <row r="43">
      <c r="A43" s="4" t="inlineStr">
        <is>
          <t>Principal amount</t>
        </is>
      </c>
      <c r="C43" s="7" t="n">
        <v>550000000</v>
      </c>
    </row>
    <row r="44">
      <c r="A44" s="4" t="inlineStr">
        <is>
          <t>Amount exchanged</t>
        </is>
      </c>
      <c r="B44" s="7" t="n">
        <v>544000000</v>
      </c>
      <c r="D44" s="7" t="n">
        <v>544000000</v>
      </c>
    </row>
    <row r="45">
      <c r="A45" s="4" t="inlineStr">
        <is>
          <t>Total principal amount</t>
        </is>
      </c>
      <c r="C45" s="7" t="n">
        <v>550000000</v>
      </c>
      <c r="I45" s="7" t="n">
        <v>0</v>
      </c>
    </row>
    <row r="46">
      <c r="A46" s="4" t="inlineStr">
        <is>
          <t>0.750% notes, issued December 2020 and due in March 2026</t>
        </is>
      </c>
    </row>
    <row r="47">
      <c r="A47" s="3" t="inlineStr">
        <is>
          <t>Debt</t>
        </is>
      </c>
    </row>
    <row r="48">
      <c r="A48" s="4" t="inlineStr">
        <is>
          <t>Interest rate (as a percent)</t>
        </is>
      </c>
      <c r="C48" s="4" t="inlineStr">
        <is>
          <t>0.75%</t>
        </is>
      </c>
      <c r="F48" s="4" t="inlineStr">
        <is>
          <t>0.75%</t>
        </is>
      </c>
      <c r="I48" s="4" t="inlineStr">
        <is>
          <t>0.75%</t>
        </is>
      </c>
    </row>
    <row r="49">
      <c r="A49" s="4" t="inlineStr">
        <is>
          <t>Principal amount</t>
        </is>
      </c>
      <c r="C49" s="7" t="n">
        <v>325000000</v>
      </c>
      <c r="I49" s="7" t="n">
        <v>325000000</v>
      </c>
    </row>
    <row r="50">
      <c r="A50" s="4" t="inlineStr">
        <is>
          <t>Total principal amount</t>
        </is>
      </c>
      <c r="C50" s="7" t="n">
        <v>325000000</v>
      </c>
      <c r="I50" s="6" t="n">
        <v>325000000</v>
      </c>
    </row>
    <row r="51">
      <c r="A51" s="4" t="inlineStr">
        <is>
          <t>4.875% notes, $600 issued June 2016, of which $596 was exchanged in November 2021, both due in June 2026 (3)</t>
        </is>
      </c>
    </row>
    <row r="52">
      <c r="A52" s="3" t="inlineStr">
        <is>
          <t>Debt</t>
        </is>
      </c>
    </row>
    <row r="53">
      <c r="A53" s="4" t="inlineStr">
        <is>
          <t>Interest rate (as a percent)</t>
        </is>
      </c>
      <c r="B53" s="4" t="inlineStr">
        <is>
          <t>4.875%</t>
        </is>
      </c>
      <c r="C53" s="4" t="inlineStr">
        <is>
          <t>4.875%</t>
        </is>
      </c>
      <c r="D53" s="4" t="inlineStr">
        <is>
          <t>4.875%</t>
        </is>
      </c>
      <c r="F53" s="4" t="inlineStr">
        <is>
          <t>4.875%</t>
        </is>
      </c>
    </row>
    <row r="54">
      <c r="A54" s="4" t="inlineStr">
        <is>
          <t>Principal amount</t>
        </is>
      </c>
      <c r="C54" s="7" t="n">
        <v>600000000</v>
      </c>
    </row>
    <row r="55">
      <c r="A55" s="4" t="inlineStr">
        <is>
          <t>Amount exchanged</t>
        </is>
      </c>
      <c r="B55" s="7" t="n">
        <v>596000000</v>
      </c>
      <c r="D55" s="7" t="n">
        <v>596000000</v>
      </c>
    </row>
    <row r="56">
      <c r="A56" s="4" t="inlineStr">
        <is>
          <t>Total principal amount</t>
        </is>
      </c>
      <c r="C56" s="7" t="n">
        <v>600000000</v>
      </c>
      <c r="I56" s="6" t="n">
        <v>0</v>
      </c>
    </row>
    <row r="57">
      <c r="A57" s="4" t="inlineStr">
        <is>
          <t>4.125% notes, $250 issued in September 2014 and $400 issued in March 2017, both due in October 2026</t>
        </is>
      </c>
    </row>
    <row r="58">
      <c r="A58" s="3" t="inlineStr">
        <is>
          <t>Debt</t>
        </is>
      </c>
    </row>
    <row r="59">
      <c r="A59" s="4" t="inlineStr">
        <is>
          <t>Interest rate (as a percent)</t>
        </is>
      </c>
      <c r="C59" s="4" t="inlineStr">
        <is>
          <t>4.125%</t>
        </is>
      </c>
      <c r="F59" s="4" t="inlineStr">
        <is>
          <t>4.125%</t>
        </is>
      </c>
    </row>
    <row r="60">
      <c r="A60" s="4" t="inlineStr">
        <is>
          <t>Principal amount</t>
        </is>
      </c>
      <c r="C60" s="7" t="n">
        <v>650000000</v>
      </c>
    </row>
    <row r="61">
      <c r="A61" s="4" t="inlineStr">
        <is>
          <t>Total principal amount</t>
        </is>
      </c>
      <c r="C61" s="6" t="n">
        <v>650000000</v>
      </c>
      <c r="I61" s="6" t="n">
        <v>650000000</v>
      </c>
    </row>
    <row r="62">
      <c r="A62" s="4" t="inlineStr">
        <is>
          <t>4.125% notes, issued in September 2014 and due in October 2026</t>
        </is>
      </c>
    </row>
    <row r="63">
      <c r="A63" s="3" t="inlineStr">
        <is>
          <t>Debt</t>
        </is>
      </c>
    </row>
    <row r="64">
      <c r="A64" s="4" t="inlineStr">
        <is>
          <t>Principal amount</t>
        </is>
      </c>
      <c r="C64" s="6" t="n">
        <v>250000000</v>
      </c>
    </row>
    <row r="65">
      <c r="A65" s="4" t="inlineStr">
        <is>
          <t>4.125% notes, issued in March 2017 and due in October 2026</t>
        </is>
      </c>
    </row>
    <row r="66">
      <c r="A66" s="3" t="inlineStr">
        <is>
          <t>Debt</t>
        </is>
      </c>
    </row>
    <row r="67">
      <c r="A67" s="4" t="inlineStr">
        <is>
          <t>Principal amount</t>
        </is>
      </c>
      <c r="C67" s="7" t="n">
        <v>400000000</v>
      </c>
    </row>
    <row r="68">
      <c r="A68" s="4" t="inlineStr">
        <is>
          <t>3.000% notes, issued in October 2016 and due in January 2027</t>
        </is>
      </c>
    </row>
    <row r="69">
      <c r="A69" s="3" t="inlineStr">
        <is>
          <t>Debt</t>
        </is>
      </c>
    </row>
    <row r="70">
      <c r="A70" s="4" t="inlineStr">
        <is>
          <t>Interest rate (as a percent)</t>
        </is>
      </c>
      <c r="C70" s="4" t="inlineStr">
        <is>
          <t>3.00%</t>
        </is>
      </c>
      <c r="F70" s="4" t="inlineStr">
        <is>
          <t>3.00%</t>
        </is>
      </c>
    </row>
    <row r="71">
      <c r="A71" s="4" t="inlineStr">
        <is>
          <t>Principal amount</t>
        </is>
      </c>
      <c r="C71" s="7" t="n">
        <v>600000000</v>
      </c>
    </row>
    <row r="72">
      <c r="A72" s="4" t="inlineStr">
        <is>
          <t>Total principal amount</t>
        </is>
      </c>
      <c r="C72" s="7" t="n">
        <v>600000000</v>
      </c>
      <c r="I72" s="6" t="n">
        <v>600000000</v>
      </c>
    </row>
    <row r="73">
      <c r="A73" s="4" t="inlineStr">
        <is>
          <t>1.125% notes, issued in July 2021 and due in July 2027</t>
        </is>
      </c>
    </row>
    <row r="74">
      <c r="A74" s="3" t="inlineStr">
        <is>
          <t>Debt</t>
        </is>
      </c>
    </row>
    <row r="75">
      <c r="A75" s="4" t="inlineStr">
        <is>
          <t>Interest rate (as a percent)</t>
        </is>
      </c>
      <c r="C75" s="4" t="inlineStr">
        <is>
          <t>1.125%</t>
        </is>
      </c>
      <c r="F75" s="4" t="inlineStr">
        <is>
          <t>1.125%</t>
        </is>
      </c>
      <c r="H75" s="4" t="inlineStr">
        <is>
          <t>1.125%</t>
        </is>
      </c>
    </row>
    <row r="76">
      <c r="A76" s="4" t="inlineStr">
        <is>
          <t>Principal amount | £</t>
        </is>
      </c>
      <c r="F76" s="13" t="n">
        <v>400000000</v>
      </c>
      <c r="H76" s="13" t="n">
        <v>400000000</v>
      </c>
    </row>
    <row r="77">
      <c r="A77" s="4" t="inlineStr">
        <is>
          <t>Total principal amount</t>
        </is>
      </c>
      <c r="C77" s="7" t="n">
        <v>541000000</v>
      </c>
      <c r="I77" s="6" t="n">
        <v>0</v>
      </c>
    </row>
    <row r="78">
      <c r="A78" s="4" t="inlineStr">
        <is>
          <t>3.950% notes, $600 issued August 2017, of which $594 was exchanged in November 2021, both due in August 2027 (3)</t>
        </is>
      </c>
    </row>
    <row r="79">
      <c r="A79" s="3" t="inlineStr">
        <is>
          <t>Debt</t>
        </is>
      </c>
    </row>
    <row r="80">
      <c r="A80" s="4" t="inlineStr">
        <is>
          <t>Interest rate (as a percent)</t>
        </is>
      </c>
      <c r="B80" s="4" t="inlineStr">
        <is>
          <t>3.95%</t>
        </is>
      </c>
      <c r="C80" s="4" t="inlineStr">
        <is>
          <t>3.95%</t>
        </is>
      </c>
      <c r="D80" s="4" t="inlineStr">
        <is>
          <t>3.95%</t>
        </is>
      </c>
      <c r="F80" s="4" t="inlineStr">
        <is>
          <t>3.95%</t>
        </is>
      </c>
    </row>
    <row r="81">
      <c r="A81" s="4" t="inlineStr">
        <is>
          <t>Principal amount</t>
        </is>
      </c>
      <c r="C81" s="7" t="n">
        <v>600000000</v>
      </c>
    </row>
    <row r="82">
      <c r="A82" s="4" t="inlineStr">
        <is>
          <t>Amount exchanged</t>
        </is>
      </c>
      <c r="B82" s="7" t="n">
        <v>594000000</v>
      </c>
      <c r="D82" s="7" t="n">
        <v>594000000</v>
      </c>
    </row>
    <row r="83">
      <c r="A83" s="4" t="inlineStr">
        <is>
          <t>Total principal amount</t>
        </is>
      </c>
      <c r="C83" s="7" t="n">
        <v>600000000</v>
      </c>
      <c r="I83" s="6" t="n">
        <v>0</v>
      </c>
    </row>
    <row r="84">
      <c r="A84" s="4" t="inlineStr">
        <is>
          <t>3.650% notes, issued in December 2017 and due in January 2028</t>
        </is>
      </c>
    </row>
    <row r="85">
      <c r="A85" s="3" t="inlineStr">
        <is>
          <t>Debt</t>
        </is>
      </c>
    </row>
    <row r="86">
      <c r="A86" s="4" t="inlineStr">
        <is>
          <t>Interest rate (as a percent)</t>
        </is>
      </c>
      <c r="C86" s="4" t="inlineStr">
        <is>
          <t>3.65%</t>
        </is>
      </c>
      <c r="F86" s="4" t="inlineStr">
        <is>
          <t>3.65%</t>
        </is>
      </c>
    </row>
    <row r="87">
      <c r="A87" s="4" t="inlineStr">
        <is>
          <t>Principal amount</t>
        </is>
      </c>
      <c r="C87" s="7" t="n">
        <v>550000000</v>
      </c>
    </row>
    <row r="88">
      <c r="A88" s="4" t="inlineStr">
        <is>
          <t>Total principal amount</t>
        </is>
      </c>
      <c r="C88" s="7" t="n">
        <v>550000000</v>
      </c>
      <c r="I88" s="6" t="n">
        <v>550000000</v>
      </c>
    </row>
    <row r="89">
      <c r="A89" s="4" t="inlineStr">
        <is>
          <t>3.400% notes, $600 issued June 2020, of which $598 was exchanged in November 2021, both due in January 2028 (3)</t>
        </is>
      </c>
    </row>
    <row r="90">
      <c r="A90" s="3" t="inlineStr">
        <is>
          <t>Debt</t>
        </is>
      </c>
    </row>
    <row r="91">
      <c r="A91" s="4" t="inlineStr">
        <is>
          <t>Interest rate (as a percent)</t>
        </is>
      </c>
      <c r="B91" s="4" t="inlineStr">
        <is>
          <t>3.40%</t>
        </is>
      </c>
      <c r="C91" s="4" t="inlineStr">
        <is>
          <t>3.40%</t>
        </is>
      </c>
      <c r="D91" s="4" t="inlineStr">
        <is>
          <t>3.40%</t>
        </is>
      </c>
      <c r="F91" s="4" t="inlineStr">
        <is>
          <t>3.40%</t>
        </is>
      </c>
    </row>
    <row r="92">
      <c r="A92" s="4" t="inlineStr">
        <is>
          <t>Principal amount</t>
        </is>
      </c>
      <c r="C92" s="7" t="n">
        <v>600000000</v>
      </c>
    </row>
    <row r="93">
      <c r="A93" s="4" t="inlineStr">
        <is>
          <t>Amount exchanged</t>
        </is>
      </c>
      <c r="B93" s="7" t="n">
        <v>598000000</v>
      </c>
      <c r="D93" s="7" t="n">
        <v>598000000</v>
      </c>
    </row>
    <row r="94">
      <c r="A94" s="4" t="inlineStr">
        <is>
          <t>Total principal amount</t>
        </is>
      </c>
      <c r="C94" s="7" t="n">
        <v>600000000</v>
      </c>
      <c r="I94" s="6" t="n">
        <v>0</v>
      </c>
    </row>
    <row r="95">
      <c r="A95" s="4" t="inlineStr">
        <is>
          <t>2.200% notes, $500 issued November 2020, of which $497 was exchanged in November 2021, both due in June 2028 (3)</t>
        </is>
      </c>
    </row>
    <row r="96">
      <c r="A96" s="3" t="inlineStr">
        <is>
          <t>Debt</t>
        </is>
      </c>
    </row>
    <row r="97">
      <c r="A97" s="4" t="inlineStr">
        <is>
          <t>Interest rate (as a percent)</t>
        </is>
      </c>
      <c r="B97" s="4" t="inlineStr">
        <is>
          <t>2.20%</t>
        </is>
      </c>
      <c r="C97" s="4" t="inlineStr">
        <is>
          <t>2.20%</t>
        </is>
      </c>
      <c r="D97" s="4" t="inlineStr">
        <is>
          <t>2.20%</t>
        </is>
      </c>
      <c r="F97" s="4" t="inlineStr">
        <is>
          <t>2.20%</t>
        </is>
      </c>
    </row>
    <row r="98">
      <c r="A98" s="4" t="inlineStr">
        <is>
          <t>Principal amount</t>
        </is>
      </c>
      <c r="C98" s="7" t="n">
        <v>500000000</v>
      </c>
    </row>
    <row r="99">
      <c r="A99" s="4" t="inlineStr">
        <is>
          <t>Amount exchanged</t>
        </is>
      </c>
      <c r="B99" s="7" t="n">
        <v>497000000</v>
      </c>
      <c r="D99" s="7" t="n">
        <v>497000000</v>
      </c>
    </row>
    <row r="100">
      <c r="A100" s="4" t="inlineStr">
        <is>
          <t>Total principal amount</t>
        </is>
      </c>
      <c r="C100" s="7" t="n">
        <v>500000000</v>
      </c>
      <c r="I100" s="6" t="n">
        <v>0</v>
      </c>
    </row>
    <row r="101">
      <c r="A101" s="4" t="inlineStr">
        <is>
          <t>3.250% notes, issued in June 2019 and due in June 2029</t>
        </is>
      </c>
    </row>
    <row r="102">
      <c r="A102" s="3" t="inlineStr">
        <is>
          <t>Debt</t>
        </is>
      </c>
    </row>
    <row r="103">
      <c r="A103" s="4" t="inlineStr">
        <is>
          <t>Interest rate (as a percent)</t>
        </is>
      </c>
      <c r="C103" s="4" t="inlineStr">
        <is>
          <t>3.25%</t>
        </is>
      </c>
      <c r="F103" s="4" t="inlineStr">
        <is>
          <t>3.25%</t>
        </is>
      </c>
      <c r="N103" s="4" t="inlineStr">
        <is>
          <t>3.25%</t>
        </is>
      </c>
    </row>
    <row r="104">
      <c r="A104" s="4" t="inlineStr">
        <is>
          <t>Principal amount</t>
        </is>
      </c>
      <c r="C104" s="7" t="n">
        <v>500000000</v>
      </c>
      <c r="N104" s="7" t="n">
        <v>500000000</v>
      </c>
    </row>
    <row r="105">
      <c r="A105" s="4" t="inlineStr">
        <is>
          <t>Total principal amount</t>
        </is>
      </c>
      <c r="C105" s="7" t="n">
        <v>500000000</v>
      </c>
      <c r="I105" s="6" t="n">
        <v>500000000</v>
      </c>
    </row>
    <row r="106">
      <c r="A106" s="4" t="inlineStr">
        <is>
          <t>3.100% notes, $600 issued December 2019, of which $596 was exchanged in November 2021, both due in December 2029 (3) (4)</t>
        </is>
      </c>
    </row>
    <row r="107">
      <c r="A107" s="3" t="inlineStr">
        <is>
          <t>Debt</t>
        </is>
      </c>
    </row>
    <row r="108">
      <c r="A108" s="4" t="inlineStr">
        <is>
          <t>Interest rate (as a percent)</t>
        </is>
      </c>
      <c r="B108" s="4" t="inlineStr">
        <is>
          <t>3.10%</t>
        </is>
      </c>
      <c r="C108" s="4" t="inlineStr">
        <is>
          <t>3.10%</t>
        </is>
      </c>
      <c r="D108" s="4" t="inlineStr">
        <is>
          <t>3.10%</t>
        </is>
      </c>
      <c r="F108" s="4" t="inlineStr">
        <is>
          <t>3.10%</t>
        </is>
      </c>
    </row>
    <row r="109">
      <c r="A109" s="4" t="inlineStr">
        <is>
          <t>Principal amount</t>
        </is>
      </c>
      <c r="C109" s="7" t="n">
        <v>599000000</v>
      </c>
      <c r="G109" s="7" t="n">
        <v>599000000</v>
      </c>
      <c r="M109" s="7" t="n">
        <v>600000000</v>
      </c>
    </row>
    <row r="110">
      <c r="A110" s="4" t="inlineStr">
        <is>
          <t>Amount exchanged</t>
        </is>
      </c>
      <c r="B110" s="7" t="n">
        <v>596000000</v>
      </c>
      <c r="D110" s="7" t="n">
        <v>596000000</v>
      </c>
    </row>
    <row r="111">
      <c r="A111" s="4" t="inlineStr">
        <is>
          <t>Total principal amount</t>
        </is>
      </c>
      <c r="C111" s="7" t="n">
        <v>599000000</v>
      </c>
      <c r="I111" s="6" t="n">
        <v>0</v>
      </c>
    </row>
    <row r="112">
      <c r="A112" s="4" t="inlineStr">
        <is>
          <t>Early participation premium per $1000 of principal</t>
        </is>
      </c>
      <c r="G112" s="7" t="n">
        <v>30</v>
      </c>
    </row>
    <row r="113">
      <c r="A113" s="4" t="inlineStr">
        <is>
          <t>1.625% notes, issued in October 2020 and due December 2030</t>
        </is>
      </c>
    </row>
    <row r="114">
      <c r="A114" s="3" t="inlineStr">
        <is>
          <t>Debt</t>
        </is>
      </c>
    </row>
    <row r="115">
      <c r="A115" s="4" t="inlineStr">
        <is>
          <t>Interest rate (as a percent)</t>
        </is>
      </c>
      <c r="C115" s="4" t="inlineStr">
        <is>
          <t>1.625%</t>
        </is>
      </c>
      <c r="F115" s="4" t="inlineStr">
        <is>
          <t>1.625%</t>
        </is>
      </c>
      <c r="J115" s="4" t="inlineStr">
        <is>
          <t>1.625%</t>
        </is>
      </c>
    </row>
    <row r="116">
      <c r="A116" s="4" t="inlineStr">
        <is>
          <t>Principal amount | £</t>
        </is>
      </c>
      <c r="F116" s="13" t="n">
        <v>400000000</v>
      </c>
      <c r="J116" s="13" t="n">
        <v>400000000</v>
      </c>
    </row>
    <row r="117">
      <c r="A117" s="4" t="inlineStr">
        <is>
          <t>Total principal amount</t>
        </is>
      </c>
      <c r="C117" s="7" t="n">
        <v>541000000</v>
      </c>
      <c r="I117" s="6" t="n">
        <v>547000000</v>
      </c>
    </row>
    <row r="118">
      <c r="A118" s="4" t="inlineStr">
        <is>
          <t>3.250% notes, $600 issued in May 2020 and $350 issued in July 2020, both due in January 2031</t>
        </is>
      </c>
    </row>
    <row r="119">
      <c r="A119" s="3" t="inlineStr">
        <is>
          <t>Debt</t>
        </is>
      </c>
    </row>
    <row r="120">
      <c r="A120" s="4" t="inlineStr">
        <is>
          <t>Interest rate (as a percent)</t>
        </is>
      </c>
      <c r="C120" s="4" t="inlineStr">
        <is>
          <t>3.25%</t>
        </is>
      </c>
      <c r="F120" s="4" t="inlineStr">
        <is>
          <t>3.25%</t>
        </is>
      </c>
    </row>
    <row r="121">
      <c r="A121" s="4" t="inlineStr">
        <is>
          <t>Principal amount</t>
        </is>
      </c>
      <c r="C121" s="7" t="n">
        <v>950000000</v>
      </c>
    </row>
    <row r="122">
      <c r="A122" s="4" t="inlineStr">
        <is>
          <t>Total principal amount</t>
        </is>
      </c>
      <c r="C122" s="6" t="n">
        <v>950000000</v>
      </c>
      <c r="I122" s="6" t="n">
        <v>950000000</v>
      </c>
    </row>
    <row r="123">
      <c r="A123" s="4" t="inlineStr">
        <is>
          <t>3.250% notes, issued in May 2020 and due in January 2031</t>
        </is>
      </c>
    </row>
    <row r="124">
      <c r="A124" s="3" t="inlineStr">
        <is>
          <t>Debt</t>
        </is>
      </c>
    </row>
    <row r="125">
      <c r="A125" s="4" t="inlineStr">
        <is>
          <t>Interest rate (as a percent)</t>
        </is>
      </c>
      <c r="L125" s="4" t="inlineStr">
        <is>
          <t>3.25%</t>
        </is>
      </c>
    </row>
    <row r="126">
      <c r="A126" s="4" t="inlineStr">
        <is>
          <t>Principal amount</t>
        </is>
      </c>
      <c r="C126" s="6" t="n">
        <v>600000000</v>
      </c>
      <c r="L126" s="7" t="n">
        <v>600000000</v>
      </c>
    </row>
    <row r="127">
      <c r="A127" s="4" t="inlineStr">
        <is>
          <t>3.250% notes, issued in July 2020 and due in January 2031</t>
        </is>
      </c>
    </row>
    <row r="128">
      <c r="A128" s="3" t="inlineStr">
        <is>
          <t>Debt</t>
        </is>
      </c>
    </row>
    <row r="129">
      <c r="A129" s="4" t="inlineStr">
        <is>
          <t>Interest rate (as a percent)</t>
        </is>
      </c>
      <c r="K129" s="4" t="inlineStr">
        <is>
          <t>3.25%</t>
        </is>
      </c>
    </row>
    <row r="130">
      <c r="A130" s="4" t="inlineStr">
        <is>
          <t>Principal amount</t>
        </is>
      </c>
      <c r="C130" s="7" t="n">
        <v>350000000</v>
      </c>
      <c r="K130" s="7" t="n">
        <v>350000000</v>
      </c>
    </row>
    <row r="131">
      <c r="A131" s="4" t="inlineStr">
        <is>
          <t>2.850% notes, $700 issued November 2020, of which $699 was exchanged in November 2021, both due in December 2032 (3)</t>
        </is>
      </c>
    </row>
    <row r="132">
      <c r="A132" s="3" t="inlineStr">
        <is>
          <t>Debt</t>
        </is>
      </c>
    </row>
    <row r="133">
      <c r="A133" s="4" t="inlineStr">
        <is>
          <t>Interest rate (as a percent)</t>
        </is>
      </c>
      <c r="B133" s="4" t="inlineStr">
        <is>
          <t>2.85%</t>
        </is>
      </c>
      <c r="C133" s="4" t="inlineStr">
        <is>
          <t>2.85%</t>
        </is>
      </c>
      <c r="D133" s="4" t="inlineStr">
        <is>
          <t>2.85%</t>
        </is>
      </c>
      <c r="F133" s="4" t="inlineStr">
        <is>
          <t>2.85%</t>
        </is>
      </c>
    </row>
    <row r="134">
      <c r="A134" s="4" t="inlineStr">
        <is>
          <t>Principal amount</t>
        </is>
      </c>
      <c r="C134" s="7" t="n">
        <v>700000000</v>
      </c>
    </row>
    <row r="135">
      <c r="A135" s="4" t="inlineStr">
        <is>
          <t>Amount exchanged</t>
        </is>
      </c>
      <c r="B135" s="7" t="n">
        <v>699000000</v>
      </c>
      <c r="D135" s="7" t="n">
        <v>699000000</v>
      </c>
    </row>
    <row r="136">
      <c r="A136" s="4" t="inlineStr">
        <is>
          <t>Total principal amount</t>
        </is>
      </c>
      <c r="C136" s="7" t="n">
        <v>700000000</v>
      </c>
      <c r="I136" s="7" t="n">
        <v>0</v>
      </c>
    </row>
    <row r="137">
      <c r="A137" s="4" t="inlineStr">
        <is>
          <t>1.800% notes, issued in December 2020 and due in March 2033</t>
        </is>
      </c>
    </row>
    <row r="138">
      <c r="A138" s="3" t="inlineStr">
        <is>
          <t>Debt</t>
        </is>
      </c>
    </row>
    <row r="139">
      <c r="A139" s="4" t="inlineStr">
        <is>
          <t>Interest rate (as a percent)</t>
        </is>
      </c>
      <c r="C139" s="4" t="inlineStr">
        <is>
          <t>1.80%</t>
        </is>
      </c>
      <c r="F139" s="4" t="inlineStr">
        <is>
          <t>1.80%</t>
        </is>
      </c>
      <c r="I139" s="4" t="inlineStr">
        <is>
          <t>1.80%</t>
        </is>
      </c>
    </row>
    <row r="140">
      <c r="A140" s="4" t="inlineStr">
        <is>
          <t>Principal amount</t>
        </is>
      </c>
      <c r="C140" s="7" t="n">
        <v>400000000</v>
      </c>
      <c r="I140" s="7" t="n">
        <v>400000000</v>
      </c>
    </row>
    <row r="141">
      <c r="A141" s="4" t="inlineStr">
        <is>
          <t>Total principal amount</t>
        </is>
      </c>
      <c r="C141" s="7" t="n">
        <v>400000000</v>
      </c>
      <c r="I141" s="6" t="n">
        <v>400000000</v>
      </c>
    </row>
    <row r="142">
      <c r="A142" s="4" t="inlineStr">
        <is>
          <t>1.750% notes, issued in July 2021 and due in July 2033</t>
        </is>
      </c>
    </row>
    <row r="143">
      <c r="A143" s="3" t="inlineStr">
        <is>
          <t>Debt</t>
        </is>
      </c>
    </row>
    <row r="144">
      <c r="A144" s="4" t="inlineStr">
        <is>
          <t>Interest rate (as a percent)</t>
        </is>
      </c>
      <c r="C144" s="4" t="inlineStr">
        <is>
          <t>1.75%</t>
        </is>
      </c>
      <c r="F144" s="4" t="inlineStr">
        <is>
          <t>1.75%</t>
        </is>
      </c>
      <c r="H144" s="4" t="inlineStr">
        <is>
          <t>1.75%</t>
        </is>
      </c>
    </row>
    <row r="145">
      <c r="A145" s="4" t="inlineStr">
        <is>
          <t>Principal amount | £</t>
        </is>
      </c>
      <c r="F145" s="13" t="n">
        <v>350000000</v>
      </c>
      <c r="H145" s="13" t="n">
        <v>350000000</v>
      </c>
    </row>
    <row r="146">
      <c r="A146" s="4" t="inlineStr">
        <is>
          <t>Total principal amount</t>
        </is>
      </c>
      <c r="C146" s="7" t="n">
        <v>474000000</v>
      </c>
      <c r="I146" s="6" t="n">
        <v>0</v>
      </c>
    </row>
    <row r="147">
      <c r="A147" s="4" t="inlineStr">
        <is>
          <t>2.730% notes, issued in May 2019 and due in May 2034</t>
        </is>
      </c>
    </row>
    <row r="148">
      <c r="A148" s="3" t="inlineStr">
        <is>
          <t>Debt</t>
        </is>
      </c>
    </row>
    <row r="149">
      <c r="A149" s="4" t="inlineStr">
        <is>
          <t>Interest rate (as a percent)</t>
        </is>
      </c>
      <c r="C149" s="4" t="inlineStr">
        <is>
          <t>2.73%</t>
        </is>
      </c>
      <c r="F149" s="4" t="inlineStr">
        <is>
          <t>2.73%</t>
        </is>
      </c>
      <c r="O149" s="4" t="inlineStr">
        <is>
          <t>2.73%</t>
        </is>
      </c>
    </row>
    <row r="150">
      <c r="A150" s="4" t="inlineStr">
        <is>
          <t>Principal amount | £</t>
        </is>
      </c>
      <c r="F150" s="13" t="n">
        <v>315000000</v>
      </c>
      <c r="O150" s="13" t="n">
        <v>315000000</v>
      </c>
    </row>
    <row r="151">
      <c r="A151" s="4" t="inlineStr">
        <is>
          <t>Total principal amount</t>
        </is>
      </c>
      <c r="C151" s="7" t="n">
        <v>427000000</v>
      </c>
      <c r="I151" s="6" t="n">
        <v>431000000</v>
      </c>
    </row>
    <row r="152">
      <c r="A152" s="4" t="inlineStr">
        <is>
          <t>5.875% bonds, $100 issued in March 2005 and $150 issued in June 2011, both due in March 2035</t>
        </is>
      </c>
    </row>
    <row r="153">
      <c r="A153" s="3" t="inlineStr">
        <is>
          <t>Debt</t>
        </is>
      </c>
    </row>
    <row r="154">
      <c r="A154" s="4" t="inlineStr">
        <is>
          <t>Interest rate (as a percent)</t>
        </is>
      </c>
      <c r="C154" s="4" t="inlineStr">
        <is>
          <t>5.875%</t>
        </is>
      </c>
      <c r="F154" s="4" t="inlineStr">
        <is>
          <t>5.875%</t>
        </is>
      </c>
    </row>
    <row r="155">
      <c r="A155" s="4" t="inlineStr">
        <is>
          <t>Principal amount</t>
        </is>
      </c>
      <c r="C155" s="7" t="n">
        <v>250000000</v>
      </c>
    </row>
    <row r="156">
      <c r="A156" s="4" t="inlineStr">
        <is>
          <t>Total principal amount</t>
        </is>
      </c>
      <c r="C156" s="6" t="n">
        <v>250000000</v>
      </c>
      <c r="I156" s="6" t="n">
        <v>250000000</v>
      </c>
    </row>
    <row r="157">
      <c r="A157" s="4" t="inlineStr">
        <is>
          <t>5.875% bonds, issued in March 2005 and due in March 2035</t>
        </is>
      </c>
    </row>
    <row r="158">
      <c r="A158" s="3" t="inlineStr">
        <is>
          <t>Debt</t>
        </is>
      </c>
    </row>
    <row r="159">
      <c r="A159" s="4" t="inlineStr">
        <is>
          <t>Principal amount</t>
        </is>
      </c>
      <c r="C159" s="6" t="n">
        <v>100000000</v>
      </c>
    </row>
    <row r="160">
      <c r="A160" s="4" t="inlineStr">
        <is>
          <t>5.875% bonds, issued in June 2011 and due in March 2035</t>
        </is>
      </c>
    </row>
    <row r="161">
      <c r="A161" s="3" t="inlineStr">
        <is>
          <t>Debt</t>
        </is>
      </c>
    </row>
    <row r="162">
      <c r="A162" s="4" t="inlineStr">
        <is>
          <t>Principal amount</t>
        </is>
      </c>
      <c r="C162" s="7" t="n">
        <v>150000000</v>
      </c>
    </row>
    <row r="163">
      <c r="A163" s="4" t="inlineStr">
        <is>
          <t>4.650% notes, $300 issued in March 2017 and $250 issued in December 2017, both due in March 2047</t>
        </is>
      </c>
    </row>
    <row r="164">
      <c r="A164" s="3" t="inlineStr">
        <is>
          <t>Debt</t>
        </is>
      </c>
    </row>
    <row r="165">
      <c r="A165" s="4" t="inlineStr">
        <is>
          <t>Interest rate (as a percent)</t>
        </is>
      </c>
      <c r="C165" s="4" t="inlineStr">
        <is>
          <t>4.65%</t>
        </is>
      </c>
      <c r="F165" s="4" t="inlineStr">
        <is>
          <t>4.65%</t>
        </is>
      </c>
    </row>
    <row r="166">
      <c r="A166" s="4" t="inlineStr">
        <is>
          <t>Principal amount</t>
        </is>
      </c>
      <c r="C166" s="7" t="n">
        <v>550000000</v>
      </c>
    </row>
    <row r="167">
      <c r="A167" s="4" t="inlineStr">
        <is>
          <t>Total principal amount</t>
        </is>
      </c>
      <c r="C167" s="6" t="n">
        <v>550000000</v>
      </c>
      <c r="I167" s="7" t="n">
        <v>550000000</v>
      </c>
    </row>
    <row r="168">
      <c r="A168" s="4" t="inlineStr">
        <is>
          <t>4.650% notes, issued in March 2017 and due in March 2047</t>
        </is>
      </c>
    </row>
    <row r="169">
      <c r="A169" s="3" t="inlineStr">
        <is>
          <t>Debt</t>
        </is>
      </c>
    </row>
    <row r="170">
      <c r="A170" s="4" t="inlineStr">
        <is>
          <t>Principal amount</t>
        </is>
      </c>
      <c r="C170" s="6" t="n">
        <v>300000000</v>
      </c>
    </row>
    <row r="171">
      <c r="A171" s="4" t="inlineStr">
        <is>
          <t>4.650% notes, issued in December 2017 and due in March 2047</t>
        </is>
      </c>
    </row>
    <row r="172">
      <c r="A172" s="3" t="inlineStr">
        <is>
          <t>Debt</t>
        </is>
      </c>
    </row>
    <row r="173">
      <c r="A173" s="4" t="inlineStr">
        <is>
          <t>Principal amount</t>
        </is>
      </c>
      <c r="C173" s="7" t="n">
        <v>2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s Payable - General Narrative (Details) - Notes payable $ in Millions</t>
        </is>
      </c>
      <c r="B1" s="2" t="inlineStr">
        <is>
          <t>12 Months Ended</t>
        </is>
      </c>
    </row>
    <row r="2">
      <c r="B2" s="2" t="inlineStr">
        <is>
          <t>Dec. 31, 2021USD ($)</t>
        </is>
      </c>
      <c r="C2" s="2" t="inlineStr">
        <is>
          <t>Dec. 31, 2020USD ($)</t>
        </is>
      </c>
      <c r="D2" s="2" t="inlineStr">
        <is>
          <t>Dec. 31, 2019USD ($)</t>
        </is>
      </c>
      <c r="E2" s="2" t="inlineStr">
        <is>
          <t>Jan. 31, 2022GBP (£)</t>
        </is>
      </c>
      <c r="F2" s="2" t="inlineStr">
        <is>
          <t>Dec. 31, 2021GBP (£)</t>
        </is>
      </c>
      <c r="G2" s="2" t="inlineStr">
        <is>
          <t>Jul. 31, 2021GBP (£)</t>
        </is>
      </c>
      <c r="H2" s="2" t="inlineStr">
        <is>
          <t>Oct. 31, 2020GBP (£)</t>
        </is>
      </c>
    </row>
    <row r="3">
      <c r="A3" s="3" t="inlineStr">
        <is>
          <t>Debt</t>
        </is>
      </c>
    </row>
    <row r="4">
      <c r="A4" s="4" t="inlineStr">
        <is>
          <t>Unamortized net premiums | $</t>
        </is>
      </c>
      <c r="B4" s="5" t="n">
        <v>295.5</v>
      </c>
      <c r="C4" s="5" t="n">
        <v>14.6</v>
      </c>
    </row>
    <row r="5">
      <c r="A5" s="4" t="inlineStr">
        <is>
          <t>Deferred financing costs | $</t>
        </is>
      </c>
      <c r="B5" s="5" t="n">
        <v>53.1</v>
      </c>
      <c r="C5" s="9" t="n">
        <v>49.2</v>
      </c>
    </row>
    <row r="6">
      <c r="A6" s="4" t="inlineStr">
        <is>
          <t>Weighted average interest rate (as a percent)</t>
        </is>
      </c>
      <c r="B6" s="4" t="inlineStr">
        <is>
          <t>3.30%</t>
        </is>
      </c>
      <c r="F6" s="4" t="inlineStr">
        <is>
          <t>3.30%</t>
        </is>
      </c>
    </row>
    <row r="7">
      <c r="A7" s="4" t="inlineStr">
        <is>
          <t>Weighted average remaining years until maturity</t>
        </is>
      </c>
      <c r="B7" s="4" t="inlineStr">
        <is>
          <t>7 years 8 months 12 days</t>
        </is>
      </c>
    </row>
    <row r="8">
      <c r="A8" s="4" t="inlineStr">
        <is>
          <t>Interest incurred on notes and bonds | $</t>
        </is>
      </c>
      <c r="B8" s="5" t="n">
        <v>286.4</v>
      </c>
      <c r="C8" s="7" t="n">
        <v>252</v>
      </c>
      <c r="D8" s="5" t="n">
        <v>233.5</v>
      </c>
    </row>
    <row r="9">
      <c r="A9" s="4" t="inlineStr">
        <is>
          <t>1.875% Notes due 2027 | Subsequent event</t>
        </is>
      </c>
    </row>
    <row r="10">
      <c r="A10" s="3" t="inlineStr">
        <is>
          <t>Debt</t>
        </is>
      </c>
    </row>
    <row r="11">
      <c r="A11" s="4" t="inlineStr">
        <is>
          <t>Principal amount</t>
        </is>
      </c>
      <c r="E11" s="13" t="n">
        <v>250000000</v>
      </c>
    </row>
    <row r="12">
      <c r="A12" s="4" t="inlineStr">
        <is>
          <t>Interest rate (as a percent)</t>
        </is>
      </c>
      <c r="E12" s="4" t="inlineStr">
        <is>
          <t>1.875%</t>
        </is>
      </c>
    </row>
    <row r="13">
      <c r="A13" s="4" t="inlineStr">
        <is>
          <t>2.500% Notes due 2042 | Subsequent event</t>
        </is>
      </c>
    </row>
    <row r="14">
      <c r="A14" s="3" t="inlineStr">
        <is>
          <t>Debt</t>
        </is>
      </c>
    </row>
    <row r="15">
      <c r="A15" s="4" t="inlineStr">
        <is>
          <t>Principal amount</t>
        </is>
      </c>
      <c r="E15" s="13" t="n">
        <v>250000000</v>
      </c>
    </row>
    <row r="16">
      <c r="A16" s="4" t="inlineStr">
        <is>
          <t>Interest rate (as a percent)</t>
        </is>
      </c>
      <c r="E16" s="4" t="inlineStr">
        <is>
          <t>2.50%</t>
        </is>
      </c>
    </row>
    <row r="17">
      <c r="A17" s="4" t="inlineStr">
        <is>
          <t>1.625% Notes due 2030</t>
        </is>
      </c>
    </row>
    <row r="18">
      <c r="A18" s="3" t="inlineStr">
        <is>
          <t>Debt</t>
        </is>
      </c>
    </row>
    <row r="19">
      <c r="A19" s="4" t="inlineStr">
        <is>
          <t>Principal amount</t>
        </is>
      </c>
      <c r="F19" s="13" t="n">
        <v>400000000</v>
      </c>
      <c r="H19" s="13" t="n">
        <v>400000000</v>
      </c>
    </row>
    <row r="20">
      <c r="A20" s="4" t="inlineStr">
        <is>
          <t>Interest rate (as a percent)</t>
        </is>
      </c>
      <c r="B20" s="4" t="inlineStr">
        <is>
          <t>1.625%</t>
        </is>
      </c>
      <c r="F20" s="4" t="inlineStr">
        <is>
          <t>1.625%</t>
        </is>
      </c>
      <c r="H20" s="4" t="inlineStr">
        <is>
          <t>1.625%</t>
        </is>
      </c>
    </row>
    <row r="21">
      <c r="A21" s="4" t="inlineStr">
        <is>
          <t>1.125% Notes due 2027</t>
        </is>
      </c>
    </row>
    <row r="22">
      <c r="A22" s="3" t="inlineStr">
        <is>
          <t>Debt</t>
        </is>
      </c>
    </row>
    <row r="23">
      <c r="A23" s="4" t="inlineStr">
        <is>
          <t>Principal amount</t>
        </is>
      </c>
      <c r="F23" s="13" t="n">
        <v>400000000</v>
      </c>
      <c r="G23" s="13" t="n">
        <v>400000000</v>
      </c>
    </row>
    <row r="24">
      <c r="A24" s="4" t="inlineStr">
        <is>
          <t>Interest rate (as a percent)</t>
        </is>
      </c>
      <c r="B24" s="4" t="inlineStr">
        <is>
          <t>1.125%</t>
        </is>
      </c>
      <c r="F24" s="4" t="inlineStr">
        <is>
          <t>1.125%</t>
        </is>
      </c>
      <c r="G24" s="4" t="inlineStr">
        <is>
          <t>1.125%</t>
        </is>
      </c>
    </row>
    <row r="25">
      <c r="A25" s="4" t="inlineStr">
        <is>
          <t>1.750% Notes due 2033</t>
        </is>
      </c>
    </row>
    <row r="26">
      <c r="A26" s="3" t="inlineStr">
        <is>
          <t>Debt</t>
        </is>
      </c>
    </row>
    <row r="27">
      <c r="A27" s="4" t="inlineStr">
        <is>
          <t>Principal amount</t>
        </is>
      </c>
      <c r="F27" s="13" t="n">
        <v>350000000</v>
      </c>
      <c r="G27" s="13" t="n">
        <v>350000000</v>
      </c>
    </row>
    <row r="28">
      <c r="A28" s="4" t="inlineStr">
        <is>
          <t>Interest rate (as a percent)</t>
        </is>
      </c>
      <c r="B28" s="4" t="inlineStr">
        <is>
          <t>1.75%</t>
        </is>
      </c>
      <c r="F28" s="4" t="inlineStr">
        <is>
          <t>1.75%</t>
        </is>
      </c>
      <c r="G28" s="4" t="inlineStr">
        <is>
          <t>1.75%</t>
        </is>
      </c>
    </row>
    <row r="29">
      <c r="A29" s="4" t="inlineStr">
        <is>
          <t>Maximum</t>
        </is>
      </c>
    </row>
    <row r="30">
      <c r="A30" s="3" t="inlineStr">
        <is>
          <t>Debt</t>
        </is>
      </c>
    </row>
    <row r="31">
      <c r="A31" s="4" t="inlineStr">
        <is>
          <t>Debt to total adjusted assets ratio (as a percent)</t>
        </is>
      </c>
      <c r="B31" s="4" t="inlineStr">
        <is>
          <t>60.00%</t>
        </is>
      </c>
    </row>
    <row r="32">
      <c r="A32" s="4" t="inlineStr">
        <is>
          <t>Secured debt to total adjusted assets ratio (as a percent)</t>
        </is>
      </c>
      <c r="B32" s="4" t="inlineStr">
        <is>
          <t>40.00%</t>
        </is>
      </c>
    </row>
    <row r="33">
      <c r="A33" s="4" t="inlineStr">
        <is>
          <t>Minimum</t>
        </is>
      </c>
    </row>
    <row r="34">
      <c r="A34" s="3" t="inlineStr">
        <is>
          <t>Debt</t>
        </is>
      </c>
    </row>
    <row r="35">
      <c r="A35" s="4" t="inlineStr">
        <is>
          <t>Debt service coverage ratio</t>
        </is>
      </c>
      <c r="B35" s="9" t="n">
        <v>1.5</v>
      </c>
    </row>
    <row r="36">
      <c r="A36" s="4" t="inlineStr">
        <is>
          <t>Total unencumbered assets as a percentage of outstanding unsecured debt</t>
        </is>
      </c>
      <c r="B36" s="4" t="inlineStr">
        <is>
          <t>15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Millions</t>
        </is>
      </c>
      <c r="B1" s="2" t="inlineStr">
        <is>
          <t>Dec. 31, 2021</t>
        </is>
      </c>
      <c r="C1" s="2" t="inlineStr">
        <is>
          <t>Dec. 31, 2020</t>
        </is>
      </c>
    </row>
    <row r="2">
      <c r="A2" s="3" t="inlineStr">
        <is>
          <t>Maturity of notes and bonds payable</t>
        </is>
      </c>
    </row>
    <row r="3">
      <c r="A3" s="4" t="inlineStr">
        <is>
          <t>2024</t>
        </is>
      </c>
      <c r="B3" s="7" t="n">
        <v>850</v>
      </c>
    </row>
    <row r="4">
      <c r="A4" s="4" t="inlineStr">
        <is>
          <t>2025</t>
        </is>
      </c>
      <c r="B4" s="6" t="n">
        <v>1050</v>
      </c>
    </row>
    <row r="5">
      <c r="A5" s="4" t="inlineStr">
        <is>
          <t>2026</t>
        </is>
      </c>
      <c r="B5" s="6" t="n">
        <v>1575</v>
      </c>
    </row>
    <row r="6">
      <c r="A6" s="4" t="inlineStr">
        <is>
          <t>Thereafter</t>
        </is>
      </c>
      <c r="B6" s="6" t="n">
        <v>8782</v>
      </c>
    </row>
    <row r="7">
      <c r="A7" s="4" t="inlineStr">
        <is>
          <t>Totals</t>
        </is>
      </c>
      <c r="B7" s="7" t="n">
        <v>12257</v>
      </c>
      <c r="C7" s="7" t="n">
        <v>83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s Payable - Note Repayments (Details) - USD ($) $ in Thousands</t>
        </is>
      </c>
      <c r="B1" s="2" t="inlineStr">
        <is>
          <t>1 Months Ended</t>
        </is>
      </c>
      <c r="E1" s="2" t="inlineStr">
        <is>
          <t>12 Months Ended</t>
        </is>
      </c>
    </row>
    <row r="2">
      <c r="B2" s="2" t="inlineStr">
        <is>
          <t>Dec. 31, 2021</t>
        </is>
      </c>
      <c r="C2" s="2" t="inlineStr">
        <is>
          <t>Jan. 31, 2021</t>
        </is>
      </c>
      <c r="D2" s="2" t="inlineStr">
        <is>
          <t>Jan. 31, 2020</t>
        </is>
      </c>
      <c r="E2" s="2" t="inlineStr">
        <is>
          <t>Dec. 31, 2021</t>
        </is>
      </c>
      <c r="F2" s="2" t="inlineStr">
        <is>
          <t>Dec. 31, 2020</t>
        </is>
      </c>
      <c r="G2" s="2" t="inlineStr">
        <is>
          <t>Dec. 31, 2019</t>
        </is>
      </c>
    </row>
    <row r="3">
      <c r="A3" s="3" t="inlineStr">
        <is>
          <t>Debt</t>
        </is>
      </c>
    </row>
    <row r="4">
      <c r="A4" s="4" t="inlineStr">
        <is>
          <t>Loss on extinguishment of debt</t>
        </is>
      </c>
      <c r="E4" s="7" t="n">
        <v>97178</v>
      </c>
      <c r="F4" s="7" t="n">
        <v>9819</v>
      </c>
      <c r="G4" s="7" t="n">
        <v>0</v>
      </c>
    </row>
    <row r="5">
      <c r="A5" s="4" t="inlineStr">
        <is>
          <t>Notes payable | 4.650% Notes due 2023</t>
        </is>
      </c>
    </row>
    <row r="6">
      <c r="A6" s="3" t="inlineStr">
        <is>
          <t>Debt</t>
        </is>
      </c>
    </row>
    <row r="7">
      <c r="A7" s="4" t="inlineStr">
        <is>
          <t>Interest rate (as a percent)</t>
        </is>
      </c>
      <c r="B7" s="4" t="inlineStr">
        <is>
          <t>4.65%</t>
        </is>
      </c>
      <c r="E7" s="4" t="inlineStr">
        <is>
          <t>4.65%</t>
        </is>
      </c>
      <c r="F7" s="4" t="inlineStr">
        <is>
          <t>4.65%</t>
        </is>
      </c>
    </row>
    <row r="8">
      <c r="A8" s="4" t="inlineStr">
        <is>
          <t>Early redemption of notes</t>
        </is>
      </c>
      <c r="B8" s="7" t="n">
        <v>750000</v>
      </c>
    </row>
    <row r="9">
      <c r="A9" s="4" t="inlineStr">
        <is>
          <t>Loss on extinguishment of debt</t>
        </is>
      </c>
      <c r="B9" s="7" t="n">
        <v>46400</v>
      </c>
    </row>
    <row r="10">
      <c r="A10" s="4" t="inlineStr">
        <is>
          <t>Notes payable | 3.250% Notes due 2022</t>
        </is>
      </c>
    </row>
    <row r="11">
      <c r="A11" s="3" t="inlineStr">
        <is>
          <t>Debt</t>
        </is>
      </c>
    </row>
    <row r="12">
      <c r="A12" s="4" t="inlineStr">
        <is>
          <t>Interest rate (as a percent)</t>
        </is>
      </c>
      <c r="C12" s="4" t="inlineStr">
        <is>
          <t>3.25%</t>
        </is>
      </c>
      <c r="F12" s="4" t="inlineStr">
        <is>
          <t>3.25%</t>
        </is>
      </c>
    </row>
    <row r="13">
      <c r="A13" s="4" t="inlineStr">
        <is>
          <t>Early redemption of notes</t>
        </is>
      </c>
      <c r="C13" s="7" t="n">
        <v>950000</v>
      </c>
    </row>
    <row r="14">
      <c r="A14" s="4" t="inlineStr">
        <is>
          <t>Loss on extinguishment of debt</t>
        </is>
      </c>
      <c r="C14" s="7" t="n">
        <v>46500</v>
      </c>
    </row>
    <row r="15">
      <c r="A15" s="4" t="inlineStr">
        <is>
          <t>Notes payable | 5.750% Notes due 2021</t>
        </is>
      </c>
    </row>
    <row r="16">
      <c r="A16" s="3" t="inlineStr">
        <is>
          <t>Debt</t>
        </is>
      </c>
    </row>
    <row r="17">
      <c r="A17" s="4" t="inlineStr">
        <is>
          <t>Interest rate (as a percent)</t>
        </is>
      </c>
      <c r="D17" s="4" t="inlineStr">
        <is>
          <t>5.75%</t>
        </is>
      </c>
    </row>
    <row r="18">
      <c r="A18" s="4" t="inlineStr">
        <is>
          <t>Early redemption of notes</t>
        </is>
      </c>
      <c r="D18" s="7" t="n">
        <v>250000</v>
      </c>
    </row>
    <row r="19">
      <c r="A19" s="4" t="inlineStr">
        <is>
          <t>Loss on extinguishment of debt</t>
        </is>
      </c>
      <c r="D19" s="7" t="n">
        <v>9800</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0" customWidth="1" min="15" max="15"/>
  </cols>
  <sheetData>
    <row r="1">
      <c r="A1" s="1" t="inlineStr">
        <is>
          <t>Notes Payable - Note Issuances (Details) - Notes payable</t>
        </is>
      </c>
      <c r="B1" s="2" t="inlineStr">
        <is>
          <t>Nov. 30, 2021USD ($)</t>
        </is>
      </c>
      <c r="C1" s="2" t="inlineStr">
        <is>
          <t>Nov. 09, 2021USD ($)</t>
        </is>
      </c>
      <c r="D1" s="2" t="inlineStr">
        <is>
          <t>Nov. 30, 2021USD ($)</t>
        </is>
      </c>
      <c r="E1" s="2" t="inlineStr">
        <is>
          <t>Dec. 31, 2021USD ($)</t>
        </is>
      </c>
      <c r="F1" s="2" t="inlineStr">
        <is>
          <t>Dec. 31, 2021GBP (£)</t>
        </is>
      </c>
      <c r="G1" s="2" t="inlineStr">
        <is>
          <t>Nov. 01, 2021USD ($)</t>
        </is>
      </c>
      <c r="H1" s="2" t="inlineStr">
        <is>
          <t>Jul. 31, 2021GBP (£)</t>
        </is>
      </c>
      <c r="I1" s="2" t="inlineStr">
        <is>
          <t>Dec. 31, 2020USD ($)</t>
        </is>
      </c>
      <c r="J1" s="2" t="inlineStr">
        <is>
          <t>Oct. 31, 2020GBP (£)</t>
        </is>
      </c>
      <c r="K1" s="2" t="inlineStr">
        <is>
          <t>Jul. 31, 2020USD ($)</t>
        </is>
      </c>
      <c r="L1" s="2" t="inlineStr">
        <is>
          <t>May 31, 2020USD ($)</t>
        </is>
      </c>
      <c r="M1" s="2" t="inlineStr">
        <is>
          <t>Dec. 31, 2019USD ($)</t>
        </is>
      </c>
      <c r="N1" s="2" t="inlineStr">
        <is>
          <t>Jun. 30, 2019USD ($)</t>
        </is>
      </c>
      <c r="O1" s="2" t="inlineStr">
        <is>
          <t>May 31, 2019GBP (£)</t>
        </is>
      </c>
    </row>
    <row r="2">
      <c r="A2" s="4" t="inlineStr">
        <is>
          <t>1.125% notes, issued in July 2021 and due in July 2027</t>
        </is>
      </c>
    </row>
    <row r="3">
      <c r="A3" s="3" t="inlineStr">
        <is>
          <t>Debt</t>
        </is>
      </c>
    </row>
    <row r="4">
      <c r="A4" s="4" t="inlineStr">
        <is>
          <t>Interest rate (as a percent)</t>
        </is>
      </c>
      <c r="E4" s="4" t="inlineStr">
        <is>
          <t>1.125%</t>
        </is>
      </c>
      <c r="F4" s="4" t="inlineStr">
        <is>
          <t>1.125%</t>
        </is>
      </c>
      <c r="H4" s="4" t="inlineStr">
        <is>
          <t>1.125%</t>
        </is>
      </c>
    </row>
    <row r="5">
      <c r="A5" s="4" t="inlineStr">
        <is>
          <t>Principal amount | £</t>
        </is>
      </c>
      <c r="F5" s="13" t="n">
        <v>400000000</v>
      </c>
      <c r="H5" s="13" t="n">
        <v>400000000</v>
      </c>
    </row>
    <row r="6">
      <c r="A6" s="4" t="inlineStr">
        <is>
          <t>Price of par value (as a percent)</t>
        </is>
      </c>
      <c r="H6" s="4" t="inlineStr">
        <is>
          <t>99.31%</t>
        </is>
      </c>
    </row>
    <row r="7">
      <c r="A7" s="4" t="inlineStr">
        <is>
          <t>Effective yield (as a percent)</t>
        </is>
      </c>
      <c r="H7" s="4" t="inlineStr">
        <is>
          <t>1.24%</t>
        </is>
      </c>
    </row>
    <row r="8">
      <c r="A8" s="4" t="inlineStr">
        <is>
          <t>1.750% notes, issued in July 2021 and due in July 2033</t>
        </is>
      </c>
    </row>
    <row r="9">
      <c r="A9" s="3" t="inlineStr">
        <is>
          <t>Debt</t>
        </is>
      </c>
    </row>
    <row r="10">
      <c r="A10" s="4" t="inlineStr">
        <is>
          <t>Interest rate (as a percent)</t>
        </is>
      </c>
      <c r="E10" s="4" t="inlineStr">
        <is>
          <t>1.75%</t>
        </is>
      </c>
      <c r="F10" s="4" t="inlineStr">
        <is>
          <t>1.75%</t>
        </is>
      </c>
      <c r="H10" s="4" t="inlineStr">
        <is>
          <t>1.75%</t>
        </is>
      </c>
    </row>
    <row r="11">
      <c r="A11" s="4" t="inlineStr">
        <is>
          <t>Principal amount | £</t>
        </is>
      </c>
      <c r="F11" s="13" t="n">
        <v>350000000</v>
      </c>
      <c r="H11" s="13" t="n">
        <v>350000000</v>
      </c>
    </row>
    <row r="12">
      <c r="A12" s="4" t="inlineStr">
        <is>
          <t>Price of par value (as a percent)</t>
        </is>
      </c>
      <c r="H12" s="4" t="inlineStr">
        <is>
          <t>99.84%</t>
        </is>
      </c>
    </row>
    <row r="13">
      <c r="A13" s="4" t="inlineStr">
        <is>
          <t>Effective yield (as a percent)</t>
        </is>
      </c>
      <c r="H13" s="4" t="inlineStr">
        <is>
          <t>1.76%</t>
        </is>
      </c>
    </row>
    <row r="14">
      <c r="A14" s="4" t="inlineStr">
        <is>
          <t>4.600% notes, $500 issued February 2014, of which $485 was exchanged in November 2021, both due in February 2024 (3)</t>
        </is>
      </c>
    </row>
    <row r="15">
      <c r="A15" s="3" t="inlineStr">
        <is>
          <t>Debt</t>
        </is>
      </c>
    </row>
    <row r="16">
      <c r="A16" s="4" t="inlineStr">
        <is>
          <t>Interest rate (as a percent)</t>
        </is>
      </c>
      <c r="B16" s="4" t="inlineStr">
        <is>
          <t>4.60%</t>
        </is>
      </c>
      <c r="D16" s="4" t="inlineStr">
        <is>
          <t>4.60%</t>
        </is>
      </c>
      <c r="E16" s="4" t="inlineStr">
        <is>
          <t>4.60%</t>
        </is>
      </c>
      <c r="F16" s="4" t="inlineStr">
        <is>
          <t>4.60%</t>
        </is>
      </c>
    </row>
    <row r="17">
      <c r="A17" s="4" t="inlineStr">
        <is>
          <t>Principal amount</t>
        </is>
      </c>
      <c r="E17" s="7" t="n">
        <v>500000000</v>
      </c>
    </row>
    <row r="18">
      <c r="A18" s="4" t="inlineStr">
        <is>
          <t>Principal amounts used</t>
        </is>
      </c>
      <c r="B18" s="7" t="n">
        <v>485000000</v>
      </c>
      <c r="D18" s="7" t="n">
        <v>485000000</v>
      </c>
    </row>
    <row r="19">
      <c r="A19" s="4" t="inlineStr">
        <is>
          <t>Price of par value (as a percent)</t>
        </is>
      </c>
      <c r="B19" s="4" t="inlineStr">
        <is>
          <t>100.00%</t>
        </is>
      </c>
      <c r="D19" s="4" t="inlineStr">
        <is>
          <t>100.00%</t>
        </is>
      </c>
    </row>
    <row r="20">
      <c r="A20" s="4" t="inlineStr">
        <is>
          <t>Effective yield (as a percent)</t>
        </is>
      </c>
      <c r="B20" s="4" t="inlineStr">
        <is>
          <t>4.60%</t>
        </is>
      </c>
      <c r="D20" s="4" t="inlineStr">
        <is>
          <t>4.60%</t>
        </is>
      </c>
    </row>
    <row r="21">
      <c r="A21" s="4" t="inlineStr">
        <is>
          <t>4.625% notes, $550 issued October 2018, of which $544 was exchanged in November 2021, both due in November 2025 (3)</t>
        </is>
      </c>
    </row>
    <row r="22">
      <c r="A22" s="3" t="inlineStr">
        <is>
          <t>Debt</t>
        </is>
      </c>
    </row>
    <row r="23">
      <c r="A23" s="4" t="inlineStr">
        <is>
          <t>Interest rate (as a percent)</t>
        </is>
      </c>
      <c r="B23" s="4" t="inlineStr">
        <is>
          <t>4.625%</t>
        </is>
      </c>
      <c r="D23" s="4" t="inlineStr">
        <is>
          <t>4.625%</t>
        </is>
      </c>
      <c r="E23" s="4" t="inlineStr">
        <is>
          <t>4.625%</t>
        </is>
      </c>
      <c r="F23" s="4" t="inlineStr">
        <is>
          <t>4.625%</t>
        </is>
      </c>
    </row>
    <row r="24">
      <c r="A24" s="4" t="inlineStr">
        <is>
          <t>Principal amount</t>
        </is>
      </c>
      <c r="E24" s="7" t="n">
        <v>550000000</v>
      </c>
    </row>
    <row r="25">
      <c r="A25" s="4" t="inlineStr">
        <is>
          <t>Principal amounts used</t>
        </is>
      </c>
      <c r="B25" s="7" t="n">
        <v>544000000</v>
      </c>
      <c r="D25" s="7" t="n">
        <v>544000000</v>
      </c>
    </row>
    <row r="26">
      <c r="A26" s="4" t="inlineStr">
        <is>
          <t>Price of par value (as a percent)</t>
        </is>
      </c>
      <c r="B26" s="4" t="inlineStr">
        <is>
          <t>100.00%</t>
        </is>
      </c>
      <c r="D26" s="4" t="inlineStr">
        <is>
          <t>100.00%</t>
        </is>
      </c>
    </row>
    <row r="27">
      <c r="A27" s="4" t="inlineStr">
        <is>
          <t>Effective yield (as a percent)</t>
        </is>
      </c>
      <c r="B27" s="4" t="inlineStr">
        <is>
          <t>4.63%</t>
        </is>
      </c>
      <c r="D27" s="4" t="inlineStr">
        <is>
          <t>4.63%</t>
        </is>
      </c>
    </row>
    <row r="28">
      <c r="A28" s="4" t="inlineStr">
        <is>
          <t>4.875% notes, $600 issued June 2016, of which $596 was exchanged in November 2021, both due in June 2026 (3)</t>
        </is>
      </c>
    </row>
    <row r="29">
      <c r="A29" s="3" t="inlineStr">
        <is>
          <t>Debt</t>
        </is>
      </c>
    </row>
    <row r="30">
      <c r="A30" s="4" t="inlineStr">
        <is>
          <t>Interest rate (as a percent)</t>
        </is>
      </c>
      <c r="B30" s="4" t="inlineStr">
        <is>
          <t>4.875%</t>
        </is>
      </c>
      <c r="D30" s="4" t="inlineStr">
        <is>
          <t>4.875%</t>
        </is>
      </c>
      <c r="E30" s="4" t="inlineStr">
        <is>
          <t>4.875%</t>
        </is>
      </c>
      <c r="F30" s="4" t="inlineStr">
        <is>
          <t>4.875%</t>
        </is>
      </c>
    </row>
    <row r="31">
      <c r="A31" s="4" t="inlineStr">
        <is>
          <t>Principal amount</t>
        </is>
      </c>
      <c r="E31" s="7" t="n">
        <v>600000000</v>
      </c>
    </row>
    <row r="32">
      <c r="A32" s="4" t="inlineStr">
        <is>
          <t>Principal amounts used</t>
        </is>
      </c>
      <c r="B32" s="7" t="n">
        <v>596000000</v>
      </c>
      <c r="D32" s="7" t="n">
        <v>596000000</v>
      </c>
    </row>
    <row r="33">
      <c r="A33" s="4" t="inlineStr">
        <is>
          <t>Price of par value (as a percent)</t>
        </is>
      </c>
      <c r="B33" s="4" t="inlineStr">
        <is>
          <t>100.00%</t>
        </is>
      </c>
      <c r="D33" s="4" t="inlineStr">
        <is>
          <t>100.00%</t>
        </is>
      </c>
    </row>
    <row r="34">
      <c r="A34" s="4" t="inlineStr">
        <is>
          <t>Effective yield (as a percent)</t>
        </is>
      </c>
      <c r="B34" s="4" t="inlineStr">
        <is>
          <t>4.88%</t>
        </is>
      </c>
      <c r="D34" s="4" t="inlineStr">
        <is>
          <t>4.88%</t>
        </is>
      </c>
    </row>
    <row r="35">
      <c r="A35" s="4" t="inlineStr">
        <is>
          <t>3.950% notes, $600 issued August 2017, of which $594 was exchanged in November 2021, both due in August 2027 (3)</t>
        </is>
      </c>
    </row>
    <row r="36">
      <c r="A36" s="3" t="inlineStr">
        <is>
          <t>Debt</t>
        </is>
      </c>
    </row>
    <row r="37">
      <c r="A37" s="4" t="inlineStr">
        <is>
          <t>Interest rate (as a percent)</t>
        </is>
      </c>
      <c r="B37" s="4" t="inlineStr">
        <is>
          <t>3.95%</t>
        </is>
      </c>
      <c r="D37" s="4" t="inlineStr">
        <is>
          <t>3.95%</t>
        </is>
      </c>
      <c r="E37" s="4" t="inlineStr">
        <is>
          <t>3.95%</t>
        </is>
      </c>
      <c r="F37" s="4" t="inlineStr">
        <is>
          <t>3.95%</t>
        </is>
      </c>
    </row>
    <row r="38">
      <c r="A38" s="4" t="inlineStr">
        <is>
          <t>Principal amount</t>
        </is>
      </c>
      <c r="E38" s="7" t="n">
        <v>600000000</v>
      </c>
    </row>
    <row r="39">
      <c r="A39" s="4" t="inlineStr">
        <is>
          <t>Principal amounts used</t>
        </is>
      </c>
      <c r="B39" s="7" t="n">
        <v>594000000</v>
      </c>
      <c r="D39" s="7" t="n">
        <v>594000000</v>
      </c>
    </row>
    <row r="40">
      <c r="A40" s="4" t="inlineStr">
        <is>
          <t>Price of par value (as a percent)</t>
        </is>
      </c>
      <c r="B40" s="4" t="inlineStr">
        <is>
          <t>100.00%</t>
        </is>
      </c>
      <c r="D40" s="4" t="inlineStr">
        <is>
          <t>100.00%</t>
        </is>
      </c>
    </row>
    <row r="41">
      <c r="A41" s="4" t="inlineStr">
        <is>
          <t>Effective yield (as a percent)</t>
        </is>
      </c>
      <c r="B41" s="4" t="inlineStr">
        <is>
          <t>3.95%</t>
        </is>
      </c>
      <c r="D41" s="4" t="inlineStr">
        <is>
          <t>3.95%</t>
        </is>
      </c>
    </row>
    <row r="42">
      <c r="A42" s="4" t="inlineStr">
        <is>
          <t>3.400% notes, $600 issued June 2020, of which $598 was exchanged in November 2021, both due in January 2028 (3)</t>
        </is>
      </c>
    </row>
    <row r="43">
      <c r="A43" s="3" t="inlineStr">
        <is>
          <t>Debt</t>
        </is>
      </c>
    </row>
    <row r="44">
      <c r="A44" s="4" t="inlineStr">
        <is>
          <t>Interest rate (as a percent)</t>
        </is>
      </c>
      <c r="B44" s="4" t="inlineStr">
        <is>
          <t>3.40%</t>
        </is>
      </c>
      <c r="D44" s="4" t="inlineStr">
        <is>
          <t>3.40%</t>
        </is>
      </c>
      <c r="E44" s="4" t="inlineStr">
        <is>
          <t>3.40%</t>
        </is>
      </c>
      <c r="F44" s="4" t="inlineStr">
        <is>
          <t>3.40%</t>
        </is>
      </c>
    </row>
    <row r="45">
      <c r="A45" s="4" t="inlineStr">
        <is>
          <t>Principal amount</t>
        </is>
      </c>
      <c r="E45" s="7" t="n">
        <v>600000000</v>
      </c>
    </row>
    <row r="46">
      <c r="A46" s="4" t="inlineStr">
        <is>
          <t>Principal amounts used</t>
        </is>
      </c>
      <c r="B46" s="7" t="n">
        <v>598000000</v>
      </c>
      <c r="D46" s="7" t="n">
        <v>598000000</v>
      </c>
    </row>
    <row r="47">
      <c r="A47" s="4" t="inlineStr">
        <is>
          <t>Price of par value (as a percent)</t>
        </is>
      </c>
      <c r="B47" s="4" t="inlineStr">
        <is>
          <t>100.00%</t>
        </is>
      </c>
      <c r="D47" s="4" t="inlineStr">
        <is>
          <t>100.00%</t>
        </is>
      </c>
    </row>
    <row r="48">
      <c r="A48" s="4" t="inlineStr">
        <is>
          <t>Effective yield (as a percent)</t>
        </is>
      </c>
      <c r="B48" s="4" t="inlineStr">
        <is>
          <t>3.40%</t>
        </is>
      </c>
      <c r="D48" s="4" t="inlineStr">
        <is>
          <t>3.40%</t>
        </is>
      </c>
    </row>
    <row r="49">
      <c r="A49" s="4" t="inlineStr">
        <is>
          <t>2.200% notes, $500 issued November 2020, of which $497 was exchanged in November 2021, both due in June 2028 (3)</t>
        </is>
      </c>
    </row>
    <row r="50">
      <c r="A50" s="3" t="inlineStr">
        <is>
          <t>Debt</t>
        </is>
      </c>
    </row>
    <row r="51">
      <c r="A51" s="4" t="inlineStr">
        <is>
          <t>Interest rate (as a percent)</t>
        </is>
      </c>
      <c r="B51" s="4" t="inlineStr">
        <is>
          <t>2.20%</t>
        </is>
      </c>
      <c r="D51" s="4" t="inlineStr">
        <is>
          <t>2.20%</t>
        </is>
      </c>
      <c r="E51" s="4" t="inlineStr">
        <is>
          <t>2.20%</t>
        </is>
      </c>
      <c r="F51" s="4" t="inlineStr">
        <is>
          <t>2.20%</t>
        </is>
      </c>
    </row>
    <row r="52">
      <c r="A52" s="4" t="inlineStr">
        <is>
          <t>Principal amount</t>
        </is>
      </c>
      <c r="E52" s="7" t="n">
        <v>500000000</v>
      </c>
    </row>
    <row r="53">
      <c r="A53" s="4" t="inlineStr">
        <is>
          <t>Principal amounts used</t>
        </is>
      </c>
      <c r="B53" s="7" t="n">
        <v>497000000</v>
      </c>
      <c r="D53" s="7" t="n">
        <v>497000000</v>
      </c>
    </row>
    <row r="54">
      <c r="A54" s="4" t="inlineStr">
        <is>
          <t>Price of par value (as a percent)</t>
        </is>
      </c>
      <c r="B54" s="4" t="inlineStr">
        <is>
          <t>100.00%</t>
        </is>
      </c>
      <c r="D54" s="4" t="inlineStr">
        <is>
          <t>100.00%</t>
        </is>
      </c>
    </row>
    <row r="55">
      <c r="A55" s="4" t="inlineStr">
        <is>
          <t>Effective yield (as a percent)</t>
        </is>
      </c>
      <c r="B55" s="4" t="inlineStr">
        <is>
          <t>2.20%</t>
        </is>
      </c>
      <c r="D55" s="4" t="inlineStr">
        <is>
          <t>2.20%</t>
        </is>
      </c>
    </row>
    <row r="56">
      <c r="A56" s="4" t="inlineStr">
        <is>
          <t>3.100% notes, $600 issued December 2019, of which $596 was exchanged in November 2021, both due in December 2029 (3) (4)</t>
        </is>
      </c>
    </row>
    <row r="57">
      <c r="A57" s="3" t="inlineStr">
        <is>
          <t>Debt</t>
        </is>
      </c>
    </row>
    <row r="58">
      <c r="A58" s="4" t="inlineStr">
        <is>
          <t>Interest rate (as a percent)</t>
        </is>
      </c>
      <c r="B58" s="4" t="inlineStr">
        <is>
          <t>3.10%</t>
        </is>
      </c>
      <c r="D58" s="4" t="inlineStr">
        <is>
          <t>3.10%</t>
        </is>
      </c>
      <c r="E58" s="4" t="inlineStr">
        <is>
          <t>3.10%</t>
        </is>
      </c>
      <c r="F58" s="4" t="inlineStr">
        <is>
          <t>3.10%</t>
        </is>
      </c>
    </row>
    <row r="59">
      <c r="A59" s="4" t="inlineStr">
        <is>
          <t>Principal amount</t>
        </is>
      </c>
      <c r="E59" s="7" t="n">
        <v>599000000</v>
      </c>
      <c r="G59" s="7" t="n">
        <v>599000000</v>
      </c>
      <c r="M59" s="7" t="n">
        <v>600000000</v>
      </c>
    </row>
    <row r="60">
      <c r="A60" s="4" t="inlineStr">
        <is>
          <t>Principal amounts used</t>
        </is>
      </c>
      <c r="B60" s="7" t="n">
        <v>596000000</v>
      </c>
      <c r="D60" s="7" t="n">
        <v>596000000</v>
      </c>
    </row>
    <row r="61">
      <c r="A61" s="4" t="inlineStr">
        <is>
          <t>Price of par value (as a percent)</t>
        </is>
      </c>
      <c r="B61" s="4" t="inlineStr">
        <is>
          <t>100.00%</t>
        </is>
      </c>
      <c r="D61" s="4" t="inlineStr">
        <is>
          <t>100.00%</t>
        </is>
      </c>
    </row>
    <row r="62">
      <c r="A62" s="4" t="inlineStr">
        <is>
          <t>Effective yield (as a percent)</t>
        </is>
      </c>
      <c r="B62" s="4" t="inlineStr">
        <is>
          <t>3.10%</t>
        </is>
      </c>
      <c r="D62" s="4" t="inlineStr">
        <is>
          <t>3.10%</t>
        </is>
      </c>
    </row>
    <row r="63">
      <c r="A63" s="4" t="inlineStr">
        <is>
          <t>2.850% notes, $700 issued November 2020, of which $699 was exchanged in November 2021, both due in December 2032 (3)</t>
        </is>
      </c>
    </row>
    <row r="64">
      <c r="A64" s="3" t="inlineStr">
        <is>
          <t>Debt</t>
        </is>
      </c>
    </row>
    <row r="65">
      <c r="A65" s="4" t="inlineStr">
        <is>
          <t>Interest rate (as a percent)</t>
        </is>
      </c>
      <c r="B65" s="4" t="inlineStr">
        <is>
          <t>2.85%</t>
        </is>
      </c>
      <c r="D65" s="4" t="inlineStr">
        <is>
          <t>2.85%</t>
        </is>
      </c>
      <c r="E65" s="4" t="inlineStr">
        <is>
          <t>2.85%</t>
        </is>
      </c>
      <c r="F65" s="4" t="inlineStr">
        <is>
          <t>2.85%</t>
        </is>
      </c>
    </row>
    <row r="66">
      <c r="A66" s="4" t="inlineStr">
        <is>
          <t>Principal amount</t>
        </is>
      </c>
      <c r="E66" s="7" t="n">
        <v>700000000</v>
      </c>
    </row>
    <row r="67">
      <c r="A67" s="4" t="inlineStr">
        <is>
          <t>Principal amounts used</t>
        </is>
      </c>
      <c r="B67" s="7" t="n">
        <v>699000000</v>
      </c>
      <c r="D67" s="7" t="n">
        <v>699000000</v>
      </c>
    </row>
    <row r="68">
      <c r="A68" s="4" t="inlineStr">
        <is>
          <t>Price of par value (as a percent)</t>
        </is>
      </c>
      <c r="B68" s="4" t="inlineStr">
        <is>
          <t>100.00%</t>
        </is>
      </c>
      <c r="D68" s="4" t="inlineStr">
        <is>
          <t>100.00%</t>
        </is>
      </c>
    </row>
    <row r="69">
      <c r="A69" s="4" t="inlineStr">
        <is>
          <t>Effective yield (as a percent)</t>
        </is>
      </c>
      <c r="B69" s="4" t="inlineStr">
        <is>
          <t>2.85%</t>
        </is>
      </c>
      <c r="D69" s="4" t="inlineStr">
        <is>
          <t>2.85%</t>
        </is>
      </c>
    </row>
    <row r="70">
      <c r="A70" s="4" t="inlineStr">
        <is>
          <t>3.250% notes, issued in May 2020 and due in January 2031</t>
        </is>
      </c>
    </row>
    <row r="71">
      <c r="A71" s="3" t="inlineStr">
        <is>
          <t>Debt</t>
        </is>
      </c>
    </row>
    <row r="72">
      <c r="A72" s="4" t="inlineStr">
        <is>
          <t>Interest rate (as a percent)</t>
        </is>
      </c>
      <c r="L72" s="4" t="inlineStr">
        <is>
          <t>3.25%</t>
        </is>
      </c>
    </row>
    <row r="73">
      <c r="A73" s="4" t="inlineStr">
        <is>
          <t>Principal amount</t>
        </is>
      </c>
      <c r="E73" s="6" t="n">
        <v>600000000</v>
      </c>
      <c r="L73" s="7" t="n">
        <v>600000000</v>
      </c>
    </row>
    <row r="74">
      <c r="A74" s="4" t="inlineStr">
        <is>
          <t>Price of par value (as a percent)</t>
        </is>
      </c>
      <c r="L74" s="4" t="inlineStr">
        <is>
          <t>98.99%</t>
        </is>
      </c>
    </row>
    <row r="75">
      <c r="A75" s="4" t="inlineStr">
        <is>
          <t>Effective yield (as a percent)</t>
        </is>
      </c>
      <c r="L75" s="4" t="inlineStr">
        <is>
          <t>3.36%</t>
        </is>
      </c>
    </row>
    <row r="76">
      <c r="A76" s="4" t="inlineStr">
        <is>
          <t>3.250% notes, issued in July 2020 and due in January 2031</t>
        </is>
      </c>
    </row>
    <row r="77">
      <c r="A77" s="3" t="inlineStr">
        <is>
          <t>Debt</t>
        </is>
      </c>
    </row>
    <row r="78">
      <c r="A78" s="4" t="inlineStr">
        <is>
          <t>Interest rate (as a percent)</t>
        </is>
      </c>
      <c r="K78" s="4" t="inlineStr">
        <is>
          <t>3.25%</t>
        </is>
      </c>
    </row>
    <row r="79">
      <c r="A79" s="4" t="inlineStr">
        <is>
          <t>Principal amount</t>
        </is>
      </c>
      <c r="E79" s="7" t="n">
        <v>350000000</v>
      </c>
      <c r="K79" s="7" t="n">
        <v>350000000</v>
      </c>
    </row>
    <row r="80">
      <c r="A80" s="4" t="inlineStr">
        <is>
          <t>Price of par value (as a percent)</t>
        </is>
      </c>
      <c r="K80" s="4" t="inlineStr">
        <is>
          <t>108.24%</t>
        </is>
      </c>
    </row>
    <row r="81">
      <c r="A81" s="4" t="inlineStr">
        <is>
          <t>Effective yield (as a percent)</t>
        </is>
      </c>
      <c r="K81" s="4" t="inlineStr">
        <is>
          <t>2.34%</t>
        </is>
      </c>
    </row>
    <row r="82">
      <c r="A82" s="4" t="inlineStr">
        <is>
          <t>1.625% notes, issued in October 2020 and due December 2030</t>
        </is>
      </c>
    </row>
    <row r="83">
      <c r="A83" s="3" t="inlineStr">
        <is>
          <t>Debt</t>
        </is>
      </c>
    </row>
    <row r="84">
      <c r="A84" s="4" t="inlineStr">
        <is>
          <t>Interest rate (as a percent)</t>
        </is>
      </c>
      <c r="E84" s="4" t="inlineStr">
        <is>
          <t>1.625%</t>
        </is>
      </c>
      <c r="F84" s="4" t="inlineStr">
        <is>
          <t>1.625%</t>
        </is>
      </c>
      <c r="J84" s="4" t="inlineStr">
        <is>
          <t>1.625%</t>
        </is>
      </c>
    </row>
    <row r="85">
      <c r="A85" s="4" t="inlineStr">
        <is>
          <t>Principal amount | £</t>
        </is>
      </c>
      <c r="F85" s="13" t="n">
        <v>400000000</v>
      </c>
      <c r="J85" s="13" t="n">
        <v>400000000</v>
      </c>
    </row>
    <row r="86">
      <c r="A86" s="4" t="inlineStr">
        <is>
          <t>Price of par value (as a percent)</t>
        </is>
      </c>
      <c r="J86" s="4" t="inlineStr">
        <is>
          <t>99.19%</t>
        </is>
      </c>
    </row>
    <row r="87">
      <c r="A87" s="4" t="inlineStr">
        <is>
          <t>Effective yield (as a percent)</t>
        </is>
      </c>
      <c r="J87" s="4" t="inlineStr">
        <is>
          <t>1.71%</t>
        </is>
      </c>
    </row>
    <row r="88">
      <c r="A88" s="4" t="inlineStr">
        <is>
          <t>0.750% notes, issued December 2020 and due in March 2026</t>
        </is>
      </c>
    </row>
    <row r="89">
      <c r="A89" s="3" t="inlineStr">
        <is>
          <t>Debt</t>
        </is>
      </c>
    </row>
    <row r="90">
      <c r="A90" s="4" t="inlineStr">
        <is>
          <t>Interest rate (as a percent)</t>
        </is>
      </c>
      <c r="E90" s="4" t="inlineStr">
        <is>
          <t>0.75%</t>
        </is>
      </c>
      <c r="F90" s="4" t="inlineStr">
        <is>
          <t>0.75%</t>
        </is>
      </c>
      <c r="I90" s="4" t="inlineStr">
        <is>
          <t>0.75%</t>
        </is>
      </c>
    </row>
    <row r="91">
      <c r="A91" s="4" t="inlineStr">
        <is>
          <t>Principal amount</t>
        </is>
      </c>
      <c r="E91" s="7" t="n">
        <v>325000000</v>
      </c>
      <c r="I91" s="7" t="n">
        <v>325000000</v>
      </c>
    </row>
    <row r="92">
      <c r="A92" s="4" t="inlineStr">
        <is>
          <t>Price of par value (as a percent)</t>
        </is>
      </c>
      <c r="I92" s="4" t="inlineStr">
        <is>
          <t>99.19%</t>
        </is>
      </c>
    </row>
    <row r="93">
      <c r="A93" s="4" t="inlineStr">
        <is>
          <t>Effective yield (as a percent)</t>
        </is>
      </c>
      <c r="I93" s="4" t="inlineStr">
        <is>
          <t>0.91%</t>
        </is>
      </c>
    </row>
    <row r="94">
      <c r="A94" s="4" t="inlineStr">
        <is>
          <t>1.800% notes, issued in December 2020 and due in March 2033</t>
        </is>
      </c>
    </row>
    <row r="95">
      <c r="A95" s="3" t="inlineStr">
        <is>
          <t>Debt</t>
        </is>
      </c>
    </row>
    <row r="96">
      <c r="A96" s="4" t="inlineStr">
        <is>
          <t>Interest rate (as a percent)</t>
        </is>
      </c>
      <c r="E96" s="4" t="inlineStr">
        <is>
          <t>1.80%</t>
        </is>
      </c>
      <c r="F96" s="4" t="inlineStr">
        <is>
          <t>1.80%</t>
        </is>
      </c>
      <c r="I96" s="4" t="inlineStr">
        <is>
          <t>1.80%</t>
        </is>
      </c>
    </row>
    <row r="97">
      <c r="A97" s="4" t="inlineStr">
        <is>
          <t>Principal amount</t>
        </is>
      </c>
      <c r="E97" s="7" t="n">
        <v>400000000</v>
      </c>
      <c r="I97" s="7" t="n">
        <v>400000000</v>
      </c>
    </row>
    <row r="98">
      <c r="A98" s="4" t="inlineStr">
        <is>
          <t>Price of par value (as a percent)</t>
        </is>
      </c>
      <c r="I98" s="4" t="inlineStr">
        <is>
          <t>98.47%</t>
        </is>
      </c>
    </row>
    <row r="99">
      <c r="A99" s="4" t="inlineStr">
        <is>
          <t>Effective yield (as a percent)</t>
        </is>
      </c>
      <c r="I99" s="4" t="inlineStr">
        <is>
          <t>1.94%</t>
        </is>
      </c>
    </row>
    <row r="100">
      <c r="A100" s="4" t="inlineStr">
        <is>
          <t>2.730% notes, issued in May 2019 and due in May 2034</t>
        </is>
      </c>
    </row>
    <row r="101">
      <c r="A101" s="3" t="inlineStr">
        <is>
          <t>Debt</t>
        </is>
      </c>
    </row>
    <row r="102">
      <c r="A102" s="4" t="inlineStr">
        <is>
          <t>Interest rate (as a percent)</t>
        </is>
      </c>
      <c r="E102" s="4" t="inlineStr">
        <is>
          <t>2.73%</t>
        </is>
      </c>
      <c r="F102" s="4" t="inlineStr">
        <is>
          <t>2.73%</t>
        </is>
      </c>
      <c r="O102" s="4" t="inlineStr">
        <is>
          <t>2.73%</t>
        </is>
      </c>
    </row>
    <row r="103">
      <c r="A103" s="4" t="inlineStr">
        <is>
          <t>Principal amount | £</t>
        </is>
      </c>
      <c r="F103" s="13" t="n">
        <v>315000000</v>
      </c>
      <c r="O103" s="13" t="n">
        <v>315000000</v>
      </c>
    </row>
    <row r="104">
      <c r="A104" s="4" t="inlineStr">
        <is>
          <t>Price of par value (as a percent)</t>
        </is>
      </c>
      <c r="O104" s="4" t="inlineStr">
        <is>
          <t>100.00%</t>
        </is>
      </c>
    </row>
    <row r="105">
      <c r="A105" s="4" t="inlineStr">
        <is>
          <t>Effective yield (as a percent)</t>
        </is>
      </c>
      <c r="O105" s="4" t="inlineStr">
        <is>
          <t>2.73%</t>
        </is>
      </c>
    </row>
    <row r="106">
      <c r="A106" s="4" t="inlineStr">
        <is>
          <t>3.250% notes, issued in June 2019 and due in June 2029</t>
        </is>
      </c>
    </row>
    <row r="107">
      <c r="A107" s="3" t="inlineStr">
        <is>
          <t>Debt</t>
        </is>
      </c>
    </row>
    <row r="108">
      <c r="A108" s="4" t="inlineStr">
        <is>
          <t>Interest rate (as a percent)</t>
        </is>
      </c>
      <c r="E108" s="4" t="inlineStr">
        <is>
          <t>3.25%</t>
        </is>
      </c>
      <c r="F108" s="4" t="inlineStr">
        <is>
          <t>3.25%</t>
        </is>
      </c>
      <c r="N108" s="4" t="inlineStr">
        <is>
          <t>3.25%</t>
        </is>
      </c>
    </row>
    <row r="109">
      <c r="A109" s="4" t="inlineStr">
        <is>
          <t>Principal amount</t>
        </is>
      </c>
      <c r="E109" s="7" t="n">
        <v>500000000</v>
      </c>
      <c r="N109" s="7" t="n">
        <v>500000000</v>
      </c>
    </row>
    <row r="110">
      <c r="A110" s="4" t="inlineStr">
        <is>
          <t>Price of par value (as a percent)</t>
        </is>
      </c>
      <c r="N110" s="4" t="inlineStr">
        <is>
          <t>99.36%</t>
        </is>
      </c>
    </row>
    <row r="111">
      <c r="A111" s="4" t="inlineStr">
        <is>
          <t>Effective yield (as a percent)</t>
        </is>
      </c>
      <c r="N111" s="4" t="inlineStr">
        <is>
          <t>3.33%</t>
        </is>
      </c>
    </row>
    <row r="112">
      <c r="A112" s="4" t="inlineStr">
        <is>
          <t>Debt exchange notes</t>
        </is>
      </c>
    </row>
    <row r="113">
      <c r="A113" s="3" t="inlineStr">
        <is>
          <t>Debt</t>
        </is>
      </c>
    </row>
    <row r="114">
      <c r="A114" s="4" t="inlineStr">
        <is>
          <t>Price of par value (as a percent)</t>
        </is>
      </c>
      <c r="C114" s="4" t="inlineStr">
        <is>
          <t>100.00%</t>
        </is>
      </c>
    </row>
    <row r="115">
      <c r="A115" s="4" t="inlineStr">
        <is>
          <t>Percentage of original VEREIT OP Notes exchanged</t>
        </is>
      </c>
      <c r="C115" s="4" t="inlineStr">
        <is>
          <t>99.20%</t>
        </is>
      </c>
    </row>
    <row r="116">
      <c r="A116" s="4" t="inlineStr">
        <is>
          <t>Principal issued on exchanged notes</t>
        </is>
      </c>
      <c r="C116" s="7" t="n">
        <v>1000</v>
      </c>
    </row>
    <row r="117">
      <c r="A117" s="4" t="inlineStr">
        <is>
          <t>Principal of original notes exchanged</t>
        </is>
      </c>
      <c r="C117" s="7"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0" customWidth="1" min="7" max="7"/>
    <col width="21" customWidth="1" min="8" max="8"/>
    <col width="20" customWidth="1" min="9" max="9"/>
    <col width="21" customWidth="1" min="10" max="10"/>
    <col width="21" customWidth="1" min="11" max="11"/>
    <col width="21" customWidth="1" min="12" max="12"/>
    <col width="21" customWidth="1" min="13" max="13"/>
    <col width="20" customWidth="1" min="14" max="14"/>
  </cols>
  <sheetData>
    <row r="1">
      <c r="A1" s="1" t="inlineStr">
        <is>
          <t>Notes Payable - Note Issuances Narrative (Details)</t>
        </is>
      </c>
      <c r="B1" s="2" t="inlineStr">
        <is>
          <t>1 Months Ended</t>
        </is>
      </c>
    </row>
    <row r="2">
      <c r="B2" s="2" t="inlineStr">
        <is>
          <t>Jul. 31, 2021USD ($)</t>
        </is>
      </c>
      <c r="C2" s="2" t="inlineStr">
        <is>
          <t>Jan. 31, 2021USD ($)</t>
        </is>
      </c>
      <c r="D2" s="2" t="inlineStr">
        <is>
          <t>Dec. 31, 2020USD ($)</t>
        </is>
      </c>
      <c r="E2" s="2" t="inlineStr">
        <is>
          <t>Oct. 31, 2020USD ($)</t>
        </is>
      </c>
      <c r="F2" s="2" t="inlineStr">
        <is>
          <t>Jul. 31, 2020USD ($)</t>
        </is>
      </c>
      <c r="G2" s="2" t="inlineStr">
        <is>
          <t>May 31, 2020USD ($)</t>
        </is>
      </c>
      <c r="H2" s="2" t="inlineStr">
        <is>
          <t>Jun. 30, 2019USD ($)</t>
        </is>
      </c>
      <c r="I2" s="2" t="inlineStr">
        <is>
          <t>May 31, 2019USD ($)</t>
        </is>
      </c>
      <c r="J2" s="2" t="inlineStr">
        <is>
          <t>Dec. 31, 2021USD ($)</t>
        </is>
      </c>
      <c r="K2" s="2" t="inlineStr">
        <is>
          <t>Dec. 31, 2021GBP (£)</t>
        </is>
      </c>
      <c r="L2" s="2" t="inlineStr">
        <is>
          <t>Jul. 31, 2021GBP (£)</t>
        </is>
      </c>
      <c r="M2" s="2" t="inlineStr">
        <is>
          <t>Oct. 31, 2020GBP (£)</t>
        </is>
      </c>
      <c r="N2" s="2" t="inlineStr">
        <is>
          <t>May 31, 2019GBP (£)</t>
        </is>
      </c>
    </row>
    <row r="3">
      <c r="A3" s="4" t="inlineStr">
        <is>
          <t>Unsecured debt | Credit Facility</t>
        </is>
      </c>
    </row>
    <row r="4">
      <c r="A4" s="3" t="inlineStr">
        <is>
          <t>Debt</t>
        </is>
      </c>
    </row>
    <row r="5">
      <c r="A5" s="4" t="inlineStr">
        <is>
          <t>Maximum borrowing capacity</t>
        </is>
      </c>
      <c r="E5" s="7" t="n">
        <v>3000000000</v>
      </c>
      <c r="J5" s="7" t="n">
        <v>3000000000</v>
      </c>
    </row>
    <row r="6">
      <c r="A6" s="4" t="inlineStr">
        <is>
          <t>1.125% Notes due 2027 | Notes payable</t>
        </is>
      </c>
    </row>
    <row r="7">
      <c r="A7" s="3" t="inlineStr">
        <is>
          <t>Debt</t>
        </is>
      </c>
    </row>
    <row r="8">
      <c r="A8" s="4" t="inlineStr">
        <is>
          <t>Interest rate (as a percent)</t>
        </is>
      </c>
      <c r="J8" s="4" t="inlineStr">
        <is>
          <t>1.125%</t>
        </is>
      </c>
      <c r="K8" s="4" t="inlineStr">
        <is>
          <t>1.125%</t>
        </is>
      </c>
      <c r="L8" s="4" t="inlineStr">
        <is>
          <t>1.125%</t>
        </is>
      </c>
    </row>
    <row r="9">
      <c r="A9" s="4" t="inlineStr">
        <is>
          <t>Principal amount | £</t>
        </is>
      </c>
      <c r="K9" s="13" t="n">
        <v>400000000</v>
      </c>
      <c r="L9" s="13" t="n">
        <v>400000000</v>
      </c>
    </row>
    <row r="10">
      <c r="A10" s="4" t="inlineStr">
        <is>
          <t>Proceeds from issuance of debt</t>
        </is>
      </c>
      <c r="B10" s="7" t="n">
        <v>546300000</v>
      </c>
    </row>
    <row r="11">
      <c r="A11" s="4" t="inlineStr">
        <is>
          <t>1.750% Notes due 2033 | Notes payable</t>
        </is>
      </c>
    </row>
    <row r="12">
      <c r="A12" s="3" t="inlineStr">
        <is>
          <t>Debt</t>
        </is>
      </c>
    </row>
    <row r="13">
      <c r="A13" s="4" t="inlineStr">
        <is>
          <t>Interest rate (as a percent)</t>
        </is>
      </c>
      <c r="J13" s="4" t="inlineStr">
        <is>
          <t>1.75%</t>
        </is>
      </c>
      <c r="K13" s="4" t="inlineStr">
        <is>
          <t>1.75%</t>
        </is>
      </c>
      <c r="L13" s="4" t="inlineStr">
        <is>
          <t>1.75%</t>
        </is>
      </c>
    </row>
    <row r="14">
      <c r="A14" s="4" t="inlineStr">
        <is>
          <t>Principal amount | £</t>
        </is>
      </c>
      <c r="K14" s="13" t="n">
        <v>350000000</v>
      </c>
      <c r="L14" s="13" t="n">
        <v>350000000</v>
      </c>
    </row>
    <row r="15">
      <c r="A15" s="4" t="inlineStr">
        <is>
          <t>Proceeds from issuance of debt</t>
        </is>
      </c>
      <c r="B15" s="7" t="n">
        <v>480600000</v>
      </c>
    </row>
    <row r="16">
      <c r="A16" s="4" t="inlineStr">
        <is>
          <t>1.800% Notes due 2033 | Notes payable</t>
        </is>
      </c>
    </row>
    <row r="17">
      <c r="A17" s="3" t="inlineStr">
        <is>
          <t>Debt</t>
        </is>
      </c>
    </row>
    <row r="18">
      <c r="A18" s="4" t="inlineStr">
        <is>
          <t>Interest rate (as a percent)</t>
        </is>
      </c>
      <c r="D18" s="4" t="inlineStr">
        <is>
          <t>1.80%</t>
        </is>
      </c>
      <c r="J18" s="4" t="inlineStr">
        <is>
          <t>1.80%</t>
        </is>
      </c>
      <c r="K18" s="4" t="inlineStr">
        <is>
          <t>1.80%</t>
        </is>
      </c>
    </row>
    <row r="19">
      <c r="A19" s="4" t="inlineStr">
        <is>
          <t>Principal amount</t>
        </is>
      </c>
      <c r="D19" s="7" t="n">
        <v>400000000</v>
      </c>
      <c r="J19" s="7" t="n">
        <v>400000000</v>
      </c>
    </row>
    <row r="20">
      <c r="A20" s="4" t="inlineStr">
        <is>
          <t>Proceeds from issuance of debt</t>
        </is>
      </c>
      <c r="D20" s="7" t="n">
        <v>391300000</v>
      </c>
    </row>
    <row r="21">
      <c r="A21" s="4" t="inlineStr">
        <is>
          <t>0.750% Notes due 2026 | Notes payable</t>
        </is>
      </c>
    </row>
    <row r="22">
      <c r="A22" s="3" t="inlineStr">
        <is>
          <t>Debt</t>
        </is>
      </c>
    </row>
    <row r="23">
      <c r="A23" s="4" t="inlineStr">
        <is>
          <t>Interest rate (as a percent)</t>
        </is>
      </c>
      <c r="D23" s="4" t="inlineStr">
        <is>
          <t>0.75%</t>
        </is>
      </c>
      <c r="J23" s="4" t="inlineStr">
        <is>
          <t>0.75%</t>
        </is>
      </c>
      <c r="K23" s="4" t="inlineStr">
        <is>
          <t>0.75%</t>
        </is>
      </c>
    </row>
    <row r="24">
      <c r="A24" s="4" t="inlineStr">
        <is>
          <t>Principal amount</t>
        </is>
      </c>
      <c r="D24" s="7" t="n">
        <v>325000000</v>
      </c>
      <c r="J24" s="7" t="n">
        <v>325000000</v>
      </c>
    </row>
    <row r="25">
      <c r="A25" s="4" t="inlineStr">
        <is>
          <t>Proceeds from issuance of debt</t>
        </is>
      </c>
      <c r="D25" s="7" t="n">
        <v>320300000</v>
      </c>
    </row>
    <row r="26">
      <c r="A26" s="4" t="inlineStr">
        <is>
          <t>3.250% Notes due 2022 | Notes payable</t>
        </is>
      </c>
    </row>
    <row r="27">
      <c r="A27" s="3" t="inlineStr">
        <is>
          <t>Debt</t>
        </is>
      </c>
    </row>
    <row r="28">
      <c r="A28" s="4" t="inlineStr">
        <is>
          <t>Interest rate (as a percent)</t>
        </is>
      </c>
      <c r="C28" s="4" t="inlineStr">
        <is>
          <t>3.25%</t>
        </is>
      </c>
      <c r="D28" s="4" t="inlineStr">
        <is>
          <t>3.25%</t>
        </is>
      </c>
    </row>
    <row r="29">
      <c r="A29" s="4" t="inlineStr">
        <is>
          <t>Principal amount</t>
        </is>
      </c>
      <c r="D29" s="7" t="n">
        <v>950000000</v>
      </c>
    </row>
    <row r="30">
      <c r="A30" s="4" t="inlineStr">
        <is>
          <t>Early redemption of notes</t>
        </is>
      </c>
      <c r="C30" s="7" t="n">
        <v>950000000</v>
      </c>
    </row>
    <row r="31">
      <c r="A31" s="4" t="inlineStr">
        <is>
          <t>1.625% Notes due 2030 | Notes payable</t>
        </is>
      </c>
    </row>
    <row r="32">
      <c r="A32" s="3" t="inlineStr">
        <is>
          <t>Debt</t>
        </is>
      </c>
    </row>
    <row r="33">
      <c r="A33" s="4" t="inlineStr">
        <is>
          <t>Interest rate (as a percent)</t>
        </is>
      </c>
      <c r="E33" s="4" t="inlineStr">
        <is>
          <t>1.625%</t>
        </is>
      </c>
      <c r="J33" s="4" t="inlineStr">
        <is>
          <t>1.625%</t>
        </is>
      </c>
      <c r="K33" s="4" t="inlineStr">
        <is>
          <t>1.625%</t>
        </is>
      </c>
      <c r="M33" s="4" t="inlineStr">
        <is>
          <t>1.625%</t>
        </is>
      </c>
    </row>
    <row r="34">
      <c r="A34" s="4" t="inlineStr">
        <is>
          <t>Principal amount | £</t>
        </is>
      </c>
      <c r="K34" s="13" t="n">
        <v>400000000</v>
      </c>
      <c r="M34" s="13" t="n">
        <v>400000000</v>
      </c>
    </row>
    <row r="35">
      <c r="A35" s="4" t="inlineStr">
        <is>
          <t>Proceeds from issuance of debt</t>
        </is>
      </c>
      <c r="E35" s="7" t="n">
        <v>508200000</v>
      </c>
    </row>
    <row r="36">
      <c r="A36" s="4" t="inlineStr">
        <is>
          <t>3.250% Notes, issued July 2020, due 2031 | Notes payable</t>
        </is>
      </c>
    </row>
    <row r="37">
      <c r="A37" s="3" t="inlineStr">
        <is>
          <t>Debt</t>
        </is>
      </c>
    </row>
    <row r="38">
      <c r="A38" s="4" t="inlineStr">
        <is>
          <t>Interest rate (as a percent)</t>
        </is>
      </c>
      <c r="F38" s="4" t="inlineStr">
        <is>
          <t>3.25%</t>
        </is>
      </c>
    </row>
    <row r="39">
      <c r="A39" s="4" t="inlineStr">
        <is>
          <t>Principal amount</t>
        </is>
      </c>
      <c r="F39" s="7" t="n">
        <v>350000000</v>
      </c>
      <c r="J39" s="7" t="n">
        <v>350000000</v>
      </c>
    </row>
    <row r="40">
      <c r="A40" s="4" t="inlineStr">
        <is>
          <t>Proceeds from issuance of debt</t>
        </is>
      </c>
      <c r="F40" s="7" t="n">
        <v>376600000</v>
      </c>
    </row>
    <row r="41">
      <c r="A41" s="4" t="inlineStr">
        <is>
          <t>3.250% Notes, issued May 2020, due 2031 | Notes payable</t>
        </is>
      </c>
    </row>
    <row r="42">
      <c r="A42" s="3" t="inlineStr">
        <is>
          <t>Debt</t>
        </is>
      </c>
    </row>
    <row r="43">
      <c r="A43" s="4" t="inlineStr">
        <is>
          <t>Interest rate (as a percent)</t>
        </is>
      </c>
      <c r="G43" s="4" t="inlineStr">
        <is>
          <t>3.25%</t>
        </is>
      </c>
    </row>
    <row r="44">
      <c r="A44" s="4" t="inlineStr">
        <is>
          <t>Principal amount</t>
        </is>
      </c>
      <c r="G44" s="7" t="n">
        <v>600000000</v>
      </c>
      <c r="J44" s="7" t="n">
        <v>600000000</v>
      </c>
    </row>
    <row r="45">
      <c r="A45" s="4" t="inlineStr">
        <is>
          <t>Proceeds from issuance of debt</t>
        </is>
      </c>
      <c r="G45" s="7" t="n">
        <v>590000000</v>
      </c>
    </row>
    <row r="46">
      <c r="A46" s="4" t="inlineStr">
        <is>
          <t>2.730% Notes due 2034 | Notes payable</t>
        </is>
      </c>
    </row>
    <row r="47">
      <c r="A47" s="3" t="inlineStr">
        <is>
          <t>Debt</t>
        </is>
      </c>
    </row>
    <row r="48">
      <c r="A48" s="4" t="inlineStr">
        <is>
          <t>Interest rate (as a percent)</t>
        </is>
      </c>
      <c r="J48" s="4" t="inlineStr">
        <is>
          <t>2.73%</t>
        </is>
      </c>
      <c r="K48" s="4" t="inlineStr">
        <is>
          <t>2.73%</t>
        </is>
      </c>
      <c r="N48" s="4" t="inlineStr">
        <is>
          <t>2.73%</t>
        </is>
      </c>
    </row>
    <row r="49">
      <c r="A49" s="4" t="inlineStr">
        <is>
          <t>Principal amount | £</t>
        </is>
      </c>
      <c r="K49" s="13" t="n">
        <v>315000000</v>
      </c>
      <c r="N49" s="13" t="n">
        <v>315000000</v>
      </c>
    </row>
    <row r="50">
      <c r="A50" s="4" t="inlineStr">
        <is>
          <t>Proceeds from issuance of debt</t>
        </is>
      </c>
      <c r="I50" s="7" t="n">
        <v>400900000</v>
      </c>
    </row>
    <row r="51">
      <c r="A51" s="4" t="inlineStr">
        <is>
          <t>3.250% Notes due 2029 | Notes payable</t>
        </is>
      </c>
    </row>
    <row r="52">
      <c r="A52" s="3" t="inlineStr">
        <is>
          <t>Debt</t>
        </is>
      </c>
    </row>
    <row r="53">
      <c r="A53" s="4" t="inlineStr">
        <is>
          <t>Interest rate (as a percent)</t>
        </is>
      </c>
      <c r="H53" s="4" t="inlineStr">
        <is>
          <t>3.25%</t>
        </is>
      </c>
      <c r="J53" s="4" t="inlineStr">
        <is>
          <t>3.25%</t>
        </is>
      </c>
      <c r="K53" s="4" t="inlineStr">
        <is>
          <t>3.25%</t>
        </is>
      </c>
    </row>
    <row r="54">
      <c r="A54" s="4" t="inlineStr">
        <is>
          <t>Principal amount</t>
        </is>
      </c>
      <c r="H54" s="7" t="n">
        <v>500000000</v>
      </c>
      <c r="J54" s="7" t="n">
        <v>500000000</v>
      </c>
    </row>
    <row r="55">
      <c r="A55" s="4" t="inlineStr">
        <is>
          <t>Proceeds from issuance of debt</t>
        </is>
      </c>
      <c r="H55" s="7" t="n">
        <v>493500000</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t>
        </is>
      </c>
      <c r="B4" s="4" t="inlineStr">
        <is>
          <t>Organization and Operation Realty Income Corporation (“Realty Income,” the “Company,” “we,” “our” or “us”) was founded in 1969 and is organized as a Maryland corporation. We invest in commercial real estate and have elected to be taxed as a real estate investment trust ("REIT"). We are listed on the New York Stock Exchange under the symbol “O”. Over the past 53 years, we have been acquiring and managing freestanding commercial properties that generate rental revenue under long-term net lease agreements with our commercial clients. At December 31, 2021, we owned 11,136 properties, located in all 50 United States (U.S.) states, Puerto Rico, the United Kingdom (U.K.) and Spain, containing approximately 210.1 million leasable square feet. Information with respect to number of properties, leasable square feet, average initial lease term and initial weighted average cash lease yield is unaudited. Unless otherwise indicated, all dollar amounts are expressed in U.S. dollars. In November 2021, we completed our merger with VEREIT, Inc. (VEREIT). For more details, please see note 3, Merger with VEREIT, Inc. and Orion Office REIT Inc. Divesti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Notes Payable - Exchange Offers Associated with VEREIT Merger (Details) - Notes</t>
        </is>
      </c>
      <c r="B1" s="2" t="inlineStr">
        <is>
          <t>Nov. 01, 2021USD ($)</t>
        </is>
      </c>
    </row>
    <row r="2">
      <c r="A2" s="3" t="inlineStr">
        <is>
          <t>Debt</t>
        </is>
      </c>
    </row>
    <row r="3">
      <c r="A3" s="4" t="inlineStr">
        <is>
          <t>Early participation premium per $1000 of principal</t>
        </is>
      </c>
      <c r="B3" s="7" t="n">
        <v>30</v>
      </c>
    </row>
    <row r="4">
      <c r="A4" s="4" t="inlineStr">
        <is>
          <t>4.600% Notes due 2024 | VEREIT</t>
        </is>
      </c>
    </row>
    <row r="5">
      <c r="A5" s="3" t="inlineStr">
        <is>
          <t>Debt</t>
        </is>
      </c>
    </row>
    <row r="6">
      <c r="A6" s="4" t="inlineStr">
        <is>
          <t>Tenders and Consents Received as of the Expiration Date</t>
        </is>
      </c>
      <c r="B6" s="7" t="n">
        <v>485000000</v>
      </c>
    </row>
    <row r="7">
      <c r="A7" s="4" t="inlineStr">
        <is>
          <t>Percentage of Total Outstanding Principal Amount of Such Series of VEREIT Notes</t>
        </is>
      </c>
      <c r="B7" s="4" t="inlineStr">
        <is>
          <t>97.06%</t>
        </is>
      </c>
    </row>
    <row r="8">
      <c r="A8" s="4" t="inlineStr">
        <is>
          <t>4.625% Notes due 2025 | VEREIT</t>
        </is>
      </c>
    </row>
    <row r="9">
      <c r="A9" s="3" t="inlineStr">
        <is>
          <t>Debt</t>
        </is>
      </c>
    </row>
    <row r="10">
      <c r="A10" s="4" t="inlineStr">
        <is>
          <t>Tenders and Consents Received as of the Expiration Date</t>
        </is>
      </c>
      <c r="B10" s="7" t="n">
        <v>544000000</v>
      </c>
    </row>
    <row r="11">
      <c r="A11" s="4" t="inlineStr">
        <is>
          <t>Percentage of Total Outstanding Principal Amount of Such Series of VEREIT Notes</t>
        </is>
      </c>
      <c r="B11" s="4" t="inlineStr">
        <is>
          <t>98.95%</t>
        </is>
      </c>
    </row>
    <row r="12">
      <c r="A12" s="4" t="inlineStr">
        <is>
          <t>4.875% Notes due 2026 | VEREIT</t>
        </is>
      </c>
    </row>
    <row r="13">
      <c r="A13" s="3" t="inlineStr">
        <is>
          <t>Debt</t>
        </is>
      </c>
    </row>
    <row r="14">
      <c r="A14" s="4" t="inlineStr">
        <is>
          <t>Tenders and Consents Received as of the Expiration Date</t>
        </is>
      </c>
      <c r="B14" s="7" t="n">
        <v>596000000</v>
      </c>
    </row>
    <row r="15">
      <c r="A15" s="4" t="inlineStr">
        <is>
          <t>Percentage of Total Outstanding Principal Amount of Such Series of VEREIT Notes</t>
        </is>
      </c>
      <c r="B15" s="4" t="inlineStr">
        <is>
          <t>99.29%</t>
        </is>
      </c>
    </row>
    <row r="16">
      <c r="A16" s="4" t="inlineStr">
        <is>
          <t>3.950% Notes due 2027 | VEREIT</t>
        </is>
      </c>
    </row>
    <row r="17">
      <c r="A17" s="3" t="inlineStr">
        <is>
          <t>Debt</t>
        </is>
      </c>
    </row>
    <row r="18">
      <c r="A18" s="4" t="inlineStr">
        <is>
          <t>Tenders and Consents Received as of the Expiration Date</t>
        </is>
      </c>
      <c r="B18" s="7" t="n">
        <v>594000000</v>
      </c>
    </row>
    <row r="19">
      <c r="A19" s="4" t="inlineStr">
        <is>
          <t>Percentage of Total Outstanding Principal Amount of Such Series of VEREIT Notes</t>
        </is>
      </c>
      <c r="B19" s="4" t="inlineStr">
        <is>
          <t>99.02%</t>
        </is>
      </c>
    </row>
    <row r="20">
      <c r="A20" s="4" t="inlineStr">
        <is>
          <t>3.400% Notes due January 2028 | VEREIT</t>
        </is>
      </c>
    </row>
    <row r="21">
      <c r="A21" s="3" t="inlineStr">
        <is>
          <t>Debt</t>
        </is>
      </c>
    </row>
    <row r="22">
      <c r="A22" s="4" t="inlineStr">
        <is>
          <t>Tenders and Consents Received as of the Expiration Date</t>
        </is>
      </c>
      <c r="B22" s="7" t="n">
        <v>598000000</v>
      </c>
    </row>
    <row r="23">
      <c r="A23" s="4" t="inlineStr">
        <is>
          <t>Percentage of Total Outstanding Principal Amount of Such Series of VEREIT Notes</t>
        </is>
      </c>
      <c r="B23" s="4" t="inlineStr">
        <is>
          <t>99.66%</t>
        </is>
      </c>
    </row>
    <row r="24">
      <c r="A24" s="4" t="inlineStr">
        <is>
          <t>2.200% Notes due June 2028 | VEREIT</t>
        </is>
      </c>
    </row>
    <row r="25">
      <c r="A25" s="3" t="inlineStr">
        <is>
          <t>Debt</t>
        </is>
      </c>
    </row>
    <row r="26">
      <c r="A26" s="4" t="inlineStr">
        <is>
          <t>Tenders and Consents Received as of the Expiration Date</t>
        </is>
      </c>
      <c r="B26" s="7" t="n">
        <v>497000000</v>
      </c>
    </row>
    <row r="27">
      <c r="A27" s="4" t="inlineStr">
        <is>
          <t>Percentage of Total Outstanding Principal Amount of Such Series of VEREIT Notes</t>
        </is>
      </c>
      <c r="B27" s="4" t="inlineStr">
        <is>
          <t>99.42%</t>
        </is>
      </c>
    </row>
    <row r="28">
      <c r="A28" s="4" t="inlineStr">
        <is>
          <t>3.100% Notes due 2029 | VEREIT</t>
        </is>
      </c>
    </row>
    <row r="29">
      <c r="A29" s="3" t="inlineStr">
        <is>
          <t>Debt</t>
        </is>
      </c>
    </row>
    <row r="30">
      <c r="A30" s="4" t="inlineStr">
        <is>
          <t>Tenders and Consents Received as of the Expiration Date</t>
        </is>
      </c>
      <c r="B30" s="7" t="n">
        <v>597000000</v>
      </c>
    </row>
    <row r="31">
      <c r="A31" s="4" t="inlineStr">
        <is>
          <t>Percentage of Total Outstanding Principal Amount of Such Series of VEREIT Notes</t>
        </is>
      </c>
      <c r="B31" s="4" t="inlineStr">
        <is>
          <t>99.48%</t>
        </is>
      </c>
    </row>
    <row r="32">
      <c r="A32" s="4" t="inlineStr">
        <is>
          <t>2.850% Notes due 2032 | VEREIT</t>
        </is>
      </c>
    </row>
    <row r="33">
      <c r="A33" s="3" t="inlineStr">
        <is>
          <t>Debt</t>
        </is>
      </c>
    </row>
    <row r="34">
      <c r="A34" s="4" t="inlineStr">
        <is>
          <t>Tenders and Consents Received as of the Expiration Date</t>
        </is>
      </c>
      <c r="B34" s="7" t="n">
        <v>700000000</v>
      </c>
    </row>
    <row r="35">
      <c r="A35" s="4" t="inlineStr">
        <is>
          <t>Percentage of Total Outstanding Principal Amount of Such Series of VEREIT Notes</t>
        </is>
      </c>
      <c r="B35" s="4" t="inlineStr">
        <is>
          <t>99.9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Exchange Offers Associated with VEREIT Merger Narrative (Details) - Notes $ in Millions</t>
        </is>
      </c>
      <c r="B1" s="2" t="inlineStr">
        <is>
          <t>Nov. 01, 2021USD ($)</t>
        </is>
      </c>
    </row>
    <row r="2">
      <c r="A2" s="3" t="inlineStr">
        <is>
          <t>Debt</t>
        </is>
      </c>
    </row>
    <row r="3">
      <c r="A3" s="4" t="inlineStr">
        <is>
          <t>Basis points over original principal amount for cash payment</t>
        </is>
      </c>
      <c r="B3" s="4" t="inlineStr">
        <is>
          <t>0.10%</t>
        </is>
      </c>
    </row>
    <row r="4">
      <c r="A4" s="4" t="inlineStr">
        <is>
          <t>Success rate for debt exchange</t>
        </is>
      </c>
      <c r="B4" s="4" t="inlineStr">
        <is>
          <t>99.20%</t>
        </is>
      </c>
    </row>
    <row r="5">
      <c r="A5" s="4" t="inlineStr">
        <is>
          <t>Cash payment to participating noteholders</t>
        </is>
      </c>
      <c r="B5" s="5" t="n">
        <v>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Issuances of Common Stock - Narrative (Details) - USD ($)</t>
        </is>
      </c>
      <c r="B1" s="2" t="inlineStr">
        <is>
          <t>Nov. 01, 2021</t>
        </is>
      </c>
      <c r="C1" s="2" t="inlineStr">
        <is>
          <t>Jul. 31, 2021</t>
        </is>
      </c>
      <c r="D1" s="2" t="inlineStr">
        <is>
          <t>Jan. 31, 2021</t>
        </is>
      </c>
      <c r="E1" s="2" t="inlineStr">
        <is>
          <t>Mar. 31, 2020</t>
        </is>
      </c>
      <c r="F1" s="2" t="inlineStr">
        <is>
          <t>May 31, 2019</t>
        </is>
      </c>
      <c r="G1" s="2" t="inlineStr">
        <is>
          <t>Dec. 31, 2021</t>
        </is>
      </c>
      <c r="H1" s="2" t="inlineStr">
        <is>
          <t>Dec. 31, 2020</t>
        </is>
      </c>
      <c r="I1" s="2" t="inlineStr">
        <is>
          <t>Dec. 31, 2019</t>
        </is>
      </c>
    </row>
    <row r="2">
      <c r="A2" s="3" t="inlineStr">
        <is>
          <t>Issuance of Common Stock</t>
        </is>
      </c>
    </row>
    <row r="3">
      <c r="A3" s="4" t="inlineStr">
        <is>
          <t>Proceeds from shares issuances, net</t>
        </is>
      </c>
      <c r="C3" s="7" t="n">
        <v>594100000</v>
      </c>
      <c r="D3" s="7" t="n">
        <v>669600000</v>
      </c>
      <c r="G3" s="7" t="n">
        <v>1263235000</v>
      </c>
      <c r="H3" s="7" t="n">
        <v>728883000</v>
      </c>
      <c r="I3" s="7" t="n">
        <v>845061000</v>
      </c>
    </row>
    <row r="4">
      <c r="A4" s="4" t="inlineStr">
        <is>
          <t>Commercial paper program</t>
        </is>
      </c>
      <c r="G4" s="7" t="n">
        <v>1000000000</v>
      </c>
    </row>
    <row r="5">
      <c r="A5" s="4" t="inlineStr">
        <is>
          <t>VEREIT | Common stock</t>
        </is>
      </c>
    </row>
    <row r="6">
      <c r="A6" s="3" t="inlineStr">
        <is>
          <t>Issuance of Common Stock</t>
        </is>
      </c>
    </row>
    <row r="7">
      <c r="A7" s="4" t="inlineStr">
        <is>
          <t>Shares issued in merger (in shares)</t>
        </is>
      </c>
      <c r="B7" s="6" t="n">
        <v>162000000</v>
      </c>
    </row>
    <row r="8">
      <c r="A8" s="4" t="inlineStr">
        <is>
          <t>Underwritten Public Offering</t>
        </is>
      </c>
    </row>
    <row r="9">
      <c r="A9" s="3" t="inlineStr">
        <is>
          <t>Issuance of Common Stock</t>
        </is>
      </c>
    </row>
    <row r="10">
      <c r="A10" s="4" t="inlineStr">
        <is>
          <t>Underwriting discounts</t>
        </is>
      </c>
      <c r="C10" s="7" t="n">
        <v>2900000</v>
      </c>
      <c r="D10" s="7" t="n">
        <v>19300000</v>
      </c>
    </row>
    <row r="11">
      <c r="A11" s="4" t="inlineStr">
        <is>
          <t>Underwritten Public Offering | Common stock</t>
        </is>
      </c>
    </row>
    <row r="12">
      <c r="A12" s="3" t="inlineStr">
        <is>
          <t>Issuance of Common Stock</t>
        </is>
      </c>
    </row>
    <row r="13">
      <c r="A13" s="4" t="inlineStr">
        <is>
          <t>Shares of common stock issued (in shares)</t>
        </is>
      </c>
      <c r="C13" s="6" t="n">
        <v>9200000</v>
      </c>
      <c r="D13" s="6" t="n">
        <v>12075000</v>
      </c>
      <c r="E13" s="6" t="n">
        <v>9690500</v>
      </c>
      <c r="F13" s="6" t="n">
        <v>12650000</v>
      </c>
    </row>
    <row r="14">
      <c r="A14" s="4" t="inlineStr">
        <is>
          <t>Proceeds from shares issuances, net</t>
        </is>
      </c>
      <c r="E14" s="7" t="n">
        <v>728900000</v>
      </c>
      <c r="F14" s="7" t="n">
        <v>845400000</v>
      </c>
    </row>
    <row r="15">
      <c r="A15" s="4" t="inlineStr">
        <is>
          <t>Underwriter Option | Common stock</t>
        </is>
      </c>
    </row>
    <row r="16">
      <c r="A16" s="3" t="inlineStr">
        <is>
          <t>Issuance of Common Stock</t>
        </is>
      </c>
    </row>
    <row r="17">
      <c r="A17" s="4" t="inlineStr">
        <is>
          <t>Shares of common stock issued (in shares)</t>
        </is>
      </c>
      <c r="C17" s="6" t="n">
        <v>1200000</v>
      </c>
      <c r="D17" s="6" t="n">
        <v>1575000</v>
      </c>
      <c r="E17" s="6" t="n">
        <v>690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s of Common Stock - At-the-Market (ATM) Program (Details) - USD ($) $ in Thousands</t>
        </is>
      </c>
      <c r="B1" s="2" t="inlineStr">
        <is>
          <t>12 Months Ended</t>
        </is>
      </c>
    </row>
    <row r="2">
      <c r="B2" s="2" t="inlineStr">
        <is>
          <t>Dec. 31, 2021</t>
        </is>
      </c>
      <c r="C2" s="2" t="inlineStr">
        <is>
          <t>Dec. 31, 2020</t>
        </is>
      </c>
      <c r="D2" s="2" t="inlineStr">
        <is>
          <t>Dec. 31, 2019</t>
        </is>
      </c>
    </row>
    <row r="3">
      <c r="A3" s="3" t="inlineStr">
        <is>
          <t>At-the-Market (ATM) Programs</t>
        </is>
      </c>
    </row>
    <row r="4">
      <c r="A4" s="4" t="inlineStr">
        <is>
          <t>Gross proceeds</t>
        </is>
      </c>
      <c r="B4" s="7" t="n">
        <v>3179490</v>
      </c>
      <c r="C4" s="7" t="n">
        <v>1094938</v>
      </c>
      <c r="D4" s="7" t="n">
        <v>1264518</v>
      </c>
    </row>
    <row r="5">
      <c r="A5" s="4" t="inlineStr">
        <is>
          <t>ATM Program</t>
        </is>
      </c>
    </row>
    <row r="6">
      <c r="A6" s="3" t="inlineStr">
        <is>
          <t>At-the-Market (ATM) Programs</t>
        </is>
      </c>
    </row>
    <row r="7">
      <c r="A7" s="4" t="inlineStr">
        <is>
          <t>At-the-Market equity distribution program, authorized shares (in shares)</t>
        </is>
      </c>
      <c r="B7" s="6" t="n">
        <v>69088433</v>
      </c>
    </row>
    <row r="8">
      <c r="A8" s="4" t="inlineStr">
        <is>
          <t>Shares remaining for future issuance (in shares)</t>
        </is>
      </c>
      <c r="B8" s="6" t="n">
        <v>29387491</v>
      </c>
    </row>
    <row r="9">
      <c r="A9" s="4" t="inlineStr">
        <is>
          <t>Common stock | ATM Program</t>
        </is>
      </c>
    </row>
    <row r="10">
      <c r="A10" s="3" t="inlineStr">
        <is>
          <t>At-the-Market (ATM) Programs</t>
        </is>
      </c>
    </row>
    <row r="11">
      <c r="A11" s="4" t="inlineStr">
        <is>
          <t>Shares of common stock issued (in shares)</t>
        </is>
      </c>
      <c r="B11" s="6" t="n">
        <v>46290540</v>
      </c>
      <c r="C11" s="6" t="n">
        <v>17724374</v>
      </c>
      <c r="D11" s="6" t="n">
        <v>17051456</v>
      </c>
    </row>
    <row r="12">
      <c r="A12" s="4" t="inlineStr">
        <is>
          <t>Gross proceeds</t>
        </is>
      </c>
      <c r="B12" s="7" t="n">
        <v>3207900</v>
      </c>
      <c r="C12" s="7" t="n">
        <v>1094900</v>
      </c>
      <c r="D12" s="7" t="n">
        <v>1274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s of Common Stock - Dividend Reinvestment and Stock Purchase Plan (Details) - USD ($) $ in Thousands</t>
        </is>
      </c>
      <c r="B1" s="2" t="inlineStr">
        <is>
          <t>12 Months Ended</t>
        </is>
      </c>
    </row>
    <row r="2">
      <c r="B2" s="2" t="inlineStr">
        <is>
          <t>Dec. 31, 2021</t>
        </is>
      </c>
      <c r="C2" s="2" t="inlineStr">
        <is>
          <t>Dec. 31, 2020</t>
        </is>
      </c>
      <c r="D2" s="2" t="inlineStr">
        <is>
          <t>Dec. 31, 2019</t>
        </is>
      </c>
    </row>
    <row r="3">
      <c r="A3" s="3" t="inlineStr">
        <is>
          <t>Dividend Reinvestment and Stock Purchase Plan</t>
        </is>
      </c>
    </row>
    <row r="4">
      <c r="A4" s="4" t="inlineStr">
        <is>
          <t>Gross proceeds</t>
        </is>
      </c>
      <c r="B4" s="7" t="n">
        <v>11232</v>
      </c>
      <c r="C4" s="7" t="n">
        <v>9109</v>
      </c>
      <c r="D4" s="7" t="n">
        <v>8437</v>
      </c>
    </row>
    <row r="5">
      <c r="A5" s="4" t="inlineStr">
        <is>
          <t>DRSPP</t>
        </is>
      </c>
    </row>
    <row r="6">
      <c r="A6" s="3" t="inlineStr">
        <is>
          <t>Dividend Reinvestment and Stock Purchase Plan</t>
        </is>
      </c>
    </row>
    <row r="7">
      <c r="A7" s="4" t="inlineStr">
        <is>
          <t>Dividend Reinvestment and Stock Purchase Plan, authorized shares (in shares)</t>
        </is>
      </c>
      <c r="B7" s="6" t="n">
        <v>26000000</v>
      </c>
    </row>
    <row r="8">
      <c r="A8" s="4" t="inlineStr">
        <is>
          <t>Shares remaining for future issuance (in shares)</t>
        </is>
      </c>
      <c r="B8" s="6" t="n">
        <v>11335379</v>
      </c>
    </row>
    <row r="9">
      <c r="A9" s="4" t="inlineStr">
        <is>
          <t>Common stock | DRSPP</t>
        </is>
      </c>
    </row>
    <row r="10">
      <c r="A10" s="3" t="inlineStr">
        <is>
          <t>Dividend Reinvestment and Stock Purchase Plan</t>
        </is>
      </c>
    </row>
    <row r="11">
      <c r="A11" s="4" t="inlineStr">
        <is>
          <t>Shares of common stock issued (in shares)</t>
        </is>
      </c>
      <c r="B11" s="6" t="n">
        <v>168000</v>
      </c>
      <c r="C11" s="6" t="n">
        <v>149289</v>
      </c>
      <c r="D11" s="6" t="n">
        <v>117522</v>
      </c>
    </row>
    <row r="12">
      <c r="A12" s="4" t="inlineStr">
        <is>
          <t>Gross proceeds</t>
        </is>
      </c>
      <c r="B12" s="7" t="n">
        <v>11200</v>
      </c>
      <c r="C12" s="7" t="n">
        <v>9100</v>
      </c>
      <c r="D12" s="7" t="n">
        <v>8400</v>
      </c>
    </row>
    <row r="13">
      <c r="A13" s="4" t="inlineStr">
        <is>
          <t>Common stock | DRSPP waiver approval process</t>
        </is>
      </c>
    </row>
    <row r="14">
      <c r="A14" s="3" t="inlineStr">
        <is>
          <t>Dividend Reinvestment and Stock Purchase Plan</t>
        </is>
      </c>
    </row>
    <row r="15">
      <c r="A15" s="4" t="inlineStr">
        <is>
          <t>Shares of common stock issued (in shares)</t>
        </is>
      </c>
      <c r="B15" s="6" t="n">
        <v>0</v>
      </c>
      <c r="C15" s="6" t="n">
        <v>0</v>
      </c>
      <c r="D15"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35" customWidth="1" min="2" max="2"/>
    <col width="35" customWidth="1" min="3" max="3"/>
    <col width="27" customWidth="1" min="4" max="4"/>
    <col width="27" customWidth="1" min="5" max="5"/>
    <col width="20" customWidth="1" min="6" max="6"/>
    <col width="20" customWidth="1" min="7" max="7"/>
    <col width="26" customWidth="1" min="8" max="8"/>
    <col width="27" customWidth="1" min="9" max="9"/>
    <col width="22" customWidth="1" min="10" max="10"/>
    <col width="57" customWidth="1" min="11" max="11"/>
    <col width="21" customWidth="1" min="12" max="12"/>
    <col width="21" customWidth="1" min="13" max="13"/>
  </cols>
  <sheetData>
    <row r="1">
      <c r="A1" s="1" t="inlineStr">
        <is>
          <t>Noncontrolling Interests - Narrative (Details) $ in Thousands</t>
        </is>
      </c>
      <c r="B1" s="2" t="inlineStr">
        <is>
          <t>Dec. 30, 2021USD ($)propertyshares</t>
        </is>
      </c>
      <c r="C1" s="2" t="inlineStr">
        <is>
          <t>Nov. 30, 2021USD ($)propertyshares</t>
        </is>
      </c>
      <c r="D1" s="2" t="inlineStr">
        <is>
          <t>Nov. 01, 2021USD ($)shares</t>
        </is>
      </c>
      <c r="E1" s="2" t="inlineStr">
        <is>
          <t>Mar. 28, 2019USD ($)shares</t>
        </is>
      </c>
      <c r="F1" s="2" t="inlineStr">
        <is>
          <t>Apr. 30, 2018shares</t>
        </is>
      </c>
      <c r="G1" s="2" t="inlineStr">
        <is>
          <t>Mar. 30, 2018shares</t>
        </is>
      </c>
      <c r="H1" s="2" t="inlineStr">
        <is>
          <t>May 31, 2021joint_venture</t>
        </is>
      </c>
      <c r="I1" s="2" t="inlineStr">
        <is>
          <t>Dec. 31, 2020joint_venture</t>
        </is>
      </c>
      <c r="J1" s="2" t="inlineStr">
        <is>
          <t>Dec. 31, 2019property</t>
        </is>
      </c>
      <c r="K1" s="2" t="inlineStr">
        <is>
          <t>Dec. 31, 2021USD ($)noncontrolling_interestjoint_venture</t>
        </is>
      </c>
      <c r="L1" s="2" t="inlineStr">
        <is>
          <t>Dec. 31, 2020USD ($)</t>
        </is>
      </c>
      <c r="M1" s="2" t="inlineStr">
        <is>
          <t>Dec. 31, 2019USD ($)</t>
        </is>
      </c>
    </row>
    <row r="2">
      <c r="A2" s="3" t="inlineStr">
        <is>
          <t>Noncontrolling interests</t>
        </is>
      </c>
    </row>
    <row r="3">
      <c r="A3" s="4" t="inlineStr">
        <is>
          <t>Number of noncontrolling interests consolidated | noncontrolling_interest</t>
        </is>
      </c>
      <c r="K3" s="6" t="n">
        <v>4</v>
      </c>
    </row>
    <row r="4">
      <c r="A4" s="4" t="inlineStr">
        <is>
          <t>Number of development joint ventures | joint_venture</t>
        </is>
      </c>
      <c r="K4" s="6" t="n">
        <v>2</v>
      </c>
    </row>
    <row r="5">
      <c r="A5" s="4" t="inlineStr">
        <is>
          <t>Number of development joint ventures acquired | joint_venture</t>
        </is>
      </c>
      <c r="H5" s="6" t="n">
        <v>1</v>
      </c>
      <c r="I5" s="6" t="n">
        <v>1</v>
      </c>
    </row>
    <row r="6">
      <c r="A6" s="4" t="inlineStr">
        <is>
          <t>Additions to noncontrolling interest</t>
        </is>
      </c>
      <c r="K6" s="7" t="n">
        <v>43390</v>
      </c>
      <c r="L6" s="7" t="n">
        <v>3168</v>
      </c>
      <c r="M6" s="7" t="n">
        <v>11370</v>
      </c>
    </row>
    <row r="7">
      <c r="A7" s="4" t="inlineStr">
        <is>
          <t>Number of properties acquired by acquiring a controlling interest | property</t>
        </is>
      </c>
      <c r="J7" s="6" t="n">
        <v>9</v>
      </c>
    </row>
    <row r="8">
      <c r="A8" s="4" t="inlineStr">
        <is>
          <t>Conversion ratio</t>
        </is>
      </c>
      <c r="K8" s="15" t="n">
        <v>1.02934</v>
      </c>
    </row>
    <row r="9">
      <c r="A9" s="4" t="inlineStr">
        <is>
          <t>Realty Income, L.P. units</t>
        </is>
      </c>
    </row>
    <row r="10">
      <c r="A10" s="3" t="inlineStr">
        <is>
          <t>Noncontrolling interests</t>
        </is>
      </c>
    </row>
    <row r="11">
      <c r="A11" s="4" t="inlineStr">
        <is>
          <t>Number of partnership units issued (in units) | shares</t>
        </is>
      </c>
      <c r="B11" s="6" t="n">
        <v>240586</v>
      </c>
      <c r="C11" s="6" t="n">
        <v>300604</v>
      </c>
      <c r="E11" s="6" t="n">
        <v>89322</v>
      </c>
      <c r="F11" s="6" t="n">
        <v>131790</v>
      </c>
      <c r="G11" s="6" t="n">
        <v>242007</v>
      </c>
    </row>
    <row r="12">
      <c r="A12" s="4" t="inlineStr">
        <is>
          <t>Number of properties acquired in connection with issuance of partnership units | property</t>
        </is>
      </c>
      <c r="B12" s="6" t="n">
        <v>1</v>
      </c>
      <c r="C12" s="6" t="n">
        <v>7</v>
      </c>
    </row>
    <row r="13">
      <c r="A13" s="4" t="inlineStr">
        <is>
          <t>Additions to noncontrolling interest</t>
        </is>
      </c>
      <c r="B13" s="7" t="n">
        <v>16600</v>
      </c>
      <c r="C13" s="7" t="n">
        <v>20400</v>
      </c>
      <c r="E13" s="7" t="n">
        <v>6300</v>
      </c>
      <c r="K13" s="7" t="n">
        <v>38783</v>
      </c>
      <c r="L13" s="7" t="n">
        <v>0</v>
      </c>
      <c r="M13" s="7" t="n">
        <v>6286</v>
      </c>
    </row>
    <row r="14">
      <c r="A14" s="4" t="inlineStr">
        <is>
          <t>Realty Income, L.P. units | VEREIT</t>
        </is>
      </c>
    </row>
    <row r="15">
      <c r="A15" s="3" t="inlineStr">
        <is>
          <t>Noncontrolling interests</t>
        </is>
      </c>
    </row>
    <row r="16">
      <c r="A16" s="4" t="inlineStr">
        <is>
          <t>Number of partnership units issued (in units) | shares</t>
        </is>
      </c>
      <c r="D16" s="6" t="n">
        <v>56400</v>
      </c>
    </row>
    <row r="17">
      <c r="A17" s="4" t="inlineStr">
        <is>
          <t>Additions to noncontrolling interest</t>
        </is>
      </c>
      <c r="D17" s="7" t="n">
        <v>1800</v>
      </c>
    </row>
    <row r="18">
      <c r="A18" s="4" t="inlineStr">
        <is>
          <t>Realty Income, L.P. units</t>
        </is>
      </c>
    </row>
    <row r="19">
      <c r="A19" s="3" t="inlineStr">
        <is>
          <t>Noncontrolling interests</t>
        </is>
      </c>
    </row>
    <row r="20">
      <c r="A20" s="4" t="inlineStr">
        <is>
          <t>Third-party partnership ownership interest (as a percent)</t>
        </is>
      </c>
      <c r="K20" s="4" t="inlineStr">
        <is>
          <t>4.20%</t>
        </is>
      </c>
    </row>
    <row r="21">
      <c r="A21" s="4" t="inlineStr">
        <is>
          <t>Ownership interest (as a percent)</t>
        </is>
      </c>
      <c r="K21" s="4" t="inlineStr">
        <is>
          <t>95.80%</t>
        </is>
      </c>
    </row>
    <row r="22">
      <c r="A22" s="4" t="inlineStr">
        <is>
          <t>Joint venture established May 2021</t>
        </is>
      </c>
    </row>
    <row r="23">
      <c r="A23" s="3" t="inlineStr">
        <is>
          <t>Noncontrolling interests</t>
        </is>
      </c>
    </row>
    <row r="24">
      <c r="A24" s="4" t="inlineStr">
        <is>
          <t>Ownership interest (as a percent)</t>
        </is>
      </c>
      <c r="K24" s="4" t="inlineStr">
        <is>
          <t>72.40%</t>
        </is>
      </c>
    </row>
    <row r="25">
      <c r="A25" s="4" t="inlineStr">
        <is>
          <t>Joint venture established December 2020</t>
        </is>
      </c>
    </row>
    <row r="26">
      <c r="A26" s="3" t="inlineStr">
        <is>
          <t>Noncontrolling interests</t>
        </is>
      </c>
    </row>
    <row r="27">
      <c r="A27" s="4" t="inlineStr">
        <is>
          <t>Ownership interest (as a percent)</t>
        </is>
      </c>
      <c r="K27" s="4" t="inlineStr">
        <is>
          <t>94.50%</t>
        </is>
      </c>
    </row>
    <row r="28">
      <c r="A28" s="4" t="inlineStr">
        <is>
          <t>Joint venture acquired December 2019</t>
        </is>
      </c>
    </row>
    <row r="29">
      <c r="A29" s="3" t="inlineStr">
        <is>
          <t>Noncontrolling interests</t>
        </is>
      </c>
    </row>
    <row r="30">
      <c r="A30" s="4" t="inlineStr">
        <is>
          <t>Ownership interest (as a percent)</t>
        </is>
      </c>
      <c r="K30" s="4" t="inlineStr">
        <is>
          <t>89.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 Change in Carrying Value (Details) - USD ($) $ in Thousands</t>
        </is>
      </c>
      <c r="B1" s="2" t="inlineStr">
        <is>
          <t>Dec. 30, 2021</t>
        </is>
      </c>
      <c r="C1" s="2" t="inlineStr">
        <is>
          <t>Nov. 30, 2021</t>
        </is>
      </c>
      <c r="D1" s="2" t="inlineStr">
        <is>
          <t>Nov. 01, 2021</t>
        </is>
      </c>
      <c r="E1" s="2" t="inlineStr">
        <is>
          <t>Mar. 28, 2019</t>
        </is>
      </c>
      <c r="F1" s="2" t="inlineStr">
        <is>
          <t>Apr. 30, 2018</t>
        </is>
      </c>
      <c r="G1" s="2" t="inlineStr">
        <is>
          <t>Mar. 30, 2018</t>
        </is>
      </c>
      <c r="H1" s="2" t="inlineStr">
        <is>
          <t>Dec. 31, 2021</t>
        </is>
      </c>
      <c r="I1" s="2" t="inlineStr">
        <is>
          <t>Dec. 31, 2020</t>
        </is>
      </c>
      <c r="J1" s="2" t="inlineStr">
        <is>
          <t>Dec. 31, 2019</t>
        </is>
      </c>
    </row>
    <row r="2">
      <c r="A2" s="3" t="inlineStr">
        <is>
          <t>Change in the carrying value of all noncontrolling interests</t>
        </is>
      </c>
    </row>
    <row r="3">
      <c r="A3" s="4" t="inlineStr">
        <is>
          <t>Carrying value at beginning of the period</t>
        </is>
      </c>
      <c r="H3" s="7" t="n">
        <v>32247</v>
      </c>
    </row>
    <row r="4">
      <c r="A4" s="4" t="inlineStr">
        <is>
          <t>Reallocation of equity</t>
        </is>
      </c>
      <c r="H4" s="6" t="n">
        <v>0</v>
      </c>
      <c r="I4" s="7" t="n">
        <v>0</v>
      </c>
      <c r="J4" s="7" t="n">
        <v>0</v>
      </c>
    </row>
    <row r="5">
      <c r="A5" s="4" t="inlineStr">
        <is>
          <t>Additions to noncontrolling interest</t>
        </is>
      </c>
      <c r="H5" s="6" t="n">
        <v>43390</v>
      </c>
      <c r="I5" s="6" t="n">
        <v>3168</v>
      </c>
      <c r="J5" s="6" t="n">
        <v>11370</v>
      </c>
    </row>
    <row r="6">
      <c r="A6" s="4" t="inlineStr">
        <is>
          <t>Allocation of net income</t>
        </is>
      </c>
      <c r="H6" s="6" t="n">
        <v>1291</v>
      </c>
      <c r="I6" s="6" t="n">
        <v>1020</v>
      </c>
      <c r="J6" s="6" t="n">
        <v>996</v>
      </c>
    </row>
    <row r="7">
      <c r="A7" s="4" t="inlineStr">
        <is>
          <t>Carrying value at end of the period</t>
        </is>
      </c>
      <c r="H7" s="6" t="n">
        <v>76826</v>
      </c>
      <c r="I7" s="6" t="n">
        <v>32247</v>
      </c>
    </row>
    <row r="8">
      <c r="A8" s="4" t="inlineStr">
        <is>
          <t>Realty Income, L.P. units</t>
        </is>
      </c>
    </row>
    <row r="9">
      <c r="A9" s="3" t="inlineStr">
        <is>
          <t>Change in the carrying value of all noncontrolling interests</t>
        </is>
      </c>
    </row>
    <row r="10">
      <c r="A10" s="4" t="inlineStr">
        <is>
          <t>Additions to noncontrolling interest</t>
        </is>
      </c>
      <c r="B10" s="7" t="n">
        <v>16600</v>
      </c>
      <c r="C10" s="7" t="n">
        <v>20400</v>
      </c>
      <c r="E10" s="7" t="n">
        <v>6300</v>
      </c>
      <c r="H10" s="7" t="n">
        <v>38783</v>
      </c>
      <c r="I10" s="6" t="n">
        <v>0</v>
      </c>
      <c r="J10" s="6" t="n">
        <v>6286</v>
      </c>
    </row>
    <row r="11">
      <c r="A11" s="4" t="inlineStr">
        <is>
          <t>Number of partnership units issued (in units)</t>
        </is>
      </c>
      <c r="B11" s="6" t="n">
        <v>240586</v>
      </c>
      <c r="C11" s="6" t="n">
        <v>300604</v>
      </c>
      <c r="E11" s="6" t="n">
        <v>89322</v>
      </c>
      <c r="F11" s="6" t="n">
        <v>131790</v>
      </c>
      <c r="G11" s="6" t="n">
        <v>242007</v>
      </c>
    </row>
    <row r="12">
      <c r="A12" s="4" t="inlineStr">
        <is>
          <t>Number of partnership units outstanding (in units)</t>
        </is>
      </c>
      <c r="H12" s="6" t="n">
        <v>1060709</v>
      </c>
    </row>
    <row r="13">
      <c r="A13" s="4" t="inlineStr">
        <is>
          <t>Realty Income, L.P. units | VEREIT</t>
        </is>
      </c>
    </row>
    <row r="14">
      <c r="A14" s="3" t="inlineStr">
        <is>
          <t>Change in the carrying value of all noncontrolling interests</t>
        </is>
      </c>
    </row>
    <row r="15">
      <c r="A15" s="4" t="inlineStr">
        <is>
          <t>Additions to noncontrolling interest</t>
        </is>
      </c>
      <c r="D15" s="7" t="n">
        <v>1800</v>
      </c>
    </row>
    <row r="16">
      <c r="A16" s="4" t="inlineStr">
        <is>
          <t>Number of partnership units issued (in units)</t>
        </is>
      </c>
      <c r="D16" s="6" t="n">
        <v>56400</v>
      </c>
    </row>
    <row r="17">
      <c r="A17" s="4" t="inlineStr">
        <is>
          <t>Other Noncontrolling Interests</t>
        </is>
      </c>
    </row>
    <row r="18">
      <c r="A18" s="3" t="inlineStr">
        <is>
          <t>Change in the carrying value of all noncontrolling interests</t>
        </is>
      </c>
    </row>
    <row r="19">
      <c r="A19" s="4" t="inlineStr">
        <is>
          <t>Additions to noncontrolling interest</t>
        </is>
      </c>
      <c r="H19" s="7" t="n">
        <v>0</v>
      </c>
      <c r="I19" s="6" t="n">
        <v>0</v>
      </c>
      <c r="J19" s="6" t="n">
        <v>5084</v>
      </c>
    </row>
    <row r="20">
      <c r="A20" s="4" t="inlineStr">
        <is>
          <t>Noncontrolling interests</t>
        </is>
      </c>
    </row>
    <row r="21">
      <c r="A21" s="3" t="inlineStr">
        <is>
          <t>Change in the carrying value of all noncontrolling interests</t>
        </is>
      </c>
    </row>
    <row r="22">
      <c r="A22" s="4" t="inlineStr">
        <is>
          <t>Carrying value at beginning of the period</t>
        </is>
      </c>
      <c r="H22" s="6" t="n">
        <v>32247</v>
      </c>
      <c r="I22" s="6" t="n">
        <v>29702</v>
      </c>
    </row>
    <row r="23">
      <c r="A23" s="4" t="inlineStr">
        <is>
          <t>Contributions</t>
        </is>
      </c>
      <c r="H23" s="6" t="n">
        <v>43390</v>
      </c>
    </row>
    <row r="24">
      <c r="A24" s="4" t="inlineStr">
        <is>
          <t>Issued in merger</t>
        </is>
      </c>
      <c r="H24" s="6" t="n">
        <v>3160</v>
      </c>
    </row>
    <row r="25">
      <c r="A25" s="4" t="inlineStr">
        <is>
          <t>Orion divestiture</t>
        </is>
      </c>
      <c r="H25" s="6" t="n">
        <v>-1352</v>
      </c>
    </row>
    <row r="26">
      <c r="A26" s="4" t="inlineStr">
        <is>
          <t>Reallocation of equity</t>
        </is>
      </c>
      <c r="H26" s="6" t="n">
        <v>-42</v>
      </c>
      <c r="I26" s="6" t="n">
        <v>-47</v>
      </c>
      <c r="J26" s="6" t="n">
        <v>653</v>
      </c>
    </row>
    <row r="27">
      <c r="A27" s="4" t="inlineStr">
        <is>
          <t>Additions to noncontrolling interest</t>
        </is>
      </c>
      <c r="H27" s="6" t="n">
        <v>43390</v>
      </c>
      <c r="I27" s="6" t="n">
        <v>3168</v>
      </c>
      <c r="J27" s="6" t="n">
        <v>11370</v>
      </c>
    </row>
    <row r="28">
      <c r="A28" s="4" t="inlineStr">
        <is>
          <t>Distributions</t>
        </is>
      </c>
      <c r="H28" s="6" t="n">
        <v>-1868</v>
      </c>
      <c r="I28" s="6" t="n">
        <v>-1596</v>
      </c>
    </row>
    <row r="29">
      <c r="A29" s="4" t="inlineStr">
        <is>
          <t>Allocation of net income</t>
        </is>
      </c>
      <c r="H29" s="6" t="n">
        <v>1291</v>
      </c>
      <c r="I29" s="6" t="n">
        <v>1020</v>
      </c>
    </row>
    <row r="30">
      <c r="A30" s="4" t="inlineStr">
        <is>
          <t>Carrying value at end of the period</t>
        </is>
      </c>
      <c r="H30" s="6" t="n">
        <v>76826</v>
      </c>
      <c r="I30" s="6" t="n">
        <v>32247</v>
      </c>
      <c r="J30" s="6" t="n">
        <v>29702</v>
      </c>
    </row>
    <row r="31">
      <c r="A31" s="4" t="inlineStr">
        <is>
          <t>Noncontrolling interests | Realty Income, L.P. units</t>
        </is>
      </c>
    </row>
    <row r="32">
      <c r="A32" s="3" t="inlineStr">
        <is>
          <t>Change in the carrying value of all noncontrolling interests</t>
        </is>
      </c>
    </row>
    <row r="33">
      <c r="A33" s="4" t="inlineStr">
        <is>
          <t>Carrying value at beginning of the period</t>
        </is>
      </c>
      <c r="H33" s="6" t="n">
        <v>24100</v>
      </c>
      <c r="I33" s="6" t="n">
        <v>24596</v>
      </c>
    </row>
    <row r="34">
      <c r="A34" s="4" t="inlineStr">
        <is>
          <t>Contributions</t>
        </is>
      </c>
      <c r="H34" s="6" t="n">
        <v>36975</v>
      </c>
    </row>
    <row r="35">
      <c r="A35" s="4" t="inlineStr">
        <is>
          <t>Issued in merger</t>
        </is>
      </c>
      <c r="H35" s="6" t="n">
        <v>3160</v>
      </c>
    </row>
    <row r="36">
      <c r="A36" s="4" t="inlineStr">
        <is>
          <t>Orion divestiture</t>
        </is>
      </c>
      <c r="H36" s="6" t="n">
        <v>-1352</v>
      </c>
    </row>
    <row r="37">
      <c r="A37" s="4" t="inlineStr">
        <is>
          <t>Reallocation of equity</t>
        </is>
      </c>
      <c r="H37" s="6" t="n">
        <v>-42</v>
      </c>
      <c r="I37" s="6" t="n">
        <v>-47</v>
      </c>
    </row>
    <row r="38">
      <c r="A38" s="4" t="inlineStr">
        <is>
          <t>Additions to noncontrolling interest</t>
        </is>
      </c>
      <c r="I38" s="6" t="n">
        <v>0</v>
      </c>
    </row>
    <row r="39">
      <c r="A39" s="4" t="inlineStr">
        <is>
          <t>Distributions</t>
        </is>
      </c>
      <c r="H39" s="6" t="n">
        <v>-1574</v>
      </c>
      <c r="I39" s="6" t="n">
        <v>-1297</v>
      </c>
    </row>
    <row r="40">
      <c r="A40" s="4" t="inlineStr">
        <is>
          <t>Allocation of net income</t>
        </is>
      </c>
      <c r="H40" s="6" t="n">
        <v>1149</v>
      </c>
      <c r="I40" s="6" t="n">
        <v>848</v>
      </c>
    </row>
    <row r="41">
      <c r="A41" s="4" t="inlineStr">
        <is>
          <t>Carrying value at end of the period</t>
        </is>
      </c>
      <c r="H41" s="6" t="n">
        <v>62416</v>
      </c>
      <c r="I41" s="6" t="n">
        <v>24100</v>
      </c>
      <c r="J41" s="6" t="n">
        <v>24596</v>
      </c>
    </row>
    <row r="42">
      <c r="A42" s="4" t="inlineStr">
        <is>
          <t>Noncontrolling interests | Other Noncontrolling Interests</t>
        </is>
      </c>
    </row>
    <row r="43">
      <c r="A43" s="3" t="inlineStr">
        <is>
          <t>Change in the carrying value of all noncontrolling interests</t>
        </is>
      </c>
    </row>
    <row r="44">
      <c r="A44" s="4" t="inlineStr">
        <is>
          <t>Carrying value at beginning of the period</t>
        </is>
      </c>
      <c r="H44" s="6" t="n">
        <v>8147</v>
      </c>
      <c r="I44" s="6" t="n">
        <v>5106</v>
      </c>
    </row>
    <row r="45">
      <c r="A45" s="4" t="inlineStr">
        <is>
          <t>Contributions</t>
        </is>
      </c>
      <c r="H45" s="6" t="n">
        <v>6415</v>
      </c>
    </row>
    <row r="46">
      <c r="A46" s="4" t="inlineStr">
        <is>
          <t>Issued in merger</t>
        </is>
      </c>
      <c r="H46" s="6" t="n">
        <v>0</v>
      </c>
    </row>
    <row r="47">
      <c r="A47" s="4" t="inlineStr">
        <is>
          <t>Orion divestiture</t>
        </is>
      </c>
      <c r="H47" s="6" t="n">
        <v>0</v>
      </c>
    </row>
    <row r="48">
      <c r="A48" s="4" t="inlineStr">
        <is>
          <t>Reallocation of equity</t>
        </is>
      </c>
      <c r="H48" s="6" t="n">
        <v>0</v>
      </c>
      <c r="I48" s="6" t="n">
        <v>0</v>
      </c>
    </row>
    <row r="49">
      <c r="A49" s="4" t="inlineStr">
        <is>
          <t>Additions to noncontrolling interest</t>
        </is>
      </c>
      <c r="I49" s="6" t="n">
        <v>3168</v>
      </c>
    </row>
    <row r="50">
      <c r="A50" s="4" t="inlineStr">
        <is>
          <t>Distributions</t>
        </is>
      </c>
      <c r="H50" s="6" t="n">
        <v>-294</v>
      </c>
      <c r="I50" s="6" t="n">
        <v>-299</v>
      </c>
    </row>
    <row r="51">
      <c r="A51" s="4" t="inlineStr">
        <is>
          <t>Allocation of net income</t>
        </is>
      </c>
      <c r="H51" s="6" t="n">
        <v>142</v>
      </c>
      <c r="I51" s="6" t="n">
        <v>172</v>
      </c>
    </row>
    <row r="52">
      <c r="A52" s="4" t="inlineStr">
        <is>
          <t>Carrying value at end of the period</t>
        </is>
      </c>
      <c r="H52" s="7" t="n">
        <v>14410</v>
      </c>
      <c r="I52" s="7" t="n">
        <v>8147</v>
      </c>
      <c r="J52" s="7" t="n">
        <v>51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Variable Interest Entities (Details) - USD ($) $ in Thousands</t>
        </is>
      </c>
      <c r="B1" s="2" t="inlineStr">
        <is>
          <t>Dec. 31, 2021</t>
        </is>
      </c>
      <c r="C1" s="2" t="inlineStr">
        <is>
          <t>Dec. 31, 2020</t>
        </is>
      </c>
    </row>
    <row r="2">
      <c r="A2" s="3" t="inlineStr">
        <is>
          <t>Variable interest entity</t>
        </is>
      </c>
    </row>
    <row r="3">
      <c r="A3" s="4" t="inlineStr">
        <is>
          <t>Net real estate</t>
        </is>
      </c>
      <c r="B3" s="7" t="n">
        <v>31959130</v>
      </c>
      <c r="C3" s="7" t="n">
        <v>17466152</v>
      </c>
    </row>
    <row r="4">
      <c r="A4" s="4" t="inlineStr">
        <is>
          <t>Total assets</t>
        </is>
      </c>
      <c r="B4" s="6" t="n">
        <v>43137502</v>
      </c>
      <c r="C4" s="6" t="n">
        <v>20740285</v>
      </c>
    </row>
    <row r="5">
      <c r="A5" s="4" t="inlineStr">
        <is>
          <t>Total liabilities</t>
        </is>
      </c>
      <c r="B5" s="6" t="n">
        <v>18008102</v>
      </c>
      <c r="C5" s="6" t="n">
        <v>9722555</v>
      </c>
    </row>
    <row r="6">
      <c r="A6" s="4" t="inlineStr">
        <is>
          <t>Primary beneficiary</t>
        </is>
      </c>
    </row>
    <row r="7">
      <c r="A7" s="3" t="inlineStr">
        <is>
          <t>Variable interest entity</t>
        </is>
      </c>
    </row>
    <row r="8">
      <c r="A8" s="4" t="inlineStr">
        <is>
          <t>Net real estate</t>
        </is>
      </c>
      <c r="B8" s="6" t="n">
        <v>688229</v>
      </c>
      <c r="C8" s="6" t="n">
        <v>635963</v>
      </c>
    </row>
    <row r="9">
      <c r="A9" s="4" t="inlineStr">
        <is>
          <t>Total assets</t>
        </is>
      </c>
      <c r="B9" s="6" t="n">
        <v>795670</v>
      </c>
      <c r="C9" s="6" t="n">
        <v>723668</v>
      </c>
    </row>
    <row r="10">
      <c r="A10" s="4" t="inlineStr">
        <is>
          <t>Total liabilities</t>
        </is>
      </c>
      <c r="B10" s="7" t="n">
        <v>57057</v>
      </c>
      <c r="C10" s="7" t="n">
        <v>479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O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6" customWidth="1" min="39" max="39"/>
    <col width="14" customWidth="1" min="40" max="40"/>
    <col width="14" customWidth="1" min="41" max="41"/>
  </cols>
  <sheetData>
    <row r="1">
      <c r="A1" s="1" t="inlineStr">
        <is>
          <t>Distributions Paid and Payable - Distributions to Common Stockholders (Details) - $ / shares</t>
        </is>
      </c>
      <c r="B1" s="2" t="inlineStr">
        <is>
          <t>1 Months Ended</t>
        </is>
      </c>
      <c r="AM1" s="2" t="inlineStr">
        <is>
          <t>12 Months Ended</t>
        </is>
      </c>
    </row>
    <row r="2">
      <c r="B2" s="2" t="inlineStr">
        <is>
          <t>Jan. 31, 2022</t>
        </is>
      </c>
      <c r="C2" s="2" t="inlineStr">
        <is>
          <t>Dec. 31, 2021</t>
        </is>
      </c>
      <c r="D2" s="2" t="inlineStr">
        <is>
          <t>Nov. 30, 2021</t>
        </is>
      </c>
      <c r="E2" s="2" t="inlineStr">
        <is>
          <t>Oct. 31, 2021</t>
        </is>
      </c>
      <c r="F2" s="2" t="inlineStr">
        <is>
          <t>Sep. 30, 2021</t>
        </is>
      </c>
      <c r="G2" s="2" t="inlineStr">
        <is>
          <t>Aug. 31, 2021</t>
        </is>
      </c>
      <c r="H2" s="2" t="inlineStr">
        <is>
          <t>Jul. 31, 2021</t>
        </is>
      </c>
      <c r="I2" s="2" t="inlineStr">
        <is>
          <t>Jun. 30, 2021</t>
        </is>
      </c>
      <c r="J2" s="2" t="inlineStr">
        <is>
          <t>May 31, 2021</t>
        </is>
      </c>
      <c r="K2" s="2" t="inlineStr">
        <is>
          <t>Apr. 30, 2021</t>
        </is>
      </c>
      <c r="L2" s="2" t="inlineStr">
        <is>
          <t>Mar. 31, 2021</t>
        </is>
      </c>
      <c r="M2" s="2" t="inlineStr">
        <is>
          <t>Feb. 28, 2021</t>
        </is>
      </c>
      <c r="N2" s="2" t="inlineStr">
        <is>
          <t>Jan. 31, 2021</t>
        </is>
      </c>
      <c r="O2" s="2" t="inlineStr">
        <is>
          <t>Dec. 31, 2020</t>
        </is>
      </c>
      <c r="P2" s="2" t="inlineStr">
        <is>
          <t>Nov. 30, 2020</t>
        </is>
      </c>
      <c r="Q2" s="2" t="inlineStr">
        <is>
          <t>Oct. 31, 2020</t>
        </is>
      </c>
      <c r="R2" s="2" t="inlineStr">
        <is>
          <t>Sep. 30, 2020</t>
        </is>
      </c>
      <c r="S2" s="2" t="inlineStr">
        <is>
          <t>Aug. 31, 2020</t>
        </is>
      </c>
      <c r="T2" s="2" t="inlineStr">
        <is>
          <t>Jul. 31, 2020</t>
        </is>
      </c>
      <c r="U2" s="2" t="inlineStr">
        <is>
          <t>Jun. 30, 2020</t>
        </is>
      </c>
      <c r="V2" s="2" t="inlineStr">
        <is>
          <t>May 31, 2020</t>
        </is>
      </c>
      <c r="W2" s="2" t="inlineStr">
        <is>
          <t>Apr. 30, 2020</t>
        </is>
      </c>
      <c r="X2" s="2" t="inlineStr">
        <is>
          <t>Mar. 31, 2020</t>
        </is>
      </c>
      <c r="Y2" s="2" t="inlineStr">
        <is>
          <t>Feb. 29, 2020</t>
        </is>
      </c>
      <c r="Z2" s="2" t="inlineStr">
        <is>
          <t>Jan. 31, 2020</t>
        </is>
      </c>
      <c r="AA2" s="2" t="inlineStr">
        <is>
          <t>Dec. 31, 2019</t>
        </is>
      </c>
      <c r="AB2" s="2" t="inlineStr">
        <is>
          <t>Nov. 30, 2019</t>
        </is>
      </c>
      <c r="AC2" s="2" t="inlineStr">
        <is>
          <t>Oct. 31, 2019</t>
        </is>
      </c>
      <c r="AD2" s="2" t="inlineStr">
        <is>
          <t>Sep. 30, 2019</t>
        </is>
      </c>
      <c r="AE2" s="2" t="inlineStr">
        <is>
          <t>Aug. 31, 2019</t>
        </is>
      </c>
      <c r="AF2" s="2" t="inlineStr">
        <is>
          <t>Jul. 31, 2019</t>
        </is>
      </c>
      <c r="AG2" s="2" t="inlineStr">
        <is>
          <t>Jun. 30, 2019</t>
        </is>
      </c>
      <c r="AH2" s="2" t="inlineStr">
        <is>
          <t>May 31, 2019</t>
        </is>
      </c>
      <c r="AI2" s="2" t="inlineStr">
        <is>
          <t>Apr. 30, 2019</t>
        </is>
      </c>
      <c r="AJ2" s="2" t="inlineStr">
        <is>
          <t>Mar. 31, 2019</t>
        </is>
      </c>
      <c r="AK2" s="2" t="inlineStr">
        <is>
          <t>Feb. 28, 2019</t>
        </is>
      </c>
      <c r="AL2" s="2" t="inlineStr">
        <is>
          <t>Jan. 31, 2019</t>
        </is>
      </c>
      <c r="AM2" s="2" t="inlineStr">
        <is>
          <t>Dec. 31, 2021</t>
        </is>
      </c>
      <c r="AN2" s="2" t="inlineStr">
        <is>
          <t>Dec. 31, 2020</t>
        </is>
      </c>
      <c r="AO2" s="2" t="inlineStr">
        <is>
          <t>Dec. 31, 2019</t>
        </is>
      </c>
    </row>
    <row r="3">
      <c r="A3" s="3" t="inlineStr">
        <is>
          <t>Distributions Paid and Payable</t>
        </is>
      </c>
    </row>
    <row r="4">
      <c r="A4" s="4" t="inlineStr">
        <is>
          <t>Distributions paid per common share (in dollars per share)</t>
        </is>
      </c>
      <c r="C4" s="11" t="n">
        <v>0.246</v>
      </c>
      <c r="D4" s="11" t="n">
        <v>0.236</v>
      </c>
      <c r="E4" s="11" t="n">
        <v>0.236</v>
      </c>
      <c r="F4" s="11" t="n">
        <v>0.2355</v>
      </c>
      <c r="G4" s="11" t="n">
        <v>0.2355</v>
      </c>
      <c r="H4" s="11" t="n">
        <v>0.2355</v>
      </c>
      <c r="I4" s="11" t="n">
        <v>0.235</v>
      </c>
      <c r="J4" s="11" t="n">
        <v>0.235</v>
      </c>
      <c r="K4" s="11" t="n">
        <v>0.235</v>
      </c>
      <c r="L4" s="11" t="n">
        <v>0.2345</v>
      </c>
      <c r="M4" s="11" t="n">
        <v>0.2345</v>
      </c>
      <c r="N4" s="11" t="n">
        <v>0.2345</v>
      </c>
      <c r="O4" s="11" t="n">
        <v>0.234</v>
      </c>
      <c r="P4" s="11" t="n">
        <v>0.234</v>
      </c>
      <c r="Q4" s="11" t="n">
        <v>0.234</v>
      </c>
      <c r="R4" s="11" t="n">
        <v>0.2335</v>
      </c>
      <c r="S4" s="11" t="n">
        <v>0.2335</v>
      </c>
      <c r="T4" s="11" t="n">
        <v>0.2335</v>
      </c>
      <c r="U4" s="11" t="n">
        <v>0.233</v>
      </c>
      <c r="V4" s="11" t="n">
        <v>0.233</v>
      </c>
      <c r="W4" s="11" t="n">
        <v>0.233</v>
      </c>
      <c r="X4" s="11" t="n">
        <v>0.2325</v>
      </c>
      <c r="Y4" s="11" t="n">
        <v>0.2325</v>
      </c>
      <c r="Z4" s="11" t="n">
        <v>0.2275</v>
      </c>
      <c r="AA4" s="11" t="n">
        <v>0.227</v>
      </c>
      <c r="AB4" s="11" t="n">
        <v>0.227</v>
      </c>
      <c r="AC4" s="11" t="n">
        <v>0.227</v>
      </c>
      <c r="AD4" s="11" t="n">
        <v>0.2265</v>
      </c>
      <c r="AE4" s="11" t="n">
        <v>0.2265</v>
      </c>
      <c r="AF4" s="11" t="n">
        <v>0.2265</v>
      </c>
      <c r="AG4" s="11" t="n">
        <v>0.226</v>
      </c>
      <c r="AH4" s="11" t="n">
        <v>0.226</v>
      </c>
      <c r="AI4" s="11" t="n">
        <v>0.226</v>
      </c>
      <c r="AJ4" s="11" t="n">
        <v>0.2255</v>
      </c>
      <c r="AK4" s="11" t="n">
        <v>0.2255</v>
      </c>
      <c r="AL4" s="11" t="n">
        <v>0.221</v>
      </c>
      <c r="AM4" s="11" t="n">
        <v>2.833</v>
      </c>
      <c r="AN4" s="11" t="n">
        <v>2.794</v>
      </c>
      <c r="AO4" s="11" t="n">
        <v>2.7105</v>
      </c>
    </row>
    <row r="5">
      <c r="A5" s="4" t="inlineStr">
        <is>
          <t>Distributions payable (in dollars per share)</t>
        </is>
      </c>
      <c r="C5" s="11" t="n">
        <v>0.2465</v>
      </c>
      <c r="O5" s="11" t="n">
        <v>0.2345</v>
      </c>
      <c r="AM5" s="11" t="n">
        <v>0.2465</v>
      </c>
      <c r="AN5" s="11" t="n">
        <v>0.2345</v>
      </c>
    </row>
    <row r="6">
      <c r="A6" s="4" t="inlineStr">
        <is>
          <t>Subsequent event</t>
        </is>
      </c>
    </row>
    <row r="7">
      <c r="A7" s="3" t="inlineStr">
        <is>
          <t>Distributions Paid and Payable</t>
        </is>
      </c>
    </row>
    <row r="8">
      <c r="A8" s="4" t="inlineStr">
        <is>
          <t>Distributions paid per common share (in dollars per share)</t>
        </is>
      </c>
      <c r="B8" s="11" t="n">
        <v>0.2465</v>
      </c>
    </row>
  </sheetData>
  <mergeCells count="3">
    <mergeCell ref="A1:A2"/>
    <mergeCell ref="B1:AL1"/>
    <mergeCell ref="AM1:A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tributions Paid and Payable - Tax Characterization of Distributions Paid (Details) - $ / shares</t>
        </is>
      </c>
      <c r="B1" s="2" t="inlineStr">
        <is>
          <t>Nov. 12, 2021</t>
        </is>
      </c>
      <c r="C1" s="2" t="inlineStr">
        <is>
          <t>Dec. 31, 2021</t>
        </is>
      </c>
      <c r="D1" s="2" t="inlineStr">
        <is>
          <t>Dec. 31, 2020</t>
        </is>
      </c>
      <c r="E1" s="2" t="inlineStr">
        <is>
          <t>Dec. 31, 2019</t>
        </is>
      </c>
    </row>
    <row r="2">
      <c r="A2" s="3" t="inlineStr">
        <is>
          <t>Dividends [Abstract]</t>
        </is>
      </c>
    </row>
    <row r="3">
      <c r="A3" s="4" t="inlineStr">
        <is>
          <t>Distributions characterized as ordinary income (in dollars per share)</t>
        </is>
      </c>
      <c r="C3" s="16" t="n">
        <v>1.5146899</v>
      </c>
      <c r="D3" s="16" t="n">
        <v>2.2798764</v>
      </c>
      <c r="E3" s="16" t="n">
        <v>2.1206964</v>
      </c>
    </row>
    <row r="4">
      <c r="A4" s="4" t="inlineStr">
        <is>
          <t>Distributions characterized as nontaxable distributions (in dollars per share)</t>
        </is>
      </c>
      <c r="C4" s="17" t="n">
        <v>3.2925615</v>
      </c>
      <c r="D4" s="17" t="n">
        <v>0.4902835</v>
      </c>
      <c r="E4" s="17" t="n">
        <v>0.5898036</v>
      </c>
    </row>
    <row r="5">
      <c r="A5" s="4" t="inlineStr">
        <is>
          <t>Distributions characterized as capital gain distributions (in dollars per share)</t>
        </is>
      </c>
      <c r="C5" s="17" t="n">
        <v>0.08546090000000001</v>
      </c>
      <c r="D5" s="17" t="n">
        <v>0.0238401</v>
      </c>
      <c r="E5" s="6" t="n">
        <v>0</v>
      </c>
    </row>
    <row r="6">
      <c r="A6" s="4" t="inlineStr">
        <is>
          <t>Totals (in dollars per share)</t>
        </is>
      </c>
      <c r="C6" s="17" t="n">
        <v>4.8927123</v>
      </c>
      <c r="D6" s="16" t="n">
        <v>2.794</v>
      </c>
      <c r="E6" s="16" t="n">
        <v>2.7105</v>
      </c>
    </row>
    <row r="7">
      <c r="A7" s="4" t="inlineStr">
        <is>
          <t>Distributions characterized as capital gain distributions, unrecaptured Section 1250 Gain component (in dollars per share)</t>
        </is>
      </c>
      <c r="C7" s="16" t="n">
        <v>0.0649153</v>
      </c>
    </row>
    <row r="8">
      <c r="A8" s="4" t="inlineStr">
        <is>
          <t>Distributions characterized as capital gain distributions, unrecaptured Section 1250 Gain component as percentage of total dividends paid</t>
        </is>
      </c>
      <c r="C8" s="4" t="inlineStr">
        <is>
          <t>1.327%</t>
        </is>
      </c>
    </row>
    <row r="9">
      <c r="A9" s="4" t="inlineStr">
        <is>
          <t>Distributions characterized as capital gain distributions, Section 897 Gain component (in dollars per share)</t>
        </is>
      </c>
      <c r="C9" s="16" t="n">
        <v>0.08546090000000001</v>
      </c>
    </row>
    <row r="10">
      <c r="A10" s="4" t="inlineStr">
        <is>
          <t>Distributions characterized as capital gain distributions, Section 897 Gain component as percentage of total dividends paid</t>
        </is>
      </c>
      <c r="C10" s="4" t="inlineStr">
        <is>
          <t>1.747%</t>
        </is>
      </c>
    </row>
    <row r="11">
      <c r="A11" s="4" t="inlineStr">
        <is>
          <t>Tax distribution upon divestiture of Orion shares (in dollars per share)</t>
        </is>
      </c>
      <c r="B11" s="10" t="n">
        <v>2.06</v>
      </c>
    </row>
    <row r="12">
      <c r="A12" s="4" t="inlineStr">
        <is>
          <t>Fair market value of shares related to tax distribution upon divestiture of Orion shares (in dollars per share)</t>
        </is>
      </c>
      <c r="B12" s="11" t="n">
        <v>20.62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t>
        </is>
      </c>
      <c r="B1" s="2" t="inlineStr">
        <is>
          <t>12 Months Ended</t>
        </is>
      </c>
    </row>
    <row r="2">
      <c r="B2" s="2" t="inlineStr">
        <is>
          <t>Dec. 31, 2021</t>
        </is>
      </c>
    </row>
    <row r="3">
      <c r="A3" s="3" t="inlineStr">
        <is>
          <t>Accounting Policies [Abstract]</t>
        </is>
      </c>
    </row>
    <row r="4">
      <c r="A4" s="4" t="inlineStr">
        <is>
          <t>Summary of Significant Accounting Policies and Procedures and New Accounting Standards</t>
        </is>
      </c>
      <c r="B4" s="4" t="inlineStr">
        <is>
          <t xml:space="preserve">Summary of Significant Accounting Policies and Procedures and New Accounting Standards Basis of Presentation . These consolidated financial statements have been prepared in accordance with accounting principles generally accepted in the United States of America (“U.S. GAAP”). Intercompany accounts and transactions are eliminated in consolidation. The U.S. Dollar (“USD”) is our functional currency. Principles of Consolidation .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typically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The portion of a consolidated entity not owned by us is recorded as a noncontrolling interest. Noncontrolling interests are reflected on our consolidated balance sheets as a component of equity. Noncontrolling interest that was created or assumed as part of a business combination or asset acquisition was recognized at fair value as of the date of the transaction (see note 11, Noncontrolling Interests ). Use of Estimates .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classifications . Certain reclassifications have been made to the prior years' consolidated financial statements to conform to current year presentation. We began presenting 'Goodwill,' which was previously presented in 'Other assets, net,' in a separate caption within our consolidated balance sheets. In addition, we began presenting 'Income taxes,' which was previously presented in 'Expenses,' below a newly captioned subtotal for 'Income before income taxes' within our consolidated statements of income and comprehensive income. Furthermore, we began presenting 'Other income, net' which consists of certain miscellaneous non-recurring revenue previously presented in 'Other' within 'Revenue,' in a separate caption within our consolidated statements of income and comprehensive income. These reclassifications have no effect on net income, total assets, accumulated earnings or cash flow statements as previously reported. 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2021 2020 2019 Weighted average shares used for the basic net income per share computation 414,535,283 345,280,126 315,837,012 Incremental shares from share-based compensation 234,563 135,132 322,265 Weighted average shares used for diluted net income per share computation 414,769,846 345,415,258 316,159,277 Unvested shares from share-based compensation that were anti-dilutive 45,404 70,581 8,113 Weighted average partnership common units convertible to common shares that were anti-dilutive 500,217 463,119 442,073 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 Lease Revenue Recognition and Accounts Receivable . The majority of our leases are accounted for as operating leases. Under this method, leases that have fixed and determinable rent increases are recognized on a straight-line basis over the lease term. Any rental revenue contingent upon our client’s sales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The COVID-19 pandemic and the measures taken to limit its spread are negatively impacting the economy across many industries, including the industries in which some of our clients operate. These impacts may continue as the duration and severity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The majority of concessions granted to our clients during 2020 and 2021 as a result of the COVID-19 pandemic have been rent deferrals with the original lease term unchanged. We currently anticipate future concessions will be similar.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during 2020 and 2021. Similarly, rent abatements granted, which are also accounted for as lease modifications, impacted our rental revenue by an insignificant amount during 2020 and 2021.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The following table summarizes reserves to rental revenue (in millions): Year ended December 31, 2021 2020 2019 Rental revenue reserves $ 10.2 $ 44.1 $ 1.4 Straight-line rent reserves 4.5 8.4 1.5 Total rental revenue reserves $ 14.7 $ 52.5 $ 2.9 As of December 31, 2021,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We also evaluated certain properties impacted by the COVID-19 pandemic for impairment (see note 14, Financial Instruments and Fair Value Measurements ). Gain on Sales of Real Estate . When real estate is sold, the carrying amount of the applicable assets is derecognized with a corresponding gain from the sale recognized in our consolidated statements of income and comprehensive income. We record a gain from the sale of real estate provided that various criteria, relating to the terms of the sale and any subsequent involvement by us with the real estate, have been met. Allocation of the Purchase Price of Real Estate Acquisitions . A majority of our acquisitions qualify as asset acquisitions and the transaction costs associated with those acquisitions are capitalized. However, our merger with VEREIT comprises both an input and substantive process that together significantly contributes to the ability to create outputs and therefore would be considered a business. As a result, the merger with VEREIT qualified as a business combination and, accordingly, the transaction costs have been expensed and categorized as merger and integration-related costs on our consolidated statements of income and comprehensive income. In accordance with ASC Topic 805, Business Combinations , adjustments to the allocated purchase price are able to be made within one year of the closing date of our merger with VEREIT as acquisition date uncertainties are resolved (for more details on our merger with VEREIT, please see note 3, Merger with VEREIT, Inc. and Orion Office REIT Inc. Divestiture ). When acquiring a property for investment purposes, we typically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Additionally, above-market rents on certain leases under which we are a lessor are accounted for as financing receivables amortizing over the lease term, while below-market rents on certain leases under which we are a lessor are accounted for as prepaid rent. In an acquisition of multiple properties, we must also allocate the purchase price among the properties. The allocation of the purchase price is based on our assessment of estimated fair values of the land, building and improvements, and identified intangible assets and liabilities, and is often based upon various characteristics of the market where the property is located. In addition, any assumed notes payable or mortgages are recorded at their estimated fair values. The estimated fair values of our mortgages payable have been calculated by discounting the future cash flows using applicable interest rates that have been adjusted for factors, such as industry type, client investment grade, maturity date, and comparable borrowings for similar assets. The use of different assumptions in the allocation of the purchase price of the acquired properties and liabilities assumed could affect the timing of recognition of the related revenue and expense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SC Topic 820, Fair Value Measurement), and unobservable inputs that reflect our own internal assumptions (categorized as level 3 under ASC Topic 820). Given the significance of the unobservable inputs we believe the allocations of fair value of real estate acquisitions should be categorized as level 3 under ASC Topic 820. From time to time, we have used, and may continue to use, the assistance of independent third parties specializing in real estate valuations to prepare our purchase price allocations.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term of the lease. The value of in-place leases is determined by our estimated costs related to acquiring a client and the carrying costs that would be incurred over the vacancy period to locate a clie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 Real Estate and Lease Intangibles Held for Sale. We generally reclassify assets to held for sale when the disposition has been approved, there are no known contingencies relating to the sale and the consummation of the disposition is considered probable within one year. Upon classifying a real estate investment as held for sale, we will no longer recognize depreciation expense related to the depreciable assets of the property. Assets held for sale are recorded at the lower of carrying value or estimated fair value, less the estimated cost to dispose of the assets. If circumstances arise that we previously considered unlikely and, as a result, we decide not to sell a property previously classified as held for sale, we will reclassify the property as held for investment. We measure and record a property that is reclassified as held for investment at the lower of (i) its carrying value before the property was classified as held for sale, adjusted for any depreciation expense that would have been recognized had the property been continuously classified as held for investment or (ii) the estimated fair value at the date of the subsequent decision not to sell. Thirty-three properties were classified as held for sale at December 31, 2021. Investment in Unconsolidated Entities. We account for our investment in unconsolidated entity arrangements using the equity method of accounting as we have the ability to exercise significant influence, but not control, over operating and financing policies of these investments. We have determined that none of the unconsolidated entities would be considered variable interest entities ("VIE") under the applicable accounting guidance. Our equity method investments were acquired in our merger with VEREIT. As a result, the investments were recorded at fair value and subsequently will be adjusted for our share of equity in the entities' earnings and distributions received. The step-up in fair value was allocated to the individual investment assets and liabilities and is being amortized over the estimated useful life of the respective underlying tangible real estate assets, the lease term of the intangible real estate assets, and the remaining term of the assumed debt. Investment in unconsolidated entities is included in the accompanying consolidated balance sheets. We record our proportionate share of net income from the unconsolidated entities in other income, net in the consolidated statements of income and comprehensive income. Goodwill. Upon the closing of a business combination, after identifying all tangible and intangible assets and liabilities, the excess consideration paid over the fair value of the assets and liabilities acquired and assumed, respectively, represents goodwill. In connection with our merger with VEREIT, we recorded goodwill as a result of consideration exceeding the net assets acquired. Goodwill has not yet been allocated to our individual operating segments; the allocation is pending the finalization of our purchase accounting. Deferred Financing Costs. Deferred financing costs represent commitment fees, legal fees and other costs associated with obtaining or originating financing. Deferred financing costs, other than those associated with the line of credit, are presented on the consolidated balance sheets as a direct deduction from the carrying amount of the related debt liability. Deferred financing costs related to the line of credit are included in other assets, net in the accompanying consolidated balance sheets. These costs are amortized to interest expense over the terms of the respective financing agreements that approximates with the effective interest method. 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 Properties are depreciated using the straight-line method over the estimated useful lives of the assets. The estimated useful lives are as follows: Buildings 25 years or 35 years Building improvements 4 to 35 years Equipment 5 to 25 years Lease commissions and property improvements to accommodate the client's use The shorter of the term of the related lease or useful life Acquired in-place leases Remaining terms of the respective leases Provisions for Impairment - Real Estate Assets.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Provisions for Impairment -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years ended December 31, 2021, 2020 and 2019 there were no impairments of goodwill. Provisions for Impairment - Investment in Unconsolidated Entities. When circumstances indicate that a decrease in value of an equity method investment has occurred that is other than temporary, an impairment loss should be recognized. To determine whether an impairment is other-than-temporary, we consider whether it has the ability and intent to hold the investment until the carrying value is fully recovered. We evaluate the recoverability of our investment in unconsolidated entities in accordance with accounting standards for equity investments by first reviewing each investment for indicators of impairment. If indicators are present, we estimate the fair value of the investment. If the carrying value of the investment is greater than the estimated fair value, we make an assessment of whether the impairment is temporary or other-than-temporary. In making this assessment, we consider the length of time and the extent to which fair value has been less than cost, the financial condition and near-term prospects of the entity, and our intent and ability to retain its interest long enough for a recovery in market value. If we conclude that the impairment is other than temporary, the investment is reduced to its estimated fair value. The evaluation of an investment in an unconsolidated entity for potential impairment requires significant judgment. Since our merger with VEREIT in November 2021, when we assumed our first unconsolidated entities, through December 31, 2021, there have been no impairments of equity method investments. Equity Offering Costs. Underwriting commissions and offering costs have been reflected as a reduction of additional paid-in-capital on our consolidated balance sheets. Derivative and Hedging Activities . Derivatives are financial arrangements among two or more parties with returns linked to or “derived” from an underlying equity, debt, commodity, other asset, liability, interest rate, foreign exchange rate or another index, or the occurrence or nonoccurrence of a specified event. The settlement of a derivative is determined by its underlying notional amount specified in the contract. Derivative contracts may be entered into outright or embedded within a non-derivative host contract, and may be listed, traded on exchanges or privately negotiated directly between two parties. We actively manage our risk exposures which arise from our liquidity and funding activities using derivative instruments which hedge for interest rate risk, foreign exchange risk, or both. We record all derivatives on the balance sheet at fair value. The recognition of changes in the fair value of derivatives is recorded in net income unless the derivative is designated in a cash flow or net investment hedge accounting relationship in which case the change in fair value is recorded in other comprehensive income until such time as the designated hedged item impacts net income. Income Taxes .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a TRS enables us to engage in certain business activities while complying with the REIT qualification requirements and to retain any income generated by these businesses for reinvestment without the requirement to distribute those earnings. The income taxes recorded on our consolidated statements of income and comprehensive income represent amounts accrued or paid by Realty Income and its subsidiaries for city and state income and franchise taxes and income taxes for the U.K. and Spain.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 Recently Issued Accounting Standards. In July 2021, the FASB issued ASU 2021-05 establishing Topic 842, Lessors - Certain Leases with Variable Lease Payments . ASU 2021-05 improv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financial statement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34" customWidth="1" min="2" max="2"/>
    <col width="21" customWidth="1" min="3" max="3"/>
    <col width="21" customWidth="1" min="4" max="4"/>
  </cols>
  <sheetData>
    <row r="1">
      <c r="A1" s="1" t="inlineStr">
        <is>
          <t>Lessor Operating Leases - Narrative (Details) $ in Millions</t>
        </is>
      </c>
      <c r="B1" s="2" t="inlineStr">
        <is>
          <t>12 Months Ended</t>
        </is>
      </c>
    </row>
    <row r="2">
      <c r="B2" s="2" t="inlineStr">
        <is>
          <t>Dec. 31, 2021USD ($)propertystate</t>
        </is>
      </c>
      <c r="C2" s="2" t="inlineStr">
        <is>
          <t>Dec. 31, 2020USD ($)</t>
        </is>
      </c>
      <c r="D2" s="2" t="inlineStr">
        <is>
          <t>Dec. 31, 2019USD ($)</t>
        </is>
      </c>
    </row>
    <row r="3">
      <c r="A3" s="3" t="inlineStr">
        <is>
          <t>Lessor, Lease, Description [Line Items]</t>
        </is>
      </c>
    </row>
    <row r="4">
      <c r="A4" s="4" t="inlineStr">
        <is>
          <t>Number of properties owned</t>
        </is>
      </c>
      <c r="B4" s="6" t="n">
        <v>11136</v>
      </c>
    </row>
    <row r="5">
      <c r="A5" s="4" t="inlineStr">
        <is>
          <t>Number of U.S. states where operating | state</t>
        </is>
      </c>
      <c r="B5" s="6" t="n">
        <v>50</v>
      </c>
    </row>
    <row r="6">
      <c r="A6" s="4" t="inlineStr">
        <is>
          <t>Percentage rent received | $</t>
        </is>
      </c>
      <c r="B6" s="5" t="n">
        <v>6.5</v>
      </c>
      <c r="C6" s="5" t="n">
        <v>5.1</v>
      </c>
      <c r="D6" s="7" t="n">
        <v>8</v>
      </c>
    </row>
    <row r="7">
      <c r="A7" s="4" t="inlineStr">
        <is>
          <t>Single-client properties</t>
        </is>
      </c>
    </row>
    <row r="8">
      <c r="A8" s="3" t="inlineStr">
        <is>
          <t>Lessor, Lease, Description [Line Items]</t>
        </is>
      </c>
    </row>
    <row r="9">
      <c r="A9" s="4" t="inlineStr">
        <is>
          <t>Number of properties owned</t>
        </is>
      </c>
      <c r="B9" s="6" t="n">
        <v>11043</v>
      </c>
    </row>
    <row r="10">
      <c r="A10" s="4" t="inlineStr">
        <is>
          <t>Single-client properties as percentage of total properties</t>
        </is>
      </c>
      <c r="B10" s="4" t="inlineStr">
        <is>
          <t>99.20%</t>
        </is>
      </c>
    </row>
    <row r="11">
      <c r="A11" s="4" t="inlineStr">
        <is>
          <t>Properties available for lease or sale</t>
        </is>
      </c>
    </row>
    <row r="12">
      <c r="A12" s="3" t="inlineStr">
        <is>
          <t>Lessor, Lease, Description [Line Items]</t>
        </is>
      </c>
    </row>
    <row r="13">
      <c r="A13" s="4" t="inlineStr">
        <is>
          <t>Number of properties owned</t>
        </is>
      </c>
      <c r="B13" s="6" t="n">
        <v>1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Lessor Operating Leases - Minimum Future Annual Rental Revenue to be Received (Details) $ in Thousands</t>
        </is>
      </c>
      <c r="B1" s="2" t="inlineStr">
        <is>
          <t>Dec. 31, 2021USD ($)property</t>
        </is>
      </c>
    </row>
    <row r="2">
      <c r="A2" s="3" t="inlineStr">
        <is>
          <t>Future Minimum Operating Lease Payments</t>
        </is>
      </c>
    </row>
    <row r="3">
      <c r="A3" s="4" t="inlineStr">
        <is>
          <t>2022</t>
        </is>
      </c>
      <c r="B3" s="7" t="n">
        <v>2900002</v>
      </c>
    </row>
    <row r="4">
      <c r="A4" s="4" t="inlineStr">
        <is>
          <t>2023</t>
        </is>
      </c>
      <c r="B4" s="6" t="n">
        <v>2824724</v>
      </c>
    </row>
    <row r="5">
      <c r="A5" s="4" t="inlineStr">
        <is>
          <t>2024</t>
        </is>
      </c>
      <c r="B5" s="6" t="n">
        <v>2683176</v>
      </c>
    </row>
    <row r="6">
      <c r="A6" s="4" t="inlineStr">
        <is>
          <t>2025</t>
        </is>
      </c>
      <c r="B6" s="6" t="n">
        <v>2533231</v>
      </c>
    </row>
    <row r="7">
      <c r="A7" s="4" t="inlineStr">
        <is>
          <t>2026</t>
        </is>
      </c>
      <c r="B7" s="6" t="n">
        <v>2362933</v>
      </c>
    </row>
    <row r="8">
      <c r="A8" s="4" t="inlineStr">
        <is>
          <t>Thereafter</t>
        </is>
      </c>
      <c r="B8" s="6" t="n">
        <v>14918244</v>
      </c>
    </row>
    <row r="9">
      <c r="A9" s="4" t="inlineStr">
        <is>
          <t>Total</t>
        </is>
      </c>
      <c r="B9" s="6" t="n">
        <v>28222310</v>
      </c>
    </row>
    <row r="10">
      <c r="A10" s="3" t="inlineStr">
        <is>
          <t>Future Minimum Direct Financing Lease Payments</t>
        </is>
      </c>
    </row>
    <row r="11">
      <c r="A11" s="4" t="inlineStr">
        <is>
          <t>2022</t>
        </is>
      </c>
      <c r="B11" s="6" t="n">
        <v>1925</v>
      </c>
    </row>
    <row r="12">
      <c r="A12" s="4" t="inlineStr">
        <is>
          <t>2023</t>
        </is>
      </c>
      <c r="B12" s="6" t="n">
        <v>1565</v>
      </c>
    </row>
    <row r="13">
      <c r="A13" s="4" t="inlineStr">
        <is>
          <t>2024</t>
        </is>
      </c>
      <c r="B13" s="6" t="n">
        <v>510</v>
      </c>
    </row>
    <row r="14">
      <c r="A14" s="4" t="inlineStr">
        <is>
          <t>2025</t>
        </is>
      </c>
      <c r="B14" s="6" t="n">
        <v>169</v>
      </c>
    </row>
    <row r="15">
      <c r="A15" s="4" t="inlineStr">
        <is>
          <t>2026</t>
        </is>
      </c>
      <c r="B15" s="6" t="n">
        <v>171</v>
      </c>
    </row>
    <row r="16">
      <c r="A16" s="4" t="inlineStr">
        <is>
          <t>Thereafter</t>
        </is>
      </c>
      <c r="B16" s="6" t="n">
        <v>484</v>
      </c>
    </row>
    <row r="17">
      <c r="A17" s="4" t="inlineStr">
        <is>
          <t>Total</t>
        </is>
      </c>
      <c r="B17" s="7" t="n">
        <v>4824</v>
      </c>
    </row>
    <row r="18">
      <c r="A18" s="4" t="inlineStr">
        <is>
          <t>Properties subject to direct financing leases | property</t>
        </is>
      </c>
      <c r="B18" s="6"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Instruments Not Carried at Fair Value (Details) - USD ($) $ in Thousands</t>
        </is>
      </c>
      <c r="B1" s="2" t="inlineStr">
        <is>
          <t>Dec. 31, 2021</t>
        </is>
      </c>
      <c r="C1" s="2" t="inlineStr">
        <is>
          <t>Dec. 31, 2020</t>
        </is>
      </c>
    </row>
    <row r="2">
      <c r="A2" s="4" t="inlineStr">
        <is>
          <t>Carrying value</t>
        </is>
      </c>
    </row>
    <row r="3">
      <c r="A3" s="3" t="inlineStr">
        <is>
          <t>Fair value of financial assets and liabilities</t>
        </is>
      </c>
    </row>
    <row r="4">
      <c r="A4" s="4" t="inlineStr">
        <is>
          <t>Mortgages payable assumed in connection with acquisitions</t>
        </is>
      </c>
      <c r="B4" s="7" t="n">
        <v>1114100</v>
      </c>
      <c r="C4" s="7" t="n">
        <v>299600</v>
      </c>
    </row>
    <row r="5">
      <c r="A5" s="4" t="inlineStr">
        <is>
          <t>Notes and bonds payable</t>
        </is>
      </c>
      <c r="B5" s="6" t="n">
        <v>12257300</v>
      </c>
      <c r="C5" s="6" t="n">
        <v>8302400</v>
      </c>
    </row>
    <row r="6">
      <c r="A6" s="4" t="inlineStr">
        <is>
          <t>Estimated fair value</t>
        </is>
      </c>
    </row>
    <row r="7">
      <c r="A7" s="3" t="inlineStr">
        <is>
          <t>Fair value of financial assets and liabilities</t>
        </is>
      </c>
    </row>
    <row r="8">
      <c r="A8" s="4" t="inlineStr">
        <is>
          <t>Mortgages payable assumed in connection with acquisitions</t>
        </is>
      </c>
      <c r="B8" s="6" t="n">
        <v>1154700</v>
      </c>
      <c r="C8" s="6" t="n">
        <v>309400</v>
      </c>
    </row>
    <row r="9">
      <c r="A9" s="4" t="inlineStr">
        <is>
          <t>Notes and bonds payable</t>
        </is>
      </c>
      <c r="B9" s="6" t="n">
        <v>13114500</v>
      </c>
      <c r="C9" s="6" t="n">
        <v>9324000</v>
      </c>
    </row>
    <row r="10">
      <c r="A10" s="4" t="inlineStr">
        <is>
          <t>Mortgages payable</t>
        </is>
      </c>
    </row>
    <row r="11">
      <c r="A11" s="3" t="inlineStr">
        <is>
          <t>Fair value of financial assets and liabilities</t>
        </is>
      </c>
    </row>
    <row r="12">
      <c r="A12" s="4" t="inlineStr">
        <is>
          <t>Unamortized net premiums</t>
        </is>
      </c>
      <c r="B12" s="6" t="n">
        <v>28700</v>
      </c>
      <c r="C12" s="6" t="n">
        <v>1700</v>
      </c>
    </row>
    <row r="13">
      <c r="A13" s="4" t="inlineStr">
        <is>
          <t>Deferred financing costs</t>
        </is>
      </c>
      <c r="B13" s="6" t="n">
        <v>790</v>
      </c>
      <c r="C13" s="6" t="n">
        <v>973</v>
      </c>
    </row>
    <row r="14">
      <c r="A14" s="4" t="inlineStr">
        <is>
          <t>Notes and bonds payable</t>
        </is>
      </c>
    </row>
    <row r="15">
      <c r="A15" s="3" t="inlineStr">
        <is>
          <t>Fair value of financial assets and liabilities</t>
        </is>
      </c>
    </row>
    <row r="16">
      <c r="A16" s="4" t="inlineStr">
        <is>
          <t>Unamortized net premiums</t>
        </is>
      </c>
      <c r="B16" s="6" t="n">
        <v>295500</v>
      </c>
      <c r="C16" s="6" t="n">
        <v>14600</v>
      </c>
    </row>
    <row r="17">
      <c r="A17" s="4" t="inlineStr">
        <is>
          <t>Deferred financing costs</t>
        </is>
      </c>
      <c r="B17" s="7" t="n">
        <v>53100</v>
      </c>
      <c r="C17" s="7" t="n">
        <v>49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inancial Instruments and Fair Value Measurements - Items Measured at Fair Value on a Non-Recurring Basis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Provisions for Impairment</t>
        </is>
      </c>
    </row>
    <row r="4">
      <c r="A4" s="4" t="inlineStr">
        <is>
          <t>Provisions for impairment</t>
        </is>
      </c>
      <c r="B4" s="7" t="n">
        <v>38967</v>
      </c>
      <c r="C4" s="7" t="n">
        <v>147232</v>
      </c>
      <c r="D4" s="7" t="n">
        <v>40186</v>
      </c>
    </row>
    <row r="5">
      <c r="A5" s="4" t="inlineStr">
        <is>
          <t>Number of impaired properties held for sale | property</t>
        </is>
      </c>
      <c r="B5" s="6" t="n">
        <v>16</v>
      </c>
      <c r="C5" s="6" t="n">
        <v>1</v>
      </c>
      <c r="D5" s="6" t="n">
        <v>0</v>
      </c>
    </row>
    <row r="6">
      <c r="A6" s="4" t="inlineStr">
        <is>
          <t>Number of impaired properties held for investment | property</t>
        </is>
      </c>
      <c r="B6" s="6" t="n">
        <v>11</v>
      </c>
      <c r="C6" s="6" t="n">
        <v>34</v>
      </c>
      <c r="D6" s="6" t="n">
        <v>3</v>
      </c>
    </row>
    <row r="7">
      <c r="A7" s="4" t="inlineStr">
        <is>
          <t>Number of impaired properties sold | property</t>
        </is>
      </c>
      <c r="B7" s="6" t="n">
        <v>76</v>
      </c>
      <c r="C7" s="6" t="n">
        <v>64</v>
      </c>
      <c r="D7" s="6" t="n">
        <v>48</v>
      </c>
    </row>
    <row r="8">
      <c r="A8" s="4" t="inlineStr">
        <is>
          <t>Value of properties</t>
        </is>
      </c>
      <c r="B8" s="7" t="n">
        <v>25155178</v>
      </c>
      <c r="C8" s="7" t="n">
        <v>14696712</v>
      </c>
    </row>
    <row r="9">
      <c r="A9" s="4" t="inlineStr">
        <is>
          <t>COVID-19 impacted properties</t>
        </is>
      </c>
    </row>
    <row r="10">
      <c r="A10" s="3" t="inlineStr">
        <is>
          <t>Provisions for Impairment</t>
        </is>
      </c>
    </row>
    <row r="11">
      <c r="A11" s="4" t="inlineStr">
        <is>
          <t>Provisions for impairment</t>
        </is>
      </c>
      <c r="C11" s="7" t="n">
        <v>105000</v>
      </c>
    </row>
    <row r="12">
      <c r="A12" s="4" t="inlineStr">
        <is>
          <t>Number of impaired properties held for investment | property</t>
        </is>
      </c>
      <c r="C12" s="6" t="n">
        <v>38</v>
      </c>
    </row>
    <row r="13">
      <c r="A13" s="4" t="inlineStr">
        <is>
          <t>COVID-19 impacted properties | Theaters</t>
        </is>
      </c>
    </row>
    <row r="14">
      <c r="A14" s="3" t="inlineStr">
        <is>
          <t>Provisions for Impairment</t>
        </is>
      </c>
    </row>
    <row r="15">
      <c r="A15" s="4" t="inlineStr">
        <is>
          <t>Provisions for impairment</t>
        </is>
      </c>
      <c r="C15" s="7" t="n">
        <v>83800</v>
      </c>
    </row>
    <row r="16">
      <c r="A16" s="4" t="inlineStr">
        <is>
          <t>Number of impaired properties held for investment | property</t>
        </is>
      </c>
      <c r="C16" s="6" t="n">
        <v>13</v>
      </c>
    </row>
    <row r="17">
      <c r="A17" s="4" t="inlineStr">
        <is>
          <t>Value of properties</t>
        </is>
      </c>
      <c r="C17" s="7" t="n">
        <v>39600</v>
      </c>
      <c r="D17" s="7" t="n">
        <v>123400</v>
      </c>
    </row>
    <row r="18">
      <c r="A18" s="4" t="inlineStr">
        <is>
          <t>Other properties</t>
        </is>
      </c>
    </row>
    <row r="19">
      <c r="A19" s="3" t="inlineStr">
        <is>
          <t>Provisions for Impairment</t>
        </is>
      </c>
    </row>
    <row r="20">
      <c r="A20" s="4" t="inlineStr">
        <is>
          <t>Provisions for impairment</t>
        </is>
      </c>
      <c r="C20" s="7" t="n">
        <v>422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s>
  <sheetData>
    <row r="1">
      <c r="A1" s="1" t="inlineStr">
        <is>
          <t>Financial Instruments and Fair Value Measurements - Derivative Designated as Hedging Instruments Narrative (Details)</t>
        </is>
      </c>
      <c r="B1" s="2" t="inlineStr">
        <is>
          <t>Dec. 31, 2020USD ($)derivative</t>
        </is>
      </c>
      <c r="C1" s="2" t="inlineStr">
        <is>
          <t>Jul. 31, 2020USD ($)derivative</t>
        </is>
      </c>
      <c r="D1" s="2" t="inlineStr">
        <is>
          <t>Jun. 30, 2020USD ($)derivative</t>
        </is>
      </c>
      <c r="E1" s="2" t="inlineStr">
        <is>
          <t>Dec. 31, 2021USD ($)derivative</t>
        </is>
      </c>
      <c r="F1" s="2" t="inlineStr">
        <is>
          <t>Feb. 29, 2020USD ($)</t>
        </is>
      </c>
      <c r="G1" s="2" t="inlineStr">
        <is>
          <t>Oct. 31, 2018USD ($)</t>
        </is>
      </c>
    </row>
    <row r="2">
      <c r="A2" s="3" t="inlineStr">
        <is>
          <t>Derivative Instruments and Hedging Activities Disclosures [Line Items]</t>
        </is>
      </c>
    </row>
    <row r="3">
      <c r="A3" s="4" t="inlineStr">
        <is>
          <t>Notional amount</t>
        </is>
      </c>
      <c r="B3" s="7" t="n">
        <v>1541400000</v>
      </c>
      <c r="E3" s="7" t="n">
        <v>2731900000</v>
      </c>
    </row>
    <row r="4">
      <c r="A4" s="4" t="inlineStr">
        <is>
          <t>Term loans | Term loan due March 2024</t>
        </is>
      </c>
    </row>
    <row r="5">
      <c r="A5" s="3" t="inlineStr">
        <is>
          <t>Derivative Instruments and Hedging Activities Disclosures [Line Items]</t>
        </is>
      </c>
    </row>
    <row r="6">
      <c r="A6" s="4" t="inlineStr">
        <is>
          <t>Principal amount</t>
        </is>
      </c>
      <c r="E6" s="6" t="n">
        <v>250000000</v>
      </c>
      <c r="G6" s="7" t="n">
        <v>250000000</v>
      </c>
    </row>
    <row r="7">
      <c r="A7" s="4" t="inlineStr">
        <is>
          <t>Notes payable | 0.750% Notes due 2026</t>
        </is>
      </c>
    </row>
    <row r="8">
      <c r="A8" s="3" t="inlineStr">
        <is>
          <t>Derivative Instruments and Hedging Activities Disclosures [Line Items]</t>
        </is>
      </c>
    </row>
    <row r="9">
      <c r="A9" s="4" t="inlineStr">
        <is>
          <t>Principal amount</t>
        </is>
      </c>
      <c r="B9" s="7" t="n">
        <v>325000000</v>
      </c>
      <c r="E9" s="7" t="n">
        <v>325000000</v>
      </c>
    </row>
    <row r="10">
      <c r="A10" s="4" t="inlineStr">
        <is>
          <t>Interest rate (as a percent)</t>
        </is>
      </c>
      <c r="B10" s="4" t="inlineStr">
        <is>
          <t>0.75%</t>
        </is>
      </c>
      <c r="E10" s="4" t="inlineStr">
        <is>
          <t>0.75%</t>
        </is>
      </c>
    </row>
    <row r="11">
      <c r="A11" s="4" t="inlineStr">
        <is>
          <t>Notional amount applied to notes payable</t>
        </is>
      </c>
      <c r="B11" s="7" t="n">
        <v>100000000</v>
      </c>
    </row>
    <row r="12">
      <c r="A12" s="4" t="inlineStr">
        <is>
          <t>Notes payable | 1.800% Notes due 2033</t>
        </is>
      </c>
    </row>
    <row r="13">
      <c r="A13" s="3" t="inlineStr">
        <is>
          <t>Derivative Instruments and Hedging Activities Disclosures [Line Items]</t>
        </is>
      </c>
    </row>
    <row r="14">
      <c r="A14" s="4" t="inlineStr">
        <is>
          <t>Principal amount</t>
        </is>
      </c>
      <c r="B14" s="7" t="n">
        <v>400000000</v>
      </c>
      <c r="E14" s="7" t="n">
        <v>400000000</v>
      </c>
    </row>
    <row r="15">
      <c r="A15" s="4" t="inlineStr">
        <is>
          <t>Interest rate (as a percent)</t>
        </is>
      </c>
      <c r="B15" s="4" t="inlineStr">
        <is>
          <t>1.80%</t>
        </is>
      </c>
      <c r="E15" s="4" t="inlineStr">
        <is>
          <t>1.80%</t>
        </is>
      </c>
    </row>
    <row r="16">
      <c r="A16" s="4" t="inlineStr">
        <is>
          <t>Interest rate swaps</t>
        </is>
      </c>
    </row>
    <row r="17">
      <c r="A17" s="3" t="inlineStr">
        <is>
          <t>Derivative Instruments and Hedging Activities Disclosures [Line Items]</t>
        </is>
      </c>
    </row>
    <row r="18">
      <c r="A18" s="4" t="inlineStr">
        <is>
          <t>Interest rate swap unrealized loss expected to be reclassified within next twelve months</t>
        </is>
      </c>
      <c r="E18" s="7" t="n">
        <v>9400000</v>
      </c>
    </row>
    <row r="19">
      <c r="A19" s="4" t="inlineStr">
        <is>
          <t>Interest rate swaps | Cash flow hedge</t>
        </is>
      </c>
    </row>
    <row r="20">
      <c r="A20" s="3" t="inlineStr">
        <is>
          <t>Derivative Instruments and Hedging Activities Disclosures [Line Items]</t>
        </is>
      </c>
    </row>
    <row r="21">
      <c r="A21" s="4" t="inlineStr">
        <is>
          <t>Number of derivative instruments | derivative</t>
        </is>
      </c>
      <c r="E21" s="6" t="n">
        <v>1</v>
      </c>
    </row>
    <row r="22">
      <c r="A22" s="4" t="inlineStr">
        <is>
          <t>Treasury rate locks | Cash flow hedge</t>
        </is>
      </c>
    </row>
    <row r="23">
      <c r="A23" s="3" t="inlineStr">
        <is>
          <t>Derivative Instruments and Hedging Activities Disclosures [Line Items]</t>
        </is>
      </c>
    </row>
    <row r="24">
      <c r="A24" s="4" t="inlineStr">
        <is>
          <t>Notional amount</t>
        </is>
      </c>
      <c r="B24" s="7" t="n">
        <v>500000000</v>
      </c>
      <c r="F24" s="7" t="n">
        <v>500000000</v>
      </c>
    </row>
    <row r="25">
      <c r="A25" s="4" t="inlineStr">
        <is>
          <t>Number of instruments terminated | derivative</t>
        </is>
      </c>
      <c r="D25" s="6" t="n">
        <v>5</v>
      </c>
    </row>
    <row r="26">
      <c r="A26" s="4" t="inlineStr">
        <is>
          <t>Forward starting swaps | Cash flow hedge</t>
        </is>
      </c>
    </row>
    <row r="27">
      <c r="A27" s="3" t="inlineStr">
        <is>
          <t>Derivative Instruments and Hedging Activities Disclosures [Line Items]</t>
        </is>
      </c>
    </row>
    <row r="28">
      <c r="A28" s="4" t="inlineStr">
        <is>
          <t>Number of derivative instruments | derivative</t>
        </is>
      </c>
      <c r="B28" s="6" t="n">
        <v>6</v>
      </c>
      <c r="D28" s="6" t="n">
        <v>6</v>
      </c>
      <c r="E28" s="6" t="n">
        <v>6</v>
      </c>
    </row>
    <row r="29">
      <c r="A29" s="4" t="inlineStr">
        <is>
          <t>Notional amount</t>
        </is>
      </c>
      <c r="D29" s="7" t="n">
        <v>500000000</v>
      </c>
    </row>
    <row r="30">
      <c r="A30" s="4" t="inlineStr">
        <is>
          <t>Redesignated forward starting swaps | Cash flow hedge</t>
        </is>
      </c>
    </row>
    <row r="31">
      <c r="A31" s="3" t="inlineStr">
        <is>
          <t>Derivative Instruments and Hedging Activities Disclosures [Line Items]</t>
        </is>
      </c>
    </row>
    <row r="32">
      <c r="A32" s="4" t="inlineStr">
        <is>
          <t>Number of derivative instruments | derivative</t>
        </is>
      </c>
      <c r="B32" s="6" t="n">
        <v>4</v>
      </c>
    </row>
    <row r="33">
      <c r="A33" s="4" t="inlineStr">
        <is>
          <t>Notional amount</t>
        </is>
      </c>
      <c r="B33" s="7" t="n">
        <v>350000000</v>
      </c>
      <c r="C33" s="7" t="n">
        <v>350000000</v>
      </c>
    </row>
    <row r="34">
      <c r="A34" s="4" t="inlineStr">
        <is>
          <t>Number of instruments being amortized | derivative</t>
        </is>
      </c>
      <c r="C34" s="6" t="n">
        <v>4</v>
      </c>
    </row>
    <row r="35">
      <c r="A35" s="4" t="inlineStr">
        <is>
          <t>Other forward starting swaps | Cash flow hedge</t>
        </is>
      </c>
    </row>
    <row r="36">
      <c r="A36" s="3" t="inlineStr">
        <is>
          <t>Derivative Instruments and Hedging Activities Disclosures [Line Items]</t>
        </is>
      </c>
    </row>
    <row r="37">
      <c r="A37" s="4" t="inlineStr">
        <is>
          <t>Number of derivative instruments | derivative</t>
        </is>
      </c>
      <c r="B37" s="6" t="n">
        <v>2</v>
      </c>
    </row>
    <row r="38">
      <c r="A38" s="4" t="inlineStr">
        <is>
          <t>Notional amount</t>
        </is>
      </c>
      <c r="B38" s="7" t="n">
        <v>150000000</v>
      </c>
    </row>
    <row r="39">
      <c r="A39" s="4" t="inlineStr">
        <is>
          <t>Cross-currency swaps</t>
        </is>
      </c>
    </row>
    <row r="40">
      <c r="A40" s="3" t="inlineStr">
        <is>
          <t>Derivative Instruments and Hedging Activities Disclosures [Line Items]</t>
        </is>
      </c>
    </row>
    <row r="41">
      <c r="A41" s="4" t="inlineStr">
        <is>
          <t>Cross-currency swap unrealized gains expected to be reclassified within next twelve months</t>
        </is>
      </c>
      <c r="E41" s="7" t="n">
        <v>33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Gain (Loss) on Derivative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Gain (loss) recognized on derivatives in other comprehensive income (loss)</t>
        </is>
      </c>
      <c r="B4" s="7" t="n">
        <v>50448</v>
      </c>
      <c r="C4" s="7" t="n">
        <v>-34926</v>
      </c>
      <c r="D4" s="7" t="n">
        <v>-9190</v>
      </c>
    </row>
    <row r="5">
      <c r="A5" s="4" t="inlineStr">
        <is>
          <t>Gain (loss) reclassified from accumulated other comprehensive income (loss)</t>
        </is>
      </c>
      <c r="B5" s="6" t="n">
        <v>-6802</v>
      </c>
      <c r="C5" s="6" t="n">
        <v>-15051</v>
      </c>
      <c r="D5" s="6" t="n">
        <v>-8908</v>
      </c>
    </row>
    <row r="6">
      <c r="A6" s="4" t="inlineStr">
        <is>
          <t>Currency swaps</t>
        </is>
      </c>
    </row>
    <row r="7">
      <c r="A7" s="3" t="inlineStr">
        <is>
          <t>Derivative Instruments and Hedging Activities Disclosures [Line Items]</t>
        </is>
      </c>
    </row>
    <row r="8">
      <c r="A8" s="4" t="inlineStr">
        <is>
          <t>Gain (loss) recognized on derivatives in other comprehensive income (loss)</t>
        </is>
      </c>
      <c r="B8" s="6" t="n">
        <v>8232</v>
      </c>
      <c r="C8" s="6" t="n">
        <v>-2169</v>
      </c>
      <c r="D8" s="6" t="n">
        <v>-971</v>
      </c>
    </row>
    <row r="9">
      <c r="A9" s="4" t="inlineStr">
        <is>
          <t>Gain (loss) reclassified from accumulated other comprehensive income (loss)</t>
        </is>
      </c>
      <c r="B9" s="6" t="n">
        <v>3541</v>
      </c>
      <c r="C9" s="6" t="n">
        <v>-3617</v>
      </c>
      <c r="D9" s="6" t="n">
        <v>-5472</v>
      </c>
    </row>
    <row r="10">
      <c r="A10" s="4" t="inlineStr">
        <is>
          <t>Interest rate swaps</t>
        </is>
      </c>
    </row>
    <row r="11">
      <c r="A11" s="3" t="inlineStr">
        <is>
          <t>Derivative Instruments and Hedging Activities Disclosures [Line Items]</t>
        </is>
      </c>
    </row>
    <row r="12">
      <c r="A12" s="4" t="inlineStr">
        <is>
          <t>Gain (loss) recognized on derivatives in other comprehensive income (loss)</t>
        </is>
      </c>
      <c r="B12" s="6" t="n">
        <v>34659</v>
      </c>
      <c r="C12" s="6" t="n">
        <v>-32757</v>
      </c>
      <c r="D12" s="6" t="n">
        <v>-8219</v>
      </c>
    </row>
    <row r="13">
      <c r="A13" s="4" t="inlineStr">
        <is>
          <t>Gain (loss) reclassified from accumulated other comprehensive income (loss)</t>
        </is>
      </c>
      <c r="B13" s="6" t="n">
        <v>-10343</v>
      </c>
      <c r="C13" s="6" t="n">
        <v>-11434</v>
      </c>
      <c r="D13" s="6" t="n">
        <v>-3436</v>
      </c>
    </row>
    <row r="14">
      <c r="A14" s="4" t="inlineStr">
        <is>
          <t>Foreign currency forwards</t>
        </is>
      </c>
    </row>
    <row r="15">
      <c r="A15" s="3" t="inlineStr">
        <is>
          <t>Derivative Instruments and Hedging Activities Disclosures [Line Items]</t>
        </is>
      </c>
    </row>
    <row r="16">
      <c r="A16" s="4" t="inlineStr">
        <is>
          <t>Gain (loss) recognized on derivatives in other comprehensive income (loss)</t>
        </is>
      </c>
      <c r="B16" s="7" t="n">
        <v>7557</v>
      </c>
      <c r="C16" s="7" t="n">
        <v>0</v>
      </c>
      <c r="D16"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Derivatives Not Designated as Hedging Instruments (Details) - USD ($) $ in Millions</t>
        </is>
      </c>
      <c r="B1" s="2" t="inlineStr">
        <is>
          <t>12 Months Ended</t>
        </is>
      </c>
    </row>
    <row r="2">
      <c r="B2" s="2" t="inlineStr">
        <is>
          <t>Dec. 31, 2021</t>
        </is>
      </c>
      <c r="C2" s="2" t="inlineStr">
        <is>
          <t>Dec. 31, 2020</t>
        </is>
      </c>
    </row>
    <row r="3">
      <c r="A3" s="3" t="inlineStr">
        <is>
          <t>Derivative [Line Items]</t>
        </is>
      </c>
    </row>
    <row r="4">
      <c r="A4" s="4" t="inlineStr">
        <is>
          <t>Net gain (loss) from derivatives not designated in hedging relationships</t>
        </is>
      </c>
      <c r="B4" s="5" t="n">
        <v>9.699999999999999</v>
      </c>
      <c r="C4" s="5" t="n">
        <v>-14.5</v>
      </c>
    </row>
    <row r="5">
      <c r="A5" s="4" t="inlineStr">
        <is>
          <t>Maximum | Foreign currency collars | Not designated as hedging instrument</t>
        </is>
      </c>
    </row>
    <row r="6">
      <c r="A6" s="3" t="inlineStr">
        <is>
          <t>Derivative [Line Items]</t>
        </is>
      </c>
    </row>
    <row r="7">
      <c r="A7" s="4" t="inlineStr">
        <is>
          <t>Remaining maturities</t>
        </is>
      </c>
      <c r="B7" s="4" t="inlineStr">
        <is>
          <t>5 months</t>
        </is>
      </c>
    </row>
    <row r="8">
      <c r="A8" s="4" t="inlineStr">
        <is>
          <t>Maximum | Currency exchange swap | Not designated as hedging instrument</t>
        </is>
      </c>
    </row>
    <row r="9">
      <c r="A9" s="3" t="inlineStr">
        <is>
          <t>Derivative [Line Items]</t>
        </is>
      </c>
    </row>
    <row r="10">
      <c r="A10" s="4" t="inlineStr">
        <is>
          <t>Remaining maturities</t>
        </is>
      </c>
      <c r="B10" s="4" t="inlineStr">
        <is>
          <t>2 month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14" customWidth="1" min="5" max="5"/>
    <col width="18" customWidth="1" min="6" max="6"/>
    <col width="31" customWidth="1" min="7" max="7"/>
    <col width="31" customWidth="1" min="8" max="8"/>
    <col width="31" customWidth="1" min="9" max="9"/>
  </cols>
  <sheetData>
    <row r="1">
      <c r="A1" s="1" t="inlineStr">
        <is>
          <t>Financial Instruments and Fair Value Measurements - Summary of Derivative Financial Instruments (Details) $ in Millions</t>
        </is>
      </c>
      <c r="B1" s="2" t="inlineStr">
        <is>
          <t>Dec. 31, 2021derivative</t>
        </is>
      </c>
      <c r="C1" s="2" t="inlineStr">
        <is>
          <t>Dec. 31, 2021USD ($)</t>
        </is>
      </c>
      <c r="D1" s="2" t="inlineStr">
        <is>
          <t>Dec. 31, 2021mortgage</t>
        </is>
      </c>
      <c r="E1" s="2" t="inlineStr">
        <is>
          <t>Dec. 31, 2021</t>
        </is>
      </c>
      <c r="F1" s="2" t="inlineStr">
        <is>
          <t>Dec. 31, 2021Rate</t>
        </is>
      </c>
      <c r="G1" s="2" t="inlineStr">
        <is>
          <t>Dec. 31, 2020USD ($)derivative</t>
        </is>
      </c>
      <c r="H1" s="2" t="inlineStr">
        <is>
          <t>Jun. 30, 2020USD ($)derivative</t>
        </is>
      </c>
      <c r="I1" s="2" t="inlineStr">
        <is>
          <t>Feb. 29, 2020USD ($)derivative</t>
        </is>
      </c>
    </row>
    <row r="2">
      <c r="A2" s="3" t="inlineStr">
        <is>
          <t>Derivative [Line Items]</t>
        </is>
      </c>
    </row>
    <row r="3">
      <c r="A3" s="4" t="inlineStr">
        <is>
          <t>Notional Amount</t>
        </is>
      </c>
      <c r="C3" s="5" t="n">
        <v>2731.9</v>
      </c>
      <c r="G3" s="5" t="n">
        <v>1541.4</v>
      </c>
    </row>
    <row r="4">
      <c r="A4" s="4" t="inlineStr">
        <is>
          <t>Fair Value - asset (liability)</t>
        </is>
      </c>
      <c r="C4" s="9" t="n">
        <v>-41.1</v>
      </c>
      <c r="G4" s="9" t="n">
        <v>-81.5</v>
      </c>
    </row>
    <row r="5">
      <c r="A5" s="4" t="inlineStr">
        <is>
          <t>Designated as hedging instrument | Cash flow hedge</t>
        </is>
      </c>
    </row>
    <row r="6">
      <c r="A6" s="3" t="inlineStr">
        <is>
          <t>Derivative [Line Items]</t>
        </is>
      </c>
    </row>
    <row r="7">
      <c r="A7" s="4" t="inlineStr">
        <is>
          <t>Notional Amount</t>
        </is>
      </c>
      <c r="C7" s="9" t="n">
        <v>1092.4</v>
      </c>
      <c r="G7" s="9" t="n">
        <v>916.4</v>
      </c>
    </row>
    <row r="8">
      <c r="A8" s="4" t="inlineStr">
        <is>
          <t>Fair Value - asset (liability)</t>
        </is>
      </c>
      <c r="C8" s="9" t="n">
        <v>-26.4</v>
      </c>
      <c r="G8" s="9" t="n">
        <v>-73.3</v>
      </c>
    </row>
    <row r="9">
      <c r="A9" s="4" t="inlineStr">
        <is>
          <t>Interest rate swaps | Cash flow hedge</t>
        </is>
      </c>
    </row>
    <row r="10">
      <c r="A10" s="3" t="inlineStr">
        <is>
          <t>Derivative [Line Items]</t>
        </is>
      </c>
    </row>
    <row r="11">
      <c r="A11" s="4" t="inlineStr">
        <is>
          <t>Number of derivative instruments | derivative</t>
        </is>
      </c>
      <c r="B11" s="6" t="n">
        <v>1</v>
      </c>
    </row>
    <row r="12">
      <c r="A12" s="4" t="inlineStr">
        <is>
          <t>Interest rate swaps | Designated as hedging instrument | Cash flow hedge</t>
        </is>
      </c>
    </row>
    <row r="13">
      <c r="A13" s="3" t="inlineStr">
        <is>
          <t>Derivative [Line Items]</t>
        </is>
      </c>
    </row>
    <row r="14">
      <c r="A14" s="4" t="inlineStr">
        <is>
          <t>Number of derivative instruments | mortgage</t>
        </is>
      </c>
      <c r="D14" s="6" t="n">
        <v>1</v>
      </c>
    </row>
    <row r="15">
      <c r="A15" s="4" t="inlineStr">
        <is>
          <t>Notional Amount</t>
        </is>
      </c>
      <c r="C15" s="6" t="n">
        <v>250</v>
      </c>
      <c r="G15" s="6" t="n">
        <v>250</v>
      </c>
    </row>
    <row r="16">
      <c r="A16" s="4" t="inlineStr">
        <is>
          <t>Weighted Average Strike Rate</t>
        </is>
      </c>
      <c r="E16" s="4" t="inlineStr">
        <is>
          <t>3.04%</t>
        </is>
      </c>
    </row>
    <row r="17">
      <c r="A17" s="4" t="inlineStr">
        <is>
          <t>Fair Value - asset (liability)</t>
        </is>
      </c>
      <c r="C17" s="9" t="n">
        <v>-11.9</v>
      </c>
      <c r="G17" s="9" t="n">
        <v>-22.6</v>
      </c>
    </row>
    <row r="18">
      <c r="A18" s="4" t="inlineStr">
        <is>
          <t>Cross-currency swaps | Designated as hedging instrument | Cash flow hedge</t>
        </is>
      </c>
    </row>
    <row r="19">
      <c r="A19" s="3" t="inlineStr">
        <is>
          <t>Derivative [Line Items]</t>
        </is>
      </c>
    </row>
    <row r="20">
      <c r="A20" s="4" t="inlineStr">
        <is>
          <t>Number of derivative instruments | mortgage</t>
        </is>
      </c>
      <c r="D20" s="6" t="n">
        <v>4</v>
      </c>
    </row>
    <row r="21">
      <c r="A21" s="4" t="inlineStr">
        <is>
          <t>Notional Amount</t>
        </is>
      </c>
      <c r="C21" s="9" t="n">
        <v>166.3</v>
      </c>
      <c r="G21" s="9" t="n">
        <v>166.4</v>
      </c>
    </row>
    <row r="22">
      <c r="A22" s="4" t="inlineStr">
        <is>
          <t>Fair Value - asset (liability)</t>
        </is>
      </c>
      <c r="C22" s="9" t="n">
        <v>-13.8</v>
      </c>
      <c r="G22" s="9" t="n">
        <v>-21.4</v>
      </c>
    </row>
    <row r="23">
      <c r="A23" s="4" t="inlineStr">
        <is>
          <t>GBP cross-currency swaps | Designated as hedging instrument | Cash flow hedge</t>
        </is>
      </c>
    </row>
    <row r="24">
      <c r="A24" s="3" t="inlineStr">
        <is>
          <t>Derivative [Line Items]</t>
        </is>
      </c>
    </row>
    <row r="25">
      <c r="A25" s="4" t="inlineStr">
        <is>
          <t>Number of derivative instruments | derivative</t>
        </is>
      </c>
      <c r="B25" s="6" t="n">
        <v>4</v>
      </c>
    </row>
    <row r="26">
      <c r="A26" s="4" t="inlineStr">
        <is>
          <t>Notional Amount</t>
        </is>
      </c>
      <c r="C26" s="9" t="n">
        <v>166.3</v>
      </c>
    </row>
    <row r="27">
      <c r="A27" s="4" t="inlineStr">
        <is>
          <t>GBP cross-currency swaps | Designated as hedging instrument | Cash flow hedge | Minimum</t>
        </is>
      </c>
    </row>
    <row r="28">
      <c r="A28" s="3" t="inlineStr">
        <is>
          <t>Derivative [Line Items]</t>
        </is>
      </c>
    </row>
    <row r="29">
      <c r="A29" s="4" t="inlineStr">
        <is>
          <t>Fixed strike rate</t>
        </is>
      </c>
      <c r="E29" s="4" t="inlineStr">
        <is>
          <t>4.82%</t>
        </is>
      </c>
    </row>
    <row r="30">
      <c r="A30" s="4" t="inlineStr">
        <is>
          <t>GBP cross-currency swaps | Designated as hedging instrument | Cash flow hedge | Maximum</t>
        </is>
      </c>
    </row>
    <row r="31">
      <c r="A31" s="3" t="inlineStr">
        <is>
          <t>Derivative [Line Items]</t>
        </is>
      </c>
    </row>
    <row r="32">
      <c r="A32" s="4" t="inlineStr">
        <is>
          <t>Fixed strike rate</t>
        </is>
      </c>
      <c r="E32" s="4" t="inlineStr">
        <is>
          <t>10.96%</t>
        </is>
      </c>
    </row>
    <row r="33">
      <c r="A33" s="4" t="inlineStr">
        <is>
          <t>GBP cross-currency swaps | Designated as hedging instrument | Cash flow hedge | Weighted Average</t>
        </is>
      </c>
    </row>
    <row r="34">
      <c r="A34" s="3" t="inlineStr">
        <is>
          <t>Derivative [Line Items]</t>
        </is>
      </c>
    </row>
    <row r="35">
      <c r="A35" s="4" t="inlineStr">
        <is>
          <t>Weighted Average Strike Rate</t>
        </is>
      </c>
      <c r="E35" s="4" t="inlineStr">
        <is>
          <t>9.78%</t>
        </is>
      </c>
    </row>
    <row r="36">
      <c r="A36" s="4" t="inlineStr">
        <is>
          <t>Foreign currency forwards | Designated as hedging instrument | Cash flow hedge</t>
        </is>
      </c>
    </row>
    <row r="37">
      <c r="A37" s="3" t="inlineStr">
        <is>
          <t>Derivative [Line Items]</t>
        </is>
      </c>
    </row>
    <row r="38">
      <c r="A38" s="4" t="inlineStr">
        <is>
          <t>Number of derivative instruments | mortgage</t>
        </is>
      </c>
      <c r="D38" s="6" t="n">
        <v>32</v>
      </c>
    </row>
    <row r="39">
      <c r="A39" s="4" t="inlineStr">
        <is>
          <t>Notional Amount</t>
        </is>
      </c>
      <c r="C39" s="9" t="n">
        <v>176.1</v>
      </c>
      <c r="G39" s="6" t="n">
        <v>0</v>
      </c>
    </row>
    <row r="40">
      <c r="A40" s="4" t="inlineStr">
        <is>
          <t>Fair Value - asset (liability)</t>
        </is>
      </c>
      <c r="C40" s="9" t="n">
        <v>7.6</v>
      </c>
      <c r="G40" s="7" t="n">
        <v>0</v>
      </c>
    </row>
    <row r="41">
      <c r="A41" s="4" t="inlineStr">
        <is>
          <t>Weighted average forward exchange rate | Rate</t>
        </is>
      </c>
      <c r="F41" s="4" t="inlineStr">
        <is>
          <t>141.00%</t>
        </is>
      </c>
    </row>
    <row r="42">
      <c r="A42" s="4" t="inlineStr">
        <is>
          <t>Forward-starting swaps | Cash flow hedge</t>
        </is>
      </c>
    </row>
    <row r="43">
      <c r="A43" s="3" t="inlineStr">
        <is>
          <t>Derivative [Line Items]</t>
        </is>
      </c>
    </row>
    <row r="44">
      <c r="A44" s="4" t="inlineStr">
        <is>
          <t>Number of derivative instruments | derivative</t>
        </is>
      </c>
      <c r="B44" s="6" t="n">
        <v>6</v>
      </c>
      <c r="G44" s="6" t="n">
        <v>6</v>
      </c>
      <c r="H44" s="6" t="n">
        <v>6</v>
      </c>
    </row>
    <row r="45">
      <c r="A45" s="4" t="inlineStr">
        <is>
          <t>Notional Amount</t>
        </is>
      </c>
      <c r="H45" s="7" t="n">
        <v>500</v>
      </c>
    </row>
    <row r="46">
      <c r="A46" s="4" t="inlineStr">
        <is>
          <t>Forward-starting swaps | Designated as hedging instrument | Cash flow hedge</t>
        </is>
      </c>
    </row>
    <row r="47">
      <c r="A47" s="3" t="inlineStr">
        <is>
          <t>Derivative [Line Items]</t>
        </is>
      </c>
    </row>
    <row r="48">
      <c r="A48" s="4" t="inlineStr">
        <is>
          <t>Number of derivative instruments | derivative</t>
        </is>
      </c>
      <c r="B48" s="6" t="n">
        <v>6</v>
      </c>
    </row>
    <row r="49">
      <c r="A49" s="4" t="inlineStr">
        <is>
          <t>Forward-starting swap, derivative | Designated as hedging instrument | Cash flow hedge</t>
        </is>
      </c>
    </row>
    <row r="50">
      <c r="A50" s="3" t="inlineStr">
        <is>
          <t>Derivative [Line Items]</t>
        </is>
      </c>
    </row>
    <row r="51">
      <c r="A51" s="4" t="inlineStr">
        <is>
          <t>Number of derivative instruments</t>
        </is>
      </c>
      <c r="B51" s="6" t="n">
        <v>4</v>
      </c>
      <c r="D51" s="6" t="n">
        <v>4</v>
      </c>
    </row>
    <row r="52">
      <c r="A52" s="4" t="inlineStr">
        <is>
          <t>Notional Amount</t>
        </is>
      </c>
      <c r="C52" s="6" t="n">
        <v>300</v>
      </c>
      <c r="G52" s="7" t="n">
        <v>300</v>
      </c>
    </row>
    <row r="53">
      <c r="A53" s="4" t="inlineStr">
        <is>
          <t>Weighted Average Strike Rate</t>
        </is>
      </c>
      <c r="E53" s="4" t="inlineStr">
        <is>
          <t>1.86%</t>
        </is>
      </c>
    </row>
    <row r="54">
      <c r="A54" s="4" t="inlineStr">
        <is>
          <t>Fair Value - asset (liability)</t>
        </is>
      </c>
      <c r="C54" s="9" t="n">
        <v>-3.2</v>
      </c>
      <c r="G54" s="9" t="n">
        <v>-16.5</v>
      </c>
    </row>
    <row r="55">
      <c r="A55" s="4" t="inlineStr">
        <is>
          <t>Forward-starting swaps, hybrid debt | Designated as hedging instrument | Cash flow hedge</t>
        </is>
      </c>
    </row>
    <row r="56">
      <c r="A56" s="3" t="inlineStr">
        <is>
          <t>Derivative [Line Items]</t>
        </is>
      </c>
    </row>
    <row r="57">
      <c r="A57" s="4" t="inlineStr">
        <is>
          <t>Number of derivative instruments</t>
        </is>
      </c>
      <c r="B57" s="6" t="n">
        <v>2</v>
      </c>
      <c r="D57" s="6" t="n">
        <v>2</v>
      </c>
    </row>
    <row r="58">
      <c r="A58" s="4" t="inlineStr">
        <is>
          <t>Notional Amount</t>
        </is>
      </c>
      <c r="C58" s="6" t="n">
        <v>200</v>
      </c>
      <c r="G58" s="6" t="n">
        <v>200</v>
      </c>
    </row>
    <row r="59">
      <c r="A59" s="4" t="inlineStr">
        <is>
          <t>Weighted Average Strike Rate</t>
        </is>
      </c>
      <c r="E59" s="4" t="inlineStr">
        <is>
          <t>1.93%</t>
        </is>
      </c>
    </row>
    <row r="60">
      <c r="A60" s="4" t="inlineStr">
        <is>
          <t>Fair Value - asset (liability)</t>
        </is>
      </c>
      <c r="C60" s="9" t="n">
        <v>-5.1</v>
      </c>
      <c r="G60" s="9" t="n">
        <v>-12.8</v>
      </c>
    </row>
    <row r="61">
      <c r="A61" s="4" t="inlineStr">
        <is>
          <t>Currency exchange swap | Not designated as hedging instrument</t>
        </is>
      </c>
    </row>
    <row r="62">
      <c r="A62" s="3" t="inlineStr">
        <is>
          <t>Derivative [Line Items]</t>
        </is>
      </c>
    </row>
    <row r="63">
      <c r="A63" s="4" t="inlineStr">
        <is>
          <t>Number of derivative instruments | mortgage</t>
        </is>
      </c>
      <c r="D63" s="6" t="n">
        <v>4</v>
      </c>
    </row>
    <row r="64">
      <c r="A64" s="4" t="inlineStr">
        <is>
          <t>Notional Amount</t>
        </is>
      </c>
      <c r="C64" s="9" t="n">
        <v>1639.5</v>
      </c>
      <c r="G64" s="6" t="n">
        <v>625</v>
      </c>
    </row>
    <row r="65">
      <c r="A65" s="4" t="inlineStr">
        <is>
          <t>Fair Value - asset (liability)</t>
        </is>
      </c>
      <c r="C65" s="9" t="n">
        <v>-14.7</v>
      </c>
      <c r="G65" s="9" t="n">
        <v>-8.199999999999999</v>
      </c>
    </row>
    <row r="66">
      <c r="A66" s="4" t="inlineStr">
        <is>
          <t>GBP currency exchange swap | Not designated as hedging instrument</t>
        </is>
      </c>
    </row>
    <row r="67">
      <c r="A67" s="3" t="inlineStr">
        <is>
          <t>Derivative [Line Items]</t>
        </is>
      </c>
    </row>
    <row r="68">
      <c r="A68" s="4" t="inlineStr">
        <is>
          <t>Number of derivative instruments | derivative</t>
        </is>
      </c>
      <c r="B68" s="6" t="n">
        <v>2</v>
      </c>
    </row>
    <row r="69">
      <c r="A69" s="4" t="inlineStr">
        <is>
          <t>Notional Amount</t>
        </is>
      </c>
      <c r="C69" s="6" t="n">
        <v>1360</v>
      </c>
    </row>
    <row r="70">
      <c r="A70" s="4" t="inlineStr">
        <is>
          <t>Weighted average forward exchange rate | Rate</t>
        </is>
      </c>
      <c r="F70" s="4" t="inlineStr">
        <is>
          <t>134.00%</t>
        </is>
      </c>
    </row>
    <row r="71">
      <c r="A71" s="4" t="inlineStr">
        <is>
          <t>EUR currency exchange swap | Not designated as hedging instrument</t>
        </is>
      </c>
    </row>
    <row r="72">
      <c r="A72" s="3" t="inlineStr">
        <is>
          <t>Derivative [Line Items]</t>
        </is>
      </c>
    </row>
    <row r="73">
      <c r="A73" s="4" t="inlineStr">
        <is>
          <t>Number of derivative instruments | derivative</t>
        </is>
      </c>
      <c r="B73" s="6" t="n">
        <v>2</v>
      </c>
    </row>
    <row r="74">
      <c r="A74" s="4" t="inlineStr">
        <is>
          <t>Notional Amount</t>
        </is>
      </c>
      <c r="C74" s="5" t="n">
        <v>275.9</v>
      </c>
    </row>
    <row r="75">
      <c r="A75" s="4" t="inlineStr">
        <is>
          <t>Weighted average forward exchange rate | Rate</t>
        </is>
      </c>
      <c r="F75" s="4" t="inlineStr">
        <is>
          <t>116.00%</t>
        </is>
      </c>
    </row>
    <row r="76">
      <c r="A76" s="4" t="inlineStr">
        <is>
          <t>Treasury rate locks | Cash flow hedge</t>
        </is>
      </c>
    </row>
    <row r="77">
      <c r="A77" s="3" t="inlineStr">
        <is>
          <t>Derivative [Line Items]</t>
        </is>
      </c>
    </row>
    <row r="78">
      <c r="A78" s="4" t="inlineStr">
        <is>
          <t>Notional Amount</t>
        </is>
      </c>
      <c r="G78" s="7" t="n">
        <v>500</v>
      </c>
      <c r="I78" s="7" t="n">
        <v>500</v>
      </c>
    </row>
    <row r="79">
      <c r="A79" s="4" t="inlineStr">
        <is>
          <t>Treasury rate locks | Designated as hedging instrument | Cash flow hedge</t>
        </is>
      </c>
    </row>
    <row r="80">
      <c r="A80" s="3" t="inlineStr">
        <is>
          <t>Derivative [Line Items]</t>
        </is>
      </c>
    </row>
    <row r="81">
      <c r="A81" s="4" t="inlineStr">
        <is>
          <t>Number of derivative instruments | derivative</t>
        </is>
      </c>
      <c r="I81" s="6"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0" customWidth="1" min="6" max="6"/>
    <col width="20" customWidth="1" min="7" max="7"/>
    <col width="29" customWidth="1" min="8" max="8"/>
    <col width="29" customWidth="1" min="9" max="9"/>
    <col width="29" customWidth="1" min="10" max="10"/>
    <col width="21" customWidth="1" min="11" max="11"/>
  </cols>
  <sheetData>
    <row r="1">
      <c r="A1" s="1" t="inlineStr">
        <is>
          <t>Supplemental Disclosures of Cash Flow Information - Summary (Details) $ in Thousands, £ in Millions</t>
        </is>
      </c>
      <c r="B1" s="2" t="inlineStr">
        <is>
          <t>Dec. 30, 2021USD ($)shares</t>
        </is>
      </c>
      <c r="C1" s="2" t="inlineStr">
        <is>
          <t>Nov. 30, 2021USD ($)shares</t>
        </is>
      </c>
      <c r="D1" s="2" t="inlineStr">
        <is>
          <t>Nov. 01, 2021USD ($)shares</t>
        </is>
      </c>
      <c r="E1" s="2" t="inlineStr">
        <is>
          <t>Mar. 28, 2019USD ($)shares</t>
        </is>
      </c>
      <c r="F1" s="2" t="inlineStr">
        <is>
          <t>Apr. 30, 2018shares</t>
        </is>
      </c>
      <c r="G1" s="2" t="inlineStr">
        <is>
          <t>Mar. 30, 2018shares</t>
        </is>
      </c>
      <c r="H1" s="2" t="inlineStr">
        <is>
          <t>Dec. 31, 2021USD ($)mortgage</t>
        </is>
      </c>
      <c r="I1" s="2" t="inlineStr">
        <is>
          <t>Dec. 31, 2021GBP (£)mortgage</t>
        </is>
      </c>
      <c r="J1" s="2" t="inlineStr">
        <is>
          <t>Dec. 31, 2020USD ($)mortgage</t>
        </is>
      </c>
      <c r="K1" s="2" t="inlineStr">
        <is>
          <t>Dec. 31, 2019USD ($)</t>
        </is>
      </c>
    </row>
    <row r="2">
      <c r="A2" s="3" t="inlineStr">
        <is>
          <t>Supplemental Disclosures of Cash Flow Information</t>
        </is>
      </c>
    </row>
    <row r="3">
      <c r="A3" s="4" t="inlineStr">
        <is>
          <t>Cash paid for interest</t>
        </is>
      </c>
      <c r="H3" s="7" t="n">
        <v>355483</v>
      </c>
      <c r="J3" s="7" t="n">
        <v>285617</v>
      </c>
      <c r="K3" s="7" t="n">
        <v>275303</v>
      </c>
    </row>
    <row r="4">
      <c r="A4" s="4" t="inlineStr">
        <is>
          <t>Cash paid for income taxes</t>
        </is>
      </c>
      <c r="H4" s="6" t="n">
        <v>19676</v>
      </c>
      <c r="J4" s="6" t="n">
        <v>13128</v>
      </c>
      <c r="K4" s="6" t="n">
        <v>4221</v>
      </c>
    </row>
    <row r="5">
      <c r="A5" s="4" t="inlineStr">
        <is>
          <t>Cash paid for merger and integration-related costs</t>
        </is>
      </c>
      <c r="H5" s="6" t="n">
        <v>157115</v>
      </c>
      <c r="J5" s="6" t="n">
        <v>0</v>
      </c>
      <c r="K5" s="6" t="n">
        <v>0</v>
      </c>
    </row>
    <row r="6">
      <c r="A6" s="3" t="inlineStr">
        <is>
          <t>Non-cash activities:</t>
        </is>
      </c>
    </row>
    <row r="7">
      <c r="A7" s="4" t="inlineStr">
        <is>
          <t>Notes payable assumed at fair value</t>
        </is>
      </c>
      <c r="H7" s="6" t="n">
        <v>4946965</v>
      </c>
      <c r="J7" s="6" t="n">
        <v>0</v>
      </c>
      <c r="K7" s="6" t="n">
        <v>0</v>
      </c>
    </row>
    <row r="8">
      <c r="A8" s="4" t="inlineStr">
        <is>
          <t>Non-cash assets and liabilities assumed in merger</t>
        </is>
      </c>
      <c r="H8" s="6" t="n">
        <v>11559875</v>
      </c>
      <c r="J8" s="6" t="n">
        <v>0</v>
      </c>
      <c r="K8" s="6" t="n">
        <v>0</v>
      </c>
    </row>
    <row r="9">
      <c r="A9" s="4" t="inlineStr">
        <is>
          <t>Non-cash assets and liabilities distributed in Orion Divestiture</t>
        </is>
      </c>
      <c r="H9" s="6" t="n">
        <v>1142121</v>
      </c>
      <c r="J9" s="6" t="n">
        <v>0</v>
      </c>
      <c r="K9" s="6" t="n">
        <v>0</v>
      </c>
    </row>
    <row r="10">
      <c r="A10" s="4" t="inlineStr">
        <is>
          <t>Additions to noncontrolling interest</t>
        </is>
      </c>
      <c r="H10" s="6" t="n">
        <v>43390</v>
      </c>
      <c r="J10" s="6" t="n">
        <v>3168</v>
      </c>
      <c r="K10" s="6" t="n">
        <v>11370</v>
      </c>
    </row>
    <row r="11">
      <c r="A11" s="4" t="inlineStr">
        <is>
          <t>Derivative</t>
        </is>
      </c>
    </row>
    <row r="12">
      <c r="A12" s="3" t="inlineStr">
        <is>
          <t>Non-cash activities:</t>
        </is>
      </c>
    </row>
    <row r="13">
      <c r="A13" s="4" t="inlineStr">
        <is>
          <t>Net derivative liability fair value adjustment</t>
        </is>
      </c>
      <c r="H13" s="6" t="n">
        <v>-40489</v>
      </c>
      <c r="J13" s="6" t="n">
        <v>55205</v>
      </c>
      <c r="K13" s="6" t="n">
        <v>0</v>
      </c>
    </row>
    <row r="14">
      <c r="A14" s="4" t="inlineStr">
        <is>
          <t>Mortgages payable</t>
        </is>
      </c>
    </row>
    <row r="15">
      <c r="A15" s="3" t="inlineStr">
        <is>
          <t>Non-cash activities:</t>
        </is>
      </c>
    </row>
    <row r="16">
      <c r="A16" s="4" t="inlineStr">
        <is>
          <t>Mortgages assumed at fair value</t>
        </is>
      </c>
      <c r="H16" s="7" t="n">
        <v>911525</v>
      </c>
      <c r="J16" s="7" t="n">
        <v>0</v>
      </c>
      <c r="K16" s="6" t="n">
        <v>130765</v>
      </c>
    </row>
    <row r="17">
      <c r="A17" s="4" t="inlineStr">
        <is>
          <t>Number of mortgages assumed | mortgage</t>
        </is>
      </c>
      <c r="H17" s="6" t="n">
        <v>11</v>
      </c>
      <c r="I17" s="6" t="n">
        <v>11</v>
      </c>
      <c r="J17" s="6" t="n">
        <v>0</v>
      </c>
    </row>
    <row r="18">
      <c r="A18" s="4" t="inlineStr">
        <is>
          <t>Sterling-denominated mortgage | Mortgages payable</t>
        </is>
      </c>
    </row>
    <row r="19">
      <c r="A19" s="3" t="inlineStr">
        <is>
          <t>Non-cash activities:</t>
        </is>
      </c>
    </row>
    <row r="20">
      <c r="A20" s="4" t="inlineStr">
        <is>
          <t>Mortgages assumed at fair value | £</t>
        </is>
      </c>
      <c r="I20" s="13" t="n">
        <v>31</v>
      </c>
    </row>
    <row r="21">
      <c r="A21" s="4" t="inlineStr">
        <is>
          <t>Number of mortgages assumed | mortgage</t>
        </is>
      </c>
      <c r="H21" s="6" t="n">
        <v>1</v>
      </c>
      <c r="I21" s="6" t="n">
        <v>1</v>
      </c>
    </row>
    <row r="22">
      <c r="A22" s="4" t="inlineStr">
        <is>
          <t>VEREIT | Mortgages payable</t>
        </is>
      </c>
    </row>
    <row r="23">
      <c r="A23" s="3" t="inlineStr">
        <is>
          <t>Non-cash activities:</t>
        </is>
      </c>
    </row>
    <row r="24">
      <c r="A24" s="4" t="inlineStr">
        <is>
          <t>Mortgages assumed at fair value</t>
        </is>
      </c>
      <c r="H24" s="7" t="n">
        <v>869100</v>
      </c>
    </row>
    <row r="25">
      <c r="A25" s="4" t="inlineStr">
        <is>
          <t>Number of mortgages assumed | mortgage</t>
        </is>
      </c>
      <c r="H25" s="6" t="n">
        <v>10</v>
      </c>
      <c r="I25" s="6" t="n">
        <v>10</v>
      </c>
    </row>
    <row r="26">
      <c r="A26" s="4" t="inlineStr">
        <is>
          <t>Topic 842</t>
        </is>
      </c>
    </row>
    <row r="27">
      <c r="A27" s="3" t="inlineStr">
        <is>
          <t>Non-cash activities:</t>
        </is>
      </c>
    </row>
    <row r="28">
      <c r="A28" s="4" t="inlineStr">
        <is>
          <t>Adoption of Accounting Standards Codifications Topic 842, Leases</t>
        </is>
      </c>
      <c r="K28" s="6" t="n">
        <v>131982</v>
      </c>
    </row>
    <row r="29">
      <c r="A29" s="4" t="inlineStr">
        <is>
          <t>Realty Income, L.P. units</t>
        </is>
      </c>
    </row>
    <row r="30">
      <c r="A30" s="3" t="inlineStr">
        <is>
          <t>Non-cash activities:</t>
        </is>
      </c>
    </row>
    <row r="31">
      <c r="A31" s="4" t="inlineStr">
        <is>
          <t>Additions to noncontrolling interest</t>
        </is>
      </c>
      <c r="B31" s="7" t="n">
        <v>16600</v>
      </c>
      <c r="C31" s="7" t="n">
        <v>20400</v>
      </c>
      <c r="E31" s="7" t="n">
        <v>6300</v>
      </c>
      <c r="H31" s="7" t="n">
        <v>38783</v>
      </c>
      <c r="J31" s="7" t="n">
        <v>0</v>
      </c>
      <c r="K31" s="6" t="n">
        <v>6286</v>
      </c>
    </row>
    <row r="32">
      <c r="A32" s="4" t="inlineStr">
        <is>
          <t>Number of partnership units issued (in units) | shares</t>
        </is>
      </c>
      <c r="B32" s="6" t="n">
        <v>240586</v>
      </c>
      <c r="C32" s="6" t="n">
        <v>300604</v>
      </c>
      <c r="E32" s="6" t="n">
        <v>89322</v>
      </c>
      <c r="F32" s="6" t="n">
        <v>131790</v>
      </c>
      <c r="G32" s="6" t="n">
        <v>242007</v>
      </c>
    </row>
    <row r="33">
      <c r="A33" s="4" t="inlineStr">
        <is>
          <t>Realty Income, L.P. units | VEREIT</t>
        </is>
      </c>
    </row>
    <row r="34">
      <c r="A34" s="3" t="inlineStr">
        <is>
          <t>Non-cash activities:</t>
        </is>
      </c>
    </row>
    <row r="35">
      <c r="A35" s="4" t="inlineStr">
        <is>
          <t>Additions to noncontrolling interest</t>
        </is>
      </c>
      <c r="D35" s="7" t="n">
        <v>1800</v>
      </c>
    </row>
    <row r="36">
      <c r="A36" s="4" t="inlineStr">
        <is>
          <t>Number of partnership units issued (in units) | shares</t>
        </is>
      </c>
      <c r="D36" s="6" t="n">
        <v>56400</v>
      </c>
    </row>
    <row r="37">
      <c r="A37" s="4" t="inlineStr">
        <is>
          <t>Other Noncontrolling Interests</t>
        </is>
      </c>
    </row>
    <row r="38">
      <c r="A38" s="3" t="inlineStr">
        <is>
          <t>Non-cash activities:</t>
        </is>
      </c>
    </row>
    <row r="39">
      <c r="A39" s="4" t="inlineStr">
        <is>
          <t>Additions to noncontrolling interest</t>
        </is>
      </c>
      <c r="H39" s="7" t="n">
        <v>0</v>
      </c>
      <c r="J39" s="7" t="n">
        <v>0</v>
      </c>
      <c r="K39" s="7" t="n">
        <v>50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Reconciliation of cash, cash equivalents, and restricted cash</t>
        </is>
      </c>
    </row>
    <row r="3">
      <c r="A3" s="4" t="inlineStr">
        <is>
          <t>Cash and cash equivalents shown in the consolidated balance sheets</t>
        </is>
      </c>
      <c r="B3" s="7" t="n">
        <v>258579</v>
      </c>
      <c r="C3" s="7" t="n">
        <v>824476</v>
      </c>
    </row>
    <row r="4">
      <c r="A4" s="4" t="inlineStr">
        <is>
          <t>Restricted escrow deposits</t>
        </is>
      </c>
      <c r="B4" s="6" t="n">
        <v>68541</v>
      </c>
      <c r="C4" s="6" t="n">
        <v>21220</v>
      </c>
    </row>
    <row r="5">
      <c r="A5" s="4" t="inlineStr">
        <is>
          <t>Impounds related to mortgages payable</t>
        </is>
      </c>
      <c r="B5" s="6" t="n">
        <v>5249</v>
      </c>
      <c r="C5" s="6" t="n">
        <v>4983</v>
      </c>
    </row>
    <row r="6">
      <c r="A6" s="4" t="inlineStr">
        <is>
          <t>Total cash, cash equivalents, and restricted cash shown in the consolidated statements of cash flows</t>
        </is>
      </c>
      <c r="B6" s="7" t="n">
        <v>332369</v>
      </c>
      <c r="C6" s="7" t="n">
        <v>850679</v>
      </c>
      <c r="D6" s="7" t="n">
        <v>71005</v>
      </c>
      <c r="E6" s="7" t="n">
        <v>210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6:41Z</dcterms:created>
  <dcterms:modified xmlns:dcterms="http://purl.org/dc/terms/" xmlns:xsi="http://www.w3.org/2001/XMLSchema-instance" xsi:type="dcterms:W3CDTF">2022-02-23T21:06:41Z</dcterms:modified>
</cp:coreProperties>
</file>